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Off-Balance-Sheet Arrangements," sheetId="16" state="visible" r:id="rId16"/>
    <sheet xmlns:r="http://schemas.openxmlformats.org/officeDocument/2006/relationships" name="Capital and Regulatory Matters" sheetId="17" state="visible" r:id="rId17"/>
    <sheet xmlns:r="http://schemas.openxmlformats.org/officeDocument/2006/relationships" name="Earnings Per Common Share" sheetId="18" state="visible" r:id="rId18"/>
    <sheet xmlns:r="http://schemas.openxmlformats.org/officeDocument/2006/relationships" name="Employee Benefit Plans" sheetId="19" state="visible" r:id="rId19"/>
    <sheet xmlns:r="http://schemas.openxmlformats.org/officeDocument/2006/relationships" name="Other Non-Interest Income and E" sheetId="20" state="visible" r:id="rId20"/>
    <sheet xmlns:r="http://schemas.openxmlformats.org/officeDocument/2006/relationships" name="Income Taxes" sheetId="21" state="visible" r:id="rId21"/>
    <sheet xmlns:r="http://schemas.openxmlformats.org/officeDocument/2006/relationships" name="Other Comprehensive Income (Los" sheetId="22" state="visible" r:id="rId22"/>
    <sheet xmlns:r="http://schemas.openxmlformats.org/officeDocument/2006/relationships" name="Derivative Financial Instrument" sheetId="23" state="visible" r:id="rId23"/>
    <sheet xmlns:r="http://schemas.openxmlformats.org/officeDocument/2006/relationships" name="Balance Sheet Offsetting" sheetId="24" state="visible" r:id="rId24"/>
    <sheet xmlns:r="http://schemas.openxmlformats.org/officeDocument/2006/relationships" name="Fair Value Measurements" sheetId="25" state="visible" r:id="rId25"/>
    <sheet xmlns:r="http://schemas.openxmlformats.org/officeDocument/2006/relationships" name="Operating Segments" sheetId="26" state="visible" r:id="rId26"/>
    <sheet xmlns:r="http://schemas.openxmlformats.org/officeDocument/2006/relationships" name="Condensed Financial Statements " sheetId="27" state="visible" r:id="rId27"/>
    <sheet xmlns:r="http://schemas.openxmlformats.org/officeDocument/2006/relationships" name="Accounting Standards Update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ecurities (Tables)" sheetId="31" state="visible" r:id="rId31"/>
    <sheet xmlns:r="http://schemas.openxmlformats.org/officeDocument/2006/relationships" name="Loans (Tables)" sheetId="32" state="visible" r:id="rId32"/>
    <sheet xmlns:r="http://schemas.openxmlformats.org/officeDocument/2006/relationships" name="Premises and Equipment (Tables)" sheetId="33" state="visible" r:id="rId33"/>
    <sheet xmlns:r="http://schemas.openxmlformats.org/officeDocument/2006/relationships" name="Goodwill and Other Intangible_2" sheetId="34" state="visible" r:id="rId34"/>
    <sheet xmlns:r="http://schemas.openxmlformats.org/officeDocument/2006/relationships" name="Deposits (Tables)" sheetId="35" state="visible" r:id="rId35"/>
    <sheet xmlns:r="http://schemas.openxmlformats.org/officeDocument/2006/relationships" name="Off-Balance-Sheet Arrangement_2" sheetId="36" state="visible" r:id="rId36"/>
    <sheet xmlns:r="http://schemas.openxmlformats.org/officeDocument/2006/relationships" name="Capital and Regulatory Matters " sheetId="37" state="visible" r:id="rId37"/>
    <sheet xmlns:r="http://schemas.openxmlformats.org/officeDocument/2006/relationships" name="Earnings Per Common Share (Tabl" sheetId="38" state="visible" r:id="rId38"/>
    <sheet xmlns:r="http://schemas.openxmlformats.org/officeDocument/2006/relationships" name="Employee Benefit Plans (Tables)" sheetId="39" state="visible" r:id="rId39"/>
    <sheet xmlns:r="http://schemas.openxmlformats.org/officeDocument/2006/relationships" name="Other Non-Interest Income and_2" sheetId="40" state="visible" r:id="rId40"/>
    <sheet xmlns:r="http://schemas.openxmlformats.org/officeDocument/2006/relationships" name="Income Taxes (Tables)" sheetId="41" state="visible" r:id="rId41"/>
    <sheet xmlns:r="http://schemas.openxmlformats.org/officeDocument/2006/relationships" name="Other Comprehensive Income (L_2" sheetId="42" state="visible" r:id="rId42"/>
    <sheet xmlns:r="http://schemas.openxmlformats.org/officeDocument/2006/relationships" name="Derivative Financial Instrume_2" sheetId="43" state="visible" r:id="rId43"/>
    <sheet xmlns:r="http://schemas.openxmlformats.org/officeDocument/2006/relationships" name="Balance Sheet Offsetting Balanc" sheetId="44" state="visible" r:id="rId44"/>
    <sheet xmlns:r="http://schemas.openxmlformats.org/officeDocument/2006/relationships" name="Fair Value Measurements (Tables" sheetId="45" state="visible" r:id="rId45"/>
    <sheet xmlns:r="http://schemas.openxmlformats.org/officeDocument/2006/relationships" name="Operating Segments (Tables)" sheetId="46" state="visible" r:id="rId46"/>
    <sheet xmlns:r="http://schemas.openxmlformats.org/officeDocument/2006/relationships" name="Condensed Financial Statement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ecurities (Year End Securities" sheetId="50" state="visible" r:id="rId50"/>
    <sheet xmlns:r="http://schemas.openxmlformats.org/officeDocument/2006/relationships" name="Securities (Narrative) (Detail)" sheetId="51" state="visible" r:id="rId51"/>
    <sheet xmlns:r="http://schemas.openxmlformats.org/officeDocument/2006/relationships" name="Securities (Year End Securiti_2" sheetId="52" state="visible" r:id="rId52"/>
    <sheet xmlns:r="http://schemas.openxmlformats.org/officeDocument/2006/relationships" name="Securities (Amortized Cost and " sheetId="53" state="visible" r:id="rId53"/>
    <sheet xmlns:r="http://schemas.openxmlformats.org/officeDocument/2006/relationships" name="Securities Securities (Sales of" sheetId="54" state="visible" r:id="rId54"/>
    <sheet xmlns:r="http://schemas.openxmlformats.org/officeDocument/2006/relationships" name="Securities (Sales of Securities" sheetId="55" state="visible" r:id="rId55"/>
    <sheet xmlns:r="http://schemas.openxmlformats.org/officeDocument/2006/relationships" name="Securities Securities - (Premiu" sheetId="56" state="visible" r:id="rId56"/>
    <sheet xmlns:r="http://schemas.openxmlformats.org/officeDocument/2006/relationships" name="Securities (Year End Trading Ac" sheetId="57" state="visible" r:id="rId57"/>
    <sheet xmlns:r="http://schemas.openxmlformats.org/officeDocument/2006/relationships" name="Securities (Net Gains and Losse" sheetId="58" state="visible" r:id="rId58"/>
    <sheet xmlns:r="http://schemas.openxmlformats.org/officeDocument/2006/relationships" name="Loans (Narrative) (Detail)" sheetId="59" state="visible" r:id="rId59"/>
    <sheet xmlns:r="http://schemas.openxmlformats.org/officeDocument/2006/relationships" name="Loans (Loans) (Detail)" sheetId="60" state="visible" r:id="rId60"/>
    <sheet xmlns:r="http://schemas.openxmlformats.org/officeDocument/2006/relationships" name="Loans (Activities in Related Pa" sheetId="61" state="visible" r:id="rId61"/>
    <sheet xmlns:r="http://schemas.openxmlformats.org/officeDocument/2006/relationships" name="Loans (Non-Accrual Loans, Segre" sheetId="62" state="visible" r:id="rId62"/>
    <sheet xmlns:r="http://schemas.openxmlformats.org/officeDocument/2006/relationships" name="Loans (Age Analysis of Past Due" sheetId="63" state="visible" r:id="rId63"/>
    <sheet xmlns:r="http://schemas.openxmlformats.org/officeDocument/2006/relationships" name="Loans (Impaired Loans) (Detail)" sheetId="64" state="visible" r:id="rId64"/>
    <sheet xmlns:r="http://schemas.openxmlformats.org/officeDocument/2006/relationships" name="Loans (Troubled Debt Restructur" sheetId="65" state="visible" r:id="rId65"/>
    <sheet xmlns:r="http://schemas.openxmlformats.org/officeDocument/2006/relationships" name="Loans Loans (Restructured Loans" sheetId="66" state="visible" r:id="rId66"/>
    <sheet xmlns:r="http://schemas.openxmlformats.org/officeDocument/2006/relationships" name="Loans (Weighted Average Risk Gr" sheetId="67" state="visible" r:id="rId67"/>
    <sheet xmlns:r="http://schemas.openxmlformats.org/officeDocument/2006/relationships" name="Loans (Net (Charge-Offs)_Recove" sheetId="68" state="visible" r:id="rId68"/>
    <sheet xmlns:r="http://schemas.openxmlformats.org/officeDocument/2006/relationships" name="Loans (Unallocated Portion of A" sheetId="69" state="visible" r:id="rId69"/>
    <sheet xmlns:r="http://schemas.openxmlformats.org/officeDocument/2006/relationships" name="Loans (Investment in Loans Rela" sheetId="70" state="visible" r:id="rId70"/>
    <sheet xmlns:r="http://schemas.openxmlformats.org/officeDocument/2006/relationships" name="Loans (Activity in Allowance fo" sheetId="71" state="visible" r:id="rId71"/>
    <sheet xmlns:r="http://schemas.openxmlformats.org/officeDocument/2006/relationships" name="Premises and Equipment (Premise" sheetId="72" state="visible" r:id="rId72"/>
    <sheet xmlns:r="http://schemas.openxmlformats.org/officeDocument/2006/relationships" name="Premises and Equipment (Narrati"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Deposits (Schedule of Deposits)" sheetId="78" state="visible" r:id="rId78"/>
    <sheet xmlns:r="http://schemas.openxmlformats.org/officeDocument/2006/relationships" name="Deposits (Additional Informatio" sheetId="79" state="visible" r:id="rId79"/>
    <sheet xmlns:r="http://schemas.openxmlformats.org/officeDocument/2006/relationships" name="Deposits (Scheduled Maturities " sheetId="80" state="visible" r:id="rId80"/>
    <sheet xmlns:r="http://schemas.openxmlformats.org/officeDocument/2006/relationships" name="Deposits (Scheduled Maturitie_2" sheetId="81" state="visible" r:id="rId81"/>
    <sheet xmlns:r="http://schemas.openxmlformats.org/officeDocument/2006/relationships" name="Borrowed Funds (Narrative) (Det" sheetId="82" state="visible" r:id="rId82"/>
    <sheet xmlns:r="http://schemas.openxmlformats.org/officeDocument/2006/relationships" name="Off-Balance-Sheet Arrangement_3" sheetId="83" state="visible" r:id="rId83"/>
    <sheet xmlns:r="http://schemas.openxmlformats.org/officeDocument/2006/relationships" name="Off-Balance Sheet Arrangements " sheetId="84" state="visible" r:id="rId84"/>
    <sheet xmlns:r="http://schemas.openxmlformats.org/officeDocument/2006/relationships" name="Off-Balance-Sheet Arrangement_4" sheetId="85" state="visible" r:id="rId85"/>
    <sheet xmlns:r="http://schemas.openxmlformats.org/officeDocument/2006/relationships" name="Capital and Regulatory Matter_2" sheetId="86" state="visible" r:id="rId86"/>
    <sheet xmlns:r="http://schemas.openxmlformats.org/officeDocument/2006/relationships" name="Regulatory Matters (Actual and " sheetId="87" state="visible" r:id="rId87"/>
    <sheet xmlns:r="http://schemas.openxmlformats.org/officeDocument/2006/relationships" name="Earnings Per Common Share (Basi" sheetId="88" state="visible" r:id="rId88"/>
    <sheet xmlns:r="http://schemas.openxmlformats.org/officeDocument/2006/relationships" name="Employee Benefit Plans (Narrati" sheetId="89" state="visible" r:id="rId89"/>
    <sheet xmlns:r="http://schemas.openxmlformats.org/officeDocument/2006/relationships" name="Employee Benefit Plans (Combine" sheetId="90" state="visible" r:id="rId90"/>
    <sheet xmlns:r="http://schemas.openxmlformats.org/officeDocument/2006/relationships" name="Employee Benefit Plans (Disaggr" sheetId="91" state="visible" r:id="rId91"/>
    <sheet xmlns:r="http://schemas.openxmlformats.org/officeDocument/2006/relationships" name="Employee Benefit Plans (Net Per" sheetId="92" state="visible" r:id="rId92"/>
    <sheet xmlns:r="http://schemas.openxmlformats.org/officeDocument/2006/relationships" name="Employee Benefit Plans (Defined" sheetId="93" state="visible" r:id="rId93"/>
    <sheet xmlns:r="http://schemas.openxmlformats.org/officeDocument/2006/relationships" name="Employee Benefit Plans (Defin_2" sheetId="94" state="visible" r:id="rId94"/>
    <sheet xmlns:r="http://schemas.openxmlformats.org/officeDocument/2006/relationships" name="Employee Benefit Plans (Weighte" sheetId="95" state="visible" r:id="rId95"/>
    <sheet xmlns:r="http://schemas.openxmlformats.org/officeDocument/2006/relationships" name="Employee Benefit Plans (Fair Va" sheetId="96" state="visible" r:id="rId96"/>
    <sheet xmlns:r="http://schemas.openxmlformats.org/officeDocument/2006/relationships" name="Employee Benefit Plans (Expecte" sheetId="97" state="visible" r:id="rId97"/>
    <sheet xmlns:r="http://schemas.openxmlformats.org/officeDocument/2006/relationships" name="Employee Benefit Plans (Summary" sheetId="98" state="visible" r:id="rId98"/>
    <sheet xmlns:r="http://schemas.openxmlformats.org/officeDocument/2006/relationships" name="Employee Benefit Plans (Options" sheetId="99" state="visible" r:id="rId99"/>
    <sheet xmlns:r="http://schemas.openxmlformats.org/officeDocument/2006/relationships" name="Employee Benefit Plans (Shares " sheetId="100" state="visible" r:id="rId100"/>
    <sheet xmlns:r="http://schemas.openxmlformats.org/officeDocument/2006/relationships" name="Employee Benefit Plans (Stock-B" sheetId="101" state="visible" r:id="rId101"/>
    <sheet xmlns:r="http://schemas.openxmlformats.org/officeDocument/2006/relationships" name="Employee Benefit Plans (Unrecog" sheetId="102" state="visible" r:id="rId102"/>
    <sheet xmlns:r="http://schemas.openxmlformats.org/officeDocument/2006/relationships" name="Other Non-Interest Income and_3" sheetId="103" state="visible" r:id="rId103"/>
    <sheet xmlns:r="http://schemas.openxmlformats.org/officeDocument/2006/relationships" name="Other Non-Interest Income and_4" sheetId="104" state="visible" r:id="rId104"/>
    <sheet xmlns:r="http://schemas.openxmlformats.org/officeDocument/2006/relationships" name="Income Taxes (Narrative) (Detai" sheetId="105" state="visible" r:id="rId105"/>
    <sheet xmlns:r="http://schemas.openxmlformats.org/officeDocument/2006/relationships" name="Income Taxes (Income Tax Expens" sheetId="106" state="visible" r:id="rId106"/>
    <sheet xmlns:r="http://schemas.openxmlformats.org/officeDocument/2006/relationships" name="Income Taxes (Income Tax Comput" sheetId="107" state="visible" r:id="rId107"/>
    <sheet xmlns:r="http://schemas.openxmlformats.org/officeDocument/2006/relationships" name="Income Taxes (Schedule of Defer" sheetId="108" state="visible" r:id="rId108"/>
    <sheet xmlns:r="http://schemas.openxmlformats.org/officeDocument/2006/relationships" name="Other Comprehensive Income (L_3" sheetId="109" state="visible" r:id="rId109"/>
    <sheet xmlns:r="http://schemas.openxmlformats.org/officeDocument/2006/relationships" name="Other Comprehensive Income (Sch" sheetId="110" state="visible" r:id="rId110"/>
    <sheet xmlns:r="http://schemas.openxmlformats.org/officeDocument/2006/relationships" name="Derivative Financial Instrume_3" sheetId="111" state="visible" r:id="rId111"/>
    <sheet xmlns:r="http://schemas.openxmlformats.org/officeDocument/2006/relationships" name="Derivative Financial Instrume_4" sheetId="112" state="visible" r:id="rId112"/>
    <sheet xmlns:r="http://schemas.openxmlformats.org/officeDocument/2006/relationships" name="Derivative Financial Instrume_5" sheetId="113" state="visible" r:id="rId113"/>
    <sheet xmlns:r="http://schemas.openxmlformats.org/officeDocument/2006/relationships" name="Derivative Financial Instrume_6" sheetId="114" state="visible" r:id="rId114"/>
    <sheet xmlns:r="http://schemas.openxmlformats.org/officeDocument/2006/relationships" name="Derivative Financial Instrume_7" sheetId="115" state="visible" r:id="rId115"/>
    <sheet xmlns:r="http://schemas.openxmlformats.org/officeDocument/2006/relationships" name="Derivative Financial Instrume_8" sheetId="116" state="visible" r:id="rId116"/>
    <sheet xmlns:r="http://schemas.openxmlformats.org/officeDocument/2006/relationships" name="Derivative Financial Instrume_9" sheetId="117" state="visible" r:id="rId117"/>
    <sheet xmlns:r="http://schemas.openxmlformats.org/officeDocument/2006/relationships" name="Balance Sheet Offsetting - Fina" sheetId="118" state="visible" r:id="rId118"/>
    <sheet xmlns:r="http://schemas.openxmlformats.org/officeDocument/2006/relationships" name="Balance Sheet Offsetting - Fi_2" sheetId="119" state="visible" r:id="rId119"/>
    <sheet xmlns:r="http://schemas.openxmlformats.org/officeDocument/2006/relationships" name="Balance Sheet Offsetting Bala_2" sheetId="120" state="visible" r:id="rId120"/>
    <sheet xmlns:r="http://schemas.openxmlformats.org/officeDocument/2006/relationships" name="Fair Value Measurements (Narrat" sheetId="121" state="visible" r:id="rId121"/>
    <sheet xmlns:r="http://schemas.openxmlformats.org/officeDocument/2006/relationships" name="Fair Value Measurements (Financ" sheetId="122" state="visible" r:id="rId122"/>
    <sheet xmlns:r="http://schemas.openxmlformats.org/officeDocument/2006/relationships" name="Fair Value Measurements (Impair" sheetId="123" state="visible" r:id="rId123"/>
    <sheet xmlns:r="http://schemas.openxmlformats.org/officeDocument/2006/relationships" name="Fair Value Measurements (Forecl" sheetId="124" state="visible" r:id="rId124"/>
    <sheet xmlns:r="http://schemas.openxmlformats.org/officeDocument/2006/relationships" name="Fair Value Measurements (Estima" sheetId="125" state="visible" r:id="rId125"/>
    <sheet xmlns:r="http://schemas.openxmlformats.org/officeDocument/2006/relationships" name="Operating Segments Operating Se" sheetId="126" state="visible" r:id="rId126"/>
    <sheet xmlns:r="http://schemas.openxmlformats.org/officeDocument/2006/relationships" name="Operating Segments (Summary of " sheetId="127" state="visible" r:id="rId127"/>
    <sheet xmlns:r="http://schemas.openxmlformats.org/officeDocument/2006/relationships" name="Condensed Financial Statement_3" sheetId="128" state="visible" r:id="rId128"/>
    <sheet xmlns:r="http://schemas.openxmlformats.org/officeDocument/2006/relationships" name="Condensed Financial Statement_4" sheetId="129" state="visible" r:id="rId129"/>
    <sheet xmlns:r="http://schemas.openxmlformats.org/officeDocument/2006/relationships" name="Condensed Financial Statement_5" sheetId="130" state="visible" r:id="rId130"/>
    <sheet xmlns:r="http://schemas.openxmlformats.org/officeDocument/2006/relationships" name="Accounting Standards Updates Ac" sheetId="131" state="visible" r:id="rId131"/>
  </sheets>
  <definedNames/>
  <calcPr calcId="124519" fullCalcOnLoad="1"/>
</workbook>
</file>

<file path=xl/sharedStrings.xml><?xml version="1.0" encoding="utf-8"?>
<sst xmlns="http://schemas.openxmlformats.org/spreadsheetml/2006/main" uniqueCount="1455">
  <si>
    <t>Document and Entity Information - USD ($) $ in Billions</t>
  </si>
  <si>
    <t>12 Months Ended</t>
  </si>
  <si>
    <t>Dec. 31, 2018</t>
  </si>
  <si>
    <t>Jan. 29, 2019</t>
  </si>
  <si>
    <t>Jun. 30, 2018</t>
  </si>
  <si>
    <t>Document And Entity Information [Abstract]</t>
  </si>
  <si>
    <t>Entity Registrant Name</t>
  </si>
  <si>
    <t>CULLEN/FROST BANKERS, INC.</t>
  </si>
  <si>
    <t>Trading Symbol</t>
  </si>
  <si>
    <t>CFR</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Shell Company</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Assets:</t>
  </si>
  <si>
    <t>Cash and due from banks</t>
  </si>
  <si>
    <t>Interest-bearing deposits</t>
  </si>
  <si>
    <t>Federal funds sold and resell agreements</t>
  </si>
  <si>
    <t>Total cash and cash equivalents</t>
  </si>
  <si>
    <t>Securities held to maturity, at amortized cost</t>
  </si>
  <si>
    <t>Securities available for sale, at estimated fair value</t>
  </si>
  <si>
    <t>Trading account securities</t>
  </si>
  <si>
    <t>Loans, net of unearned discounts</t>
  </si>
  <si>
    <t>Less: Allowance for loan losses</t>
  </si>
  <si>
    <t>Net loans</t>
  </si>
  <si>
    <t>Premises and equipment, net</t>
  </si>
  <si>
    <t>Goodwill</t>
  </si>
  <si>
    <t>Other intangible assets, net</t>
  </si>
  <si>
    <t>Cash surrender value of life insurance policies</t>
  </si>
  <si>
    <t>Accrued interest receivable and other assets</t>
  </si>
  <si>
    <t>Total assets</t>
  </si>
  <si>
    <t>Liabilities:</t>
  </si>
  <si>
    <t>Non-interest-bearing demand deposits</t>
  </si>
  <si>
    <t>Total deposits</t>
  </si>
  <si>
    <t>Federal funds purchased and repurchase agreements</t>
  </si>
  <si>
    <t>Junior subordinated deferrable interest debentures, net of unamortized issuance costs</t>
  </si>
  <si>
    <t>Subordinated notes, net of unamortized issuance costs</t>
  </si>
  <si>
    <t>Accrued interest payable and other liabilities</t>
  </si>
  <si>
    <t>Total liabilities</t>
  </si>
  <si>
    <t>Shareholders’ Equity:</t>
  </si>
  <si>
    <t>Preferred stock, par value $0.01 per share; 10,000,000 shares authorized; 6,000,000 Series A shares ($25 liquidation preference) issued in both 2018 and 2017</t>
  </si>
  <si>
    <t>Common stock, par value $0.01 per share; 210,000,000 shares authorized;64,236,306 shares issued at both December 31, 2018 and 2017</t>
  </si>
  <si>
    <t>Additional paid-in capital</t>
  </si>
  <si>
    <t>Retained earnings</t>
  </si>
  <si>
    <t>Accumulated other comprehensive income, net of tax</t>
  </si>
  <si>
    <t>Treasury stock, at cost; 1,250,464 shares in 2018 and 760,720 in 2017.</t>
  </si>
  <si>
    <t>Total shareholders’ equity</t>
  </si>
  <si>
    <t>Total liabilities and shareholders’ equity</t>
  </si>
  <si>
    <t>Consolidated Balance Sheets (Parenthetical) - USD ($)</t>
  </si>
  <si>
    <t>Preferred stock, par value</t>
  </si>
  <si>
    <t>Preferred stock, shares authorized</t>
  </si>
  <si>
    <t>Preferred stock, shares issued</t>
  </si>
  <si>
    <t>Common stock, par value</t>
  </si>
  <si>
    <t>Common stock, shares authorized</t>
  </si>
  <si>
    <t>Common stock, shares issued</t>
  </si>
  <si>
    <t>Treasury stock, shares</t>
  </si>
  <si>
    <t>Series A Preferred Stock [Member]</t>
  </si>
  <si>
    <t>Series A Preferred Stock, Liquidation preference value</t>
  </si>
  <si>
    <t>Consolidated Statements of Income - USD ($) $ in Thousands</t>
  </si>
  <si>
    <t>Dec. 31, 2016</t>
  </si>
  <si>
    <t>Interest income:</t>
  </si>
  <si>
    <t>Loans, including fees</t>
  </si>
  <si>
    <t>Securities:</t>
  </si>
  <si>
    <t>Taxable</t>
  </si>
  <si>
    <t>Tax-exempt</t>
  </si>
  <si>
    <t>Total interest income</t>
  </si>
  <si>
    <t>Interest expense:</t>
  </si>
  <si>
    <t>Deposits</t>
  </si>
  <si>
    <t>Junior subordinated deferrable interest debentures</t>
  </si>
  <si>
    <t>Other long-term borrowings</t>
  </si>
  <si>
    <t>Total interest expense</t>
  </si>
  <si>
    <t>Net interest income</t>
  </si>
  <si>
    <t>Provision for loan losses</t>
  </si>
  <si>
    <t>Net interest income after provision for loan losses</t>
  </si>
  <si>
    <t>Trust and investment management fees</t>
  </si>
  <si>
    <t>Service Charges on Deposit Accounts</t>
  </si>
  <si>
    <t>Non-interest income:</t>
  </si>
  <si>
    <t>Insurance commissions and fees</t>
  </si>
  <si>
    <t>Interchange and debit card transaction fees</t>
  </si>
  <si>
    <t>Other charges, commissions and fees</t>
  </si>
  <si>
    <t>Net gain (loss) on securities transactions</t>
  </si>
  <si>
    <t>Other</t>
  </si>
  <si>
    <t>Total non-interest income</t>
  </si>
  <si>
    <t>Non-interest expense:</t>
  </si>
  <si>
    <t>Salaries and wages</t>
  </si>
  <si>
    <t>Employee benefits</t>
  </si>
  <si>
    <t>Net occupancy</t>
  </si>
  <si>
    <t>Technology, furniture and equipment</t>
  </si>
  <si>
    <t>Deposit insurance</t>
  </si>
  <si>
    <t>Intangible amortization</t>
  </si>
  <si>
    <t>Total non-interest expense</t>
  </si>
  <si>
    <t>Income before income taxes</t>
  </si>
  <si>
    <t>Income taxes</t>
  </si>
  <si>
    <t>Net income</t>
  </si>
  <si>
    <t>Preferred stock dividends</t>
  </si>
  <si>
    <t>Net income available to common shareholders</t>
  </si>
  <si>
    <t>Earnings per common share:</t>
  </si>
  <si>
    <t>Basic (in dollars per share)</t>
  </si>
  <si>
    <t>Diluted (in dollars per share)</t>
  </si>
  <si>
    <t>Consolidated Statements of Comprehensive Income - USD ($) $ in Thousands</t>
  </si>
  <si>
    <t>Other comprehensive income (loss), before tax:</t>
  </si>
  <si>
    <t>Change in net unrealized gain/loss on securities available for sale during the period</t>
  </si>
  <si>
    <t>Change in net unrealized gain on securities transferred to held-to-maturity</t>
  </si>
  <si>
    <t>Reclassification adjustment for net (gains) losses included in net income</t>
  </si>
  <si>
    <t>Total securities available for sale and transferred securities before tax amount</t>
  </si>
  <si>
    <t>Defined-benefit post-retirement benefit plans:</t>
  </si>
  <si>
    <t>Change in the net actuarial gain/loss before tax amount</t>
  </si>
  <si>
    <t>Reclassification adjustment for net amortization of actuarial gain/loss included in net income as a component of net periodic cost (benefit) before tax amount</t>
  </si>
  <si>
    <t>Total defined-benefit post-retirement benefit plans</t>
  </si>
  <si>
    <t>Reclassification adjustments for (gains) losses included in net income:</t>
  </si>
  <si>
    <t>Other comprehensive income (loss), before tax</t>
  </si>
  <si>
    <t>Deferred tax expense (benefit) related to other comprehensive income</t>
  </si>
  <si>
    <t>Other comprehensive income (loss), net of tax</t>
  </si>
  <si>
    <t>Comprehensive income</t>
  </si>
  <si>
    <t>Consolidated Statement of Changes in Shareholders' Equity - USD ($) $ in Thousands</t>
  </si>
  <si>
    <t>Total</t>
  </si>
  <si>
    <t>Preferred Stock [Member]</t>
  </si>
  <si>
    <t>Common Stock [Member]</t>
  </si>
  <si>
    <t>Additional Paid-In Capital [Member]</t>
  </si>
  <si>
    <t>Retained Earnings [Member]</t>
  </si>
  <si>
    <t>Accumulated Other Comprehensive Income (Loss), Net of Tax [Member]</t>
  </si>
  <si>
    <t>Treasury Stock [Member]</t>
  </si>
  <si>
    <t>Balance at Dec. 31, 2015</t>
  </si>
  <si>
    <t>Increase (Decrease) in Stockholders' Equity [Roll Forward]</t>
  </si>
  <si>
    <t>Other comprehensive loss, net of tax</t>
  </si>
  <si>
    <t>Proceeds from stock option exercises/stock unit conversions</t>
  </si>
  <si>
    <t>Stock-based compensation expense recognized in earnings</t>
  </si>
  <si>
    <t>Purchase of treasury stock</t>
  </si>
  <si>
    <t>Cash dividends paid on preferred stock</t>
  </si>
  <si>
    <t>Cash dividends – common stock</t>
  </si>
  <si>
    <t>Balance at Dec. 31, 2016</t>
  </si>
  <si>
    <t>Balance at Dec. 31, 2017</t>
  </si>
  <si>
    <t>Cumulative Effect of New Accounting Principle in Period of Adoption</t>
  </si>
  <si>
    <t>Stockholders' Equity, Including Portion Attributable to Noncontrolling Interest, Adjusted Balance</t>
  </si>
  <si>
    <t>Reclassification of certain income tax effects related to U.S. statutory federal income tax rate under the Tax Cuts and Jobs Act</t>
  </si>
  <si>
    <t>Balance at Dec. 31, 2018</t>
  </si>
  <si>
    <t>Consolidated Statement of Changes in Shareholders' Equity (Parenthetical) - $ / shares</t>
  </si>
  <si>
    <t>Stock option exercises/deferred stock unit conversions, shares</t>
  </si>
  <si>
    <t>Purchase of treasury stock, shares</t>
  </si>
  <si>
    <t>Approximate cash dividends declared on preferred stock, per share</t>
  </si>
  <si>
    <t>Cash dividends - common stock, per share</t>
  </si>
  <si>
    <t>Consolidated Statements of Cash Flows - USD ($) $ in Thousands</t>
  </si>
  <si>
    <t>Operating Activities:</t>
  </si>
  <si>
    <t>Adjustments to reconcile net income to net cash from operating activities:</t>
  </si>
  <si>
    <t>Deferred tax expense (benefit)</t>
  </si>
  <si>
    <t>Accretion of loan discounts</t>
  </si>
  <si>
    <t>Securities premium amortization (discount accretion), net</t>
  </si>
  <si>
    <t>Net (gain) loss on securities transactions</t>
  </si>
  <si>
    <t>Depreciation and amortization</t>
  </si>
  <si>
    <t>Net (gain) loss on sale/write-down of assets/foreclosed assets</t>
  </si>
  <si>
    <t>Stock-based compensation</t>
  </si>
  <si>
    <t>Net tax benefit from stock-based compensation</t>
  </si>
  <si>
    <t>Earnings on life insurance policies</t>
  </si>
  <si>
    <t>Net change in:</t>
  </si>
  <si>
    <t>Net cash from operating activities</t>
  </si>
  <si>
    <t>Investing Activities:</t>
  </si>
  <si>
    <t>Securities held to maturity: Purchases</t>
  </si>
  <si>
    <t>Securities held to maturity: Sales</t>
  </si>
  <si>
    <t>Securities held to maturity: Maturities, calls and principal repayments</t>
  </si>
  <si>
    <t>Securities available for sale:</t>
  </si>
  <si>
    <t>Purchases</t>
  </si>
  <si>
    <t>Sales</t>
  </si>
  <si>
    <t>Maturities, calls and principal repayments</t>
  </si>
  <si>
    <t>Proceeds from sale of loans</t>
  </si>
  <si>
    <t>Net change in loans</t>
  </si>
  <si>
    <t>Net cash (paid) received in acquisitions</t>
  </si>
  <si>
    <t>Benefits received on life insurance policies</t>
  </si>
  <si>
    <t>Proceeds from sales of premises and equipment</t>
  </si>
  <si>
    <t>Purchases of premises and equipment</t>
  </si>
  <si>
    <t>Proceeds from sales of repossessed properties</t>
  </si>
  <si>
    <t>Net cash from investing activities</t>
  </si>
  <si>
    <t>Financing Activities:</t>
  </si>
  <si>
    <t>Net change in deposits</t>
  </si>
  <si>
    <t>Net change in short-term borrowings</t>
  </si>
  <si>
    <t>Proceeds from issuance of subordinated notes</t>
  </si>
  <si>
    <t>Principal payments on subordinated notes</t>
  </si>
  <si>
    <t>Proceeds from stock option exercises</t>
  </si>
  <si>
    <t>Cash dividends paid on common stock</t>
  </si>
  <si>
    <t>Net cash from financing activities</t>
  </si>
  <si>
    <t>Net change in cash and cash equivalents</t>
  </si>
  <si>
    <t>Cash and cash equivalents at beginning of year</t>
  </si>
  <si>
    <t>Cash and cash equivalents at end of year</t>
  </si>
  <si>
    <t>Summary of Significant Accounting Policies</t>
  </si>
  <si>
    <t>Accounting Policies [Abstract]</t>
  </si>
  <si>
    <t>Summary of Significant Accounting Policies Nature of Operations .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 Basis of Presentation. The consolidated financial statements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We determine whether we have a controlling financial interest in an entity by first evaluating whether the entity is a voting interest entity or a variable interest entity (“VIE”) under accounting principles generally accepted in the United Stat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Our wholly owned subsidiaries Cullen/Frost Capital Trust II and WNB Capital Trust I are VIEs for which we are not the primary beneficiary. Accordingly, the accounts of these trusts are not included in our consolidated financial statements. We have evaluated subsequent events for potential recognition and/or disclosure through the date these consolidated financial statements were issued. All acquisitions during the reported periods were accounted for using the purchase method. Accordingly, the operating results of the acquired companies are included with our results of operations since their respective dates of acquisition.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 Concentrations and Restrictions on Cash and Cash Equivalents . We maintain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we are not exposed to any significant credit risks on cash and cash equivalents. We were required to have $195.2 million and $179.6 million of cash on hand or on deposit with the Federal Reserve Bank to meet regulatory reserve and clearing requirements at December 31, 2018 and 2017 . Additionally, as of December 31, 2018 and 2017 , we had $10.0 million and $19.6 million in cash collateral on deposit with other financial institution counterparties to interest rate swap transactions. Cash Flow Reporting . Cash and cash equivalents include cash, deposits with other financial institutions that have an initial maturity of less than 90 days when acquired by us, federal funds sold and resell agreements. Net cash flows are reported for loans, deposit transactions and short-term borrowings. Additional cash flow information was as follows: Year Ended December 31, 2018 2017 2016 Cash paid for interest $ 89,270 $ 24,371 $ 11,886 Cash paid for income tax 5,112 56,359 50,427 Significant non-cash transactions: Deferred gain on sale of building and parking garage — — 7,099 Unsettled purchases/sales of securities 330 37,481 — Loans foreclosed and transferred to other real estate owned and foreclosed assets 2,899 279 — Loans to facilitate the sale of other real estate owned — — 753 Repurchase/Resell Agreements. We purchase certain securities under agreements to resell. The amounts advanced under these agreements represent short-term loans and are reflected as assets in the accompanying consolidated balance sheets. The securities underlying these agreements are book-entry securities. We also sell certain securities under agreements to repurchase. The agreements are treated as collateralized financing transactions and the obligations to repurchase securities sold are reflected as a liability in the accompanying consolidated balance sheets. The dollar amount of the securities underlying the agreements remains in the asset accounts. Securities. 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reported as a component of other comprehensive income, net of tax. Securities held for resale in anticipation of short-term market movements are classified as trading and are carried at fair value, with changes in unrealized holding gains and losses included in income. Management determines the appropriate classification of securities at the time of purchase. Securities with limited marketability, such as stock in the Federal Reserve Bank and the Federal Home Loan Bank, are carried at cost. Purchase premiums and discounts on securities are amortized or accreted to interest income over the expected lives of the securities using the interest method with a constant effective yield. Expectations related to prepayments are considered in the calculation of the constant effective yield necessary to apply the interest method for mortgage-backed securities and certain pools of municipal securities. Premium amortization and discount accretion for mortgage-backed securities and pools of municipal securities is adjusted for changes in prepayment estimates, as applicable. Realized gains and losses are derived from the amortized cost of the security sold. Declines in the fair value of held-to-maturity and available-for-sale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our ability to retain our investment in the issuer for a period of time sufficient to allow for any anticipated recovery in fair value. Loans . Loans are reported at the principal balance outstanding net of unearned discounts. Interest income on loans is reported on the level-yield method and includes amortization of deferred loan fees and costs over the loan term. Net loan commitment fees or costs for commitment periods greater than one year are deferred and amortized into fee income or other expense on a straight-line basis over the commitment period. Income on direct financing leases is recognized on a basis that achieves a constant periodic rate of return on the outstanding investment. Further information regarding our accounting policies related to past due loans, non-accrual loans, impaired loans and troubled-debt restructurings is presented in Note 3 - Loans. Loans Acquired Through Transfer . Loans acquired through the completion of a transfer, including loans acquired in a business combination, are initially recorded at fair value. Acquired loans that have evidence of deterioration of credit quality since origination and for which it is probable, at acquisition, that we will be unable to collect all contractually required payments receivable are considered to be purchased credit-impaired. For purchased credit-impaired loans, the difference between the undiscounted cash flows expected at acquisition and the recorded fair value of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For acquired loans that are not deemed to be purchased credit-impaired at acquisition, the difference between the initial fair value and the unpaid principal balance is recognized as interest income on a level-yield basis over the lives of the related loans. Subsequent to acquisition, any valuation allowance on these loans reflects only the portion of probable losses that exceeds any unaccreted purchase discounts on these loans as of the measurement date. Allowance for Loan Losses . The allowance for loan losses is a reserve established through a provision for loan losses charged to expense, which represents management’s best estimate of inherent losses that have been incurred within the existing portfolio of loans. The allowance, in the judgment of management, is necessary to reserve for estimated loan losses inherent in the loan portfolio. The allowance for loan losses includes allowance allocations calculated in accordance with Financial Accounting Standards Board (“FASB”) Accounting Standards Codification (“ASC”) Topic 310, “Receivables” and allowance allocations calculated in accordance with ASC Topic 450, “Contingencies.” Further information regarding our policies and methodology used to estimate the allowance for loan losses is presented in Note 3 - Loans. Premises and Equipment. Land is carried at cost. Building and improvements, and furniture and equipment are carried at cost, less accumulated depreciation, computed principally by the straight-line method based on the estimated useful lives of the related property. Leasehold improvements are generally depreciated over the lesser of the term of the respective leases or the estimated useful lives of the improvements. Foreclosed Assets . Assets acquired through or instead of loan foreclosure are held for sale and are initially recorded at fair value less estimated selling costs when acquired, establishing a new cost basis. Costs after acquisition are generally expensed. If the fair value of the asset declines, a write-down is recorded through expense. The valuation of foreclosed assets is subjective in nature and may be adjusted in the future because of changes in economic conditions. Foreclosed assets are included in other assets in the accompanying consolidated balance sheets and totaled $1.2 million and $2.1 million at December 31, 2018 and 2017 . Goodwill. Goodwill represents the excess of the cost of businesses acquired over the fair value of the net assets acquired. Goodwill is assigned to reporting units and tested for impairment at least annually on October 1st, or on an interim basis if an event occurs or circumstances change that would more likely than not reduce the fair value of the reporting unit below its carrying value. See Note 5 - Goodwill and Other Intangible Assets. Intangibles and Other Long-Lived Assets .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ntangible assets relate to core deposits, non-compete agreements and customer relationships. Intangible assets with definite useful lives are amortized on an accelerated basis over their estimated life. Intangible assets with indefinite useful lives are not amortized until their lives are determined to be definite. Intangible assets, premises and equipment and other long-lived assets are tested for impairment whenever events or changes in circumstances indicate the carrying amount of the assets may not be recoverable from future undiscounted cash flows. If impaired, the assets are recorded at fair value. See Note 5 - Goodwill and Other Intangible Assets. Revenue Recognition . We adopted Accounting Standards Update (“ASU”) 2014-09, “Revenue from Contracts with Customers (Topic 606)” as of January 1, 2018 the impact of which is discussed below. Under ASU 2014-09, we adopted new policies related to revenue recognition.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as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 revenue and the related costs to provide our services on a net basis in our financial statements. These transactions recognized on a net basis primarily relate to insurance and brokerage commissions and fees derived from our customers' use of various interchange and ATM/debit card networks. Share-Based Payments . Compensation expense for stock options, non-vested stock awards/stock units and deferred stock units is based on the fair value of the award on the measurement date, which, for us, is the date of the grant and is recognized ratably over the service period of the award. Compensation expense for performance stock units is based on the fair value of the award on the measurement date, which, for us, is the date of the grant and is recognized over the service period of the award based upon the probable number of units expected to vest. The fair value of stock options is estimated using a binomial lattice-based valuation model. The fair value of non-vested stock awards/stock units and deferred stock units is generally the market price of our stock on the date of grant. The fair value of performance stock units is generally the market price of our stock on the date of grant discounted by the present value of the dividends expected to be paid on our common stock during the service period of the award because dividend equivalent payments on performance stock units are deferred until such time that the units vest and shares are issued. The impact of forfeitures of share-based payment awards on compensation expense is recognized as forfeitures occur. Advertising Costs. Advertising costs are expensed as incurred. Income Taxes .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lthough realization is not assured, management believes it is more likely than not that all of the deferred tax assets will be realized. Interest and/or penalties related to income taxes are reported as a component of income tax expense. The income tax effects related to settlements of share-based payment awards are reported in earnings as an increase (or decrease) to income tax expense (see Note 13 - Income Taxes). We file a consolidated income tax return with our subsidiaries. Federal income tax expense or benefit has been allocated to subsidiaries on a separate return basis. Basic and Diluted Earnings Per Common Share. Earnings per common share is computed using the two-class method prescribed under ASC Topic 260, “Earnings Per Share.” ASC Topic 260 provides that unvested share-based payment awards that contain nonforfeitable rights to dividends or dividend equivalents (whether paid or unpaid) are participating securities and shall be included in the computation of earnings per share pursuant to the two-class method. We have determined that our outstanding non-vested stock awards/stock units and deferred stock units are participating securities.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A reconciliation of the weighted-average shares used in calculating basic earnings per common share and the weighted average common shares used in calculating diluted earnings per common share for the reported periods is provided in Note 10 - Earnings Per Common Share. Comprehensive Income. Comprehensive income includes all changes in shareholders’ equity during a period, except those resulting from transactions with shareholders. Besides net income, other components of our comprehensive income include the after tax effect of changes in the net unrealized gain/loss on securities available for sale, changes in the net unrealized gain on securities transferred to held to maturity and changes in the net actuarial gain/loss on defined benefit post-retirement benefit plans. See Note 14 - Other Comprehensive Income (Loss). We adopted ASU 2018-02, “Income Statement - Reporting Comprehensive Income (Topic 220) - Reclassification of Certain Tax Effects from Accumulated Other Comprehensive Income,” as of January 1, 2018, the impact of which is discussed below. Derivative Financial Instruments . Our hedging policies permit the use of various derivative financial instruments to manage interest rate risk or to hedge specified assets and liabilities. All derivatives are recorded at fair value on our balance sheet. Derivatives executed with the same counterparty are generally subject to master netting arrangements, however, fair value amounts recognized for derivatives and fair value amounts recognized for the right/obligation to reclaim/return cash collateral are not offset for financial reporting purposes. We may be required to recognize certain contracts and commitments as derivatives when the characteristics of those contracts and commitments meet the definition of a derivative. To qualify for hedge accounting, derivatives must be highly effective at reducing the risk associated with the exposure being hedged and must be designated as a hedge at the inception of the derivative contract. We consider a hedge to be highly effective if the change in fair value of the derivative hedging instrument is within 80% to 125% of the opposite change in the fair value of the hedged item attributable to the hedged risk. If derivative instruments are designated as hedges of fair values, and such hedges are highly effective, both the change in the fair value of the hedge and the hedged item are included in current earnings. Fair value adjustments related to cash flow hedges are recorded in other comprehensive income and are reclassified to earnings when the hedged transaction is reflected in earnings. Ineffective portions of hedges are reflected in earnings as they occur. Actual cash receipts and/or payments and related accruals on derivatives related to hedges are recorded as adjustments to the interest income or interest expense associated with the hedged item. During the life of the hedge, we formally assess whether derivatives designated as hedging instruments continue to be highly effective in offsetting changes in the fair value or cash flows of hedged items. If it is determined that a hedge has ceased to be highly effective, we will discontinue hedge accounting prospectively. At such time, previous adjustments to the carrying value of the hedged item are reversed into current earnings and the derivative instrument is reclassified to a trading position recorded at fair value. Fair Value Measurements .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See Note 17 - Fair Value Measurements. Transfers of Financial Assets . Transfers of financial assets are accounted for as sales when control over the assets has been surrendered. Control over transferred assets is deemed to be surrendered when (i) the assets have been isolated from us, (ii) the transferee obtains the right (free of conditions that constrain it from taking advantage of that right) to pledge or exchange the transferred assets, and (iii) we do not maintain effective control over the transferred assets through an agreement to repurchase them before their maturity. Loss Contingencies . Loss contingencies, including claims and legal actions arising in the ordinary course of business are recorded as liabilities when the likelihood of loss is probable and an amount or range of loss can be reasonably estimated. Trust Assets. Assets of our trust department, other than cash on deposit at Frost Bank, are not included in the accompanying financial statements because they are not our assets. Accounting Changes, Reclassifications and Restatements. Certain items in prior financial statements have been reclassified to conform to the current presentation. In addition, as noted above, we adopted ASU 2018-02, “Income Statement - Reporting Comprehensive Income (Topic 220) - Reclassification of Certain Tax Effects from Accumulated Other Comprehensive Income,” as of January 1, 2018. In accordance with ASU 2018-02, we elected to reclassify certain income tax effects related to the change in the U.S. statutory federal income tax rate under the Tax Cuts and Jobs Act, which was enacted on December 22, 2017 (see Note 13 - Income Taxes), from accumulated other comprehensive income to retained earnings. Such amounts, which totaled $9.5 million , related to a net actuarial loss on defined benefit post-retirement plans and unrealized gains on securities available for sale and securities transferred to held to maturity. See Note 14 - Other Comprehensive Income (Loss). Notwithstanding this election made in accordance with ASU 2018-02, our policy is to release such income tax effects only when the entire portfolio to which the underlying transactions relate is liquidated, sold or extinguished. We also adopted, as noted above, ASU 2014-09, "Revenue from Contracts with Customers (Topic 606)” as of January 1, 2018. Using a modified retrospective transition approach for contracts that were not complete as of our adoption, we recognized a cumulative effect reduction to beginning retained earnings totaling $2.3 million . The amount was related to certain revenue streams within trust and investment management fees. Additionally, based on our underlying contracts, ASU 2014-09 requires us to report network costs associated with debit card and ATM transactions netted against the related fee income from such transactions. Previously, such network costs were reported as a component of other non-interest expense. For 2018, gross interchange and debit card transaction fees totaled $25.8 million , while related network costs totaled $11.9 million . On a net basis, we reported $13.9 million as interchange and debit card transaction fees in the accompanying Consolidated Statement of Income for 2018. For 2017 and 2016, we reported interchange and debit card transaction fees totaling $23.2 million and $21.4 million , respectively, on a gross basis in the accompanying Consolidated Statement of Income while related network costs totaling $11.9 million and $12.9 million , respectively, were reported as a component of other non-interest expense. ASU 2014-09 also required us to change the way we recognize certain recurring revenue streams reported as components of trust and investment management fees, insurance commissions and fees and other categories of non-interest income, however, such changes were not significant to our financial statements.</t>
  </si>
  <si>
    <t>Securities</t>
  </si>
  <si>
    <t>Investments, Debt and Equity Securities [Abstract]</t>
  </si>
  <si>
    <t>Securities Securities. Year-end securities held to maturity and available for sale consisted of the following: 2018 2017 Amortized Cost Gross Unrealized Gains Gross Unrealized Losses Estimated Fair Value Amortized Cost Gross Unrealized Gains Gross Unrealized Losses Estimated Fair Value Held to Maturity: Residential mortgage-backed securities $ 2,737 $ 8 $ 85 $ 2,660 $ 3,610 $ 15 $ 38 $ 3,587 States and political subdivisions 1,101,820 11,525 552 1,112,793 1,428,488 26,462 2,746 1,452,204 Other 1,500 — — 1,500 — — — — Total $ 1,106,057 $ 11,533 $ 637 $ 1,116,953 $ 1,432,098 $ 26,477 $ 2,784 $ 1,455,791 Available for Sale: U.S. Treasury $ 3,455,417 $ 1,772 $ 29,500 $ 3,427,689 $ 3,453,391 $ 7,494 $ 15,732 $ 3,445,153 Residential mortgage-backed securities 823,208 13,079 6,547 829,740 648,288 19,048 2,250 665,086 States and political subdivisions 7,089,132 70,760 72,690 7,087,202 6,185,711 167,293 16,795 6,336,209 Other 42,690 — — 42,690 42,561 — — 42,561 Total $ 11,410,447 $ 85,611 $ 108,737 $ 11,387,321 $ 10,329,951 $ 193,835 $ 34,777 $ 10,489,009 All mortgage-backed securities included in the above table were issued by U.S. government agencies and corporations. At December 31, 2018 , approximately 98.4% of the securities in our municipal bond portfolio were issued by the State of Texas or political subdivisions or agencies within the State of Texas, of which approximately 68.2% are either guaranteed by the Texas Permanent School Fund, which has a “triple-A” insurer financial strength rating, or are secured by U.S. Treasury securities via defeasance of the debt by the issuers. Securities with limited marketability, such as stock in the Federal Reserve Bank and the Federal Home Loan Bank, are carried at cost and are reported as other available for sale securities in the table above. The carrying value of securities pledged to secure public funds, trust deposits, repurchase agreements and for other purposes, as required or permitted by law was $3.8 billion at both December 31, 2018 and December 31, 2017 . During 2012, we reclassified certain securities from available for sale to held to maturity. The securities had an aggregate fair value of $2.3 billion with an aggregate net unrealized gain of $165.7 million ( $107.7 million , net of tax) on the date of the transfer. The net unamortized, unrealized gain on the remaining transferred securities included in accumulated other comprehensive income in the accompanying balance sheet totaled $2.7 million ( $2.2 million , net of tax) at December 31, 2018 and $11.6 million ( $7.5 million , net of tax) at December 31, 2017 . This amount will be amortized out of accumulated other comprehensive income over the remaining life of the underlying securities as an adjustment of the yield on those securities. Unrealized Losses. Year-end securities with unrealized losses, segregated by length of impairment, were as follows: Less than 12 Months More than 12 Months Total Estimated Fair Value Unrealized Losses Estimated Fair Value Unrealized Losses Estimated Fair Value Unrealized Losses 2018 Held to Maturity: Residential mortgage-backed securities $ — $ — $ 2,034 $ 85 $ 2,034 $ 85 States and political subdivisions 205,686 541 5,952 11 211,638 552 Total $ 205,686 $ 541 $ 7,986 $ 96 $ 213,672 $ 637 Available for Sale: U.S. Treasury $ — $ — $ 3,139,639 $ 29,500 $ 3,139,639 $ 29,500 Residential mortgage-backed securities 152,682 205 213,982 6,342 366,664 6,547 States and political subdivisions 1,136,322 7,026 2,058,048 65,664 3,194,370 72,690 Total $ 1,289,004 $ 7,231 $ 5,411,669 $ 101,506 $ 6,700,673 $ 108,737 Less than 12 Months More than 12 Months Total Estimated Fair Value Unrealized Losses Estimated Fair Value Unrealized Losses Estimated Fair Value Unrealized Losses 2017 Held to Maturity: Residential mortgage-backed securities $ 2,694 $ 38 $ — $ — $ 2,694 $ 38 States and political subdivisions 28,591 58 74,113 2,688 102,704 2,746 Total $ 31,285 $ 96 $ 74,113 $ 2,688 $ 105,398 $ 2,784 Available for Sale: U.S. Treasury $ 2,336,081 $ 9,861 $ 517,575 $ 5,871 $ 2,853,656 $ 15,732 Residential mortgage-backed securities 144,264 949 45,436 1,301 189,700 2,250 States and political subdivisions 148,575 1,194 838,329 15,601 986,904 16,795 Total $ 2,628,920 $ 12,004 $ 1,401,340 $ 22,773 $ 4,030,260 $ 34,777 Declines in the fair value of held-to-maturity and available-for-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our ability to retain our investment in the issuer for a period of time sufficient to allow for any anticipated recovery in cost. Management has the ability and intent to hold the securities classified as held to maturity in the table above until they mature, at which time we expect to receive full value for the securities. Furthermore, as of December 31, 2018 , management does not have the intent to sell any of the securities classified as available for sale in the table above and believes that it is more likely than not that we will not have to sell any such securities before a recovery of cost. Any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December 31, 2018 , management believes the impairments detailed in the table above are temporary and no impairment loss has been realized in our consolidated income statement. Contractual Maturities. The amortized cost and estimated fair value of securities, excluding trading securities, at December 31, 2018 are presented below by contractual maturity. Expected maturities may differ from contractual maturities because issuers may have the right to call or prepay obligations. Residential mortgage-backed securities and equity securities are shown separately since they are not due at a single maturity date. Held to Maturity Available for Sale Amortized Cost Estimated Fair Value Amortized Cost Estimated Fair Value Due in one year or less $ 72,476 $ 73,139 $ 2,235,652 $ 2,215,867 Due after one year through five years 122,796 124,738 1,858,631 1,853,056 Due after five years through ten years 483,934 487,202 486,008 492,435 Due after ten years 424,114 429,214 5,964,258 5,953,533 Residential mortgage-backed securities 2,737 2,660 823,208 829,740 Equity securities — — 42,690 42,690 Total $ 1,106,057 $ 1,116,953 $ 11,410,447 $ 11,387,321 Sales of Securities. During 2016, we sold certain securities issued by municipalities that, based upon our internal credit analysis, had experienced significant deterioration in creditworthiness. The risk exposure presented by these municipalities had increased beyond acceptable levels and we determined that it was reasonably possible that all amounts due would not be collected. In the first case, our credit analysis determined that most of the affected municipalities had been significantly impacted by the significant decline in market oil prices due to the fact that their tax bases are heavily reliant on the energy industry relative to other sectors of the economy. Specifically, the revenues of these municipalities had been adversely impacted by the sustained low-level of oil prices. Additionally, some of these municipalities had already been downgraded or had been put on credit watch and were subsequently downgraded by various credit rating agencies. In the second case, we sold certain securities related to a municipality that was unrelated to a reliance on the energy industry. This municipality had experienced significant deterioration in creditworthiness as a result of the emergence of significant funding obligations which resulted in credit downgrades. In both cases, some of the securities we sold were classified as held to maturity prior to their sale. Despite their classification as held to maturity, we believe the sale of these securities was merited and permissible under the applicable accounting guidelines because of the significant deterioration in the creditworthiness of the issuers. Sales of securities held to maturity were as follows: 2018 2017 2016 Proceeds from sales $ — $ — $ 136,719 Amortized cost — — 132,974 Gross realized gains — — 3,770 Gross realized losses — — (25 ) Tax expense related to securities gains/losses — — (1,311 ) Sales of securities available for sale were as follows: 2018 2017 2016 Proceeds from sales $ 16,806,062 $ 11,963,359 $ 14,847,380 Gross realized gains 3 1 13,289 Gross realized losses (159 ) (4,942 ) (2,059 ) Tax benefit (expense) related to securities gains/losses 33 1,729 (3,931 ) Premiums and Discounts. Premium amortization and discount accretion included in interest income on securities was as follows: 2018 2017 2016 Premium amortization $ (108,483 ) $ (97,841 ) $ (90,782 ) Discount accretion 7,955 7,908 11,077 Net (premium amortization) discount accretion $ (100,528 ) $ (89,933 ) $ (79,705 ) Trading Account Securities. Year-end trading account securities, at estimated fair value, were as follows: 2018 2017 U.S. Treasury $ 21,928 $ 19,210 States and political subdivisions 2,158 1,888 Total $ 24,086 $ 21,098 Net gains and losses on trading account securities were as follows: 2018 2017 2016 Net gain on sales transactions $ 1,816 $ 1,408 $ 1,236 Net mark-to-market gains (losses) 105 (43 ) (157 ) Net gain on trading account securities $ 1,921 $ 1,365 $ 1,079</t>
  </si>
  <si>
    <t>Loans</t>
  </si>
  <si>
    <t>Receivables [Abstract]</t>
  </si>
  <si>
    <t xml:space="preserve">Loans Year-end loans, including leases net of unearned discounts, consisted of the following: 2018 2017 Commercial and industrial $ 5,111,957 $ 4,792,388 Energy: Production 1,309,314 1,182,326 Service 168,775 171,795 Other 124,509 144,972 Total energy 1,602,598 1,499,093 Commercial real estate: Commercial mortgages 4,121,966 3,887,742 Construction 1,267,717 1,066,696 Land 306,755 331,986 Total commercial real estate 5,696,438 5,286,424 Consumer real estate: Home equity loans 353,924 355,342 Home equity lines of credit 337,168 291,950 Other 427,898 376,002 Total consumer real estate 1,118,990 1,023,294 Total real estate 6,815,428 6,309,718 Consumer and other 569,750 544,466 Total loans $ 14,099,733 $ 13,145,665 Concentrations of Credit. Most of our lending activity occurs within the State of Texas, including the four largest metropolitan areas of Austin, Dallas/Ft. Worth, Houston and San Antonio, as well as other markets. The majority of our loan portfolio consists of commercial and industrial and commercial real estate loans. As of December 31, 2018 and 2017 , there were no concentrations of loans related to any single industry in excess of 10% of total loans other than energy loans, which totaled 11.4% of total loans at such dates, respectively. Unfunded commitments to extend credit and standby letters of credit issued to customers in the energy industry totaled $1.1 billion and $67.9 million , respectively, as of December 31, 2018 . Foreign Loans. We have U.S. dollar denominated loans and commitments to borrowers in Mexico. The outstanding balance of these loans and the unfunded amounts available under these commitments were not significant at December 31, 2018 or 2017 . Overdrafts . Deposit account overdrafts reported as loans totaled $8.5 million and $7.3 million at December 31, 2018 and 2017 . Related Party Loans . In the ordinary course of business, we have granted loans to certain directors, executive officers and their affiliates (collectively referred to as “related parties”). Activity in related party loans during 2018 is presented in the following table. Other changes were primarily related to changes in related-party status. Balance outstanding at December 31, 2017 $ 166,403 Principal additions 316,584 Principal reductions (226,718 ) Other changes (213 ) Balance outstanding at December 31, 2018 $ 256,056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s to our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Year-end non-accrual loans, segregated by class of loans, were as follows: 2018 2017 Commercial and industrial $ 9,239 $ 46,186 Energy 46,932 94,302 Commercial real estate: Buildings, land and other 15,268 7,589 Construction — — Consumer real estate 892 2,109 Consumer and other 1,408 128 Total $ 73,739 $ 150,314 Had non-accrual loans performed in accordance with their original contract terms, we would have recognized additional interest income, net of tax, of approximately $5.2 million in 2018 , $3.7 million in 2017 and $3.1 million in 2016 . An age analysis of past due loans (including both accruing and non-accruing loans), segregated by class of loans, as of December 31, 2018 was as follows: Loans 30-89 Days Past Due Loans 90 or More Days Past Due Total Past Due Loans Current Loans Total Loans Accruing Loans 90 or More Days Past Due Commercial and industrial $ 22,577 $ 16,556 $ 39,133 $ 5,072,824 $ 5,111,957 $ 11,912 Energy 4,395 1,717 6,112 1,596,486 1,602,598 513 Commercial real estate: Buildings, land and other 18,390 4,393 22,783 4,405,938 4,428,721 4,321 Construction 760 — 760 1,266,957 1,267,717 — Consumer real estate 9,105 2,608 11,713 1,107,277 1,118,990 2,608 Consumer and other 7,019 1,114 8,133 561,617 569,750 1,114 Total $ 62,246 $ 26,388 $ 88,634 $ 14,011,099 $ 14,099,733 $ 20,468 Impaired Loans. Loans are considered impaired when, based on current information and events, it is probable we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ibility of the principal amount is reasonably assured, in which case interest is recognized on a cash basis. Impaired loans, or portions thereof, are charged off when deemed uncollectible. Regulatory guidelines require us to reevaluate the fair value of collateral supporting impaired collateral dependent loans on at least an annual basis. While our policy is to comply with the regulatory guidelines, our general practice is to reevaluate the fair value of collateral supporting impaired collateral dependent loans on a quarterly basis. Thus, appraisals are generally not considered to be outdated, and we typically do not make any adjustments to the appraised values. The fair value of collateral supporting impaired collateral dependent loans is evaluated by our internal appraisal services using a methodology that is consistent with the Uniform Standards of Professional Appraisal Practice. The fair value of collateral supporting impaired collateral dependent construction loans is based on an “as is” valuation. Year-end impaired loans are set forth in the following table. No interest income was recognized on impaired loans subsequent to their classification as impaired. Unpaid Contractual Principal Balance Recorded Investment With No Allowance Recorded Investment With Allowance Total Recorded Investment Related Allowance Average Recorded Investment 2018 Commercial and industrial $ 9,094 $ 2,842 $ 4,287 $ 7,129 $ 2,558 $ 18,246 Energy 67,900 6,817 39,890 46,707 9,671 75,453 Commercial real estate: Buildings, land and other 15,774 2,168 12,517 14,685 2,599 12,799 Construction — — — — — — Consumer real estate 293 293 — 293 — 704 Consumer and other 1,475 — 1,407 1,407 1,407 925 Total $ 94,536 $ 12,120 $ 58,101 $ 70,221 $ 16,235 $ 108,127 2017 Commercial and industrial $ 60,781 $ 28,038 $ 15,722 $ 43,760 $ 7,553 $ 30,073 Energy 99,606 33,080 61,162 94,242 13,267 76,492 Commercial real estate: Buildings, land and other 10,795 6,394 — 6,394 — 6,164 Construction — — — — — — Consumer real estate 1,214 1,214 — 1,214 — 1,167 Consumer and other — — — — — 11 Total $ 172,396 $ 68,726 $ 76,884 $ 145,610 $ 20,820 $ 113,907 2016 Commercial and industrial $ 40,288 $ 19,862 $ 9,047 $ 28,909 $ 5,436 $ 26,074 Energy 60,522 27,759 29,804 57,563 3,750 57,360 Commercial real estate: Buildings, land and other 11,369 6,866 — 6,866 — 17,729 Construction — — — — — 438 Consumer real estate 977 655 — 655 — 537 Consumer and other 32 30 — 30 — 25 Total $ 113,188 $ 55,172 $ 38,851 $ 94,023 $ 9,186 $ 102,163 Troubled Debt Restructurings .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reductions in collateral and other actions intended to minimize potential losses. Troubled debt restructurings that occurred during 2018 , 2017 and 2016 are set forth in the following table. 2018 2017 2016 Balance at Restructure Balance at Year-end Balance at Restructure Balance at Year-end Balance at Restructure Balance at Year-end Commercial and industrial $ 2,203 $ — $ 4,026 $ 3,766 $ 2,148 $ 1,022 Energy 13,708 — 56,096 54,330 87,572 43,841 Commercial real estate: Buildings, land and other — — — — 1,455 — Construction — — 388 388 243 — $ 15,911 $ — $ 60,510 $ 58,484 $ 91,418 $ 44,863 Loan modifications are typically related to extending amortization periods, converting loans to interest only for a limited period of time, deferral of interest payments, waiver of certain covenants, consolidating notes and/or reducing collateral or interest rates. The modifications during the reported periods did not significantly impact our determination of the allowance for loan losses. Additional information related to restructured loans was as follows: 2018 2017 2016 Restructured loans past due in excess of 90 days at period-end: Number of loans — 1 2 Dollar amount of loans $ — $ 43,137 $ 3,230 Restructured loans on non-accrual status at period end — 53,622 44,863 Charge-offs of restructured loans: Recognized in connection with restructuring — — 4,115 Recognized on previously restructured loans 7,650 9,951 9,490 Proceeds from sale of restructured loans 15,750 — 30,470 Credit Quality Indicators. As part of the on-going monitoring of the credit quality of our loan portfolio, management tracks certain credit quality indicators including trends related to (i) the weighted-average risk grade of commercial loans, (ii) the level of classified commercial loans, (iii) the delinquency status of consumer loans (see details above) (iv) net charge-offs, (v) non-performing loans (see details above) and (vi) the general economic conditions in the State of Texas. We utilize a risk grading matrix to assign a risk grade to each of our commercial loans. Loans are graded on a scale of 1 to 14. A description of the general characteristics of the 14 risk grades is as follows: • Grades 1, 2 and 3 - These grades include loans to very high credit quality borrowers of investment or near investment grade. These borrowers are generally publicly traded (grades 1 and 2), have significant capital strength, moderate leverage, stable earnings and growth, and readily available financing alternatives. Smaller entities, regardless of strength, would generally not fit in these grades. • Grades 4 and 5 - These grades include loans to borrowers of solid credit quality with moderate risk. Borrowers in these grades are differentiated from higher grades on the basis of size (capital and/or revenue), leverage, asset quality and the stability of the industry or market area. • Grades 6, 7 and 8 - These grades include “pass grade” loans to borrowers of acceptable credit quality and risk. Such borrowers are differentiated from Grades 4 and 5 in terms of size, secondary sources of repayment or they are of lesser stature in other key credit metrics in that they may be over-leveraged, under capitalized, inconsistent in performance or in an industry or an economic area that is known to have a higher level of risk, volatility, or susceptibility to weaknesses in the economy. • Grade 9 - This grade includes loans on management’s “watch list” and is intended to be utilized on a temporary basis for pass grade borrowers where a significant risk-modifying action is anticipated in the near term. • Grade 10 - This grade is for “Other Assets Especially Mentioned” in accordance with regulatory guidelines. This grade is intended to be temporary and includes loans to borrowers whose credit quality has clearly deteriorated and are at risk of further decline unless active measures are taken to correct the situation. • Grade 11 - This grade includes “Substandard” loans, in accordance with regulatory guidelines, for which the accrual of interest has not been stopped. By definition under regulatory guidelines, a “Substandard” loan has defined weaknesses which make payment default or principal exposure likely, but not yet certain. Such loans are apt to be dependent upon collateral liquidation, a secondary source of repayment or an event outside of the normal course of business. • Grade 12 - This grade includes “Substandard” loans, in accordance with regulatory guidelines, for which the accrual of interest has been stopped. This grade includes loans where interest is more than 120 days past due and not fully secured and loans where a specific valuation allowance may be necessary, but generally does not exceed 30% of the principal balance. • Grade 13 - This grade includes “Doubtful” loans in accordance with regulatory guidelines. Such loans are placed on non-accrual status and may be dependent upon collateral having a value that is difficult to determine or upon some near-term event which lacks certainty. Additionally, these loans generally have a specific valuation allowance in excess of 30% of the principal balance. • Grade 14 - This grade includes “Loss” loans in accordance with regulatory guidelines. Such loans are to b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 In monitoring credit quality trends in the context of assessing the appropriate level of the allowance for loan losses, we monitor portfolio credit quality by the weighted-average risk grade of each class of commercial loan. Individual relationship managers review updated financial information for all pass grade loans to reassess the risk grade on at least an annual basis. When a loan has a risk grade of 9, it is still considered a pass grade loan; however, it is considered to be on management’s “watch list,” where a significant risk-modifying action is anticipated in the near term. When a loan has a risk grade of 10 or higher, a special assets officer monitors the loan on an on-going basis. The following tables present weighted average risk grades for all commercial loans by class. December 31, 2018 December 31, 2017 Weighted Loans Weighted Loans Commercial and industrial Risk grades 1-8 6.12 $ 4,862,275 6.06 $ 4,378,839 Risk grade 9 9.00 112,431 9.00 170,285 Risk grade 10 10.00 58,328 10.00 99,260 Risk grade 11 11.00 69,684 11.00 97,818 Risk grade 12 12.00 6,681 12.00 38,633 Risk grade 13 13.00 2,558 13.00 7,553 Total 6.30 $ 5,111,957 6.41 $ 4,792,388 Energy Risk grades 1-8 5.76 $ 1,451,673 6.01 $ 1,199,207 Risk grade 9 9.00 35,565 9.00 50,427 Risk grade 10 10.00 43,001 10.00 64,282 Risk grade 11 11.00 25,427 11.00 90,875 Risk grade 12 12.00 37,261 12.00 81,035 Risk grade 13 13.00 9,671 13.00 13,267 Total 6.22 $ 1,602,598 6.97 $ 1,499,093 December 31, 2018 December 31, 2017 Weighted Loans Weighted Loans Commercial real estate: Buildings, land and other Risk grades 1-8 6.76 $ 4,143,264 6.75 $ 3,868,659 Risk grade 9 9.00 109,660 9.00 151,487 Risk grade 10 10.00 62,353 10.00 129,391 Risk grade 11 11.00 98,176 11.00 62,602 Risk grade 12 12.00 12,669 12.00 7,589 Risk grade 13 13.00 2,599 13.00 — Total 6.98 $ 4,428,721 7.00 $ 4,219,728 Construction Risk grades 1-8 7.13 $ 1,177,260 7.11 $ 1,019,635 Risk grade 9 9.00 60,754 9.00 18,042 Risk grade 10 10.00 24,877 10.00 23,393 Risk grade 11 11.00 4,826 11.00 5,626 Risk grade 12 12.00 — 12.00 — Risk grade 13 13.00 — 13.00 — Total 7.29 $ 1,267,717 7.23 $ 1,066,696 We have established maximum loan to value standards to be applied during the origination process of commercial and consumer real estate loans. We do not subsequently monitor loan-to-value ratios (either individually or on a weighted-average basis) for loans that are subsequently considered to be of a pass grade (grades 9 or better) and/or current with respect to principal and interest payments. As stated above, when an individual commercial real estate loan has a calculated risk grade of 10 or higher, a special assets officer analyzes the loan to determine whether the loan is impaired. At that time, we reassess the loan to value position in the loan. If the loan is determined to be collateral dependent, specific allocations of the allowance for loan losses are made for the amount of any collateral deficiency. If a collateral deficiency is ultimately deemed to be uncollectible, the amount is charged-off. These loans and related assessments of collateral position are monitored on an individual, case-by-case basis. We do not monitor loan-to-value ratios on a weighted-average portfolio-basis for commercial real estate loans having a calculated risk grade of 10 or higher as excess collateral from one borrower cannot be used to offset a collateral deficit for another borrower. When an individual consumer real estate loan becomes past due by more than 10 days, the assigned relationship manager will begin collection efforts. We only reassess the loan to value position in a consumer real estate loan if, during the course of the collections process, it is determined that the loan has become collateral dependent, and any collateral deficiency is recognized as a charge-off to the allowance for loan losses. Accordingly, we do not monitor loan-to-value ratios on a weighted-average basis for collateral dependent consumer real estate loans. Generally, a commercial loan, or a portion thereof, is charged-off immediately when it is determined, through the analysis of any available current financial information with regards to the borrower, that the borrower is incapable of servicing unsecured debt, there is little or no prospect for near term improvement and no realistic strengthening action of significance is pending or, in the case of secured debt, when it is determined, through analysis of current information with regards to our collateral position, that amounts due from the borrower are in excess of the calculated current fair value of the collateral. Notwithstanding the foregoing, generally, commercial loans that become past due 180 cumulative days are charged-off. Generally, a consumer loan, or a portion thereof, is charged-off in accordance with regulatory guidelines which provide that such loans be charged-off when we become aware of the loss, such as from a triggering event that may include new information about a borrower’s intent/ability to repay the loan, bankruptcy, fraud or death, among other things, but in any event the charge-off must be taken within specified delinquency time frames. Such delinquency time frames state that closed-end retail loans (loans with pre-defined maturity dates, such as real estate mortgages, home equity loans and consumer installment loans) that become past due 120 cumulative days and open-end retail loans (loans that roll-over at the end of each term, such as home equity lines of credit) that become past due 180 cumulative days should be classified as a loss and charged-off. Net (charge-offs)/recoveries, segregated by class of loan, were as follows: 2018 2017 2016 Commercial and industrial $ (22,388 ) $ (17,453 ) $ (12,259 ) Energy (13,121 ) (10,009 ) (18,588 ) Commercial real estate: Buildings, land and other (263 ) 735 813 Construction 13 11 23 Consumer real estate (1,538 ) (506 ) (257 ) Consumer and other (7,548 ) (5,919 ) (4,219 ) Total $ (44,845 ) $ (33,141 ) $ (34,487 ) In assessing the general economic conditions in the State of Texas, management monitors and tracks the Texas Leading Index (“TLI”), which is produced by the Federal Reserve Bank of Dallas. The TLI is a single summary statistic that is designed to signal the likelihood of the Texas economy’s transition from expansion to recession and vice versa. Management believes this index provides a reliable indication of the direction of overall credit quality. The TLI is a composite of the following eight leading indicators: (i) Texas Value of the Dollar, (ii) U.S. Leading Index, (iii) real oil prices (iv) well permits, (v) initial claims for unemployment insurance, (vi) Texas Stock Index, (vii) Help-Wanted Index and (viii) average weekly hours worked in manufacturing. The TLI totaled 127.4 at November 30, 2018 (most recent date available) and 129.3 at December 31, 2017 . A higher TLI value implies more favorable economic conditions. Allowance for Loan Losses . The allowance for loan losses is a reserve established through a provision for loan losses charged to expense, which represents management’s best estimate of inherent losses that have been incurred within the existing portfolio of loans. The allowance, in the judgment of management, is necessary to reserve for estimated loan losses and risks inherent in the loan portfolio. Our allowance for loan loss methodology follows the accounting guidance set forth in U.S. generally accepted accounting principles and the Interagency Policy Statement on the Allowance for Loan and Lease Losses, which was jointly issued by U.S. bank regulatory agencies. In that regard, our allowance for loan losses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specific homogeneous risk pools and specific loss allocations, with adjustments for current events and conditions. Our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loan losses also reflects the totality of actions taken on all loans for a particular period. In other words, the amount of the provision reflects not only the necessary increases in the allowance for loan losses related to newly identified criticized loans, but it also reflects actions taken related to other loans including, among other things, any necessary increases or decreases in required allowances for specific loans or loan pools. The level of the allowance reflects management’s continuing evaluation of industry concentrations, specific credit risks, loan loss and recovery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determination of the appropriate level of the allowance is dependent upon a variety of factors beyond our control, including, among other things, the performance of our loan portfolio, the economy, changes in interest rates and the view of the regulatory authorities toward loan classifications. We monitor whether or not the allowance for loan loss allocation model, as a whole, calculates an appropriate level of allowance for loan losses that moves in direct correlation to the general macroeconomic and loan portfolio conditions we experience over time. Our allowance for loan losses consists of: (i) specific valuation allowances determined in accordance with ASC Topic 310 based on probable losses on specific loans; (ii) historical valuation allowances determined in accordance with ASC Topic 450 based on historical loan loss experience for similar loans with similar characteristics and trends, adjusted, as necessary, to reflect the impact of current conditions; (iii) general valuation allowances determined in accordance with ASC Topic 450 based on various risk factors that are internal to us; and (iv) macroeconomic valuation allowances determined in accordance with ASC Topic 450 based on general economic conditions and other risk factors that are external to us.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calculated grade of 10 or higher, a special assets officer analyzes the loan to determine whether the loan is impaired and, if impaired, the need to specifically allocate a portion of the allowance for loan losses to the loan. Specific valuation allowances are determined by analyzing the borrower’s ability to repay amounts owed, collateral deficiencies, the relative risk grade of the loan and economic conditions affecting the borrower’s industry, among other things. Historical valuation allowances are calculated based on the historical gross loss experience of specific types of loans and the internal risk grade of such loans. We calculate historical gross loss ratios for pools of similar loans with similar characteristics based on the proportion of actual charge-offs experienced to the total population of loans in the pool. The historical gross loss ratios are periodically (no less than annually) updated based on actual charge-off experience. A historical valuation allowance is established for each pool of similar loans based upon the product of the historical gross loss ratio and the total dollar amount of the loans in the pool. Our pools of similar loans include similarly risk-graded groups of commercial and industrial loans, energy loans, commercial real estate loans, consumer real estate loans, consumer and other loans and overdrafts. General valuation allowances include allocations for groups of similar loans with similar risk characteristics that exceed certain concentration limits established by management and/or our board of directors. Concentration risk limits have been established, among other things, for certain industry concentrations, large balance and highly leveraged credit relationships that exceed specified risk grades and loans originated with policy exceptions that exceed specified risk grades. Additionally, general valuation allowances are provided for loans that did not undergo a separate, independent concurrence review during the underwriting process (generally those loans under $1.0 million at origination). Our allowance methodology for general valuation allowances also includes a reduction factor for recoveries of prior charge-offs to compensate for the fact that historical loss allocations are based upon gross charge-offs rather than net. The adjustment for recoveries is based on the lower of annualized, year-to-date gross recoveries or the total gross recoveries by loan portfolio segment for the preceding four quarters, adjusted, when necessary, for expected future trends in recoveries. The components of the macroeconomic valuation allowance include (i) reserves allocated as a result of applying an environmental risk adjustment factor to the base historical loss allocation, (ii) reserves allocated for loans to borrowers in distressed industries and (iii) reserves allocated based upon current economic trends and other quantitative and qualitative factors that could impact our loan portfolio segments. The aggregate sum of these components for each portfolio segment reflects management's assessment of current and expected economic conditions and other external factors that impact the inherent credit quality of loans in that portfolio segment. The environmental adjustment factor is based upon a more qualitative analysis of risk and is calculated through a survey of senior officers who are involved in credit making decisions at a corporate-wide and/or regional level. On a quarterly basis, survey participants rate the degree of various risks utilizing a numeric scale that translates to varying grades of high, moderate or low levels of risk. The results are then input into a risk-weighting matrix to determine an appropriate environmental risk adjustment factor. The various risks that may be considered in the determination of the environmental adjustment factor include, among other things, (i) the experience, ability and effectiveness of the bank’s lending management and staff; (ii) the effectiveness of our loan policies, procedures and internal controls; (iii) changes in asset quality; (iv) the impact of legislative and governmental influences affecting industry sectors; (v) the effectiveness of the internal loan review function; (vi) the impact of competition on loan structuring and pricing; and (vii) the impact of rising interest rates on portfolio risk. In periods where the surveyed risks are perceived to be higher, the risk-weighting matrix will generally result in a higher environmental adjustment factor, which, in turn will result in higher levels of macroeconomic valuation allowance allocations. The opposite holds true in periods where the surveyed risks are perceived to be lower. Macroeconomic valuation allowances also include amounts allocated for loans to borrowers in distressed industries within our commercial loan portfolio segments. To determine the amount of the allocation for our commercial and industrial and commercial real estate loan portfolio segments, management calculates the weighted-average risk grade for all loans to borrowers in distressed industries by loan portfolio segment. A multiple is then applied to the amount by which the weighted-average risk grade for loans to borrowers in distressed industries exceeds the weighted-average risk grade for all pass-grade loans within the loan portfolio segment to derive an allocation factor for loans to borrowers in distressed industries. The amount of the allocation for each loan portfolio segment is the product of this allocation factor and the outstanding balance of pass-grade loans within the identified distressed industries that have a risk grade of 6 or higher. Management identifies potential distressed industries by analyzing industry trends related to delinquencies, classifications and charge-offs as well as individual borrower financial information. The aforementioned methodology for allocating reserves for distressed industries within commercial and industrial and commercial real estate loan portfolio segments does not translate to our energy loan portfolio segment as the segment is made up of a single industry. For energy loans, management analyzes current economic trends, commodity prices and various other quantitative and qualitative factors that impact the inherent credit quality of our energy loan portfolio segment. If, based upon this analysis, management concludes that the prevailing conditions could have an adverse impact on the credit quality of our energy loan portfolio, management performs a sensitivity stress test on individual loans within our energy loan portfolio. The sensitivity stress test includes a commodity price shock to 75% of the commodity price deck. We also assess the financial strength of individual borrowers, the quality of collateral, the relative experience of the individual borrowers and their ability to withstand an economic downturn. The sensitivity stress test allows us to identify potential credit issues during periods of economic uncertainty. Reserve allocations resulting </t>
  </si>
  <si>
    <t>Premises and Equipment</t>
  </si>
  <si>
    <t>Property, Plant and Equipment [Abstract]</t>
  </si>
  <si>
    <t>Premises and Equipment Year-end premises and equipment were as follows: 2018 2017 Land $ 104,045 $ 107,249 Buildings 373,276 379,829 Furniture and equipment 196,871 179,424 Leasehold improvements 83,320 74,314 Construction in progress 45,456 11,107 802,968 751,923 Less accumulated depreciation and amortization (250,638 ) (230,965 ) Total premises and equipment, net $ 552,330 $ 520,958 Depreciation and amortization of premises and equipment totaled $37.2 million in 2018 , $36.3 million in 2017 and $36.0 million in 2016 . Comprehensive Development Agreement. In July 2015, we entered into a comprehensive development agreement with the City of San Antonio and a third party controlled by one of our directors whereby under separate agreements, (i) we sold our existing headquarters building to the City of San Antonio and other adjacent properties to the third party in the fourth quarter of 2016, (ii) the third party has agreed to build a new office building where we will be the primary tenant (the "New Frost Headquarters"), and (iii) we have agreed to lease back our existing headquarters building from the City of San Antonio until the construction of the New Frost Headquarters is complete, which is expected to occur in second quarter of 2019. In connection with the sale and subsequent leaseback of our existing headquarters building with the City of San Antonio and the sale of other adjacent properties to the third party in the fourth quarter of 2016, we recognized a net gain totaling $10.3 million in 2016 and a deferred gain. The deferred gain totaled $1.4 million at December 31, 2018 and $4.2 million at December 31, 2017 , and will be amortized into income over the term of the lease. During 2018 and 2017, amortization of the deferred gain totaled $2.8 million and $2.9 million , respectively. Under the comprehensive development agreement, we also agreed to sell various properties adjacent to the New Frost Headquarters to the third party in 2019. We do not expect any gains or losses that may be realized on those future sales to have a significant impact on our financial statements.</t>
  </si>
  <si>
    <t>Goodwill and Other Intangible Assets</t>
  </si>
  <si>
    <t>Goodwill and Intangible Assets Disclosure [Abstract]</t>
  </si>
  <si>
    <t>Goodwill and Other Intangible Assets Goodwill and other intangible assets are presented in the tables below. During 2016, we recorded goodwill totaling $284 thousand and other intangible assets totaling $405 thousand in connection with an insurance acquisition. Goodwill . Year-end goodwill was as follows: 2018 2017 Goodwill $ 654,952 $ 654,952 Other Intangible Assets. Year-end other intangible assets were as follows: Gross Intangible Assets Accumulated Amortization Net Intangible Assets 2018 Core deposits $ 9,300 $ (6,341 ) $ 2,959 Customer relationships 4,206 (3,534 ) 672 Non-compete agreements 74 (56 ) 18 $ 13,580 $ (9,931 ) $ 3,649 2017 Core deposits $ 9,300 $ (5,256 ) $ 4,044 Customer relationships 4,669 (3,683 ) 986 Non-compete agreements 74 (31 ) 43 $ 14,043 $ (8,970 ) $ 5,073 Other intangible assets are amortized on an accelerated basis over their estimated lives, which range from 5 to 10 years. Amortization expense related to intangible assets totaled $1.4 million in 2018 , $1.7 million in 2017 , and $2.4 million in 2016 . The estimated aggregate future amortization expense for intangible assets remaining as of December 31, 2018 is as follows: 2019 $ 1,167 2020 919 2021 697 2022 481 2023 283 Thereafter 102 $ 3,649</t>
  </si>
  <si>
    <t>Deposits [Abstract]</t>
  </si>
  <si>
    <t>Deposits Year-end deposits were as follows: 2018 2017 Non-interest-bearing demand deposits: Commercial and individual $ 10,305,850 $ 10,412,882 Correspondent banks 235,748 222,648 Public funds 455,896 561,563 Total non-interest-bearing demand deposits 10,997,494 11,197,093 Interest-bearing deposits: Private accounts: Savings and interest checking 6,977,813 6,788,766 Money market accounts 7,777,470 7,624,471 Time accounts of $100,000 or more 526,789 453,668 Time accounts under $100,000 331,511 324,636 Total private accounts 15,613,583 15,191,541 Public funds: Savings and interest checking 473,754 410,140 Money market accounts 59,953 59,008 Time accounts of $100,000 or more 4,332 14,301 Time accounts under $100,000 88 306 Total public funds 538,127 483,755 Total interest-bearing deposits 16,151,710 15,675,296 Total deposits $ 27,149,204 $ 26,872,389 The following table presents additional information about our year-end deposits: 2018 2017 Deposits from foreign sources (primarily Mexico) $ 752,658 $ 716,339 Deposits not covered by deposit insurance 13,111,210 13,281,040 Deposits from certain directors, executive officers and their affiliates 199,321 196,686 Scheduled maturities of time deposits, including both private and public funds, at December 31, 2018 were as follows: 2019 $ 649,407 2020 213,286 2021 27 2022 — 2023 — $ 862,720 Scheduled maturities of time deposits in amounts of $100,000 or more, including both private and public funds, at December 31, 2018 , were as follows: Due within 3 months or less $ 145,620 Due after 3 months and within 6 months 102,061 Due after 6 months and within 12 months 138,845 Due after 12 months 144,595 $ 531,121</t>
  </si>
  <si>
    <t>Borrowed Funds</t>
  </si>
  <si>
    <t>Debt Disclosure [Abstract]</t>
  </si>
  <si>
    <t>Borrowed Funds Federal Funds Purchased and Securities Sold Under Agreements to Repurchase. Federal funds purchased are short-term borrowings that typically mature within one to ninety days. Federal funds purchased totaled $7.3 million and $30.6 million at December 31, 2018 and 2017 . Securities sold under agreements to repurchase are secured short-term borrowings that typically mature overnight or within thirty to ninety days. Securities sold under agreements to repurchase are stated at the amount of cash received in connection with the transaction. We may be required to provide additional collateral based on the fair value of the underlying securities. Securities sold under agreements to repurchase totaled $1.4 billion and $1.1 billion at December 31, 2018 and 2017 . Subordinated Notes Payable. In March 2017, we issued $100 million of 4.50% subordinated notes that mature on March 17, 2027 . The notes, which qualify as Tier 2 capital for Cullen/Frost, bear interest at the rate of 4.50% per annum, payable semi-annually on each March 17 and September 17. The notes are unsecured and subordinated in right of payment to the payment of our existing and future senior indebtedness and structurally subordinated to all existing and future indebtedness of our subsidiaries. Unamortized debt issuance costs related to these notes, totaled approximately $1.3 million at December 31, 2018 . Proceeds from sale of the notes were used for general corporate purposes. Our $100 million of 5.75% fixed-to-floating rate subordinated notes originally issued in February 2007 matured and were redeemed on February 15, 2017 . The notes qualified as Tier 2 capital for Cullen/Frost under the capital rules in effect prior to 2015. Prior to February 2012, the notes had a fixed interest rate of 5.75% per annum, after which the notes bore interest at a rate per annum equal to three-month LIBOR for the related interest period plus 0.53% ( 1.43% at December 31, 2016 ), paid quarterly. Junior Subordinated Deferrable Interest Debentures. At December 31, 2018 and 2017 , we had $123.7 million of junior subordinated deferrable interest debentures issued to Cullen/Frost Capital Trust II (“Trust II”), a wholly owned Delaware statutory business trust. Unamortized debt issuance costs related to Trust II totaled $873 thousand and $931 thousand at December 31, 2018 and 2017 . At December 31, 2018 and 2017 , we also had $13.4 million of junior subordinated deferrable interest debentures issued to WNB Capital Trust I (“WNB Trust”), a wholly owned Delaware statutory business trust acquired in connection with the acquisition of WNB Bancshares, Inc. (“WNB”) in 2014. Trust II and WNB Trust are variable interest entities for which we are not the primary beneficiary. As such, the accounts of Trust II and WNB Trust are not included in our consolidated financial statements. See Note 1 - Summary of Significant Accounting Policies for additional information about our consolidation policy. Details of our transactions with the capital trust are presented below. Trust II was formed in 2004 for the purpose of issuing $120.0 million of floating rate (three-month LIBOR plus a margin of 1.55% ) trust preferred securities, which represent beneficial interests in the assets of the trust. The trust preferred securities will mature on March 1, 2034 and are currently redeemable with the approval of the Federal Reserve Board in whole or in part at our option. Distributions on the trust preferred securities are payable quarterly in arrears on March 1, June 1, September 1 and December 1 of each year. Trust II also issued $3.7 million of common equity securities to Cullen/Frost. The proceeds of the offering of the trust preferred securities and common equity securities were used to purchase $123.7 million of floating rate (three-month LIBOR plus a margin of 1.55% , which was equal to 4.29% and 3.03% at December 31, 2018 and 2017 ) junior subordinated deferrable interest debentures issued by us, which have terms substantially similar to the trust preferred securities. WNB Trust was formed in 2004 by WNB for the purpose of issuing $13.0 million of floating rate (three-month LIBOR plus a margin of 2.35% ) trust preferred securities, which represent beneficial interests in the assets of the trust. The trust preferred securities will mature on July 23, 2034 and are currently redeemable with the approval of the Federal Reserve Board in whole or in part at our option. Distributions on the trust preferred securities are payable quarterly in arrears on January 23, April 23, July 23 and October 23 of each year. WNB Trust also issued $403 thousand of common equity securities to WNB. The proceeds of the offering of the trust preferred securities and common equity securities were used to purchase $13.4 million of floating rate (three-month LIBOR plus a margin of 2.35% , which was equal to 4.83% and 3.71% at December 31, 2018 and 2017 ) junior subordinated deferrable interest debentures issued by WNB, which have terms substantially similar to the trust preferred securities. We have the right at any time during the term of the debentures issued to Trust II and WNB Trust to defer payments of interest at any time or from time to time for an extension period not exceeding 20 consecutive quarterly periods with respect to each extension period. Under the terms of the debentures, in the event that under certain circumstances there is an event of default under the debentures or we have elected to defer interest on the debentures, we may not, with certain exceptions, declare or pay any dividends or distributions on our capital stock or purchase or acquire any of our capital stock. Payments of distributions on the trust preferred securities and payments on redemption of the trust preferred securities are guaranteed by us on a limited basis. We are obligated by agreement to pay any costs, expenses or liabilities of Trust II and WNB Trust other than those arising under the trust preferred securities. Our obligations under the junior subordinated debentures, the related indentures, the trust agreements establishing the trusts, the guarantees and the agreements as to expenses and liabilities, in the aggregate, constitute a full and unconditional guarantee by us of Trust II’s and WNB Trust's obligations under the trust preferred securities. Although the accounts of Trust II and WNB Trust are not included in our consolidated financial statements, the $120.0 million in trust preferred securities issued by Trust II and the $13.0 million in trust preferred securities issued by WNB Trust are included in the capital of Cullen/Frost for regulatory capital purposes as of December 31, 2018 and 2017 . See Note 9 - Capital and Regulatory Matters.</t>
  </si>
  <si>
    <t>Off-Balance-Sheet Arrangements, Commitments, Guarantees and Contingencies</t>
  </si>
  <si>
    <t>Commitments and Contingencies Disclosure [Abstract]</t>
  </si>
  <si>
    <t>Off-Balance-Sheet Arrangements, Commitments, Guarantees and Contingencies Financial Instruments with Off-Balance-Sheet Risk . In the normal course of business, we enter into various transactions, which, in accordance with generally accepted accounting principles are not included in our consolidated balance sheets. We enter into these transactions to meet the financing needs of our customers. These transactions include commitments to extend credit and standby letters of credit, which involve, to varying degrees, elements of credit risk and interest rate risk in excess of the amounts recognized in the consolidated balance sheets. We minimize our exposure to loss under these commitments by subjecting them to credit approval and monitoring procedures. We enter into contractual commitments to extend credit, normally with fixed expiration dates or termination clauses, at specified rates and for specific purposes. Substantially all of our commitments to extend credit are contingent upon customers maintaining specific credit standards at the time of loan funding. Standby letters of credit are written conditional commitments we issued to guarantee the performance of a customer to a third party. In the event the customer does not perform in accordance with the terms of the agreement with the third party, we would be required to fund the commitment. The maximum potential amount of future payments we could be required to make is represented by the contractual amount of the commitment. If the commitment were funded, we would be entitled to seek recovery from the customer. Our policies generally require that standby letter of credit arrangements contain security and debt covenants similar to those contained in loan agreements. We consider the fees collected in connection with the issuance of standby letters of credit to be representative of the fair value of our obligation undertaken in issuing the guarantee. In accordance with applicable accounting standards related to guarantees, we defer fees collected in connection with the issuance of standby letters of credit. The fees are then recognized in income proportionately over the life of the standby letter of credit agreement. The deferred standby letter of credit fees represent the fair value of our potential obligations under the standby letter of credit guarantees. Year-end financial instruments with off-balance-sheet risk were as follows: 2018 2017 Commitments to extend credit $ 8,369,721 $ 7,949,400 Standby letters of credit 271,575 236,595 Deferred standby letter of credit fees 2,069 1,843 Credit Card Guarantees . We guarantee the credit card debt of certain customers to the merchant bank that issues the cards. At December 31, 2018 and 2017 , the guarantees totaled approximately $8.1 million and $8.4 million , of which amounts, $1.4 million and $1.2 million were fully collateralized. Lease Commitments. We lease certain office facilities and office equipment under operating leases. Rent expense for all operating leases totaled $31.1 million in 2018 , $30.5 million in 2017 and $28.9 million in 2016 . Future minimum lease payments due under non-cancelable operating leases at December 31, 2018 were as follows: 2019 $ 33,137 2020 34,758 2021 33,421 2022 30,873 2023 29,216 Thereafter 320,580 $ 481,985 It is expected that certain leases will be renewed, or equipment replaced with new leased equipment, as these leases expire. Aggregate future minimum rentals to be received under non-cancelable subleases greater than one year at December 31, 2018 , were $293 thousand . We lease certain branch facilities from various partnership interests of certain directors. Payments related to these leases totaled $464 thousand in 2018 , $1.4 million in 2017 and $1.0 million in 2016 . Change in Control Agreements . We have change-in-control agreements with certain executive officers. Under these agreements, each covered person could receive, upon the effectiveness of a change-in-control, two to three times (depending on the person) his or her base compensation plus the target bonus established for the year, and any unpaid base salary and pro rata target bonus for the year in which the termination occurs, including vacation pay. Additionally, the executive’s insurance benefits will continue for two to three full years after the termination and all long-term incentive awards will immediately vest. Litigation . We are subject to various claims and legal actions that have arisen in the course of conducting business. Management does not expect the ultimate disposition of these matters to have a material adverse impact on our financial statements.</t>
  </si>
  <si>
    <t>Capital and Regulatory Matters</t>
  </si>
  <si>
    <t>Regulatory Capital Requirements [Abstract]</t>
  </si>
  <si>
    <t>Capital and Regulatory Matter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Basel III Capital Rules, a new comprehensive capital framework for U.S. banking organizations, became effective for Cullen/Frost and Frost Bank on January 1, 2015 (subject to a phase-in period for certain provisions). Quantitative measures established by the Basel III Capital Rules designed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Cullen/Frost’s and Frost Bank’s Common Equity Tier 1 capital includes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ommon Equity Tier 1 for both Cullen/Frost and Frost Bank is reduced by, goodwill and other intangible assets, net of associated deferred tax liabilities, and subject to transition provisions. Frost Bank's Common Equity Tier 1 is also reduced by its equity investment in its financial subsidiary, Frost Insurance Agency (“FIA”). Tier 1 capital includes Common Equity Tier 1 capital and Additional Tier 1 capital. For Cullen/Frost, Additional Tier 1 capital at December 31, 2018 and 2017 included $144.5 million of 5.375% non-cumulative perpetual preferred stock. Frost Bank did not have any Additional Tier 1 capital beyond Common Equity Tier 1 at December 31, 2018 or 2017 . Total capital includes Tier 1 capital and Tier 2 capital. Tier 2 capital for both Cullen/Frost and Frost Bank includes a permissible portion of the allowance for loan losses. Tier 2 capital for Cullen/Frost also includes trust preferred securities that were excluded from Tier 1 capital and qualified subordinated debt. At both December 31, 2018 and 2017 , Cullen/Frost's Tier 2 capital included $133.0 million of trust preferred securities. At both December 31, 2018 and 2017 , Tier 2 Capital for Cullen/Frost also included $100.0 million related to the permissible portion of our aggregate $100 million of 4.50% subordinated notes. The permissible portion of qualified subordinated notes decreases 20% per year during the final five years of the term of the notes. The Common Equity Tier 1, Tier 1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1 capital by adjusted quarterly average total assets, which exclude goodwill and other intangible assets, among other things. Fully phased in on January 1, 2019, the Basel III Capital Rules require Cullen/Frost and Frost Bank to maintain (i) a minimum ratio of Common Equity Tier 1 capital to risk-weighted assets of at least 4.5% , plus a 2.5% “capital conservation buffer” (which is added to the 4.5% Common Equity Tier 1 capital ratio, effectively resulting in a minimum ratio of Common Equity Tier 1 capital to risk-weighted assets of at least 7.0% ), (ii) a minimum ratio of Tier 1 capital to risk-weighted assets of at least 6.0% , plus the capital conservation buffer (which is added to the 6.0% Tier 1 capital ratio, effectively resulting in a minimum Tier 1 capital ratio of 8.5% ), (iii) a minimum ratio of Total capital (that is, Tier 1 plus Tier 2) to risk-weighted assets of at least 8.0% , plus the capital conservation buffer (which is added to the 8.0% total capital ratio, effectively resulting in a minimum total capital ratio of 10.5% ) and (iv) a minimum leverage ratio of 4.0% , calculated as the ratio of Tier 1 capital to average quarterly assets. The implementation of the capital conservation buffer began on January 1, 2016 at the 0.625% level and was phased in over a four -year period (increasing by that amount on each subsequent January 1, until it reached 2.5% on January 1, 2019). The Basel III Capital Rules also provide for a “countercyclical capital buffer” that is applicable to only certain covered institutions and does not have any current applicability to Cullen/Frost or Frost Bank.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 4.5% plus the capital conservation buffer and, if applicable, the countercyclical capital buffer) will face constraints on dividends, equity repurchases and compensation based on the amount of the shortfall and the institution's “eligible retained income” (that is, four quarter trailing net income, net of distributions and tax effects not reflected in net income). The following table presents actual and required capital ratios as of December 31, 2018 and December 31, 2017 for Cullen/Frost and Frost Bank under the Basel III Capital Rules. The minimum required capital amounts presented include the minimum required capital levels as of December 31, 2018 and December 31, 2017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Required - Basel III Phase-In Schedule Minimum Capital Required - Basel III Fully Phased-In Required to be Considered Well Capitalized Capital Amount Ratio Capital Amount Ratio Capital Amount Ratio Capital Amount Ratio 2018 Common Equity Tier 1 to Risk-Weighted Assets Cullen/Frost $ 2,642,475 12.65 % $ 1,332,052 6.375 % $ 1,462,645 7.00 % $ 1,358,171 6.50 % Frost Bank 2,743,973 13.17 1,328,180 6.375 1,458,393 7.00 1,354,222 6.50 Tier 1 Capital to Risk-Weighted Assets Cullen/Frost 2,786,961 13.34 1,645,476 7.875 1,776,069 8.50 1,671,595 8.00 Frost Bank 2,743,973 13.17 1,640,693 7.875 1,770,906 8.50 1,666,735 8.00 Total Capital to Risk-Weighted Assets Cullen/Frost 3,152,593 15.09 2,063,375 9.875 2,193,968 10.50 2,089,494 10.00 Frost Bank 2,876,605 13.81 2,057,376 9.875 2,187,590 10.50 2,083,419 10.00 Leverage Ratio Cullen/Frost 2,786,961 9.06 1,231,028 4.00 1,231,028 4.00 1,538,785 5.00 Frost Bank 2,743,973 8.93 1,229,650 4.00 1,229,650 4.00 1,537,062 5.00 2017 Common Equity Tier 1 to Risk-Weighted Assets Cullen/Frost $ 2,426,048 12.42 % $ 1,123,430 5.75 % $ 1,367,583 7.00 % $ 1,269,965 6.50 % Frost Bank 2,518,999 12.92 1,120,663 5.75 1,364,214 7.00 1,266,836 6.50 Tier 1 Capital to Risk-Weighted Assets Cullen/Frost 2,570,534 13.16 1,416,499 7.25 1,660,637 8.50 1,563,033 8.00 Frost Bank 2,518,999 12.92 1,413,010 7.25 1,656,546 8.50 1,559,183 8.00 Total Capital to Risk-Weighted Assets Cullen/Frost 2,959,326 15.15 1,807,257 9.25 2,051,375 10.50 1,953,792 10.00 Frost Bank 2,674,791 13.72 1,802,805 9.25 2,046,321 10.50 1,948,979 10.00 Leverage Ratio Cullen/Frost 2,570,534 8.46 1,215,227 4.00 1,215,186 4.00 1,519,034 5.00 Frost Bank 2,518,999 8.30 1,214,295 4.00 1,214,254 4.00 1,517,869 5.00 Management believes that, as of December 31, 2018 , Cullen/Frost and its bank subsidiary, Frost Bank, were “well capitalized” based on the ratios presented above. Cullen/Frost and Frost Bank are subject to the regulatory capital requirements administered by the Federal Reserve Board and, for Frost Bank, the Federal Deposit Insurance Corporation (“FDIC”). Regulatory authorities can initiate certain mandatory actions if Cullen/Frost or Frost Bank fail to meet the minimum capital requirements, which could have a direct material effect on our financial statements. Management believes, as of December 31, 2018 , that Cullen/Frost and Frost Bank meet all capital adequacy requirements to which they are subject. Preferred Stock. On February 15, 2013, we issued and sold 6,000,000 shares, or $150.0 million in aggregate liquidation preference, of our 5.375% Non-Cumulative Perpetual Preferred Stock, Series A, par value $0.01 and liquidation preference $25 per share (“Series A Preferred Stock”). Dividends on the Series A Preferred stock, if declared, accrue and are payable quarterly, in arrears, at a rate of 5.375% . The Series A Preferred Stock qualifies as Tier 1 capital for the purposes of the regulatory capital calculations. The net proceeds from the issuance and sale of the Series A Preferred Stock, after deducting underwriting discount and commissions, and the payment of expenses, were approximately $144.5 million . The net proceeds from the offering were used to fund the repurchase of common stock. Stock Repurchase Plans. From time to time, our board of directors has authorized stock repurchase plans. In general, stock repurchase plans allow us to proactively manage our capital position and return excess capital to shareholders. Shares purchased under such plans also provide us with shares of common stock necessary to satisfy obligations related to stock compensation awards. On October 24, 2017 , our board of directors authorized a $150.0 million stock repurchase program, allowing us to repurchase shares of our common stock over a two -year period from time to time at various prices in the open market or through private transactions. Under this plan, we repurchased 1,027,292 shares at a total cost of $100.0 million during 2018. Under a prior plan, we repurchased 1,134,966 shares at a total cost of $100.0 million during 2017. Under the Basel III Capital Rules, Cullen/Frost may not repurchase its common stock (or repurchase or redeem any of its preferred stock or subordinated notes) without the prior approval of the Federal Reserve Board. Dividend Restrictions . In the ordinary course of business, Cullen/Frost is dependent upon dividends from Frost Bank to provide funds for the payment of dividends to shareholders and to provide for other cash requirements, including to repurchase its common stock. Banking regulations may limit the amount of dividends that may be paid. Approval by regulatory authorities is required if the effect of dividends declared would cause the regulatory capital of Frost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at December 31, 2018 , Frost Bank could pay aggregate dividends of up to $631.3 million to Cullen/Frost without prior regulatory approval. Under the terms of the junior subordinated deferrable interest debentures that Cullen/Frost has issued to Cullen/Frost Capital Trust II and WNB Capital Trust I, Cullen/Frost has the right at any time during the term of the debentures to defer the payment of interest at any time or from time to time for an extension period not exceeding 20 consecutive quarterly periods with respect to each extension period. In the event that we have elected to defer interest on the debentures, we may not, with certain exceptions, declare or pay any dividends or distributions on our capital stock or purchase or acquire any of our capital stock. Under the terms of the Series A Preferred Stock, in the event that we do not declare and pay dividends on the Series A Preferred Stock for the most recent dividend period, we may not, with certain exceptions, declare or pay dividends on, or purchase, redeem or otherwise acquire, shares of our common stock or any of our securities that rank junior to the Series A Preferred Stock.</t>
  </si>
  <si>
    <t>Earnings Per Common Share</t>
  </si>
  <si>
    <t>Earnings Per Share [Abstract]</t>
  </si>
  <si>
    <t>Earnings Per Common Share Earnings Per Common Share . Earnings per common share is computed using the two-class method. Basic earnings per common share is computed by dividing net earnings allocated to common stock by the weighted-average number of common shares outstanding during the applicable period, excluding outstanding participating securities. Participating securities include non-vested stock awards/stock units, deferred stock units and performance stock units (during the performance period), though no actual shares of common stock related to any type of stock unit have been issued. Non-vested stock awards/stock units and deferred stock units are considered participating securities because holders of these securities receive non-forfeitable dividends at the same rate as holders of our common stock. Holders of performance stock units receive dividend equivalent payments for dividends paid during the performance period at the vesting date of the award based upon the number of units that ultimately vest. Diluted earnings per common share is computed using the weighted-average number of shares determined for the basic earnings per common share computation plus the dilutive effect of stock compensation using the treasury stock method. The following table presents a reconciliation of net income available to common shareholders, net earnings allocated to common stock and the number of shares used in the calculation of basic and diluted earnings per common share. 2018 2017 2016 Net Income $ 454,918 $ 364,149 $ 304,261 Less: Preferred stock dividends 8,063 8,063 8,063 Net income available to common shareholders 446,855 356,086 296,198 Less: Earnings allocated to participating securities 3,169 2,016 1,145 Net earnings allocated to common stock $ 443,686 $ 354,070 $ 295,053 Distributed earnings allocated to common stock $ 164,268 $ 143,356 $ 134,374 Undistributed earnings allocated to common stock 279,418 210,714 160,679 Net earnings allocated to common stock $ 443,686 $ 354,070 $ 295,053 Weighted-average shares outstanding for basic earnings per common share 63,704,508 63,693,927 62,376,260 Dilutive effect of stock compensation 982,208 968,161 592,615 Weighted-average shares outstanding for diluted earnings per common share 64,686,716 64,662,088 62,968,875</t>
  </si>
  <si>
    <t>Employee Benefit Plans</t>
  </si>
  <si>
    <t>Retirement Benefits [Abstract]</t>
  </si>
  <si>
    <t>Employee Benefit Plans Retirement Plans Profit Sharing Plans. The profit-sharing plan is a defined contribution retirement plan that covers employees who have completed at least one year of service and are age 21 or older. All contributions to the plan are made at our discretion and may be made without regard to current or accumulated profits. Contributions are allocated to eligible participants uniformly, based upon compensation, age and other factors. Plan participants self-direct the investment of allocated contributions by choosing from a menu of investment options. Account assets are subject to withdrawal restrictions and participants vest in their accounts after three years of service. We also maintain a separate non-qualified profit sharing plan for certain employees whose participation in the qualified profit sharing plan is limited. The plan offers such employees an alternative means of receiving comparable benefits. Expense related to these plans totaled $12.4 million in 2018 , $12.7 million in 2017 and $11.6 million in 2016 . Our qualified profit sharing plan was merged with and into our 401(k) plan effective January 1, 2019. Retirement Plan and Restoration Plan. We maintain a non-contributory defined benefit plan (the “Retirement Plan”) that was frozen as of December 31, 2001. The plan provides pension and death benefits to substantially all employees who were at least 21 years of age and had completed at least one year of service prior to December 31, 2001. Defined benefits are provided based on an employee’s final average compensation and years of service at the time the plan was frozen and age at retirement. The freezing of the plan provides that future salary increases will not be considered. Our funding policy is to contribute yearly, at least the amount necessary to satisfy the funding standards of the Employee Retirement Income Security Act (“ERISA”). Our Restoration of Retirement Income Plan (the “Restoration Plan”) provides benefits for eligible employees that are in excess of the limits under Section 415 of the Internal Revenue Code of 1986, as amended, that apply to the Retirement Plan. The Restoration Plan is designed to comply with the requirements of ERISA. The entire cost of the plan, which was also frozen as of December 31, 2001, is supported by our contributions. We use a December 31 measurement date for our defined benefit plans. Combined activity in our defined benefit pension plans was as follows: 2018 2017 2016 Change in plan assets: Fair value of plan assets at beginning of year $ 168,450 $ 157,214 $ 163,270 Actual return on plan assets (7,739 ) 23,518 5,174 Employer contributions 1,077 1,049 4,819 Benefits paid (8,968 ) (13,331 ) (16,049 ) Fair value of plan assets at end of year 152,820 168,450 157,214 Change in benefit obligation: Benefit obligation at beginning of year 182,607 176,751 194,140 Interest cost 5,898 6,189 6,958 Actuarial (gain) loss (12,430 ) 12,998 (8,298 ) Benefits paid (8,968 ) (13,331 ) (16,049 ) Benefit obligation at end of year 167,107 182,607 176,751 Funded status of the plan at end of year and accrued benefit (liability) recognized $ (14,287 ) $ (14,157 ) $ (19,537 ) Accumulated benefit obligation at end of year $ 167,107 $ 182,607 $ 176,751 Certain disaggregated information related to our defined benefit pension plans as of year-end was as follows: Retirement Plan Restoration Plan 2018 2017 2018 2017 Projected benefit obligation $ 152,035 $ 166,191 $ 15,072 $ 16,416 Accumulated benefit obligation 152,035 166,191 15,072 16,416 Fair value of plan assets 152,820 168,450 — — Funded status of the plan at end of year and accrued benefit (liability) recognized 785 2,259 (15,072 ) (16,416 ) The components of the combined net periodic cost (benefit) for our defined benefit pension plans are presented in the table below. Supplemental executive retirement plan (“SERP”) settlement costs were related to the retirement of a former executive officer. 2018 2017 2016 Expected return on plan assets, net of expenses $ (11,916 ) $ (11,117 ) $ (11,558 ) Interest cost on projected benefit obligation 5,898 6,189 6,958 Net amortization and deferral 5,002 5,429 6,247 SERP settlement costs — — 1,027 Net periodic expense (benefit) $ (1,016 ) $ 501 $ 2,674 Amounts related to our defined benefit pension plans recognized as a component of other comprehensive income were as follows: 2018 2017 2016 Net actuarial gain (loss) $ (2,223 ) $ 4,832 $ 9,188 Deferred tax (expense) benefit 466 (1,774 ) (3,216 ) Other comprehensive income (loss), net of tax $ (1,757 ) $ 3,058 $ 5,972 Amounts recognized as a component of accumulated other comprehensive loss as of year-end that have not been recognized as a component of the combined net period benefit cost of our defined benefit pension plans are presented in the following table. We expect to recognize approximately $5.6 million of the net actuarial loss reported in the following table as of December 31, 2018 as a component of net periodic benefit cost during 2019 . 2018 2017 Net actuarial loss $ (60,123 ) $ (57,900 ) Deferred tax benefit 12,626 12,160 Amounts included in accumulated other comprehensive income/loss, net of tax (47,497 ) (37,718 ) The weighted-average assumptions used to determine the benefit obligations as of the end of the years indicated and the net periodic benefit cost for the years indicated are presented in the table below. Because the plans were frozen, increases in compensation are not considered after 2001. 2018 2017 2016 Benefit obligations: Discount rate 4.36 % 3.68 % 4.24 % Net periodic benefit cost: Discount rate 3.68 % 4.24 % 4.55 % Expected return on plan assets 7.25 7.25 7.25 Management uses an asset allocation optimization model to analyze the potential risks and rewards associated with various asset allocation strategies on a quarterly basis. As of December 31, 2018 , management’s investment objective for our defined benefit plans is to achieve long-term growth. This strategy provides for a target asset allocation of approximately 65% invested in equity securities, approximately 32% invested in fixed income debt securities with any remainder invested in cash or short-term cash equivalents. The modeling process calculates, with a 90% confidence ratio, the potential risk associated with a given asset allocation over a full market cycle and helps achieve adequate diversification of investment assets. The plan assets are reviewed annually to determine if the obligations can be met with the current investment mix and funding strategy. The major categories of assets in our Retirement Plan as of year-end are presented in the following table. Assets are segregated by the level of the valuation inputs within the fair value hierarchy established by ASC Topic 820 “Fair Value Measurements and Disclosures,” utilized to measure fair value (see Note 17 - Fair Value Measurements). Our Restoration Plan is unfunded. 2018 2017 Level 1: Mutual funds $ 152,477 $ 165,322 Cash and cash equivalents 343 3,128 Total fair value of plan assets $ 152,820 $ 168,450 Mutual funds include various equity, fixed-income and blended funds with varying investment strategies. Approximately 62.5% of mutual fund investments consist of equity investments as of December 31, 2018 . The investment objective of equity funds is long-term capital appreciation with current income. The remaining mutual fund investments consist of U.S. fixed-income securities, including investment-grade U.S. Treasury securities, U.S. government agency securities and mortgage-backed securities, corporate bonds and notes and collateralized mortgage obligations. The investment objective of fixed-income funds is to maximize investment return while preserving investment principal. U.S. government agency securities include obligations of Ginnie Mae. Our investment strategies prohibit selling assets short and the use of derivatives. Additionally, our defined benefit plans do not directly invest in real estate, commodities, or private investments. The asset allocation optimization model is used to estimate the expected long-term rate of return for a given asset allocation strategy. Expectations of returns for each asset class are based on comprehensive reviews of historical data and economic/financial market theory. During periods with volatile interest rates and equity security prices, the model may call for changes in the allocation of plan investments to achieve desired returns. Management assumed a long-term rate of return of 7.25% in the determination of the net periodic benefit cost for 2018 . The expected long-term rate of return on assets was selected from within the reasonable range of rates determined by historical real returns, net of inflation, for the asset classes covered by the plan’s investment policy and projections of inflation over the long-term period during which benefits are payable to plan participants. As of December 31, 2018 , expected future benefit payments related to our defined benefit plans were as follows: 2019 $ 9,753 2020 10,208 2021 10,519 2022 10,779 2023 11,077 2024 through 2028 56,225 $ 108,561 We expect to contribute $1.1 million to the defined benefit plans during 2019 . Supplemental Executive Retirement Plan. We maintained a supplemental executive retirement plan (“SERP”) for one key executive who retired in 2016. The plan provided for target retirement benefits, as a percentage of pay, beginning at age 55. The target percentage was 45 percent of pay at age 55, increasing to 60 percent at age 60 and later. Benefits under the SERP were reduced, dollar-for-dollar, by benefits received under the profit sharing, non-qualified profit sharing, defined benefit retirement and restoration plans, described above, and any social security benefits. Settlement costs related to the SERP during 2016 are reported as a component of net periodic pension expense, detailed above. Savings Plans 401(k) Plan and Thrift Incentive Plan. We maintain a 401(k) stock purchase plan that permits each participant to make before- or after-tax contributions in an amount not less than 2% and not exceeding 50% of eligible compensation and subject to dollar limits from Internal Revenue Service regulations. We match 100% of the employee’s contributions to the plan based on the amount of each participant’s contributions up to a maximum of 6% of eligible compensation. Eligible employees must complete 90 days of service in order to enroll and vest in our matching contributions immediately. Expense related to the plan totaled $15.0 million in 2018 , $14.3 million in 2017 , and $13.6 million in 2016 . Our matching contribution is initially invested in the Cullen/Frost common stock fund. However, employees may immediately reallocate our matching portion, as well as invest their individual contribution, to any of a variety of investment alternatives offered under the 401(k) Plan. We maintain a thrift incentive stock purchase plan to offer certain employees whose participation in the 401(k) plan is limited an alternative means of receiving comparable benefits. Expense related to this plan was not significant during 2018 , 2017 and 2016 . Stock Compensation Plans We have three active stock compensation plans (the 2005 Omnibus Incentive Plan, the 2007 Outside Directors Incentive Plan and the 2015 Omnibus Incentive Plan). All of the plans have been approved by our shareholders. During 2015, the 2015 Omnibus Incentive Plan (“2015 Plan”) was established to replace both the 2005 Omnibus Incentive Plan (“2005 Plan”) and the 2007 Outside Directors Incentive Plan (the “2007 Directors Plan”). All remaining shares authorized for grant under the superseded 2005 Plan and 2007 Directors Plan were transferred to the 2015 Plan. Our stock compensation plans were established to (i) motivate superior performance by means of performance-related incentives, (ii) encourage and provide for the acquisition of an ownership interest in our company by employees and non-employee directors and (iii) enable us to attract and retain qualified and competent persons as employees and to serve as members of our board of directors. Under the 2015 Plan, we may grant, among other things, nonqualified stock options, incentive stock options, stock awards, stock appreciation rights, restricted stock units, performance share units or any combination thereof to certain employees and non-employee directors. Any of the authorized shares may be used for any type of award allowable under the Plan. The Compensation and Benefits Committee (“Committee”) of our Board of Directors has sole authority to (i) establish the awards to be issued, (ii) select the employees and non-employee directors to receive awards, and (iii) approve the terms and conditions of each award contract. Each award under the stock plans is evidenced by an award agreement that specifies the award price, the duration of the award, the number of shares to which the award pertains, and such other provisions as the Committee determines. For stock options, the option price for each grant is at least equal to the fair market value of a share of Cullen/Frost’s common stock on the date of grant. Options granted expire at such time as the Committee determines at the date of grant and in no event does the exercise period exceed a maximum of ten years . As defined in the plans, outstanding awards may immediately vest upon a change-in-control of Cullen/Frost and, in the case of awards granted under the 2015 Plan, subsequent termination resulting from the change in control. A combined summary of activity in our active stock plans is presented in the table. Performance stock units outstanding are presented assuming attainment of the maximum payout rate as set forth by the performance criteria. The target award level for performance stock units granted in 2018 , 2017 and 2016 was 30,466 , 24,162 and 29,240 , respectively. As of December 31, 2018 , there were 1,264,277 shares remaining available for grant for future awards. Director Deferred Stock Units Outstanding Non-Vested Stock Awards/Stock Units Outstanding Performance Stock Units Outstanding Stock Options Outstanding Number of Units Weighted- Average Fair Value at Grant Number of Shares/Units Weighted- Average Fair Value at Grant Number of Units Weighted- Average Fair Value at Grant Number of Shares Weighted- Average Exercise Price January 1, 2016 45,443 $ 61.35 173,180 $ 66.05 — $ — 5,612,240 $ 60.30 Authorized — — — — — — — — Granted 8,216 63.25 132,800 76.07 43,860 69.70 — — Exercised/vested — — (49,130 ) 54.56 — — (1,476,841 ) 53.40 Forfeited/expired — — — — — — (46,371 ) 71.04 December 31, 2016 53,659 61.48 256,850 73.43 43,860 69.70 4,089,028 62.67 Authorized — — — — — — — — Granted 5,447 95.37 99,833 98.90 36,246 92.27 — — Exercised/vested (6,098 ) 62.29 (39,740 ) 71.59 — — (1,118,122 ) 60.59 Forfeited/expired — — (4,287 ) 79.52 — — (53,764 ) 69.78 December 31, 2017 53,008 64.87 312,656 81.71 80,106 79.91 2,917,142 63.34 Authorized — — — — — — — — Granted 6,576 109.58 109,847 94.81 45,703 87.18 — — Exercised/vested (10,674 ) 63.68 (32,050 ) 78.92 — — (513,134 ) 61.68 Forfeited/expired — — (6,656 ) 87.60 — — (52,000 ) 70.42 December 31, 2018 48,910 $ 71.14 383,797 $ 85.59 125,809 $ 82.55 2,352,008 $ 63.55 Options awarded to employees generally have a ten -year life and vest in equal annual installments over a four -year period. Non-vested stock awards/stock units awarded to employees generally have a four -year-cliff vesting period. Deferred stock units awarded to non-employee directors generally have immediate vesting. Upon retirement from our board of directors, non-employee directors will receive one share of our common stock for each deferred stock unit held. Outstanding non-vested stock units and deferred stock units receive equivalent dividend payments as such dividends are declared on our common stock. Performance stock units represent shares potentially issuable in the future. Issuance is based upon the measure of our achievement of relative return on assets over a three-year performance period compared to an identified peer group's achievement of relative return on assets over the same three-year performance period. The ultimate number of shares issuable under each performance award is the product of the award target and the award payout percentage for the given level of achievement. The level of achievement is measured as the percentile rank of relative return on assets among the peer group. The award payout percentages by level of achievement are as follows: (i) less than 25th percentile pays out at 0% of target, (ii) 25th percentile pays out at 50% of target, (iii) 50th percentile pays out at 100% of target and (iv) 75th percentile or more pays out at 150% of target. Achievement between the aforementioned percentiles will result in an award payout percentage determined based on straight-line interpolation between the percentiles. Performance stock units are eligible to receive equivalent dividend payments as such dividends are declared on our common stock during the performance period. Equivalent dividend payments are based upon the ultimate number of shares issued under each performance award and are deferred until such time that the units vest and shares are issued. Other information regarding options outstanding and exercisable as of December 31, 2018 is as follows: Options Outstanding Options Exercisable Range of Exercise Prices Number of Shares Weighted- Average Exercise Price Weighted- Average Remaining Contractual Life in Years Number of Shares Weighted- Average Exercise Price $ 45.01 to $ 50.00 260,855 $ 48.00 2.97 260,855 $ 48.00 50.01 to 55.00 676,059 52.98 2.62 676,059 52.98 65.01 to 70.00 608,336 65.11 6.68 417,227 65.11 70.01 to 75.00 287,506 71.38 4.95 287,506 71.38 75.01 to 80.00 519,252 78.95 5.87 519,252 78.95 Total 2,352,008 63.55 4.71 2,160,899 63.41 The total intrinsic value of outstanding in-the-money stock options and outstanding in-the-money exercisable stock options was $57.4 million and $53.0 million at December 31, 2018 . Shares issued in connection with stock compensation awards are issued from available treasury shares. If no treasury shares are available, new shares are issued from available authorized shares. Shares issued in connection with stock compensation awards along with other related information were as follows: 2018 2017 2016 New shares issued from available authorized shares — 603,842 — Issued from available treasury stock 548,238 547,078 1,509,121 Total 548,238 1,150,920 1,509,121 Proceeds from stock option exercises $ 31,647 $ 67,746 $ 78,866 Intrinsic value of stock options exercised 23,292 38,275 30,935 Fair value of stock awards/units vested 4,212 4,578 3,679 Stock-based Compensation Expense. Stock-based compensation expense is recognized ratably over the requisite service period for all awards. For most stock option awards, the service period generally matches the vesting period. For stock options granted to certain executive officers and for non-vested stock units granted to all participants, the service period does not extend past the date the participant reaches 65 years of age. Deferred stock units granted to non-employee directors generally have immediate vesting and the related expense is fully recognized on the date of grant. For performance stock units, the service period generally matches the three-year performance period specified by the award, however, the service period does not extend past the date the participant reaches 65 years of age. Expense recognized each period is dependent upon our estimate of the number of shares that will ultimately be issued. Stock-based compensation expense and the related income tax benefit is presented in the following table. The service period for performance stock units granted each year begins on January 1 of the following year. 2018 2017 2016 Stock options $ 3,652 $ 6,230 $ 8,235 Non-vested stock awards/stock units 6,983 4,992 3,044 Deferred stock-units 721 519 520 Performance stock units 2,587 1,272 — Total $ 13,943 $ 13,013 $ 11,799 Income tax benefit $ 2,831 $ 4,555 $ 4,130 Unrecognized stock-based compensation expense and the weighted-average period over which the expense is expected to be recognized at December 31, 2018 is presented in the table below. Unrecognized stock-based compensation expense related to performance stock units is presented assuming attainment of the maximum payout rate as set forth by the performance criteria. Unrecognized Expense Weighted-Average Number of Years for Expense Recognition Stock options $ 1,290 0.80 Non-vested stock awards/stock units 17,802 2.74 Performance stock units 6,527 1.77 Total $ 25,619 Valuation of Stock-Based Compensation . For the purposes of recognizing stock-based compensation expense, the fair value of non-vested stock awards/stock units and deferred stock units is the market price of the stock on the measurement date, which, for us, is the date of the award. The fair value of performance stock units is determined in a similar manner except that the market price of the stock on the measurement date is discounted by the present value of the dividends expected to be paid on our common stock during the service period of the award because dividend equivalent payments on performance stock units are deferred until such time that the units vest and shares are issued. In applying this discount to the market price of our stock on the measurement date, we assumed we would pay a flat quarterly dividend during the service period equal to our most recent dividend payment, which was $0.67 , $0.57 and $0.54 in 2018 , 2017 , and 2016 respectively discounted at a weighted-average risk-free rate of 3.0% , 1.7% and 1.0% in 2018 , 2017 , and 2016 respectively. The fair value of employee stock options granted is estimated on the measurement date, which, for us, is the date of grant. The fair value of stock options is estimated using a binomial lattice-based valuation model that takes into account employee exercise patterns based on changes in our stock price and other variables, and allows for the use of dynamic assumptions about interest rates and expected volatility. No stock options have been granted since 2015.</t>
  </si>
  <si>
    <t>Other Non-Interest Income and Expense</t>
  </si>
  <si>
    <t>Other Income and Expenses [Abstract]</t>
  </si>
  <si>
    <t>Other Non-Interest Income and Expense Other non-interest income and expense totals are presented in the following tables. Components of these totals exceeding 1% of the aggregate of total net interest income and total non-interest income for any of the years presented are stated separately. 2018 2017 2016 Other non-interest income: Other $ 46,790 $ 37,222 $ 41,144 Total $ 46,790 $ 37,222 $ 41,144 Other non-interest expense: Professional services $ 35,941 $ 27,968 $ 26,664 Advertising, promotions and public relations 32,514 29,337 27,677 Travel/meals and entertainment 15,030 15,066 14,393 Check card expense 4,744 16,501 19,442 Other 85,309 86,417 90,812 Total $ 173,538 $ 175,289 $ 178,988 As discussed in Note 1 - Summary of Significant Accounting Policies, a new accounting standard adopted in 2018 requires us to report network costs associated with debit card and ATM transactions netted against the related fee income from such transactions. Previously, such network costs were reported as a component of check card expense and included in other non-interest expense. In 2018, network costs totaling $11.9 million are reported as a component of interchange and debit card transaction fees in the accompanying Consolidated Statement of Income rather than as a component of check card expense in the table above. For 2017 and 2016, network costs totaling $11.9 million and $12.9 million , respectively, were reported as a component of check card expense in the table above. In the ordinary course of business, we transact with certain directors and/or their affiliates. Payments for services provided totaled $568 thousand in 2018 , $833 thousand in 2017 and $113 thousand in 2016 .</t>
  </si>
  <si>
    <t>Income Taxes</t>
  </si>
  <si>
    <t>Income Tax Disclosure [Abstract]</t>
  </si>
  <si>
    <t>Income Taxes Tax Cuts and Jobs Act. The Tax Cuts and Jobs Act was enacted on December 22, 2017. Among other things, the new law (i) established a new, flat corporate federal statutory income tax rate of 21% , (ii) eliminated the corporate alternative minimum tax and allowed the use of any such carryforwards to offset regular tax liability for any taxable year, (iii) limited the deduction for net interest expense incurred by U.S. corporations, (iv) allowed businesses to immediately expense, for tax purposes, the cost of new investments in certain qualified depreciable assets, (v) eliminated or reduced certain deductions related to meals and entertainment expenses, (vi) modified the limitation on excessive employee remuneration to eliminate the exception for performance-based compensation and clarified the definition of a covered employee and (vii) limited the deductibility of deposit insurance premiums. The Tax Cuts and Jobs Act also significantly changes U.S. tax law related to foreign operations, however, such changes do not currently impact us. Income Taxes. Income tax expense was as follows: 2018 2017 2016 Current income tax expense $ 840 $ 58,707 $ 48,748 Deferred income tax expense (benefit) 52,923 (14,493 ) (11,598 ) Income tax expense, as reported $ 53,763 $ 44,214 $ 37,150 Effective tax rate 10.6 % 10.8 % 10.9 % A reconciliation between reported income tax expense and the amounts computed by applying the U.S. federal statutory income tax rate of 21% in 2018 and 35% in 2017 and 2016 to income before income taxes is presented in the following table. 2018 2017 2016 Income tax expense computed at the statutory rate $ 106,823 $ 142,927 $ 119,494 Effect of tax-exempt interest (49,700 ) (81,034 ) (75,369 ) Tax benefit on dividends paid in our 401k plan (1,551 ) (2,372 ) (2,558 ) Bank owned life insurance income (710 ) (1,116 ) (1,260 ) Non-deductible FDIC premiums 1,771 — — Non-deductible meals and entertainment 1,193 983 1,065 Net tax benefit from stock-based compensation (3,865 ) (9,062 ) (5,063 ) Deferred tax adjustment related to reduction in U.S. federal statutory income tax rate (231 ) (4,047 ) — Correction for prior year tax-exempt interest — (2,906 ) — Other 33 841 841 Income tax expense, as reported $ 53,763 $ 44,214 $ 37,150 Income tax expense for 2017 was impacted by the adjustment of our deferred tax assets and liabilities related to the reduction in the U.S. federal statutory income tax rate to 21% under the Tax Cuts and Jobs Act. As a result of the new law, and as detailed in the table above, we recognized a provisional net tax benefit totaling $4.0 million in 2017 and an additional net tax benefit resulting from a finalization of those calculations totaling $231 thousand in 2018. Income tax expense for 2018 and 2017 was also impacted by the correction of an over-accrual of taxes that resulted from incorrectly classifying certain tax-exempt loans as taxable for federal income tax purposes since 2013. As a result, we recognized tax benefits of $2.9 million in 2017 related to the 2013 through 2016 tax years, as detailed in the table above. There were no unrecognized tax benefits during any of the reported periods. Interest and/or penalties related to income taxes are reported as a component of income tax expense. Such amounts were not significant during the reported periods. Year-end deferred taxes are presented in the table below. Deferred taxes are based on the U.S. statutory federal income tax rate of 21% . 2018 2017 Deferred tax assets: Allowance for loan losses $ 27,748 $ 32,626 Net actuarial loss on defined benefit post-retirement benefit plans 12,626 12,160 Stock-based compensation 10,622 9,904 Bonus accrual 4,586 1,136 Net unrealized loss on securities available for sale and transferred securities 4,283 — Deferred loan and lease origination fees 2,153 1,280 Alternative minimum tax carryforward 410 47,104 Other 4,351 4,241 Total gross deferred tax assets 66,779 108,451 Deferred tax liabilities: Premises and equipment (23,859 ) (20,236 ) Intangible assets (10,726 ) (8,781 ) Defined benefit post-retirement benefit plans (9,452 ) (9,012 ) Leases (1,709 ) (1,646 ) Net unrealized gain on securities available for sale and transferred securities — (35,829 ) Other (1,257 ) (1,229 ) Total gross deferred tax liabilities (47,003 ) (76,733 ) Net deferred tax asset (liability) $ 19,776 $ 31,718 No valuation allowance for deferred tax assets was recorded at December 31, 2018 and 2017 as management believes it is more likely than not that all of the deferred tax assets will be realized against deferred tax liabilities and projected future taxable income. There were no unrecognized tax benefits during any of the reported periods. We file income tax returns in the U.S. federal jurisdiction. We are no longer subject to U.S. federal income tax examinations by tax authorities for years before 2015.</t>
  </si>
  <si>
    <t>Other Comprehensive Income (Loss)</t>
  </si>
  <si>
    <t>Equity [Abstract]</t>
  </si>
  <si>
    <t>Other Comprehensive Income (Loss) The tax effects allocated to each component of other comprehensive income (loss) were as follows: Before Tax Amount Tax Expense, (Benefit) Net of Tax Amount 2018 Securities available for sale and transferred securities: Change in net unrealized gain/loss during the period $ (182,340 ) $ (38,292 ) $ (144,048 ) Change in net unrealized gain on securities transferred to held to maturity (8,818 ) (1,853 ) (6,965 ) Reclassification adjustment for net (gains) losses included in net income 156 33 123 Total securities available for sale and transferred securities (191,002 ) (40,112 ) (150,890 ) Defined-benefit post-retirement benefit plans: Change in the net actuarial gain/loss (7,225 ) (1,517 ) (5,708 ) Reclassification adjustment for net amortization of actuarial gain/loss included in net income as a component of net periodic cost (benefit) 5,002 1,051 3,951 Total defined-benefit post-retirement benefit plans (2,223 ) (466 ) (1,757 ) Total other comprehensive income (loss) $ (193,225 ) $ (40,578 ) $ (152,647 ) 2017 Securities available for sale and transferred securities: Change in net unrealized gain/loss during the period $ 157,016 $ 48,626 $ 108,390 Change in net unrealized gain on securities transferred to held to maturity (16,193 ) (5,668 ) (10,525 ) Reclassification adjustment for net (gains) losses included in net income 4,941 1,729 3,212 Total securities available for sale and transferred securities 145,764 44,687 101,077 Defined-benefit post-retirement benefit plans: Change in the net actuarial gain/loss (597 ) (126 ) (471 ) Reclassification adjustment for net amortization of actuarial gain/loss included in net income as a component of net periodic cost (benefit) 5,429 1,900 3,529 Total defined-benefit post-retirement benefit plans 4,832 1,774 3,058 Total other comprehensive income (loss) $ 150,596 $ 46,461 $ 104,135 2016 Securities available for sale and transferred securities: Change in net unrealized gain/loss during the period $ (175,061 ) $ (61,271 ) $ (113,790 ) Change in net unrealized gain on securities transferred to held to maturity (32,207 ) (11,272 ) (20,935 ) Reclassification adjustment for net (gains) losses included in net income (14,975 ) (5,242 ) (9,733 ) Total securities available for sale and transferred securities (222,243 ) (77,785 ) (144,458 ) Defined-benefit post-retirement benefit plans: Change in the net actuarial gain/loss 1,914 670 1,244 Reclassification adjustment for net amortization of actuarial gain/loss included in net income as a component of net periodic cost (benefit) 7,274 2,546 4,728 Total defined-benefit post-retirement benefit plans 9,188 3,216 5,972 Total other comprehensive income (loss) $ (213,055 ) $ (74,569 ) $ (138,486 ) Activity in accumulated other comprehensive income, net of tax, was as follows: Securities Available For Sale Defined Benefit Plans Accumulated Other Comprehensive Income Balance January 1, 2018 $ 117,230 $ (37,718 ) $ 79,512 Other comprehensive income (loss) before reclassification (151,013 ) (5,708 ) (156,721 ) Reclassification of amounts included in net income 123 3,951 4,074 Net other comprehensive income (loss) during period (150,890 ) (1,757 ) (152,647 ) Reclassification of certain income tax effects related to the change in the U.S. statutory federal income tax rate under the Tax Cuts and Jobs Act to retained earnings 17,557 (8,022 ) 9,535 Balance December 31, 2018 $ (16,103 ) $ (47,497 ) $ (63,600 ) Balance January 1, 2017 $ 16,153 $ (40,776 ) $ (24,623 ) Other comprehensive income (loss) before reclassification 97,865 (471 ) 97,394 Reclassification of amounts included in net income 3,212 3,529 6,741 Net other comprehensive income (loss) during period 101,077 3,058 104,135 Balance December 31, 2017 $ 117,230 $ (37,718 ) $ 79,512 Balance January 1, 2016 $ 160,611 $ (46,748 ) $ 113,863 Other comprehensive income (loss) before reclassification (134,725 ) 1,244 (133,481 ) Reclassification of amounts included in net income (9,733 ) 4,728 (5,005 ) Net other comprehensive income (loss) during period (144,458 ) 5,972 (138,486 ) Balance December 31, 2016 $ 16,153 $ (40,776 ) $ (24,623 )</t>
  </si>
  <si>
    <t>Derivative Financial Instruments</t>
  </si>
  <si>
    <t>Derivative Instruments and Hedging Activities Disclosure [Abstract]</t>
  </si>
  <si>
    <t>Derivative Financial Instruments The fair value of derivative positions outstanding is included in accrued interest receivable and other assets and accrued interest payable and other liabilities in the accompanying consolidated balance sheets and in the net change in each of these financial statement line items in the accompanying consolidated statements of cash flows. Interest Rate Derivatives. We utilize interest rate swaps, caps and floors to mitigate exposure to interest rate risk and to facilitate the needs of our customers. Our objectives for utilizing these derivative instruments are described below: We have entered into certain interest rate swap contracts that are matched to specific fixed-rate commercial loans or leases that we have entered into with our customers. These contracts have been designated as hedging instruments to hedge the risk of changes in the fair value of the underlying commercial loan/lease due to changes in interest rates. The related contracts are structured so that the notional amounts reduce over time to generally match the expected amortization of the underlying loan/lease. We have entered into certain interest rate swap, cap and floor contracts that are not designated as hedging instruments. These derivative contracts relate to transactions in which we enter into an interest rate swap, cap and/or floor with a customer while at the same time entering into an offsetting interest rate swap, cap and/or floor with a third-party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 third-party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 changes in the fair value of the underlying derivative contracts for the most part offset each other and do not significantly impact our results of operations. The notional amounts and estimated fair values of interest rate derivative contracts outstanding at December 31, 2018 and 2017 are presented in the following table. The fair values of interest rate derivative contracts are estimated utilizing internal valuation models with observable market data inputs, or as determined by the Chicago Mercantile Exchange (“CME”) for centrally cleared derivative contracts. CME rules legally characterize variation margin payments for centrally cleared derivatives as settlements of the derivatives' exposure rather than collateral. As a result, the variation margin payment and the related derivative instruments are considered a single unit of account for accounting and financial reporting purposes. Variation margin, as determined by the CME, is settled daily. As a result, derivative contracts that clear through the CME have an estimated fair value of zero as of December 31, 2018 and 2017 . December 31, 2018 December 31, 2017 Notional Amount Estimated Fair Value Notional Amount Estimated Fair Value Derivatives designated as hedges of fair value: Financial institution counterparties: Loan/lease interest rate swaps - assets $ 10,941 $ 207 $ 13,679 $ 242 Loan/lease interest rate swaps - liabilities 3,885 (199 ) 11,147 (593 ) Non-hedging interest rate derivatives: Financial institution counterparties: Loan/lease interest rate swaps - assets 496,887 2,384 430,449 1,418 Loan/lease interest rate swaps - liabilities 691,143 (8,921 ) 541,496 (12,820 ) Loan/lease interest rate caps - assets 122,791 509 114,619 480 Customer counterparties: Loan/lease interest rate swaps - assets 691,143 16,706 541,496 17,882 Loan/lease interest rate swaps - liabilities 496,887 (8,891 ) 430,449 (4,861 ) Loan/lease interest rate caps - liabilities 122,791 (509 ) 114,619 (480 ) The weighted-average rates paid and received for interest rate swaps outstanding at December 31, 2018 were as follows: Weighted-Average Interest Rate Paid Interest Rate Received Interest rate swaps: Fair value hedge loan/lease interest rate swaps 2.40 % 2.46 % Non-hedging interest rate swaps - financial institution counterparties 4.13 4.02 Non-hedging interest rate swaps - customer counterparties 4.02 4.13 The weighted-average strike rate for outstanding interest rate caps was 3.00% at December 31, 2018 . Commodity Derivatives. We enter into commodity swaps and option contracts that are not designated as hedging instruments primarily to accommodate the business needs of our customers. Upon the origination of a commodity swap or option contract with a customer, we simultaneously enter into an offsetting contract with a third party financial institution to mitigate the exposure to fluctuations in commodity prices. The notional amounts and estimated fair values of non-hedging commodity swap and option derivative positions outstanding are presented in the following table. We obtain dealer quotations and use internal valuation models with observable market data inputs to value our commodity derivative positions. December 31, 2018 December 31, 2017 Notional Units Notional Amount Estimated Fair Value Notional Amount Estimated Fair Value Financial institution counterparties: Oil - assets Barrels 2,416 $ 24,332 253 $ 193 Oil - liabilities Barrels 415 (646 ) 2,731 (13,448 ) Natural gas - assets MMBTUs 5,745 417 5,927 1,399 Natural gas - liabilities MMBTUs 9,314 (1,272 ) 3,917 (326 ) Customer counterparties: Oil - assets Barrels 415 646 2,731 13,709 Oil - liabilities Barrels 2,416 (24,009 ) 253 (187 ) Natural gas - assets MMBTUs 10,236 1,373 3,917 340 Natural gas - liabilities MMBTUs 4,823 (393 ) 5,927 (1,366 ) Foreign Currency Derivatives . We enter into foreign currency forward contracts that are not designated as hedging instruments primarily to accommodate the business needs of our customers. Upon the origination of a foreign currency denominated transaction with a customer, we simultaneously enter into an offsetting contract with a third party financial institution to negate the exposure to fluctuations in foreign currency exchange rates. We also utilize foreign currency forward contracts that are not designated as hedging instruments to mitigate the economic effect of fluctuations in foreign currency exchange rates on foreign currency holdings and certain short-term, non-U.S. dollar denominated loans. The notional amounts and fair values of open foreign currency forward contracts were as follows: December 31, 2018 December 31, 2017 Notional Currency Notional Amount Estimated Fair Value Notional Amount Estimated Fair Value Financial institution counterparties: Forward contracts - assets EUR — $ — 4,014 $ 77 Forward contracts - assets GBP — — 127 1 Forward contracts - liabilities EUR — — 4,846 (37 ) Forward contracts - liabilities CAD 11,003 (13 ) 25,413 (142 ) Forward contracts - liabilities GBP 142 (2 ) 1,178 (9 ) Forward contracts - liabilities MXN 3,015 (132 ) — — Customer counterparties: Forward contracts - assets EUR — — 3,867 58 Forward contracts - assets CAD 10,979 40 25,282 279 Forward contracts - assets GBP 145 4 — — Forward contracts - assets MXN 3,000 149 — — Forward contracts - liabilities EUR — — 4,041 (51 ) Forward contracts - liabilities GBP — — 127 — Gains, Losses and Derivative Cash Flows . For fair value hedges, the changes in the fair value of both the derivative hedging instrument and the hedged item are included in other non-interest income or other non-interest expense. The extent that such changes in fair value do not offset represents hedge ineffectiveness. Net cash flows from interest rate swaps on commercial loans/leases designated as hedging instruments in effective hedges of fair value are included in interest income on loans. For non-hedging derivative instruments, gains and losses due to changes in fair value and all cash flows are included in other non-interest income and other non-interest expense. Amounts included in the consolidated statements of income related to interest rate derivatives designated as hedges of fair value were as follows: 2018 2017 2016 Commercial loan/lease interest rate swaps: Amount of gain (loss) included in interest income on loans $ 25 $ (726 ) $ (1,362 ) Amount of (gain) loss included in other non-interest expense (1 ) (14 ) (44 ) As stated above, we enter into non-hedge related derivative positions primarily to accommodate the business needs of our customers. Upon the origination of a derivative contract with a customer, we simultaneously enter into an offsetting derivative contract with a third party financial institution. We recognize immediate income based upon the difference in the bid/ask spread of the underlying transactions with our customers and the third party. Because we act only as an intermediary for our customer, subsequent changes in the fair value of the underlying derivative contracts for the most part offset each other and do not significantly impact our results of operations. Amounts included in the consolidated statements of income related to non-hedging interest rate, commodity and foreign currency derivative instruments are presented in the table below. 2018 2017 2016 Non-hedging interest rate derivatives: Other non-interest income $ 4,112 $ 3,123 $ 2,883 Other non-interest expense — 1 — Non-hedging commodity derivatives: Other non-interest income 795 440 421 Non-hedging foreign currency derivatives: Other non-interest income 246 300 30 Counterparty Credit Risk. Derivative contracts involve the risk of dealing with both bank customers and institutional derivative counterparties and their ability to meet contractual terms. Institutional counterparties must have an investment grade credit rating and be approved by our Asset/Liability Management Committee. Our credit exposure on interest rate swaps is limited to the net favorable value and interest payments of all swaps by each counterparty, while our credit exposure on commodity swaps/options and foreign currency forward contracts is limited to the net favorable value of all contracts by each counterparty. Credit exposure may be reduced by the amount of collateral pledged by the counterparty. There are no credit-risk-related contingent features associated with any of our derivative contracts. Certain derivative contracts with upstream financial institution counterparties may be terminated with respect to a party in the transaction, if such party does not have at least a minimum level rating assigned to either its senior unsecured long-term debt or its deposit obligations by certain third-party rating agencies. Our credit exposure relating to interest rate swaps, commodity swaps/options and foreign currency forward contracts with bank customers was approximately $16.5 million at December 31, 2018 . This credit exposure is partly mitigated as transactions with customers are generally secured by the collateral, if any, securing the underlying transaction being hedged. Our credit exposure, net of collateral pledged, relating to interest rate swaps, commodity swaps/options and foreign currency forward contracts with upstream financial institution counterparties was approximately $9.2 million at December 31, 2018 . This amount was primarily related to excess collateral we posted to counterparties. Collateral levels for upstream financial institution counterparties are monitored and adjusted as necessary. See Note 16 – Balance Sheet Offsetting and Repurchase Agreements for additional information regarding our credit exposure with upstream financial institution counterparties. The aggregate fair value of securities we posted as collateral related to derivative contracts totaled $3.8 million at December 31, 2018 . At such date, we also had $10.0 million in cash collateral on deposit with other financial institution counterparties.</t>
  </si>
  <si>
    <t>Balance Sheet Offsetting</t>
  </si>
  <si>
    <t>Balance Sheet Offsetting and Repurchase Agreements Balance Sheet Offsetting. Certain financial instruments, including resell and repurchase agreements and derivatives, may be eligible for offset in the consolidated balance sheet and/or subject to master netting arrangements or similar agreements. Our derivative transactions with upstream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we do not generally offset such financial instruments for financial reporting purposes. Information about financial instruments that are eligible for offset in the consolidated balance sheet as of December 31, 2018 is presented in the following tables. Gross Amount Recognized Gross Amount Offset Net Amount Recognized December 31, 2018 Financial assets: Derivatives: Loan/lease interest rate swaps and caps $ 3,100 $ — $ 3,100 Commodity swaps and options 24,749 — 24,749 Foreign currency forward contracts — — — Total derivatives 27,849 — 27,849 Resell agreements 11,642 — 11,642 Total $ 39,491 $ — $ 39,491 Financial liabilities: Derivatives: Loan/lease interest rate swaps $ 9,120 $ — $ 9,120 Commodity swaps and options 1,918 — 1,918 Foreign currency forward contracts 147 — 147 Total derivatives 11,185 — 11,185 Repurchase agreements 1,360,298 — 1,360,298 Total $ 1,371,483 $ — $ 1,371,483 Gross Amounts Not Offset Net Amount Recognized Financial Instruments Collateral Net Amount December 31, 2018 Financial assets: Derivatives: Counterparty A $ 598 $ (598 ) $ — $ — Counterparty B 7,255 (3,380 ) (3,875 ) — Counterparty C 81 (81 ) — — Other counterparties 19,915 (2,084 ) (17,776 ) 55 Total derivatives 27,849 (6,143 ) (21,651 ) 55 Resell agreements 11,642 — (11,642 ) — Total $ 39,491 $ (6,143 ) $ (33,293 ) $ 55 Financial liabilities: Derivatives: Counterparty A $ 4,293 $ (598 ) $ (3,651 ) $ 44 Counterparty B 3,380 (3,380 ) — — Counterparty C 326 (81 ) (245 ) — Other counterparties 3,186 (2,084 ) (725 ) 377 Total derivatives 11,185 (6,143 ) (4,621 ) 421 Repurchase agreements 1,360,298 — (1,360,298 ) — Total $ 1,371,483 $ (6,143 ) $ (1,364,919 ) $ 421 Information about financial instruments that are eligible for offset in the consolidated balance sheet as of December 31, 2017 is presented in the following tables. Gross Amount Recognized Gross Amount Offset Net Amount Recognized December 31, 2017 Financial assets: Derivatives: Loan/lease interest rate swaps and caps $ 2,140 $ — $ 2,140 Commodity swaps and options 1,592 — 1,592 Foreign currency forward contracts 78 — 78 Total derivatives 3,810 — 3,810 Resell agreements 9,642 — 9,642 Total $ 13,452 $ — $ 13,452 Financial liabilities: Derivatives: Loan/lease interest rate swaps $ 13,413 $ — $ 13,413 Commodity swaps and options 13,774 — 13,774 Foreign currency forward contracts 188 — 188 Total derivatives 27,375 — 27,375 Repurchase agreements 1,117,199 — 1,117,199 Total $ 1,144,574 $ — $ 1,144,574 Gross Amounts Not Offset Net Amount Recognized Financial Instruments Collateral Net Amount December 31, 2017 Financial assets: Derivatives: Counterparty A $ 395 $ (395 ) $ — $ — Counterparty B 1,028 (1,028 ) — — Counterparty C 55 (55 ) — — Other counterparties 2,332 (1,830 ) (387 ) 115 Total derivatives 3,810 (3,308 ) (387 ) 115 Resell agreements 9,642 — (9,642 ) — Total $ 13,452 $ (3,308 ) $ (10,029 ) $ 115 Financial liabilities: Derivatives: Counterparty A $ 7,397 $ (395 ) $ (7,002 ) $ — Counterparty B 4,466 (1,028 ) (3,101 ) 337 Counterparty C 1,520 (55 ) (1,450 ) 15 Other counterparties 13,992 (1,830 ) (11,215 ) 947 Total derivatives 27,375 (3,308 ) (22,768 ) 1,299 Repurchase agreements 1,117,199 — (1,117,199 ) — Total $ 1,144,574 $ (3,308 ) $ (1,139,967 ) $ 1,299 Repurchase Agreements .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remaining contractual maturity of repurchase agreements in the consolidated balance sheets as of December 31, 2018 and December 31, 2017 is presented in the following tables. Remaining Contractual Maturity of the Agreements Overnight and Continuous Up to 30 Days 30-90 Days Greater than 90 Days Total December 31, 2018 Repurchase agreements: U.S. Treasury $ 1,334,063 $ — $ — $ — $ 1,334,063 Residential mortgage-backed securities 26,235 — — — 26,235 Total borrowings $ 1,360,298 $ — $ — $ — $ 1,360,298 Gross amount of recognized liabilities for repurchase agreements $ 1,360,298 Amounts related to agreements not included in offsetting disclosures above $ — December 31, 2017 Repurchase agreements: U.S. Treasury $ 1,036,891 $ — $ — $ — $ 1,036,891 Residential mortgage-backed securities 80,308 — — — 80,308 Total borrowings $ 1,117,199 $ — $ — $ — $ 1,117,199 Gross amount of recognized liabilities for repurchase agreements $ 1,117,199 Amounts related to agreements not included in offsetting disclosures above $ —</t>
  </si>
  <si>
    <t>Fair Value Measurements</t>
  </si>
  <si>
    <t>Fair Value Disclosures [Abstract]</t>
  </si>
  <si>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our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s with our monthly and/or quarterly valuation process. Financial Assets and Financial Liabilities: Financial assets and financial liabilities measured at fair value on a recurring basis include the following: Securities Available for Sale . U.S. Treasury securities are reported at fair value utilizing Level 1 inputs. Other securities classified as available for sale are reported at fair value utilizing Level 2 inputs. For these securiti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e review the prices supplied by the independent pricing service, as well as their underlying pricing methodologies, for reasonableness and to ensure such prices are aligned with traditional pricing matrices. In general, we do not purchase investment portfolio securities that are esoteric or that have a complicated structure. Our entire portfolio consists of traditional investments, nearly all of which are U.S. Treasury obligations, federal agency bullet or mortgage pass-through securities, or general obligation or revenue based municipal bonds. Pricing for such instruments is fairly generic and is easily obtained. From time to time, we will validate prices supplied by the independent pricing service by comparison to prices obtained from third-party sources or derived using internal models. Trading Securities . U.S. Treasury securities and exchange-listed common stock are reported at fair value utilizing Level 1 inputs. Other securities classified as trading are reported at fair value utilizing Level 2 inputs in the same manner as described above for securities available for sale. Derivatives . Derivatives are generally reported at fair value utilizing Level 2 inputs, except for foreign currency contracts, which are reported at fair value utilizing Level 1 inputs. We obtain dealer quotations and utilize internally developed valuation models to value commodity swaps/options. We utilize internally developed valuation models and/or third-party models with observable market data inputs to validate the valuations provided by the dealers. Though there has never been a significant discrepancy in the valuations, should such a significant discrepancy arise, we would obtain price verification from a third-party dealer. We utilize internal valuation models with observable market data inputs to estimate fair values of customer interest rate swaps, caps and floors. We also obtain dealer quotations for these derivatives for comparative purposes to assess the reasonableness of the model valuations. In cases where significant credit valuation adjustments are incorporated into the estimation of fair value, reported amounts are considered to have been derived utilizing Level 3 inputs. For purposes of potential valuation adjustments to our derivative positions, we evaluate the credit risk of our counterparties as well as ours. Accordingly, we have considered factors such as the likelihood of our default and the default of our counterparties, our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We review our counterparty exposure on a regular basis, and, when necessary, appropriate business actions are taken to adjust the exposure. We also utilize this approach to estimate our own credit risk on derivative liability positions. To date, we have not realized any significant losses due to a counterparty’s inability to pay any net uncollateralized position. The change in value of derivative assets and derivative liabilities attributable to credit risk was not significant during the reported periods. The following tables summarize financial assets and financial liabilities measured at fair value on a recurring basis as of December 31, 2018 and 2017 , segregated by the level of the valuation inputs within the fair value hierarchy utilized to measure fair value: Level 1 Inputs Level 2 Inputs Level 3 Inputs Total Fair Value 2018 Securities available for sale: U.S. Treasury $ 3,427,689 $ — $ — $ 3,427,689 Residential mortgage-backed securities — 829,740 — 829,740 States and political subdivisions — 7,087,202 — 7,087,202 Other — 42,690 — 42,690 Trading account securities: U.S. Treasury 21,928 — — 21,928 States and political subdivisions — 2,158 — 2,158 Derivative assets: Interest rate swaps, caps and floors — 19,806 — 19,806 Commodity swaps and options — 26,768 — 26,768 Foreign currency forward contracts 193 — — 193 Derivative liabilities: Interest rate swaps, caps and floors — 18,520 — 18,520 Commodity swaps and options — 26,320 — 26,320 Foreign currency forward contracts 147 — — 147 2017 Securities available for sale: U.S. Treasury $ 3,445,153 $ — $ — $ 3,445,153 Residential mortgage-backed securities — 665,086 — 665,086 States and political subdivisions — 6,336,209 — 6,336,209 Other — 42,561 — 42,561 Trading account securities: U.S. Treasury 19,210 — — 19,210 States and political subdivisions — 1,888 — 1,888 Derivative assets: Interest rate swaps, caps and floors — 20,022 — 20,022 Commodity swaps and options — 14,408 1,233 15,641 Foreign currency forward contracts 415 — — 415 Derivative liabilities: Interest rate swaps, caps and floors — 18,754 — 18,754 Commodity swaps and options — 15,327 — 15,327 Foreign currency forward contracts 239 — — 239 Derivative assets, measured at fair value on a recurring basis using significant unobservable (Level 3) inputs during the reported periods consist of commodity swaps sold to loan customers. The significant unobservable (Level 3) inputs used in the fair value measurement of these commodity swaps sold to loan customers primarily relate to the probability of default and loss severity in the event of default. The probability of default is determined by the underlying risk grade of the loan (see Note 3 – Loans) underlying the commodity swap in that the probability of default increases as a loan’s risk grade deteriorates, while the loss severity is estimated through an analysis of the collateral supporting both the underlying loan and commodity swap. Generally, a change in the assumption used for the probability of default is accompanied by a directionally similar change in the assumption used for the loss severity. As of December 31, 2017 , the weighted-average risk grade of loans underlying commodity swaps measured at fair value using significant unobservable (Level 3) inputs was 12.0 . The weighted-average loss severity in the event of default on the commodity swaps was 15.4% . A reconciliation of the beginning and ending balances of derivative assets measured at fair value on a recurring basis using significant unobservable (Level 3) inputs is not presented as such amounts were not significant during the reported period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certain impaired loans reported at the fair value of the underlying collateral if repayment is expected solely from the collateral. Collateral values are estimated using Level 2 inputs based on observable market data, typically in the case of real estate collateral, or Level 3 inputs based on customized discounting criteria, typically in the case of non-real estate collateral such as inventory, oil and gas reserves, accounts receivable, equipment or other business assets. The following table presents impaired loans that were remeasured and reported at fair value through a specific valuation allowance allocation of the allowance for loan losses based upon the fair value of the underlying collateral: 2018 2017 2016 Level 2 Carrying value of impaired loans before allocations $ 12,517 $ — $ — Specific valuation allowance allocations (2,599 ) — — Fair value $ 9,918 $ — $ — Level 3 Carrying value of impaired loans before allocations $ 22,688 $ 75,435 $ 33,626 Specific valuation allowance allocations 9,260 (19,533 ) (3,961 ) Fair value $ 31,948 $ 55,902 $ 29,665 Non-Financial Assets and Non-Financial Liabilities: We do not have any non-financial assets or non-financial liabilities measured at fair value on a recurring basis.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the reported periods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The fair value of a foreclosed asset is estimated using Level 2 inputs based on observable market data or Level 3 inputs based on customized discounting criteria. During the reported periods, all fair value measurements for foreclosed assets utilized Level 2 inputs. The following table presents foreclosed assets that were remeasured and reported at fair value: 2018 2017 2016 Foreclosed assets remeasured at initial recognition: Carrying value of foreclosed assets prior to remeasurement $ 2,899 $ 279 $ 756 Charge-offs recognized in the allowance for loan losses — — (3 ) Fair value $ 2,899 $ 279 $ 753 Foreclosed assets remeasured subsequent to initial recognition: Carrying value of foreclosed assets prior to remeasurement $ 1,823 $ 89 $ 492 Write-downs included in other non-interest expense (473 ) (16 ) (217 ) Fair value $ 1,350 $ 73 $ 275 Charge-offs recognized upon loan foreclosures are generally offset by general or specific allocations of the allowance for loan losses and generally do not, and did not during the reported periods, significantly impact our provision for loan losses. Regulatory guidelines require us to reevaluate the fair value of other real estate owned on at least an annual basis. While our policy is to comply with the regulatory guidelines, our general practice is to reevaluate the fair value of collateral supporting impaired collateral dependent loans on a quarterly basis. Thus, appraisals are generally not considered to be outdated, and we typically do not make any adjustments to the appraised values. ASC Topic 825, “Financial Instruments,” requires disclosure of the fair value of financial assets and financial liabilities, including those financial assets and financial liabilities that are not measured and reported at fair value on a recurring basis or non-recurring basis. The estimated fair value approximates carrying value for cash and cash equivalents, accrued interest and the cash surrender value of life insurance policies. The methodologies for other financial assets and financial liabilities that are not measured and reported at fair value on a recurring basis or non-recurring basis are discussed below: Loans .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Deposits . The estimated fair value approximates carrying value for demand deposits. The fair value of fixed-rate deposit liabilities with defined maturities is estimated by discounting future cash flows using the interest rates currently offered for deposits of similar remaining maturities. The estimated fair value of deposits does not take into account the value of our long-term relationships with depositors, commonly known as core deposit intangibles, which are separate intangible assets, and not considered financial instruments. Nonetheless, we would likely realize a core deposit premium if our deposit portfolio were sold in the principal market for such deposits. Borrowed Funds . The estimated fair value approximates carrying value for short-term borrowings. The fair value of long-term fixed-rate borrowings is estimated using quoted market prices, if available, or by discounting future cash flows using current interest rates for similar financial instruments. The estimated fair value approximates carrying value for variable-rate junior subordinated deferrable interest debentures that reprice quarterly. Loan Commitments, Standby and Commercial Letters of Credit . Our lending commitments have variable interest rates and “escape” clauses if the customer’s credit quality deteriorates. Therefore, the fair values of these items are not significant and are not included in the following table. The estimated fair values of financial instruments that are reported at amortized cost in our consolidated balance sheets, segregated by the level of valuation inputs within the fair value hierarchy utilized to measure fair value, were as follows: December 31, 2018 December 31, 2017 Carrying Amount Estimated Fair Value Carrying Amount Estimated Fair Value Financial assets: Level 2 inputs: Cash and cash equivalents $ 3,955,779 $ 3,955,779 $ 5,053,047 $ 5,053,047 Securities held to maturity 1,106,057 1,116,953 1,432,098 1,455,791 Cash surrender value of life insurance policies 183,473 183,473 180,477 180,477 Accrued interest receivable 188,989 188,989 167,508 167,508 Level 3 inputs: Loans, net 13,967,601 13,933,239 12,990,301 12,981,165 Financial liabilities: Level 2 inputs: Deposits 27,149,204 27,143,572 26,872,389 26,866,676 Federal funds purchased and repurchase agreements 1,367,548 1,367,548 1,147,824 1,147,824 Junior subordinated deferrable interest debentures 136,242 137,115 136,184 137,115 Subordinated notes payable and other borrowings 98,708 98,458 98,552 105,311 Accrued interest payable 7,394 7,394 3,358 3,358 Under ASC Topic 825, entities may choose to measure eligible financial instruments at fair value at specified election dates. The fair value measurement option (i) may be applied instrument by instrument, with certain exceptions, (ii) is generally irrevocable and (iii) is applied only to entire instruments and not to portions of instruments. Unrealized gains and losses on items for which the fair value measurement option has been elected must be reported in earnings at each subsequent reporting date. During the reported periods, we had no financial instruments measured at fair value under the fair value measurement option.</t>
  </si>
  <si>
    <t>Operating Segments</t>
  </si>
  <si>
    <t>Segment Reporting [Abstract]</t>
  </si>
  <si>
    <t>Operating Segments We are managed under a matrix organizational structure whereby our two primary operating segments, Banking and Frost Wealth Advisors, overlap a regional reporting structure. The regions are primarily based upon geographic location and include Austin, Corpus Christi, Dallas, Fort Worth, Houston, Permian Basin, Rio Grande Valley, San Antonio and Statewide. We are primarily managed based on the line of business structure. In that regard, all regions have the same lines of business, which have the same product and service offerings, have similar types and classes of customers and utilize similar service delivery methods. Pricing guidelines for products and services are the same across all regions. The regional reporting structure is primarily a means to scale the lines of business to provide a local, community focus for customer relations and business development. Banking and Frost Wealth Advisors are delineated by the products and services that each segment offers. The Banking operating segment includes both commercial and consumer banking services and Frost Insurance Agency. Commercial banking services are provided to corporations and other business clients and include a wide array of lending and cash management products. Consumer banking services include direct lending and depository services. Frost Insurance Agency provides insurance brokerage services to individuals and businesses covering corporate and personal property and casualty products, as well as group health and life insurance products. The Frost Wealth Advisors operating segment includes fee-based services within private trust, retirement services, and financial management services, including personal wealth management and securities brokerage services. A third operating segment, Non-Banks, is for the most part the parent holding company, as well as certain other insignificant non-bank subsidiaries of the parent that, for the most part, have little or no activity. The parent company’s principal activities include the direct and indirect ownership of our banking and non-banking subsidiaries and the issuance of debt and equity. Our principal source of revenue is dividends from our subsidiaries. The accounting policies of each reportable segment are the same as those of our consolidated entity except for the following items, which impact the Banking and Frost Wealth Advisors segments: (i) expenses for consolidated back-office operations and general overhead-type expenses such as executive administration, accounting and internal audit are allocated to operating segments based on estimated uses of those services, (ii) income tax expense for the individual segments is calculated essentially at the statutory rate, and (iii) the parent company records the tax expense or benefit necessary to reconcile to the consolidated total. We use a match-funded transfer pricing process to assess operating segment performance. The process helps us to (i) identify the cost or opportunity value of funds within each business segment, (ii) measure the profitability of a particular business segment by relating appropriate costs to revenues, (iii) evaluate each business segment in a manner consistent with its economic impact on consolidated earnings, and (iv) enhance asset and liability pricing decisions. Financial results by operating segment are detailed below. Certain prior period amounts have been reclassified to conform to the current presentation. Frost Wealth Advisors excludes off balance sheet managed and custody assets with a total fair value of $33.3 billion , $32.8 billion and $29.3 billion at December 31, 2018 , 2017 and 2016 . Banking Frost Wealth Advisors Non-Banks Consolidated 2018 Net interest income (expense) $ 963,757 $ 4,083 $ (9,948 ) $ 957,892 Provision for loan losses 21,613 — — 21,613 Non-interest income 213,763 138,045 (522 ) 351,286 Non-interest expense 657,448 114,166 7,270 778,884 Income (loss) before income taxes 498,459 27,962 (17,740 ) 508,681 Income tax expense (benefit) 52,928 5,872 (5,037 ) 53,763 Net income (loss) 445,531 22,090 (12,703 ) 454,918 Preferred stock dividends — — 8,063 8,063 Net income (loss) available to common shareholders $ 445,531 $ 22,090 $ (20,766 ) $ 446,855 Revenues from (expenses to) external customers $ 1,177,520 $ 142,128 $ (10,470 ) $ 1,309,178 Average assets (in millions) $ 30,964 $ 54 $ 12 $ 31,030 Banking Frost Wealth Advisors Non-Banks Consolidated 2017 Net interest income (expense) $ 856,593 $ 17,644 $ (7,815 ) $ 866,422 Provision for loan losses 35,460 — — 35,460 Non-interest income 207,810 128,819 (159 ) 336,470 Non-interest expense 644,072 108,931 6,066 759,069 Income (loss) before income taxes 384,871 37,532 (14,040 ) 408,363 Income tax expense (benefit) 37,837 13,137 (6,760 ) 44,214 Net income (loss) 347,034 24,395 (7,280 ) 364,149 Preferred stock dividends — — 8,063 8,063 Net income (loss) available to common shareholders $ 347,034 $ 24,395 $ (15,343 ) $ 356,086 Revenues from (expenses to) external customers $ 1,064,403 $ 146,463 $ (7,974 ) $ 1,202,892 Average assets (in millions) $ 30,391 $ 43 $ 16 $ 30,450 2016 Net interest income (expense) $ 769,625 $ 11,335 $ (4,624 ) $ 776,336 Provision for loan losses 51,672 1 — 51,673 Non-interest income 229,791 120,102 (185 ) 349,708 Non-interest expense 624,396 102,062 6,502 732,960 Income (loss) before income taxes 323,348 29,374 (11,311 ) 341,411 Income tax expense (benefit) 33,683 10,281 (6,814 ) 37,150 Net income (loss) 289,665 19,093 (4,497 ) 304,261 Preferred stock dividends — — 8,063 8,063 Net income (loss) available to common shareholders $ 289,665 $ 19,093 $ (12,560 ) $ 296,198 Revenues from (expenses to) external customers $ 999,416 $ 131,437 $ (4,809 ) $ 1,126,044 Average assets (in millions) $ 28,795 $ 34 $ 3 $ 28,832</t>
  </si>
  <si>
    <t>Condensed Financial Statements of Parent Company</t>
  </si>
  <si>
    <t>Condensed Financial Information Disclosure [Abstract]</t>
  </si>
  <si>
    <t>Condensed Financial Statements of Parent Company Condensed financial statements pertaining only to Cullen/Frost Bankers, Inc. are presented below. Investments in subsidiaries are stated using the equity method of accounting. Condensed Balance Sheets December 31, 2018 2017 Assets: Cash $ 11,397 $ 9,301 Resell agreements 225,000 256,000 Total cash and cash equivalents 236,397 265,301 Investment in subsidiaries 3,362,474 3,274,921 Accrued interest receivable and other assets 9,122 3,006 Total assets $ 3,607,993 $ 3,543,228 Liabilities: Junior subordinated deferrable interest debentures, net of unamortized issuance costs $ 136,242 $ 136,184 Subordinated notes, net of unamortized issuance costs 98,708 98,552 Accrued interest payable and other liabilities 4,126 10,629 Total liabilities 239,076 245,365 Shareholders’ Equity 3,368,917 3,297,863 Total liabilities and shareholders’ equity $ 3,607,993 $ 3,543,228 Condensed Statements of Income Year Ended December 31, 2018 2017 2016 Income: Dividend income paid by Frost Bank $ 223,371 $ 149,671 $ 141,377 Dividend income paid by non-banks 953 915 895 Interest and other income 1,828 421 33 Total income 226,152 151,007 142,305 Expenses: Interest expense 9,948 7,815 4,624 Salaries and employee benefits 1,973 1,202 1,828 Other 7,016 6,373 5,933 Total expenses 18,937 15,390 12,385 Income before income taxes and equity in undistributed earnings of subsidiaries 207,215 135,617 129,920 Income tax benefit 5,218 7,092 7,015 Equity in undistributed earnings of subsidiaries 242,485 221,440 167,326 Net income 454,918 364,149 304,261 Preferred stock dividends 8,063 8,063 8,063 Net income available to common shareholders $ 446,855 $ 356,086 $ 296,198 Condensed Statements of Cash Flows Year Ended December 31, 2018 2017 2016 Operating Activities: Net income $ 454,918 $ 364,149 $ 304,261 Adjustments to reconcile net income to net cash provided by operating activities: Equity in undistributed earnings of subsidiaries (242,485 ) (221,440 ) (167,326 ) Stock-based compensation 721 519 520 Net tax benefit from stock-based compensation 304 318 185 Net change in other assets and other liabilities (12,709 ) 7,665 (940 ) Net cash from operating activities 200,749 151,211 136,700 Investing Activities: Net cash from investing activities — — — Financing Activities: Proceeds from issuance of subordinated notes — 98,434 — Principal payments on subordinated notes — (100,000 ) — Proceeds from stock option exercises 31,647 67,746 78,866 Proceeds from stock-based compensation activities of subsidiaries 13,222 12,494 11,279 Purchase of treasury stock (101,010 ) (101,473 ) (1,290 ) Cash dividends paid on preferred stock (8,063 ) (8,063 ) (8,063 ) Cash dividends paid on common stock (165,449 ) (144,172 ) (134,902 ) Net cash from financing activities (229,653 ) (175,034 ) (54,110 ) Net change in cash and cash equivalents (28,904 ) (23,823 ) 82,590 Cash and cash equivalents at beginning of year 265,301 289,124 206,534 Cash and cash equivalents at end of year $ 236,397 $ 265,301 $ 289,124</t>
  </si>
  <si>
    <t>Accounting Standards Updates</t>
  </si>
  <si>
    <t>New Accounting Pronouncements and Changes in Accounting Principles [Abstract]</t>
  </si>
  <si>
    <t>Accounting Standards Updates Accounting Standards Update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dopted ASU 2014-09 effective January 1, 2018. See Note 1 - Summary of Significant Accounting Policies for additional information.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securities. ASU 2016-01 became effective for us on January 1, 2018 and did not have a significant impact on our financial statements. ASU 2016-02,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 ASU 2016-02 will be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Upon adoption of ASU 2016-02, ASU 2018-11 and ASU 2018-20 on January 1, 2019, we expect to recognize right-of-use assets and related lease liabilities totaling $170.4 million and $174.4 million , respectively. Furthermore, during the second quarter of 2019, we expect to recognize an additional right-of-use asset and related lease liability totaling approximately $110.0 million to $140.0 million in connection with the commencement of the lease of our new corporate headquarters facility in downtown San Antonio. See Note 4 - Premises and Equipment. We expect to elect to apply certain practical expedients provided under ASU 2016-02 whereby we will not reassess (i) whether any expired or existing contracts are or contain leases, (ii) the lease classification for any expired or existing leases and (iii) initial direct costs for any existing leases. We also do not expect to apply the recognition requirements of ASU 2016-02 to any short-term leases (as defined by related accounting guidance). We expect to account for lease and non-lease components separately because such amounts are readily determinable under our lease contracts and because we expect this election will result in a lower impact on our balance sheet. We expect to utilize the modified-retrospective transition approach prescribed by ASU 2018-11. ASU 2016-05,“Derivatives and Hedging (Topic 815) Effect of Derivative Contract Novations on Existing Hedge Accounting Relationships.” ASU 2016-05 clarifies that a change in the counterparty to a derivative instrument that has been designated as the hedging instrument under ASC Topic 815 does not, in and of itself, require dedesignation of that hedging relationship provided that all other hedge accounting criteria continue to be met. ASU 2016-05 became effective for us on January 1, 2017 and did not have a significant impact on our financial statements. ASU 2016-07, “Investments - Equity Method and Joint Ventures (Topic 323): Simplifying the Transition to the Equity Method of Accounting.” ASU 2016-07 affects all entities that have an investment that becomes qualified for the equity method of accounting as a result of an increase in the level of ownership interest or degree of influence. ASU 2016-07 simplifies the transition to the equity method of accounting by eliminating retroactive adjustment of the investment when an investment qualifies for use of the equity method, among other things. ASU 2016-07 became effective for us on January 1, 2017 and did not have a significant impact on our financial statements.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We are currently evaluating the potential impact of ASU 2016-13 on our financial statements. In that regard, we have formed a cross-functional working group, under the direction of our Chief Financial Officer and our Chief Risk Officer. The working group is comprised of individuals from various functional areas including credit, risk management, finance and information technology, among others. We are currently working through our implementation plan which includes assessment and documentation of processes, internal controls and data sources; model development and documentation; and system configuration, among other things. We are also in the process of implementing a third-party vendor solution to assist us in the application of the ASU 2016-13. The adoption of the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The guidance of ASU 2016-13 was recently amended by ASU 2018-19, “Codification Improvements to Topic 326, Financial Instruments - Credit Losses,” which changed the effective date for non-public companies and clarified that operating lease receivables are not within the scope of the standard. ASU 2016-15, “Statement of Cash Flows (Topic 230) - Classification of Certain Cash Receipts and Cash Payments.” ASU 2016-15 provides guidance related to certain cash flow issues in order to reduce the current and potential future diversity in practice. ASU 2016-15 became effective for us on January 1, 2018 and did not have a significant impact on our financial statements. ASU 2016-16, “Income Taxes (Topic 740) - Intra-Entity Transfers of Assets Other Than Inventory.” ASU 2016-16 provides guidance stating that an entity should recognize the income tax consequences of an intra-entity transfer of an asset other than inventory when the transfer occurs. ASU 2016-16 became effective for us on January 1, 2018 and did not have a significant impact on our financial statements. ASU 2016-18, “Statement of Cash Flows (Topic 230) -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became effective for us on January 1, 2018 and did not have a significant impact on our financial statements. ASU 2017-01, “Business Combinations (Topic 805) - Clarifying the Definition of a Business.”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ASU 2017-01 became effective for us on January 1, 2018 and did not have a significant impact on our financial statements. ASU 2017-04, “Intangibles - Goodwill and Other (Topic 350) -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us on January 1, 2020, with earlier adoption permitted and is not expected to have a significant impact on our financial statements. ASU 2017-05, “Other Income - Gains and Losses from the Derecognition of Nonfinancial Assets (Subtopic 610-20) - Clarifying the Scope of Asset Derecognition Guidance and Accounting for Partial Sales of Nonfinancial Assets.” ASU 2017-05 clarifies the scope of Subtopic 610-20 and adds guidance for partial sales of nonfinancial assets, including partial sales of real estate. Historically, U.S. GAAP contained several different accounting models to evaluate whether the transfer of certain assets qualified for sale treatment. ASU 2017-05 reduces the number of potential accounting models that might apply and clarifies which model does apply in various circumstances. ASU 2017-05 became effective for us on January 1, 2018 and did not have a significant impact on our financial statements.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will be effective for us on January 1, 2019 and, upon adoption, we expect to recognize a cumulative effect adjustment reducing retained earnings by $12.6 million . Furthermore, we expect premium amortization expense for 2019 to be approximately $5.2 million higher than what would have been the case had we continued to amortize the affected securities to their respective maturity dates. ASU 2017-09, “Compensation - Stock Compensation (Topic 718) - Scope of Modification Accounting.” ASU 2017-09 clarifies when changes to the terms or conditions of a share-based payment award must be accounted for as modifications. Under ASU 2017-09,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ASU 2017-09 became effective for us on January 1, 2018 and did not have a significant impact on our financial statements. ASU 2017-12, “Derivatives and Hedging (Topic 815) - Targeted Improvements to Accounting for Hedging Activities.” ASU 2017-12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SU 2017-12 will be effective for us on January 1, 2019 and is not expected to have a significant impact on our financial statements. ASU 2018-02, “Income Statement - Reporting Comprehensive Income (Topic 220) - Reclassification of Certain Tax Effects from Accumulated Other Comprehensive Income.” Under ASU 2018-02, entities may elect to reclassify certain income tax effects related to the change in the U.S. statutory federal income tax rate under the Tax Cuts and Jobs Act, which was enacted on December 22, 2017, from accumulated other comprehensive income to retained earnings. ASU 2018-02 also requires certain accounting policy disclosures. We elected to adopt the provisions of ASU 2018-02 as of January 1, 2018 in advance of the required application date of January 1, 2019. See Note 1 - Summary of Significant Accounting Policies. ASU 2018-05, “Income Taxes (Topic 740) - Amendments to SEC Paragraphs Pursuant to SEC Staff Accounting Bulletin (SAB) No. 118.” ASU 2018-05 amends the Accounting Standards Codification to incorporate various SEC paragraphs pursuant to the issuance of SAB 118. SAB 118 addresses the application of generally accepted accounting principles in situations when a registrant does not have the necessary information available, prepared, or analyzed (including computations) in reasonable detail to complete the accounting for certain income tax effects of the Tax Cuts and Jobs Act. See Note 13 - Income Taxes.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will be effective for us on January 1, 2020, with early adoption permitted, and is not expected to have a significant impact on our financial statements. ASU 2018-14, “Compensation - Retirement Benefits-Defined Benefit Plans-General (Subtopic 715-20).” ASU 2018-14 amends and modifies the disclosure requirements for employers that sponsor defined benefit pension or other post-retirement plans. The amendments in this update remove disclosures that no longer are considered cost beneficial, clarify the specific requirements of disclosures, and add disclosure requirements identified as relevant. ASU 2018-14 will be effective for us on January 1, 2021, with early adoption permitted, and is not expected to have a significant impact on our financial statements. ASU 2018-15, “Intangibles - Goodwill and Other - Internal-Use Software (Subtopic 350-40) - Customer’s Accounting for Implementation Costs Incurred in a Cloud Computing Arrangement That Is a Service Contract.” ASU 2018-15 clarifies certain aspects of ASU 2015-05, “Customer’s Accounting for Fees Paid in a Cloud Computing Arrangement,” which was issued in April 2015. Specifically,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does not affect the accounting for the service element of a hosting arrangement that is a service contract. ASU 2018-15 will be effective for us on January 1, 2020, with early adoption permitted, and is not expected to have a significant impact on our financial statements. ASU 2018-16, “Derivatives and Hedging (Topic 815) - Inclusion of the Secured Overnight Financing Rate (SOFR) Overnight Index Swap (OIS) Rate as a Benchmark Interest Rate for Hedge Accounting Purposes.” The amendments in this update permit use of the OIS rate based on SOFR as a U.S. benchmark interest rate for hedge accounting purposes under Topic 815 in addition to the interest rates on direct U.S. Treasury obligations, the LIBOR swap rate, the OIS rate based on the Fed Funds Effective Rate and the Securities Industry and Financial Markets Association (SIFMA) Municipal Swap Rate. ASU 2018-16 will be effective for us on January 1, 2019 and is not expected to have a significant impact on our financial statements.</t>
  </si>
  <si>
    <t>Summary of Significant Accounting Policies (Policies)</t>
  </si>
  <si>
    <t>Nature of Operations</t>
  </si>
  <si>
    <t>Nature of Operations .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t>
  </si>
  <si>
    <t>Basis of Presentation</t>
  </si>
  <si>
    <t>Basis of Presentation. The consolidated financial statements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We determine whether we have a controlling financial interest in an entity by first evaluating whether the entity is a voting interest entity or a variable interest entity (“VIE”) under accounting principles generally accepted in the United Stat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Our wholly owned subsidiaries Cullen/Frost Capital Trust II and WNB Capital Trust I are VIEs for which we are not the primary beneficiary. Accordingly, the accounts of these trusts are not included in our consolidated financial statements. We have evaluated subsequent events for potential recognition and/or disclosure through the date these consolidated financial statements were issued. All acquisitions during the reported periods were accounted for using the purchase method. Accordingly, the operating results of the acquired companies are included with our results of operations since their respective dates of acquisition.</t>
  </si>
  <si>
    <t>Use of Estimates</t>
  </si>
  <si>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t>
  </si>
  <si>
    <t>Concentrations and Restrictions on Cash and Cash Equivalents</t>
  </si>
  <si>
    <t>Concentrations and Restrictions on Cash and Cash Equivalents . We maintain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we are not exposed to any significant credit risks on cash and cash equivalents. We were required to have $195.2 million and $179.6 million of cash on hand or on deposit with the Federal Reserve Bank to meet regulatory reserve and clearing requirements at December 31, 2018 and 2017 . Additionally, as of December 31, 2018 and 2017 , we had $10.0 million and $19.6 million in cash collateral on deposit with other financial institution counterparties to interest rate swap transactions.</t>
  </si>
  <si>
    <t>Cash Flow Reporting</t>
  </si>
  <si>
    <t>Cash Flow Reporting . Cash and cash equivalents include cash, deposits with other financial institutions that have an initial maturity of less than 90 days when acquired by us, federal funds sold and resell agreements. Net cash flows are reported for loans, deposit transactions and short-term borrowings. Additional cash flow information was as follows: Year Ended December 31, 2018 2017 2016 Cash paid for interest $ 89,270 $ 24,371 $ 11,886 Cash paid for income tax 5,112 56,359 50,427 Significant non-cash transactions: Deferred gain on sale of building and parking garage — — 7,099 Unsettled purchases/sales of securities 330 37,481 — Loans foreclosed and transferred to other real estate owned and foreclosed assets 2,899 279 — Loans to facilitate the sale of other real estate owned — — 753</t>
  </si>
  <si>
    <t>Repurchase/Resell Agreements</t>
  </si>
  <si>
    <t>Repurchase/Resell Agreements. We purchase certain securities under agreements to resell. The amounts advanced under these agreements represent short-term loans and are reflected as assets in the accompanying consolidated balance sheets. The securities underlying these agreements are book-entry securities. We also sell certain securities under agreements to repurchase. The agreements are treated as collateralized financing transactions and the obligations to repurchase securities sold are reflected as a liability in the accompanying consolidated balance sheets. The dollar amount of the securities underlying the agreements remains in the asset accounts.</t>
  </si>
  <si>
    <t>Securities. 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reported as a component of other comprehensive income, net of tax. Securities held for resale in anticipation of short-term market movements are classified as trading and are carried at fair value, with changes in unrealized holding gains and losses included in income. Management determines the appropriate classification of securities at the time of purchase. Securities with limited marketability, such as stock in the Federal Reserve Bank and the Federal Home Loan Bank, are carried at cost. Purchase premiums and discounts on securities are amortized or accreted to interest income over the expected lives of the securities using the interest method with a constant effective yield. Expectations related to prepayments are considered in the calculation of the constant effective yield necessary to apply the interest method for mortgage-backed securities and certain pools of municipal securities. Premium amortization and discount accretion for mortgage-backed securities and pools of municipal securities is adjusted for changes in prepayment estimates, as applicable. Realized gains and losses are derived from the amortized cost of the security sold. Declines in the fair value of held-to-maturity and available-for-sale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our ability to retain our investment in the issuer for a period of time sufficient to allow for any anticipated recovery in fair value.</t>
  </si>
  <si>
    <t>Loans . Loans are reported at the principal balance outstanding net of unearned discounts. Interest income on loans is reported on the level-yield method and includes amortization of deferred loan fees and costs over the loan term. Net loan commitment fees or costs for commitment periods greater than one year are deferred and amortized into fee income or other expense on a straight-line basis over the commitment period. Income on direct financing leases is recognized on a basis that achieves a constant periodic rate of return on the outstanding investment. Further information regarding our accounting policies related to past due loans, non-accrual loans, impaired loans and troubled-debt restructurings is presented in Note 3 - Loans.</t>
  </si>
  <si>
    <t>Loans Acquired Through Transfer</t>
  </si>
  <si>
    <t>Loans Acquired Through Transfer . Loans acquired through the completion of a transfer, including loans acquired in a business combination, are initially recorded at fair value. Acquired loans that have evidence of deterioration of credit quality since origination and for which it is probable, at acquisition, that we will be unable to collect all contractually required payments receivable are considered to be purchased credit-impaired. For purchased credit-impaired loans, the difference between the undiscounted cash flows expected at acquisition and the recorded fair value of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For acquired loans that are not deemed to be purchased credit-impaired at acquisition, the difference between the initial fair value and the unpaid principal balance is recognized as interest income on a level-yield basis over the lives of the related loans. Subsequent to acquisition, any valuation allowance on these loans reflects only the portion of probable losses that exceeds any unaccreted purchase discounts on these loans as of the measurement date.</t>
  </si>
  <si>
    <t>Allowance for Loan Losses</t>
  </si>
  <si>
    <t>Allowance for Loan Losses . The allowance for loan losses is a reserve established through a provision for loan losses charged to expense, which represents management’s best estimate of inherent losses that have been incurred within the existing portfolio of loans. The allowance, in the judgment of management, is necessary to reserve for estimated loan losses inherent in the loan portfolio. The allowance for loan losses includes allowance allocations calculated in accordance with Financial Accounting Standards Board (“FASB”) Accounting Standards Codification (“ASC”) Topic 310, “Receivables” and allowance allocations calculated in accordance with ASC Topic 450, “Contingencies.” Further information regarding our policies and methodology used to estimate the allowance for loan losses is presented in Note 3 - Loans.</t>
  </si>
  <si>
    <t>Premises and Equipment. Land is carried at cost. Building and improvements, and furniture and equipment are carried at cost, less accumulated depreciation, computed principally by the straight-line method based on the estimated useful lives of the related property. Leasehold improvements are generally depreciated over the lesser of the term of the respective leases or the estimated useful lives of the improvements.</t>
  </si>
  <si>
    <t>Foreclosed Assets</t>
  </si>
  <si>
    <t>Foreclosed Assets . Assets acquired through or instead of loan foreclosure are held for sale and are initially recorded at fair value less estimated selling costs when acquired, establishing a new cost basis. Costs after acquisition are generally expensed. If the fair value of the asset declines, a write-down is recorded through expense. The valuation of foreclosed assets is subjective in nature and may be adjusted in the future because of changes in economic conditions. Foreclosed assets are included in other assets in the accompanying consolidated balance sheets and totaled $1.2 million and $2.1 million at December 31, 2018 and 2017 .</t>
  </si>
  <si>
    <t>Goodwill. Goodwill represents the excess of the cost of businesses acquired over the fair value of the net assets acquired. Goodwill is assigned to reporting units and tested for impairment at least annually on October 1st, or on an interim basis if an event occurs or circumstances change that would more likely than not reduce the fair value of the reporting unit below its carrying value. See Note 5 - Goodwill and Other Intangible Assets.</t>
  </si>
  <si>
    <t>Intangibles and Other Long Lived Assets</t>
  </si>
  <si>
    <t>Intangibles and Other Long-Lived Assets .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ntangible assets relate to core deposits, non-compete agreements and customer relationships. Intangible assets with definite useful lives are amortized on an accelerated basis over their estimated life. Intangible assets with indefinite useful lives are not amortized until their lives are determined to be definite. Intangible assets, premises and equipment and other long-lived assets are tested for impairment whenever events or changes in circumstances indicate the carrying amount of the assets may not be recoverable from future undiscounted cash flows. If impaired, the assets are recorded at fair value. See Note 5 - Goodwill and Other Intangible Assets.</t>
  </si>
  <si>
    <t>Revenue Recognition</t>
  </si>
  <si>
    <t>Revenue Recognition . We adopted Accounting Standards Update (“ASU”) 2014-09, “Revenue from Contracts with Customers (Topic 606)” as of January 1, 2018 the impact of which is discussed below. Under ASU 2014-09, we adopted new policies related to revenue recognition.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as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 revenue and the related costs to provide our services on a net basis in our financial statements. These transactions recognized on a net basis primarily relate to insurance and brokerage commissions and fees derived from our customers' use of various interchange and ATM/debit card networks.</t>
  </si>
  <si>
    <t>Stock Based Compensation</t>
  </si>
  <si>
    <t>Share-Based Payments . Compensation expense for stock options, non-vested stock awards/stock units and deferred stock units is based on the fair value of the award on the measurement date, which, for us, is the date of the grant and is recognized ratably over the service period of the award. Compensation expense for performance stock units is based on the fair value of the award on the measurement date, which, for us, is the date of the grant and is recognized over the service period of the award based upon the probable number of units expected to vest. The fair value of stock options is estimated using a binomial lattice-based valuation model. The fair value of non-vested stock awards/stock units and deferred stock units is generally the market price of our stock on the date of grant. The fair value of performance stock units is generally the market price of our stock on the date of grant discounted by the present value of the dividends expected to be paid on our common stock during the service period of the award because dividend equivalent payments on performance stock units are deferred until such time that the units vest and shares are issued. The impact of forfeitures of share-based payment awards on compensation expense is recognized as forfeitures occur.</t>
  </si>
  <si>
    <t>Advertising Costs</t>
  </si>
  <si>
    <t>Advertising Costs. Advertising costs are expensed as incurred.</t>
  </si>
  <si>
    <t>Income Taxes .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lthough realization is not assured, management believes it is more likely than not that all of the deferred tax assets will be realized. Interest and/or penalties related to income taxes are reported as a component of income tax expense. The income tax effects related to settlements of share-based payment awards are reported in earnings as an increase (or decrease) to income tax expense (see Note 13 - Income Taxes). We file a consolidated income tax return with our subsidiaries. Federal income tax expense or benefit has been allocated to subsidiaries on a separate return basis.</t>
  </si>
  <si>
    <t>Basic and Diluted Earnings Per Common Share</t>
  </si>
  <si>
    <t>Basic and Diluted Earnings Per Common Share. Earnings per common share is computed using the two-class method prescribed under ASC Topic 260, “Earnings Per Share.” ASC Topic 260 provides that unvested share-based payment awards that contain nonforfeitable rights to dividends or dividend equivalents (whether paid or unpaid) are participating securities and shall be included in the computation of earnings per share pursuant to the two-class method. We have determined that our outstanding non-vested stock awards/stock units and deferred stock units are participating securities.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A reconciliation of the weighted-average shares used in calculating basic earnings per common share and the weighted average common shares used in calculating diluted earnings per common share for the reported periods is provided in Note 10 - Earnings Per Common Share.</t>
  </si>
  <si>
    <t>Comprehensive Income</t>
  </si>
  <si>
    <t>Comprehensive Income. Comprehensive income includes all changes in shareholders’ equity during a period, except those resulting from transactions with shareholders. Besides net income, other components of our comprehensive income include the after tax effect of changes in the net unrealized gain/loss on securities available for sale, changes in the net unrealized gain on securities transferred to held to maturity and changes in the net actuarial gain/loss on defined benefit post-retirement benefit plans. See Note 14 - Other Comprehensive Income (Loss). We adopted ASU 2018-02, “Income Statement - Reporting Comprehensive Income (Topic 220) - Reclassification of Certain Tax Effects from Accumulated Other Comprehensive Income,” as of January 1, 2018, the impact of which is discussed below.</t>
  </si>
  <si>
    <t>Derivative Financial Instruments . Our hedging policies permit the use of various derivative financial instruments to manage interest rate risk or to hedge specified assets and liabilities. All derivatives are recorded at fair value on our balance sheet. Derivatives executed with the same counterparty are generally subject to master netting arrangements, however, fair value amounts recognized for derivatives and fair value amounts recognized for the right/obligation to reclaim/return cash collateral are not offset for financial reporting purposes. We may be required to recognize certain contracts and commitments as derivatives when the characteristics of those contracts and commitments meet the definition of a derivative. To qualify for hedge accounting, derivatives must be highly effective at reducing the risk associated with the exposure being hedged and must be designated as a hedge at the inception of the derivative contract. We consider a hedge to be highly effective if the change in fair value of the derivative hedging instrument is within 80% to 125% of the opposite change in the fair value of the hedged item attributable to the hedged risk. If derivative instruments are designated as hedges of fair values, and such hedges are highly effective, both the change in the fair value of the hedge and the hedged item are included in current earnings. Fair value adjustments related to cash flow hedges are recorded in other comprehensive income and are reclassified to earnings when the hedged transaction is reflected in earnings. Ineffective portions of hedges are reflected in earnings as they occur. Actual cash receipts and/or payments and related accruals on derivatives related to hedges are recorded as adjustments to the interest income or interest expense associated with the hedged item. During the life of the hedge, we formally assess whether derivatives designated as hedging instruments continue to be highly effective in offsetting changes in the fair value or cash flows of hedged items. If it is determined that a hedge has ceased to be highly effective, we will discontinue hedge accounting prospectively. At such time, previous adjustments to the carrying value of the hedged item are reversed into current earnings and the derivative instrument is reclassified to a trading position recorded at fair value.</t>
  </si>
  <si>
    <t>Fair Value Measurements .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See Note 17 - Fair Value Measurements.</t>
  </si>
  <si>
    <t>Transfers of Financial Assets</t>
  </si>
  <si>
    <t>Transfers of Financial Assets . Transfers of financial assets are accounted for as sales when control over the assets has been surrendered. Control over transferred assets is deemed to be surrendered when (i) the assets have been isolated from us, (ii) the transferee obtains the right (free of conditions that constrain it from taking advantage of that right) to pledge or exchange the transferred assets, and (iii) we do not maintain effective control over the transferred assets through an agreement to repurchase them before their maturity.</t>
  </si>
  <si>
    <t>Loss Contingencies</t>
  </si>
  <si>
    <t>Loss Contingencies . Loss contingencies, including claims and legal actions arising in the ordinary course of business are recorded as liabilities when the likelihood of loss is probable and an amount or range of loss can be reasonably estimated.</t>
  </si>
  <si>
    <t>Trust Assets</t>
  </si>
  <si>
    <t>Trust Assets. Assets of our trust department, other than cash on deposit at Frost Bank, are not included in the accompanying financial statements because they are not our assets.</t>
  </si>
  <si>
    <t>Accounting Changes, Reclassifications and Restatement</t>
  </si>
  <si>
    <t>Accounting Changes, Reclassifications and Restatements. Certain items in prior financial statements have been reclassified to conform to the current presentation. In addition, as noted above, we adopted ASU 2018-02, “Income Statement - Reporting Comprehensive Income (Topic 220) - Reclassification of Certain Tax Effects from Accumulated Other Comprehensive Income,” as of January 1, 2018. In accordance with ASU 2018-02, we elected to reclassify certain income tax effects related to the change in the U.S. statutory federal income tax rate under the Tax Cuts and Jobs Act, which was enacted on December 22, 2017 (see Note 13 - Income Taxes), from accumulated other comprehensive income to retained earnings. Such amounts, which totaled $9.5 million , related to a net actuarial loss on defined benefit post-retirement plans and unrealized gains on securities available for sale and securities transferred to held to maturity. See Note 14 - Other Comprehensive Income (Loss). Notwithstanding this election made in accordance with ASU 2018-02, our policy is to release such income tax effects only when the entire portfolio to which the underlying transactions relate is liquidated, sold or extinguished. We also adopted, as noted above, ASU 2014-09, "Revenue from Contracts with Customers (Topic 606)” as of January 1, 2018. Using a modified retrospective transition approach for contracts that were not complete as of our adoption, we recognized a cumulative effect reduction to beginning retained earnings totaling $2.3 million . The amount was related to certain revenue streams within trust and investment management fees. Additionally, based on our underlying contracts, ASU 2014-09 requires us to report network costs associated with debit card and ATM transactions netted against the related fee income from such transactions. Previously, such network costs were reported as a component of other non-interest expense. For 2018, gross interchange and debit card transaction fees totaled $25.8 million , while related network costs totaled $11.9 million . On a net basis, we reported $13.9 million as interchange and debit card transaction fees in the accompanying Consolidated Statement of Income for 2018. For 2017 and 2016, we reported interchange and debit card transaction fees totaling $23.2 million and $21.4 million , respectively, on a gross basis in the accompanying Consolidated Statement of Income while related network costs totaling $11.9 million and $12.9 million , respectively, were reported as a component of other non-interest expense. ASU 2014-09 also required us to change the way we recognize certain recurring revenue streams reported as components of trust and investment management fees, insurance commissions and fees and other categories of non-interest income, however, such changes were not significant to our financial statements.</t>
  </si>
  <si>
    <t>Summary of Significant Accounting Policies (Tables)</t>
  </si>
  <si>
    <t>Additional Cash Flow Information</t>
  </si>
  <si>
    <t>Additional cash flow information was as follows: Year Ended December 31, 2018 2017 2016 Cash paid for interest $ 89,270 $ 24,371 $ 11,886 Cash paid for income tax 5,112 56,359 50,427 Significant non-cash transactions: Deferred gain on sale of building and parking garage — — 7,099 Unsettled purchases/sales of securities 330 37,481 — Loans foreclosed and transferred to other real estate owned and foreclosed assets 2,899 279 — Loans to facilitate the sale of other real estate owned — — 753</t>
  </si>
  <si>
    <t>Securities (Tables)</t>
  </si>
  <si>
    <t>Year End Securities Held To Maturity And Available For Sale</t>
  </si>
  <si>
    <t>Year-end securities held to maturity and available for sale consisted of the following: 2018 2017 Amortized Cost Gross Unrealized Gains Gross Unrealized Losses Estimated Fair Value Amortized Cost Gross Unrealized Gains Gross Unrealized Losses Estimated Fair Value Held to Maturity: Residential mortgage-backed securities $ 2,737 $ 8 $ 85 $ 2,660 $ 3,610 $ 15 $ 38 $ 3,587 States and political subdivisions 1,101,820 11,525 552 1,112,793 1,428,488 26,462 2,746 1,452,204 Other 1,500 — — 1,500 — — — — Total $ 1,106,057 $ 11,533 $ 637 $ 1,116,953 $ 1,432,098 $ 26,477 $ 2,784 $ 1,455,791 Available for Sale: U.S. Treasury $ 3,455,417 $ 1,772 $ 29,500 $ 3,427,689 $ 3,453,391 $ 7,494 $ 15,732 $ 3,445,153 Residential mortgage-backed securities 823,208 13,079 6,547 829,740 648,288 19,048 2,250 665,086 States and political subdivisions 7,089,132 70,760 72,690 7,087,202 6,185,711 167,293 16,795 6,336,209 Other 42,690 — — 42,690 42,561 — — 42,561 Total $ 11,410,447 $ 85,611 $ 108,737 $ 11,387,321 $ 10,329,951 $ 193,835 $ 34,777 $ 10,489,009</t>
  </si>
  <si>
    <t>Year End Securities with Unrealized Losses, Segregated by Length of Impairment</t>
  </si>
  <si>
    <t>Year-end securities with unrealized losses, segregated by length of impairment, were as follows: Less than 12 Months More than 12 Months Total Estimated Fair Value Unrealized Losses Estimated Fair Value Unrealized Losses Estimated Fair Value Unrealized Losses 2018 Held to Maturity: Residential mortgage-backed securities $ — $ — $ 2,034 $ 85 $ 2,034 $ 85 States and political subdivisions 205,686 541 5,952 11 211,638 552 Total $ 205,686 $ 541 $ 7,986 $ 96 $ 213,672 $ 637 Available for Sale: U.S. Treasury $ — $ — $ 3,139,639 $ 29,500 $ 3,139,639 $ 29,500 Residential mortgage-backed securities 152,682 205 213,982 6,342 366,664 6,547 States and political subdivisions 1,136,322 7,026 2,058,048 65,664 3,194,370 72,690 Total $ 1,289,004 $ 7,231 $ 5,411,669 $ 101,506 $ 6,700,673 $ 108,737 Less than 12 Months More than 12 Months Total Estimated Fair Value Unrealized Losses Estimated Fair Value Unrealized Losses Estimated Fair Value Unrealized Losses 2017 Held to Maturity: Residential mortgage-backed securities $ 2,694 $ 38 $ — $ — $ 2,694 $ 38 States and political subdivisions 28,591 58 74,113 2,688 102,704 2,746 Total $ 31,285 $ 96 $ 74,113 $ 2,688 $ 105,398 $ 2,784 Available for Sale: U.S. Treasury $ 2,336,081 $ 9,861 $ 517,575 $ 5,871 $ 2,853,656 $ 15,732 Residential mortgage-backed securities 144,264 949 45,436 1,301 189,700 2,250 States and political subdivisions 148,575 1,194 838,329 15,601 986,904 16,795 Total $ 2,628,920 $ 12,004 $ 1,401,340 $ 22,773 $ 4,030,260 $ 34,777</t>
  </si>
  <si>
    <t>Amortized Cost and Estimated Fair Value of Securities, Excluding Trading Securities, Presented by Contractual Maturity</t>
  </si>
  <si>
    <t>The amortized cost and estimated fair value of securities, excluding trading securities, at December 31, 2018 are presented below by contractual maturity. Expected maturities may differ from contractual maturities because issuers may have the right to call or prepay obligations. Residential mortgage-backed securities and equity securities are shown separately since they are not due at a single maturity date. Held to Maturity Available for Sale Amortized Cost Estimated Fair Value Amortized Cost Estimated Fair Value Due in one year or less $ 72,476 $ 73,139 $ 2,235,652 $ 2,215,867 Due after one year through five years 122,796 124,738 1,858,631 1,853,056 Due after five years through ten years 483,934 487,202 486,008 492,435 Due after ten years 424,114 429,214 5,964,258 5,953,533 Residential mortgage-backed securities 2,737 2,660 823,208 829,740 Equity securities — — 42,690 42,690 Total $ 1,106,057 $ 1,116,953 $ 11,410,447 $ 11,387,321</t>
  </si>
  <si>
    <t>Debt Securities, Held-to-maturity [Table Text Block]</t>
  </si>
  <si>
    <t>Sales of securities held to maturity were as follows: 2018 2017 2016 Proceeds from sales $ — $ — $ 136,719 Amortized cost — — 132,974 Gross realized gains — — 3,770 Gross realized losses — — (25 ) Tax expense related to securities gains/losses — — (1,311 )</t>
  </si>
  <si>
    <t>Sales of Securities Available for Sale</t>
  </si>
  <si>
    <t>Sales of securities available for sale were as follows: 2018 2017 2016 Proceeds from sales $ 16,806,062 $ 11,963,359 $ 14,847,380 Gross realized gains 3 1 13,289 Gross realized losses (159 ) (4,942 ) (2,059 ) Tax benefit (expense) related to securities gains/losses 33 1,729 (3,931 )</t>
  </si>
  <si>
    <t>Premium Amortization and Discount Accretion Included in Income on Securities</t>
  </si>
  <si>
    <t>Premium amortization and discount accretion included in interest income on securities was as follows: 2018 2017 2016 Premium amortization $ (108,483 ) $ (97,841 ) $ (90,782 ) Discount accretion 7,955 7,908 11,077 Net (premium amortization) discount accretion $ (100,528 ) $ (89,933 ) $ (79,705 )</t>
  </si>
  <si>
    <t>Year End Trading Account Securities, at Estimated Fair Value</t>
  </si>
  <si>
    <t>Year-end trading account securities, at estimated fair value, were as follows: 2018 2017 U.S. Treasury $ 21,928 $ 19,210 States and political subdivisions 2,158 1,888 Total $ 24,086 $ 21,098</t>
  </si>
  <si>
    <t>Net Gains and Losses on Trading Account Securities</t>
  </si>
  <si>
    <t>Net gains and losses on trading account securities were as follows: 2018 2017 2016 Net gain on sales transactions $ 1,816 $ 1,408 $ 1,236 Net mark-to-market gains (losses) 105 (43 ) (157 ) Net gain on trading account securities $ 1,921 $ 1,365 $ 1,079</t>
  </si>
  <si>
    <t>Loans (Tables)</t>
  </si>
  <si>
    <t>Year-end loans, including leases net of unearned discounts, consisted of the following: 2018 2017 Commercial and industrial $ 5,111,957 $ 4,792,388 Energy: Production 1,309,314 1,182,326 Service 168,775 171,795 Other 124,509 144,972 Total energy 1,602,598 1,499,093 Commercial real estate: Commercial mortgages 4,121,966 3,887,742 Construction 1,267,717 1,066,696 Land 306,755 331,986 Total commercial real estate 5,696,438 5,286,424 Consumer real estate: Home equity loans 353,924 355,342 Home equity lines of credit 337,168 291,950 Other 427,898 376,002 Total consumer real estate 1,118,990 1,023,294 Total real estate 6,815,428 6,309,718 Consumer and other 569,750 544,466 Total loans $ 14,099,733 $ 13,145,665</t>
  </si>
  <si>
    <t>Activities in Related Party Loans</t>
  </si>
  <si>
    <t>Activity in related party loans during 2018 is presented in the following table. Other changes were primarily related to changes in related-party status. Balance outstanding at December 31, 2017 $ 166,403 Principal additions 316,584 Principal reductions (226,718 ) Other changes (213 ) Balance outstanding at December 31, 2018 $ 256,056</t>
  </si>
  <si>
    <t>Non-Accrual Loans, Segregated by Class of Loans</t>
  </si>
  <si>
    <t>Year-end non-accrual loans, segregated by class of loans, were as follows: 2018 2017 Commercial and industrial $ 9,239 $ 46,186 Energy 46,932 94,302 Commercial real estate: Buildings, land and other 15,268 7,589 Construction — — Consumer real estate 892 2,109 Consumer and other 1,408 128 Total $ 73,739 $ 150,314</t>
  </si>
  <si>
    <t>Age Analysis of Past Due Loans, Segregated by Class of Loans</t>
  </si>
  <si>
    <t>An age analysis of past due loans (including both accruing and non-accruing loans), segregated by class of loans, as of December 31, 2018 was as follows: Loans 30-89 Days Past Due Loans 90 or More Days Past Due Total Past Due Loans Current Loans Total Loans Accruing Loans 90 or More Days Past Due Commercial and industrial $ 22,577 $ 16,556 $ 39,133 $ 5,072,824 $ 5,111,957 $ 11,912 Energy 4,395 1,717 6,112 1,596,486 1,602,598 513 Commercial real estate: Buildings, land and other 18,390 4,393 22,783 4,405,938 4,428,721 4,321 Construction 760 — 760 1,266,957 1,267,717 — Consumer real estate 9,105 2,608 11,713 1,107,277 1,118,990 2,608 Consumer and other 7,019 1,114 8,133 561,617 569,750 1,114 Total $ 62,246 $ 26,388 $ 88,634 $ 14,011,099 $ 14,099,733 $ 20,468</t>
  </si>
  <si>
    <t>Impaired Loans</t>
  </si>
  <si>
    <t>Year-end impaired loans are set forth in the following table. No interest income was recognized on impaired loans subsequent to their classification as impaired. Unpaid Contractual Principal Balance Recorded Investment With No Allowance Recorded Investment With Allowance Total Recorded Investment Related Allowance Average Recorded Investment 2018 Commercial and industrial $ 9,094 $ 2,842 $ 4,287 $ 7,129 $ 2,558 $ 18,246 Energy 67,900 6,817 39,890 46,707 9,671 75,453 Commercial real estate: Buildings, land and other 15,774 2,168 12,517 14,685 2,599 12,799 Construction — — — — — — Consumer real estate 293 293 — 293 — 704 Consumer and other 1,475 — 1,407 1,407 1,407 925 Total $ 94,536 $ 12,120 $ 58,101 $ 70,221 $ 16,235 $ 108,127 2017 Commercial and industrial $ 60,781 $ 28,038 $ 15,722 $ 43,760 $ 7,553 $ 30,073 Energy 99,606 33,080 61,162 94,242 13,267 76,492 Commercial real estate: Buildings, land and other 10,795 6,394 — 6,394 — 6,164 Construction — — — — — — Consumer real estate 1,214 1,214 — 1,214 — 1,167 Consumer and other — — — — — 11 Total $ 172,396 $ 68,726 $ 76,884 $ 145,610 $ 20,820 $ 113,907 2016 Commercial and industrial $ 40,288 $ 19,862 $ 9,047 $ 28,909 $ 5,436 $ 26,074 Energy 60,522 27,759 29,804 57,563 3,750 57,360 Commercial real estate: Buildings, land and other 11,369 6,866 — 6,866 — 17,729 Construction — — — — — 438 Consumer real estate 977 655 — 655 — 537 Consumer and other 32 30 — 30 — 25 Total $ 113,188 $ 55,172 $ 38,851 $ 94,023 $ 9,186 $ 102,163</t>
  </si>
  <si>
    <t>Troubled Debt Restructurings</t>
  </si>
  <si>
    <t>Troubled debt restructurings that occurred during 2018 , 2017 and 2016 are set forth in the following table. 2018 2017 2016 Balance at Restructure Balance at Year-end Balance at Restructure Balance at Year-end Balance at Restructure Balance at Year-end Commercial and industrial $ 2,203 $ — $ 4,026 $ 3,766 $ 2,148 $ 1,022 Energy 13,708 — 56,096 54,330 87,572 43,841 Commercial real estate: Buildings, land and other — — — — 1,455 — Construction — — 388 388 243 — $ 15,911 $ — $ 60,510 $ 58,484 $ 91,418 $ 44,863</t>
  </si>
  <si>
    <t>Restructured Loans Past Due in Excess of 90 Days on Financing Receivables [Table Text Block]</t>
  </si>
  <si>
    <t>Additional information related to restructured loans was as follows: 2018 2017 2016 Restructured loans past due in excess of 90 days at period-end: Number of loans — 1 2 Dollar amount of loans $ — $ 43,137 $ 3,230 Restructured loans on non-accrual status at period end — 53,622 44,863 Charge-offs of restructured loans: Recognized in connection with restructuring — — 4,115 Recognized on previously restructured loans 7,650 9,951 9,490 Proceeds from sale of restructured loans 15,750 — 30,470</t>
  </si>
  <si>
    <t>Weighted Average Risk Grades for All Commercial Loans by Class</t>
  </si>
  <si>
    <t>The following tables present weighted average risk grades for all commercial loans by class. December 31, 2018 December 31, 2017 Weighted Loans Weighted Loans Commercial and industrial Risk grades 1-8 6.12 $ 4,862,275 6.06 $ 4,378,839 Risk grade 9 9.00 112,431 9.00 170,285 Risk grade 10 10.00 58,328 10.00 99,260 Risk grade 11 11.00 69,684 11.00 97,818 Risk grade 12 12.00 6,681 12.00 38,633 Risk grade 13 13.00 2,558 13.00 7,553 Total 6.30 $ 5,111,957 6.41 $ 4,792,388 Energy Risk grades 1-8 5.76 $ 1,451,673 6.01 $ 1,199,207 Risk grade 9 9.00 35,565 9.00 50,427 Risk grade 10 10.00 43,001 10.00 64,282 Risk grade 11 11.00 25,427 11.00 90,875 Risk grade 12 12.00 37,261 12.00 81,035 Risk grade 13 13.00 9,671 13.00 13,267 Total 6.22 $ 1,602,598 6.97 $ 1,499,093 December 31, 2018 December 31, 2017 Weighted Loans Weighted Loans Commercial real estate: Buildings, land and other Risk grades 1-8 6.76 $ 4,143,264 6.75 $ 3,868,659 Risk grade 9 9.00 109,660 9.00 151,487 Risk grade 10 10.00 62,353 10.00 129,391 Risk grade 11 11.00 98,176 11.00 62,602 Risk grade 12 12.00 12,669 12.00 7,589 Risk grade 13 13.00 2,599 13.00 — Total 6.98 $ 4,428,721 7.00 $ 4,219,728 Construction Risk grades 1-8 7.13 $ 1,177,260 7.11 $ 1,019,635 Risk grade 9 9.00 60,754 9.00 18,042 Risk grade 10 10.00 24,877 10.00 23,393 Risk grade 11 11.00 4,826 11.00 5,626 Risk grade 12 12.00 — 12.00 — Risk grade 13 13.00 — 13.00 — Total 7.29 $ 1,267,717 7.23 $ 1,066,696</t>
  </si>
  <si>
    <t>Net (Charge-Offs)/Recoveries, Segregated by Class of Loans</t>
  </si>
  <si>
    <t>Net (charge-offs)/recoveries, segregated by class of loan, were as follows: 2018 2017 2016 Commercial and industrial $ (22,388 ) $ (17,453 ) $ (12,259 ) Energy (13,121 ) (10,009 ) (18,588 ) Commercial real estate: Buildings, land and other (263 ) 735 813 Construction 13 11 23 Consumer real estate (1,538 ) (506 ) (257 ) Consumer and other (7,548 ) (5,919 ) (4,219 ) Total $ (44,845 ) $ (33,141 ) $ (34,487 )</t>
  </si>
  <si>
    <t>Unallocated Portion of the Allowance for Loan Losses</t>
  </si>
  <si>
    <t>The following table presents details of the allowance for loan losses, segregated by loan portfolio segment. Commercial and Industrial Energy Commercial Real Estate Consumer Real Estate Consumer and Other Total December 31, 2018 Historical valuation allowances $ 25,351 $ 9,697 $ 20,817 $ 2,688 $ 6,845 $ 65,398 Specific valuation allowances 2,558 9,671 2,599 — 1,407 16,235 General valuation allowances 10,062 6,014 4,366 1,671 (13 ) 22,100 Macroeconomic valuation allowances 10,609 3,670 10,995 1,744 1,381 28,399 Total $ 48,580 $ 29,052 $ 38,777 $ 6,103 $ 9,620 $ 132,132 December 31, 2017 Historical valuation allowances $ 26,401 $ 22,073 $ 18,931 $ 2,473 $ 5,603 $ 75,481 Specific valuation allowances 7,553 13,267 — — — 20,820 General valuation allowances 9,112 7,964 4,165 2,133 (91 ) 23,283 Macroeconomic valuation allowances 16,548 8,224 7,852 1,051 2,105 35,780 Total $ 59,614 $ 51,528 $ 30,948 $ 5,657 $ 7,617 $ 155,364</t>
  </si>
  <si>
    <t>Investment in Loans Related to the Allowance for Loan Losses by Portfolio Segment Disaggregated Based on Impairment Methodology</t>
  </si>
  <si>
    <t>Our recorded investment in loans related to each balance in the allowance for loan losses by portfolio segment and detailed on the basis of the impairment methodology we used was as follows: Commercial and Industrial Energy Commercial Real Estate Consumer Real Estate Consumer and Other Total December 31, 2018 Individually evaluated $ 7,129 $ 46,707 $ 14,685 $ 293 $ 1,407 $ 70,221 Collectively evaluated 5,104,828 1,555,891 5,681,753 1,118,697 568,343 14,029,512 Total $ 5,111,957 $ 1,602,598 $ 5,696,438 $ 1,118,990 $ 569,750 $ 14,099,733 December 31, 2017 Individually evaluated $ 43,760 $ 94,242 $ 6,394 $ 1,214 $ — $ 145,610 Collectively evaluated 4,748,628 1,404,851 5,280,030 1,022,080 544,466 13,000,055 Total $ 4,792,388 $ 1,499,093 $ 5,286,424 $ 1,023,294 $ 544,466 $ 13,145,665</t>
  </si>
  <si>
    <t>Activity in Allowance for Loan Losses by Portfolio Segment</t>
  </si>
  <si>
    <t>The following table details activity in the allowance for loan losses by portfolio segment for 2018 , 2017 and 2016 . Allocation of a portion of the allowance to one category of loans does not preclude its availability to absorb losses in other categories. Commercial and Industrial Energy Commercial Real Estate Consumer Real Estate Consumer and Other Total 2018 Beginning balance $ 59,614 $ 51,528 $ 30,948 $ 5,657 $ 7,617 $ 155,364 Provision for loan losses 11,354 (9,355 ) 8,079 1,984 9,551 21,613 Charge-offs (26,076 ) (13,940 ) (619 ) (2,143 ) (17,197 ) (59,975 ) Recoveries 3,688 819 369 605 9,649 15,130 Net charge-offs (22,388 ) (13,121 ) (250 ) (1,538 ) (7,548 ) (44,845 ) Ending balance $ 48,580 $ 29,052 $ 38,777 $ 6,103 $ 9,620 $ 132,132 Allocated to loans: Individually evaluated for impairment $ 2,558 $ 9,671 $ 2,599 $ — $ 1,407 $ 16,235 Collectively evaluated for impairment 46,022 19,381 36,178 6,103 8,213 115,897 Ending balance $ 48,580 $ 29,052 $ 38,777 $ 6,103 $ 9,620 $ 132,132 2017 Beginning balance $ 52,915 $ 60,653 $ 30,213 $ 4,238 $ 5,026 $ 153,045 Provision for loan losses 24,152 884 (11 ) 1,925 8,510 35,460 Charge-offs (20,619 ) (10,595 ) (86 ) (925 ) (15,579 ) (47,804 ) Recoveries 3,166 586 832 419 9,660 14,663 Net charge-offs (17,453 ) (10,009 ) 746 (506 ) (5,919 ) (33,141 ) Ending balance $ 59,614 $ 51,528 $ 30,948 $ 5,657 $ 7,617 $ 155,364 Allocated to loans: Individually evaluated for impairment $ 7,553 $ 13,267 $ — $ — $ — $ 20,820 Collectively evaluated for impairment 52,061 38,261 30,948 5,657 7,617 134,544 Ending balance $ 59,614 $ 51,528 $ 30,948 $ 5,657 $ 7,617 $ 155,364 Commercial and Industrial Energy Commercial Real Estate Consumer Real Estate Consumer and Other Total 2016 Beginning balance $ 42,993 $ 54,696 $ 24,313 $ 4,659 $ 9,198 $ 135,859 Provision for loan losses 22,181 24,545 5,064 (164 ) 47 51,673 Charge-offs (15,910 ) (18,644 ) (82 ) (814 ) (12,878 ) (48,328 ) Recoveries 3,651 56 918 557 8,659 13,841 Net charge-offs (12,259 ) (18,588 ) 836 (257 ) (4,219 ) (34,487 ) Ending balance $ 52,915 $ 60,653 $ 30,213 $ 4,238 $ 5,026 $ 153,045 Allocated to loans: Individually evaluated for impairment $ 5,436 $ 3,750 $ — $ — $ — $ 9,186 Collectively evaluated for impairment 47,479 56,903 30,213 4,238 5,026 143,859 Ending balance $ 52,915 $ 60,653 $ 30,213 $ 4,238 $ 5,026 $ 153,045</t>
  </si>
  <si>
    <t>Premises and Equipment (Tables)</t>
  </si>
  <si>
    <t>Year-end premises and equipment were as follows: 2018 2017 Land $ 104,045 $ 107,249 Buildings 373,276 379,829 Furniture and equipment 196,871 179,424 Leasehold improvements 83,320 74,314 Construction in progress 45,456 11,107 802,968 751,923 Less accumulated depreciation and amortization (250,638 ) (230,965 ) Total premises and equipment, net $ 552,330 $ 520,958</t>
  </si>
  <si>
    <t>Goodwill and Other Intangible Assets (Tables)</t>
  </si>
  <si>
    <t>Schedule of Goodwill</t>
  </si>
  <si>
    <t>Goodwill . Year-end goodwill was as follows: 2018 2017 Goodwill $ 654,952 $ 654,952</t>
  </si>
  <si>
    <t>Schedule of Other Intangible Assets</t>
  </si>
  <si>
    <t>Other Intangible Assets. Year-end other intangible assets were as follows: Gross Intangible Assets Accumulated Amortization Net Intangible Assets 2018 Core deposits $ 9,300 $ (6,341 ) $ 2,959 Customer relationships 4,206 (3,534 ) 672 Non-compete agreements 74 (56 ) 18 $ 13,580 $ (9,931 ) $ 3,649 2017 Core deposits $ 9,300 $ (5,256 ) $ 4,044 Customer relationships 4,669 (3,683 ) 986 Non-compete agreements 74 (31 ) 43 $ 14,043 $ (8,970 ) $ 5,073</t>
  </si>
  <si>
    <t>Estimated Aggregate Future Amortization Expense for Intangible Assets</t>
  </si>
  <si>
    <t>The estimated aggregate future amortization expense for intangible assets remaining as of December 31, 2018 is as follows: 2019 $ 1,167 2020 919 2021 697 2022 481 2023 283 Thereafter 102 $ 3,649</t>
  </si>
  <si>
    <t>Deposits (Tables)</t>
  </si>
  <si>
    <t>Schedule of Deposits</t>
  </si>
  <si>
    <t>Year-end deposits were as follows: 2018 2017 Non-interest-bearing demand deposits: Commercial and individual $ 10,305,850 $ 10,412,882 Correspondent banks 235,748 222,648 Public funds 455,896 561,563 Total non-interest-bearing demand deposits 10,997,494 11,197,093 Interest-bearing deposits: Private accounts: Savings and interest checking 6,977,813 6,788,766 Money market accounts 7,777,470 7,624,471 Time accounts of $100,000 or more 526,789 453,668 Time accounts under $100,000 331,511 324,636 Total private accounts 15,613,583 15,191,541 Public funds: Savings and interest checking 473,754 410,140 Money market accounts 59,953 59,008 Time accounts of $100,000 or more 4,332 14,301 Time accounts under $100,000 88 306 Total public funds 538,127 483,755 Total interest-bearing deposits 16,151,710 15,675,296 Total deposits $ 27,149,204 $ 26,872,389</t>
  </si>
  <si>
    <t>Additional Information About Corporation's Deposits</t>
  </si>
  <si>
    <t>The following table presents additional information about our year-end deposits: 2018 2017 Deposits from foreign sources (primarily Mexico) $ 752,658 $ 716,339 Deposits not covered by deposit insurance 13,111,210 13,281,040 Deposits from certain directors, executive officers and their affiliates 199,321 196,686</t>
  </si>
  <si>
    <t>Scheduled Maturities of Time Deposits</t>
  </si>
  <si>
    <t>Scheduled maturities of time deposits, including both private and public funds, at December 31, 2018 were as follows: 2019 $ 649,407 2020 213,286 2021 27 2022 — 2023 — $ 862,720</t>
  </si>
  <si>
    <t>Scheduled Maturities of Time Deposits in Amounts of $100,000 or More</t>
  </si>
  <si>
    <t>Scheduled maturities of time deposits in amounts of $100,000 or more, including both private and public funds, at December 31, 2018 , were as follows: Due within 3 months or less $ 145,620 Due after 3 months and within 6 months 102,061 Due after 6 months and within 12 months 138,845 Due after 12 months 144,595 $ 531,121</t>
  </si>
  <si>
    <t>Off-Balance-Sheet Arrangements, Commitments, Guarantees and Contingencies (Tables)</t>
  </si>
  <si>
    <t>Financial Instruments With Off-Balance-Sheet Risk</t>
  </si>
  <si>
    <t>Year-end financial instruments with off-balance-sheet risk were as follows: 2018 2017 Commitments to extend credit $ 8,369,721 $ 7,949,400 Standby letters of credit 271,575 236,595 Deferred standby letter of credit fees 2,069 1,843</t>
  </si>
  <si>
    <t>Future Minimum Lease Payments Due Under Non-Cancelable Operating Leases</t>
  </si>
  <si>
    <t>Future minimum lease payments due under non-cancelable operating leases at December 31, 2018 were as follows: 2019 $ 33,137 2020 34,758 2021 33,421 2022 30,873 2023 29,216 Thereafter 320,580 $ 481,985</t>
  </si>
  <si>
    <t>Capital and Regulatory Matters (Tables)</t>
  </si>
  <si>
    <t>Actual and Required Capital Ratios</t>
  </si>
  <si>
    <t xml:space="preserve"> Actual Minimum Capital Required - Basel III Phase-In Schedule Minimum Capital Required - Basel III Fully Phased-In Required to be Considered Well Capitalized Capital Amount Ratio Capital Amount Ratio Capital Amount Ratio Capital Amount Ratio 2018 Common Equity Tier 1 to Risk-Weighted Assets Cullen/Frost $ 2,642,475 12.65 % $ 1,332,052 6.375 % $ 1,462,645 7.00 % $ 1,358,171 6.50 % Frost Bank 2,743,973 13.17 1,328,180 6.375 1,458,393 7.00 1,354,222 6.50 Tier 1 Capital to Risk-Weighted Assets Cullen/Frost 2,786,961 13.34 1,645,476 7.875 1,776,069 8.50 1,671,595 8.00 Frost Bank 2,743,973 13.17 1,640,693 7.875 1,770,906 8.50 1,666,735 8.00 Total Capital to Risk-Weighted Assets Cullen/Frost 3,152,593 15.09 2,063,375 9.875 2,193,968 10.50 2,089,494 10.00 Frost Bank 2,876,605 13.81 2,057,376 9.875 2,187,590 10.50 2,083,419 10.00 Leverage Ratio Cullen/Frost 2,786,961 9.06 1,231,028 4.00 1,231,028 4.00 1,538,785 5.00 Frost Bank 2,743,973 8.93 1,229,650 4.00 1,229,650 4.00 1,537,062 5.00 2017 Common Equity Tier 1 to Risk-Weighted Assets Cullen/Frost $ 2,426,048 12.42 % $ 1,123,430 5.75 % $ 1,367,583 7.00 % $ 1,269,965 6.50 % Frost Bank 2,518,999 12.92 1,120,663 5.75 1,364,214 7.00 1,266,836 6.50 Tier 1 Capital to Risk-Weighted Assets Cullen/Frost 2,570,534 13.16 1,416,499 7.25 1,660,637 8.50 1,563,033 8.00 Frost Bank 2,518,999 12.92 1,413,010 7.25 1,656,546 8.50 1,559,183 8.00 Total Capital to Risk-Weighted Assets Cullen/Frost 2,959,326 15.15 1,807,257 9.25 2,051,375 10.50 1,953,792 10.00 Frost Bank 2,674,791 13.72 1,802,805 9.25 2,046,321 10.50 1,948,979 10.00 Leverage Ratio Cullen/Frost 2,570,534 8.46 1,215,227 4.00 1,215,186 4.00 1,519,034 5.00 Frost Bank 2,518,999 8.30 1,214,295 4.00 1,214,254 4.00 1,517,869 5.00</t>
  </si>
  <si>
    <t>Earnings Per Common Share (Tables)</t>
  </si>
  <si>
    <t>The following table presents a reconciliation of net income available to common shareholders, net earnings allocated to common stock and the number of shares used in the calculation of basic and diluted earnings per common share. 2018 2017 2016 Net Income $ 454,918 $ 364,149 $ 304,261 Less: Preferred stock dividends 8,063 8,063 8,063 Net income available to common shareholders 446,855 356,086 296,198 Less: Earnings allocated to participating securities 3,169 2,016 1,145 Net earnings allocated to common stock $ 443,686 $ 354,070 $ 295,053 Distributed earnings allocated to common stock $ 164,268 $ 143,356 $ 134,374 Undistributed earnings allocated to common stock 279,418 210,714 160,679 Net earnings allocated to common stock $ 443,686 $ 354,070 $ 295,053 Weighted-average shares outstanding for basic earnings per common share 63,704,508 63,693,927 62,376,260 Dilutive effect of stock compensation 982,208 968,161 592,615 Weighted-average shares outstanding for diluted earnings per common share 64,686,716 64,662,088 62,968,875</t>
  </si>
  <si>
    <t>Employee Benefit Plans (Tables)</t>
  </si>
  <si>
    <t>Combined Activity in Corporations Defined Benefit Pension Plans</t>
  </si>
  <si>
    <t>We use a December 31 measurement date for our defined benefit plans. Combined activity in our defined benefit pension plans was as follows: 2018 2017 2016 Change in plan assets: Fair value of plan assets at beginning of year $ 168,450 $ 157,214 $ 163,270 Actual return on plan assets (7,739 ) 23,518 5,174 Employer contributions 1,077 1,049 4,819 Benefits paid (8,968 ) (13,331 ) (16,049 ) Fair value of plan assets at end of year 152,820 168,450 157,214 Change in benefit obligation: Benefit obligation at beginning of year 182,607 176,751 194,140 Interest cost 5,898 6,189 6,958 Actuarial (gain) loss (12,430 ) 12,998 (8,298 ) Benefits paid (8,968 ) (13,331 ) (16,049 ) Benefit obligation at end of year 167,107 182,607 176,751 Funded status of the plan at end of year and accrued benefit (liability) recognized $ (14,287 ) $ (14,157 ) $ (19,537 ) Accumulated benefit obligation at end of year $ 167,107 $ 182,607 $ 176,751</t>
  </si>
  <si>
    <t>Disaggregated Information Related to Corporations Defined Benefit Pension Plans</t>
  </si>
  <si>
    <t>Certain disaggregated information related to our defined benefit pension plans as of year-end was as follows: Retirement Plan Restoration Plan 2018 2017 2018 2017 Projected benefit obligation $ 152,035 $ 166,191 $ 15,072 $ 16,416 Accumulated benefit obligation 152,035 166,191 15,072 16,416 Fair value of plan assets 152,820 168,450 — — Funded status of the plan at end of year and accrued benefit (liability) recognized 785 2,259 (15,072 ) (16,416 )</t>
  </si>
  <si>
    <t>Net Periodic Benefit Cost (Benefit)</t>
  </si>
  <si>
    <t>The components of the combined net periodic cost (benefit) for our defined benefit pension plans are presented in the table below. Supplemental executive retirement plan (“SERP”) settlement costs were related to the retirement of a former executive officer. 2018 2017 2016 Expected return on plan assets, net of expenses $ (11,916 ) $ (11,117 ) $ (11,558 ) Interest cost on projected benefit obligation 5,898 6,189 6,958 Net amortization and deferral 5,002 5,429 6,247 SERP settlement costs — — 1,027 Net periodic expense (benefit) $ (1,016 ) $ 501 $ 2,674</t>
  </si>
  <si>
    <t>Defined Benefit Pension Plans Recognized as Component of Other Comprehensive Income</t>
  </si>
  <si>
    <t>Amounts related to our defined benefit pension plans recognized as a component of other comprehensive income were as follows: 2018 2017 2016 Net actuarial gain (loss) $ (2,223 ) $ 4,832 $ 9,188 Deferred tax (expense) benefit 466 (1,774 ) (3,216 ) Other comprehensive income (loss), net of tax $ (1,757 ) $ 3,058 $ 5,972</t>
  </si>
  <si>
    <t>Defined Benefit Pension Plans Not Recognized as Component of Combined Net Period Benefit Cost</t>
  </si>
  <si>
    <t>We expect to recognize approximately $5.6 million of the net actuarial loss reported in the following table as of December 31, 2018 as a component of net periodic benefit cost during 2019 . 2018 2017 Net actuarial loss $ (60,123 ) $ (57,900 ) Deferred tax benefit 12,626 12,160 Amounts included in accumulated other comprehensive income/loss, net of tax (47,497 ) (37,718 )</t>
  </si>
  <si>
    <t>Weighted-Average Assumptions Used to Determine Benefit Obligations</t>
  </si>
  <si>
    <t>The weighted-average assumptions used to determine the benefit obligations as of the end of the years indicated and the net periodic benefit cost for the years indicated are presented in the table below. Because the plans were frozen, increases in compensation are not considered after 2001. 2018 2017 2016 Benefit obligations: Discount rate 4.36 % 3.68 % 4.24 % Net periodic benefit cost: Discount rate 3.68 % 4.24 % 4.55 % Expected return on plan assets 7.25 7.25 7.25</t>
  </si>
  <si>
    <t>Fair Value of Plan Assets</t>
  </si>
  <si>
    <t>The major categories of assets in our Retirement Plan as of year-end are presented in the following table. Assets are segregated by the level of the valuation inputs within the fair value hierarchy established by ASC Topic 820 “Fair Value Measurements and Disclosures,” utilized to measure fair value (see Note 17 - Fair Value Measurements). Our Restoration Plan is unfunded. 2018 2017 Level 1: Mutual funds $ 152,477 $ 165,322 Cash and cash equivalents 343 3,128 Total fair value of plan assets $ 152,820 $ 168,450</t>
  </si>
  <si>
    <t>Expected Future Benefit Payments Related to Defined Benefit Plans</t>
  </si>
  <si>
    <t>As of December 31, 2018 , expected future benefit payments related to our defined benefit plans were as follows: 2019 $ 9,753 2020 10,208 2021 10,519 2022 10,779 2023 11,077 2024 through 2028 56,225 $ 108,561</t>
  </si>
  <si>
    <t>Options Outstanding and Exercisable</t>
  </si>
  <si>
    <t>Other information regarding options outstanding and exercisable as of December 31, 2018 is as follows: Options Outstanding Options Exercisable Range of Exercise Prices Number of Shares Weighted- Average Exercise Price Weighted- Average Remaining Contractual Life in Years Number of Shares Weighted- Average Exercise Price $ 45.01 to $ 50.00 260,855 $ 48.00 2.97 260,855 $ 48.00 50.01 to 55.00 676,059 52.98 2.62 676,059 52.98 65.01 to 70.00 608,336 65.11 6.68 417,227 65.11 70.01 to 75.00 287,506 71.38 4.95 287,506 71.38 75.01 to 80.00 519,252 78.95 5.87 519,252 78.95 Total 2,352,008 63.55 4.71 2,160,899 63.41</t>
  </si>
  <si>
    <t>Shares Issued in Connection With Stock Compensation Awards</t>
  </si>
  <si>
    <t>A combined summary of activity in our active stock plans is presented in the table. Performance stock units outstanding are presented assuming attainment of the maximum payout rate as set forth by the performance criteria. The target award level for performance stock units granted in 2018 , 2017 and 2016 was 30,466 , 24,162 and 29,240 , respectively. As of December 31, 2018 , there were 1,264,277 shares remaining available for grant for future awards. Director Deferred Stock Units Outstanding Non-Vested Stock Awards/Stock Units Outstanding Performance Stock Units Outstanding Stock Options Outstanding Number of Units Weighted- Average Fair Value at Grant Number of Shares/Units Weighted- Average Fair Value at Grant Number of Units Weighted- Average Fair Value at Grant Number of Shares Weighted- Average Exercise Price January 1, 2016 45,443 $ 61.35 173,180 $ 66.05 — $ — 5,612,240 $ 60.30 Authorized — — — — — — — — Granted 8,216 63.25 132,800 76.07 43,860 69.70 — — Exercised/vested — — (49,130 ) 54.56 — — (1,476,841 ) 53.40 Forfeited/expired — — — — — — (46,371 ) 71.04 December 31, 2016 53,659 61.48 256,850 73.43 43,860 69.70 4,089,028 62.67 Authorized — — — — — — — — Granted 5,447 95.37 99,833 98.90 36,246 92.27 — — Exercised/vested (6,098 ) 62.29 (39,740 ) 71.59 — — (1,118,122 ) 60.59 Forfeited/expired — — (4,287 ) 79.52 — — (53,764 ) 69.78 December 31, 2017 53,008 64.87 312,656 81.71 80,106 79.91 2,917,142 63.34 Authorized — — — — — — — — Granted 6,576 109.58 109,847 94.81 45,703 87.18 — — Exercised/vested (10,674 ) 63.68 (32,050 ) 78.92 — — (513,134 ) 61.68 Forfeited/expired — — (6,656 ) 87.60 — — (52,000 ) 70.42 December 31, 2018 48,910 $ 71.14 383,797 $ 85.59 125,809 $ 82.55 2,352,008 $ 63.55 Shares issued in connection with stock compensation awards are issued from available treasury shares. If no treasury shares are available, new shares are issued from available authorized shares. Shares issued in connection with stock compensation awards along with other related information were as follows: 2018 2017 2016 New shares issued from available authorized shares — 603,842 — Issued from available treasury stock 548,238 547,078 1,509,121 Total 548,238 1,150,920 1,509,121 Proceeds from stock option exercises $ 31,647 $ 67,746 $ 78,866 Intrinsic value of stock options exercised 23,292 38,275 30,935 Fair value of stock awards/units vested 4,212 4,578 3,679</t>
  </si>
  <si>
    <t>Stock-Based Compensation Expense</t>
  </si>
  <si>
    <t>Stock-based compensation expense and the related income tax benefit is presented in the following table. The service period for performance stock units granted each year begins on January 1 of the following year. 2018 2017 2016 Stock options $ 3,652 $ 6,230 $ 8,235 Non-vested stock awards/stock units 6,983 4,992 3,044 Deferred stock-units 721 519 520 Performance stock units 2,587 1,272 — Total $ 13,943 $ 13,013 $ 11,799 Income tax benefit $ 2,831 $ 4,555 $ 4,130</t>
  </si>
  <si>
    <t>Unrecognized Stock-Based Compensation Expense</t>
  </si>
  <si>
    <t xml:space="preserve">Unrecognized stock-based compensation expense and the weighted-average period over which the expense is expected to be recognized at December 31, 2018 is presented in the table below. Unrecognized stock-based compensation expense related to performance stock units is presented assuming attainment of the maximum payout rate as set forth by the performance criteria. Unrecognized Expense Weighted-Average Number of Years for Expense Recognition Stock options $ 1,290 0.80 Non-vested stock awards/stock units 17,802 2.74 Performance stock units 6,527 1.77 Total $ 25,619 </t>
  </si>
  <si>
    <t>Other Non-Interest Income and Expense (Tables)</t>
  </si>
  <si>
    <t xml:space="preserve"> 2018 2017 2016 Other non-interest income: Other $ 46,790 $ 37,222 $ 41,144 Total $ 46,790 $ 37,222 $ 41,144 Other non-interest expense: Professional services $ 35,941 $ 27,968 $ 26,664 Advertising, promotions and public relations 32,514 29,337 27,677 Travel/meals and entertainment 15,030 15,066 14,393 Check card expense 4,744 16,501 19,442 Other 85,309 86,417 90,812 Total $ 173,538 $ 175,289 $ 178,988</t>
  </si>
  <si>
    <t>Income Taxes (Tables)</t>
  </si>
  <si>
    <t>Income Tax Expense</t>
  </si>
  <si>
    <t>Income tax expense was as follows: 2018 2017 2016 Current income tax expense $ 840 $ 58,707 $ 48,748 Deferred income tax expense (benefit) 52,923 (14,493 ) (11,598 ) Income tax expense, as reported $ 53,763 $ 44,214 $ 37,150 Effective tax rate 10.6 % 10.8 % 10.9 %</t>
  </si>
  <si>
    <t>Income Tax Computed by Applying U.S. Federal Statutory Income Tax Rate</t>
  </si>
  <si>
    <t>A reconciliation between reported income tax expense and the amounts computed by applying the U.S. federal statutory income tax rate of 21% in 2018 and 35% in 2017 and 2016 to income before income taxes is presented in the following table. 2018 2017 2016 Income tax expense computed at the statutory rate $ 106,823 $ 142,927 $ 119,494 Effect of tax-exempt interest (49,700 ) (81,034 ) (75,369 ) Tax benefit on dividends paid in our 401k plan (1,551 ) (2,372 ) (2,558 ) Bank owned life insurance income (710 ) (1,116 ) (1,260 ) Non-deductible FDIC premiums 1,771 — — Non-deductible meals and entertainment 1,193 983 1,065 Net tax benefit from stock-based compensation (3,865 ) (9,062 ) (5,063 ) Deferred tax adjustment related to reduction in U.S. federal statutory income tax rate (231 ) (4,047 ) — Correction for prior year tax-exempt interest — (2,906 ) — Other 33 841 841 Income tax expense, as reported $ 53,763 $ 44,214 $ 37,150</t>
  </si>
  <si>
    <t>Schedule of Deferred Tax Assets and Liabilities</t>
  </si>
  <si>
    <t>Year-end deferred taxes are presented in the table below. Deferred taxes are based on the U.S. statutory federal income tax rate of 21% . 2018 2017 Deferred tax assets: Allowance for loan losses $ 27,748 $ 32,626 Net actuarial loss on defined benefit post-retirement benefit plans 12,626 12,160 Stock-based compensation 10,622 9,904 Bonus accrual 4,586 1,136 Net unrealized loss on securities available for sale and transferred securities 4,283 — Deferred loan and lease origination fees 2,153 1,280 Alternative minimum tax carryforward 410 47,104 Other 4,351 4,241 Total gross deferred tax assets 66,779 108,451 Deferred tax liabilities: Premises and equipment (23,859 ) (20,236 ) Intangible assets (10,726 ) (8,781 ) Defined benefit post-retirement benefit plans (9,452 ) (9,012 ) Leases (1,709 ) (1,646 ) Net unrealized gain on securities available for sale and transferred securities — (35,829 ) Other (1,257 ) (1,229 ) Total gross deferred tax liabilities (47,003 ) (76,733 ) Net deferred tax asset (liability) $ 19,776 $ 31,718</t>
  </si>
  <si>
    <t>Other Comprehensive Income (Loss) (Tables)</t>
  </si>
  <si>
    <t>Component of Other Comprehensive Income (Loss)</t>
  </si>
  <si>
    <t>The tax effects allocated to each component of other comprehensive income (loss) were as follows: Before Tax Amount Tax Expense, (Benefit) Net of Tax Amount 2018 Securities available for sale and transferred securities: Change in net unrealized gain/loss during the period $ (182,340 ) $ (38,292 ) $ (144,048 ) Change in net unrealized gain on securities transferred to held to maturity (8,818 ) (1,853 ) (6,965 ) Reclassification adjustment for net (gains) losses included in net income 156 33 123 Total securities available for sale and transferred securities (191,002 ) (40,112 ) (150,890 ) Defined-benefit post-retirement benefit plans: Change in the net actuarial gain/loss (7,225 ) (1,517 ) (5,708 ) Reclassification adjustment for net amortization of actuarial gain/loss included in net income as a component of net periodic cost (benefit) 5,002 1,051 3,951 Total defined-benefit post-retirement benefit plans (2,223 ) (466 ) (1,757 ) Total other comprehensive income (loss) $ (193,225 ) $ (40,578 ) $ (152,647 ) 2017 Securities available for sale and transferred securities: Change in net unrealized gain/loss during the period $ 157,016 $ 48,626 $ 108,390 Change in net unrealized gain on securities transferred to held to maturity (16,193 ) (5,668 ) (10,525 ) Reclassification adjustment for net (gains) losses included in net income 4,941 1,729 3,212 Total securities available for sale and transferred securities 145,764 44,687 101,077 Defined-benefit post-retirement benefit plans: Change in the net actuarial gain/loss (597 ) (126 ) (471 ) Reclassification adjustment for net amortization of actuarial gain/loss included in net income as a component of net periodic cost (benefit) 5,429 1,900 3,529 Total defined-benefit post-retirement benefit plans 4,832 1,774 3,058 Total other comprehensive income (loss) $ 150,596 $ 46,461 $ 104,135 2016 Securities available for sale and transferred securities: Change in net unrealized gain/loss during the period $ (175,061 ) $ (61,271 ) $ (113,790 ) Change in net unrealized gain on securities transferred to held to maturity (32,207 ) (11,272 ) (20,935 ) Reclassification adjustment for net (gains) losses included in net income (14,975 ) (5,242 ) (9,733 ) Total securities available for sale and transferred securities (222,243 ) (77,785 ) (144,458 ) Defined-benefit post-retirement benefit plans: Change in the net actuarial gain/loss 1,914 670 1,244 Reclassification adjustment for net amortization of actuarial gain/loss included in net income as a component of net periodic cost (benefit) 7,274 2,546 4,728 Total defined-benefit post-retirement benefit plans 9,188 3,216 5,972 Total other comprehensive income (loss) $ (213,055 ) $ (74,569 ) $ (138,486 )</t>
  </si>
  <si>
    <t>Schedule of Accumulated Other Comprehensive Income, Net of Tax</t>
  </si>
  <si>
    <t>Activity in accumulated other comprehensive income, net of tax, was as follows: Securities Available For Sale Defined Benefit Plans Accumulated Other Comprehensive Income Balance January 1, 2018 $ 117,230 $ (37,718 ) $ 79,512 Other comprehensive income (loss) before reclassification (151,013 ) (5,708 ) (156,721 ) Reclassification of amounts included in net income 123 3,951 4,074 Net other comprehensive income (loss) during period (150,890 ) (1,757 ) (152,647 ) Reclassification of certain income tax effects related to the change in the U.S. statutory federal income tax rate under the Tax Cuts and Jobs Act to retained earnings 17,557 (8,022 ) 9,535 Balance December 31, 2018 $ (16,103 ) $ (47,497 ) $ (63,600 ) Balance January 1, 2017 $ 16,153 $ (40,776 ) $ (24,623 ) Other comprehensive income (loss) before reclassification 97,865 (471 ) 97,394 Reclassification of amounts included in net income 3,212 3,529 6,741 Net other comprehensive income (loss) during period 101,077 3,058 104,135 Balance December 31, 2017 $ 117,230 $ (37,718 ) $ 79,512 Balance January 1, 2016 $ 160,611 $ (46,748 ) $ 113,863 Other comprehensive income (loss) before reclassification (134,725 ) 1,244 (133,481 ) Reclassification of amounts included in net income (9,733 ) 4,728 (5,005 ) Net other comprehensive income (loss) during period (144,458 ) 5,972 (138,486 ) Balance December 31, 2016 $ 16,153 $ (40,776 ) $ (24,623 )</t>
  </si>
  <si>
    <t>Derivative Financial Instruments (Tables)</t>
  </si>
  <si>
    <t>Schedule of Notional Amounts and Estimated Fair Values of Interest Rate Derivative Contracts Outstanding</t>
  </si>
  <si>
    <t xml:space="preserve"> December 31, 2018 December 31, 2017 Notional Amount Estimated Fair Value Notional Amount Estimated Fair Value Derivatives designated as hedges of fair value: Financial institution counterparties: Loan/lease interest rate swaps - assets $ 10,941 $ 207 $ 13,679 $ 242 Loan/lease interest rate swaps - liabilities 3,885 (199 ) 11,147 (593 ) Non-hedging interest rate derivatives: Financial institution counterparties: Loan/lease interest rate swaps - assets 496,887 2,384 430,449 1,418 Loan/lease interest rate swaps - liabilities 691,143 (8,921 ) 541,496 (12,820 ) Loan/lease interest rate caps - assets 122,791 509 114,619 480 Customer counterparties: Loan/lease interest rate swaps - assets 691,143 16,706 541,496 17,882 Loan/lease interest rate swaps - liabilities 496,887 (8,891 ) 430,449 (4,861 ) Loan/lease interest rate caps - liabilities 122,791 (509 ) 114,619 (480 )</t>
  </si>
  <si>
    <t>Schedule of Weighted-Average Rates Paid and Received for Interest Rate Swaps Outstanding</t>
  </si>
  <si>
    <t>The weighted-average rates paid and received for interest rate swaps outstanding at December 31, 2018 were as follows: Weighted-Average Interest Rate Paid Interest Rate Received Interest rate swaps: Fair value hedge loan/lease interest rate swaps 2.40 % 2.46 % Non-hedging interest rate swaps - financial institution counterparties 4.13 4.02 Non-hedging interest rate swaps - customer counterparties 4.02 4.13</t>
  </si>
  <si>
    <t>Schedule of Notional Amounts and Estimated Fair Values of Commodity Derivative Positions</t>
  </si>
  <si>
    <t>The notional amounts and estimated fair values of non-hedging commodity swap and option derivative positions outstanding are presented in the following table. We obtain dealer quotations and use internal valuation models with observable market data inputs to value our commodity derivative positions. December 31, 2018 December 31, 2017 Notional Units Notional Amount Estimated Fair Value Notional Amount Estimated Fair Value Financial institution counterparties: Oil - assets Barrels 2,416 $ 24,332 253 $ 193 Oil - liabilities Barrels 415 (646 ) 2,731 (13,448 ) Natural gas - assets MMBTUs 5,745 417 5,927 1,399 Natural gas - liabilities MMBTUs 9,314 (1,272 ) 3,917 (326 ) Customer counterparties: Oil - assets Barrels 415 646 2,731 13,709 Oil - liabilities Barrels 2,416 (24,009 ) 253 (187 ) Natural gas - assets MMBTUs 10,236 1,373 3,917 340 Natural gas - liabilities MMBTUs 4,823 (393 ) 5,927 (1,366 )</t>
  </si>
  <si>
    <t>Schedule of Foreign Exchange Contracts, Statement of Financial Position</t>
  </si>
  <si>
    <t>The notional amounts and fair values of open foreign currency forward contracts were as follows: December 31, 2018 December 31, 2017 Notional Currency Notional Amount Estimated Fair Value Notional Amount Estimated Fair Value Financial institution counterparties: Forward contracts - assets EUR — $ — 4,014 $ 77 Forward contracts - assets GBP — — 127 1 Forward contracts - liabilities EUR — — 4,846 (37 ) Forward contracts - liabilities CAD 11,003 (13 ) 25,413 (142 ) Forward contracts - liabilities GBP 142 (2 ) 1,178 (9 ) Forward contracts - liabilities MXN 3,015 (132 ) — — Customer counterparties: Forward contracts - assets EUR — — 3,867 58 Forward contracts - assets CAD 10,979 40 25,282 279 Forward contracts - assets GBP 145 4 — — Forward contracts - assets MXN 3,000 149 — — Forward contracts - liabilities EUR — — 4,041 (51 ) Forward contracts - liabilities GBP — — 127 —</t>
  </si>
  <si>
    <t>Schedule of Amounts Related to Interest Rate Derivatives Designated as Hedges of Fair Value</t>
  </si>
  <si>
    <t>Amounts included in the consolidated statements of income related to interest rate derivatives designated as hedges of fair value were as follows: 2018 2017 2016 Commercial loan/lease interest rate swaps: Amount of gain (loss) included in interest income on loans $ 25 $ (726 ) $ (1,362 ) Amount of (gain) loss included in other non-interest expense (1 ) (14 ) (44 )</t>
  </si>
  <si>
    <t>Schedule of Amounts Related to Non-Hedging Interest Rate and Commodity Derivatives</t>
  </si>
  <si>
    <t>Amounts included in the consolidated statements of income related to non-hedging interest rate, commodity and foreign currency derivative instruments are presented in the table below. 2018 2017 2016 Non-hedging interest rate derivatives: Other non-interest income $ 4,112 $ 3,123 $ 2,883 Other non-interest expense — 1 — Non-hedging commodity derivatives: Other non-interest income 795 440 421 Non-hedging foreign currency derivatives: Other non-interest income 246 300 30</t>
  </si>
  <si>
    <t>Balance Sheet Offsetting Balance Sheet Offsetting (Tables)</t>
  </si>
  <si>
    <t>Financial Instruments Eligible for Offset Consolidated Balance Sheet</t>
  </si>
  <si>
    <t>Information about financial instruments that are eligible for offset in the consolidated balance sheet as of December 31, 2018 is presented in the following tables. Gross Amount Recognized Gross Amount Offset Net Amount Recognized December 31, 2018 Financial assets: Derivatives: Loan/lease interest rate swaps and caps $ 3,100 $ — $ 3,100 Commodity swaps and options 24,749 — 24,749 Foreign currency forward contracts — — — Total derivatives 27,849 — 27,849 Resell agreements 11,642 — 11,642 Total $ 39,491 $ — $ 39,491 Financial liabilities: Derivatives: Loan/lease interest rate swaps $ 9,120 $ — $ 9,120 Commodity swaps and options 1,918 — 1,918 Foreign currency forward contracts 147 — 147 Total derivatives 11,185 — 11,185 Repurchase agreements 1,360,298 — 1,360,298 Total $ 1,371,483 $ — $ 1,371,483 Information about financial instruments that are eligible for offset in the consolidated balance sheet as of December 31, 2017 is presented in the following tables. Gross Amount Recognized Gross Amount Offset Net Amount Recognized December 31, 2017 Financial assets: Derivatives: Loan/lease interest rate swaps and caps $ 2,140 $ — $ 2,140 Commodity swaps and options 1,592 — 1,592 Foreign currency forward contracts 78 — 78 Total derivatives 3,810 — 3,810 Resell agreements 9,642 — 9,642 Total $ 13,452 $ — $ 13,452 Financial liabilities: Derivatives: Loan/lease interest rate swaps $ 13,413 $ — $ 13,413 Commodity swaps and options 13,774 — 13,774 Foreign currency forward contracts 188 — 188 Total derivatives 27,375 — 27,375 Repurchase agreements 1,117,199 — 1,117,199 Total $ 1,144,574 $ — $ 1,144,574</t>
  </si>
  <si>
    <t>Financial Instruments Derivative Assets Liabilities And Resell Agreements Net Of Amount Not Offset</t>
  </si>
  <si>
    <t xml:space="preserve"> Gross Amounts Not Offset Net Amount Recognized Financial Instruments Collateral Net Amount December 31, 2018 Financial assets: Derivatives: Counterparty A $ 598 $ (598 ) $ — $ — Counterparty B 7,255 (3,380 ) (3,875 ) — Counterparty C 81 (81 ) — — Other counterparties 19,915 (2,084 ) (17,776 ) 55 Total derivatives 27,849 (6,143 ) (21,651 ) 55 Resell agreements 11,642 — (11,642 ) — Total $ 39,491 $ (6,143 ) $ (33,293 ) $ 55 Financial liabilities: Derivatives: Counterparty A $ 4,293 $ (598 ) $ (3,651 ) $ 44 Counterparty B 3,380 (3,380 ) — — Counterparty C 326 (81 ) (245 ) — Other counterparties 3,186 (2,084 ) (725 ) 377 Total derivatives 11,185 (6,143 ) (4,621 ) 421 Repurchase agreements 1,360,298 — (1,360,298 ) — Total $ 1,371,483 $ (6,143 ) $ (1,364,919 ) $ 421 Gross Amounts Not Offset Net Amount Recognized Financial Instruments Collateral Net Amount December 31, 2017 Financial assets: Derivatives: Counterparty A $ 395 $ (395 ) $ — $ — Counterparty B 1,028 (1,028 ) — — Counterparty C 55 (55 ) — — Other counterparties 2,332 (1,830 ) (387 ) 115 Total derivatives 3,810 (3,308 ) (387 ) 115 Resell agreements 9,642 — (9,642 ) — Total $ 13,452 $ (3,308 ) $ (10,029 ) $ 115 Financial liabilities: Derivatives: Counterparty A $ 7,397 $ (395 ) $ (7,002 ) $ — Counterparty B 4,466 (1,028 ) (3,101 ) 337 Counterparty C 1,520 (55 ) (1,450 ) 15 Other counterparties 13,992 (1,830 ) (11,215 ) 947 Total derivatives 27,375 (3,308 ) (22,768 ) 1,299 Repurchase agreements 1,117,199 — (1,117,199 ) — Total $ 1,144,574 $ (3,308 ) $ (1,139,967 ) $ 1,299</t>
  </si>
  <si>
    <t>Remaining Contractual Maturity of the Securities Sold Under Agreement</t>
  </si>
  <si>
    <t>The remaining contractual maturity of repurchase agreements in the consolidated balance sheets as of December 31, 2018 and December 31, 2017 is presented in the following tables. Remaining Contractual Maturity of the Agreements Overnight and Continuous Up to 30 Days 30-90 Days Greater than 90 Days Total December 31, 2018 Repurchase agreements: U.S. Treasury $ 1,334,063 $ — $ — $ — $ 1,334,063 Residential mortgage-backed securities 26,235 — — — 26,235 Total borrowings $ 1,360,298 $ — $ — $ — $ 1,360,298 Gross amount of recognized liabilities for repurchase agreements $ 1,360,298 Amounts related to agreements not included in offsetting disclosures above $ — December 31, 2017 Repurchase agreements: U.S. Treasury $ 1,036,891 $ — $ — $ — $ 1,036,891 Residential mortgage-backed securities 80,308 — — — 80,308 Total borrowings $ 1,117,199 $ — $ — $ — $ 1,117,199 Gross amount of recognized liabilities for repurchase agreements $ 1,117,199 Amounts related to agreements not included in offsetting disclosures above $ —</t>
  </si>
  <si>
    <t>Fair Value Measurements (Tables)</t>
  </si>
  <si>
    <t>Financial Assets and Financial Liabilities Measured at Fair Value on a Recurring Basis</t>
  </si>
  <si>
    <t>The following tables summarize financial assets and financial liabilities measured at fair value on a recurring basis as of December 31, 2018 and 2017 , segregated by the level of the valuation inputs within the fair value hierarchy utilized to measure fair value: Level 1 Inputs Level 2 Inputs Level 3 Inputs Total Fair Value 2018 Securities available for sale: U.S. Treasury $ 3,427,689 $ — $ — $ 3,427,689 Residential mortgage-backed securities — 829,740 — 829,740 States and political subdivisions — 7,087,202 — 7,087,202 Other — 42,690 — 42,690 Trading account securities: U.S. Treasury 21,928 — — 21,928 States and political subdivisions — 2,158 — 2,158 Derivative assets: Interest rate swaps, caps and floors — 19,806 — 19,806 Commodity swaps and options — 26,768 — 26,768 Foreign currency forward contracts 193 — — 193 Derivative liabilities: Interest rate swaps, caps and floors — 18,520 — 18,520 Commodity swaps and options — 26,320 — 26,320 Foreign currency forward contracts 147 — — 147 2017 Securities available for sale: U.S. Treasury $ 3,445,153 $ — $ — $ 3,445,153 Residential mortgage-backed securities — 665,086 — 665,086 States and political subdivisions — 6,336,209 — 6,336,209 Other — 42,561 — 42,561 Trading account securities: U.S. Treasury 19,210 — — 19,210 States and political subdivisions — 1,888 — 1,888 Derivative assets: Interest rate swaps, caps and floors — 20,022 — 20,022 Commodity swaps and options — 14,408 1,233 15,641 Foreign currency forward contracts 415 — — 415 Derivative liabilities: Interest rate swaps, caps and floors — 18,754 — 18,754 Commodity swaps and options — 15,327 — 15,327 Foreign currency forward contracts 239 — — 239</t>
  </si>
  <si>
    <t>Impaired Loans Remeasured and Reported at Fair Value of Underlying Collateral</t>
  </si>
  <si>
    <t>The following table presents impaired loans that were remeasured and reported at fair value through a specific valuation allowance allocation of the allowance for loan losses based upon the fair value of the underlying collateral: 2018 2017 2016 Level 2 Carrying value of impaired loans before allocations $ 12,517 $ — $ — Specific valuation allowance allocations (2,599 ) — — Fair value $ 9,918 $ — $ — Level 3 Carrying value of impaired loans before allocations $ 22,688 $ 75,435 $ 33,626 Specific valuation allowance allocations 9,260 (19,533 ) (3,961 ) Fair value $ 31,948 $ 55,902 $ 29,665</t>
  </si>
  <si>
    <t>Foreclosed Assets Remeasured and Reported at Fair Value</t>
  </si>
  <si>
    <t>The following table presents foreclosed assets that were remeasured and reported at fair value: 2018 2017 2016 Foreclosed assets remeasured at initial recognition: Carrying value of foreclosed assets prior to remeasurement $ 2,899 $ 279 $ 756 Charge-offs recognized in the allowance for loan losses — — (3 ) Fair value $ 2,899 $ 279 $ 753 Foreclosed assets remeasured subsequent to initial recognition: Carrying value of foreclosed assets prior to remeasurement $ 1,823 $ 89 $ 492 Write-downs included in other non-interest expense (473 ) (16 ) (217 ) Fair value $ 1,350 $ 73 $ 275</t>
  </si>
  <si>
    <t>Estimated Fair Values of Financial Instruments</t>
  </si>
  <si>
    <t>The estimated fair values of financial instruments that are reported at amortized cost in our consolidated balance sheets, segregated by the level of valuation inputs within the fair value hierarchy utilized to measure fair value, were as follows: December 31, 2018 December 31, 2017 Carrying Amount Estimated Fair Value Carrying Amount Estimated Fair Value Financial assets: Level 2 inputs: Cash and cash equivalents $ 3,955,779 $ 3,955,779 $ 5,053,047 $ 5,053,047 Securities held to maturity 1,106,057 1,116,953 1,432,098 1,455,791 Cash surrender value of life insurance policies 183,473 183,473 180,477 180,477 Accrued interest receivable 188,989 188,989 167,508 167,508 Level 3 inputs: Loans, net 13,967,601 13,933,239 12,990,301 12,981,165 Financial liabilities: Level 2 inputs: Deposits 27,149,204 27,143,572 26,872,389 26,866,676 Federal funds purchased and repurchase agreements 1,367,548 1,367,548 1,147,824 1,147,824 Junior subordinated deferrable interest debentures 136,242 137,115 136,184 137,115 Subordinated notes payable and other borrowings 98,708 98,458 98,552 105,311 Accrued interest payable 7,394 7,394 3,358 3,358</t>
  </si>
  <si>
    <t>Operating Segments (Tables)</t>
  </si>
  <si>
    <t>Summary of Operating Results by Segment</t>
  </si>
  <si>
    <t>Financial results by operating segment are detailed below. Certain prior period amounts have been reclassified to conform to the current presentation. Frost Wealth Advisors excludes off balance sheet managed and custody assets with a total fair value of $33.3 billion , $32.8 billion and $29.3 billion at December 31, 2018 , 2017 and 2016 . Banking Frost Wealth Advisors Non-Banks Consolidated 2018 Net interest income (expense) $ 963,757 $ 4,083 $ (9,948 ) $ 957,892 Provision for loan losses 21,613 — — 21,613 Non-interest income 213,763 138,045 (522 ) 351,286 Non-interest expense 657,448 114,166 7,270 778,884 Income (loss) before income taxes 498,459 27,962 (17,740 ) 508,681 Income tax expense (benefit) 52,928 5,872 (5,037 ) 53,763 Net income (loss) 445,531 22,090 (12,703 ) 454,918 Preferred stock dividends — — 8,063 8,063 Net income (loss) available to common shareholders $ 445,531 $ 22,090 $ (20,766 ) $ 446,855 Revenues from (expenses to) external customers $ 1,177,520 $ 142,128 $ (10,470 ) $ 1,309,178 Average assets (in millions) $ 30,964 $ 54 $ 12 $ 31,030 Banking Frost Wealth Advisors Non-Banks Consolidated 2017 Net interest income (expense) $ 856,593 $ 17,644 $ (7,815 ) $ 866,422 Provision for loan losses 35,460 — — 35,460 Non-interest income 207,810 128,819 (159 ) 336,470 Non-interest expense 644,072 108,931 6,066 759,069 Income (loss) before income taxes 384,871 37,532 (14,040 ) 408,363 Income tax expense (benefit) 37,837 13,137 (6,760 ) 44,214 Net income (loss) 347,034 24,395 (7,280 ) 364,149 Preferred stock dividends — — 8,063 8,063 Net income (loss) available to common shareholders $ 347,034 $ 24,395 $ (15,343 ) $ 356,086 Revenues from (expenses to) external customers $ 1,064,403 $ 146,463 $ (7,974 ) $ 1,202,892 Average assets (in millions) $ 30,391 $ 43 $ 16 $ 30,450 2016 Net interest income (expense) $ 769,625 $ 11,335 $ (4,624 ) $ 776,336 Provision for loan losses 51,672 1 — 51,673 Non-interest income 229,791 120,102 (185 ) 349,708 Non-interest expense 624,396 102,062 6,502 732,960 Income (loss) before income taxes 323,348 29,374 (11,311 ) 341,411 Income tax expense (benefit) 33,683 10,281 (6,814 ) 37,150 Net income (loss) 289,665 19,093 (4,497 ) 304,261 Preferred stock dividends — — 8,063 8,063 Net income (loss) available to common shareholders $ 289,665 $ 19,093 $ (12,560 ) $ 296,198 Revenues from (expenses to) external customers $ 999,416 $ 131,437 $ (4,809 ) $ 1,126,044 Average assets (in millions) $ 28,795 $ 34 $ 3 $ 28,832</t>
  </si>
  <si>
    <t>Condensed Financial Statements of Parent Company (Tables)</t>
  </si>
  <si>
    <t>Schedule of Condensed Balance Sheets</t>
  </si>
  <si>
    <t>Condensed Balance Sheets December 31, 2018 2017 Assets: Cash $ 11,397 $ 9,301 Resell agreements 225,000 256,000 Total cash and cash equivalents 236,397 265,301 Investment in subsidiaries 3,362,474 3,274,921 Accrued interest receivable and other assets 9,122 3,006 Total assets $ 3,607,993 $ 3,543,228 Liabilities: Junior subordinated deferrable interest debentures, net of unamortized issuance costs $ 136,242 $ 136,184 Subordinated notes, net of unamortized issuance costs 98,708 98,552 Accrued interest payable and other liabilities 4,126 10,629 Total liabilities 239,076 245,365 Shareholders’ Equity 3,368,917 3,297,863 Total liabilities and shareholders’ equity $ 3,607,993 $ 3,543,228</t>
  </si>
  <si>
    <t>Schedule of Condensed Statements of Income</t>
  </si>
  <si>
    <t>Condensed Statements of Income Year Ended December 31, 2018 2017 2016 Income: Dividend income paid by Frost Bank $ 223,371 $ 149,671 $ 141,377 Dividend income paid by non-banks 953 915 895 Interest and other income 1,828 421 33 Total income 226,152 151,007 142,305 Expenses: Interest expense 9,948 7,815 4,624 Salaries and employee benefits 1,973 1,202 1,828 Other 7,016 6,373 5,933 Total expenses 18,937 15,390 12,385 Income before income taxes and equity in undistributed earnings of subsidiaries 207,215 135,617 129,920 Income tax benefit 5,218 7,092 7,015 Equity in undistributed earnings of subsidiaries 242,485 221,440 167,326 Net income 454,918 364,149 304,261 Preferred stock dividends 8,063 8,063 8,063 Net income available to common shareholders $ 446,855 $ 356,086 $ 296,198</t>
  </si>
  <si>
    <t>Schedule of Condensed Statements of Cash Flows</t>
  </si>
  <si>
    <t>Condensed Statements of Cash Flows Year Ended December 31, 2018 2017 2016 Operating Activities: Net income $ 454,918 $ 364,149 $ 304,261 Adjustments to reconcile net income to net cash provided by operating activities: Equity in undistributed earnings of subsidiaries (242,485 ) (221,440 ) (167,326 ) Stock-based compensation 721 519 520 Net tax benefit from stock-based compensation 304 318 185 Net change in other assets and other liabilities (12,709 ) 7,665 (940 ) Net cash from operating activities 200,749 151,211 136,700 Investing Activities: Net cash from investing activities — — — Financing Activities: Proceeds from issuance of subordinated notes — 98,434 — Principal payments on subordinated notes — (100,000 ) — Proceeds from stock option exercises 31,647 67,746 78,866 Proceeds from stock-based compensation activities of subsidiaries 13,222 12,494 11,279 Purchase of treasury stock (101,010 ) (101,473 ) (1,290 ) Cash dividends paid on preferred stock (8,063 ) (8,063 ) (8,063 ) Cash dividends paid on common stock (165,449 ) (144,172 ) (134,902 ) Net cash from financing activities (229,653 ) (175,034 ) (54,110 ) Net change in cash and cash equivalents (28,904 ) (23,823 ) 82,590 Cash and cash equivalents at beginning of year 265,301 289,124 206,534 Cash and cash equivalents at end of year $ 236,397 $ 265,301 $ 289,124</t>
  </si>
  <si>
    <t>Summary of Significant Accounting Policies (Narrative) (Detail) - USD ($) $ in Thousands</t>
  </si>
  <si>
    <t>New Accounting Pronouncements or Change in Accounting Principle [Line Items]</t>
  </si>
  <si>
    <t>Gross interchange and debit card transaction fees</t>
  </si>
  <si>
    <t>Gross cost related to interchange and debit card transactions</t>
  </si>
  <si>
    <t>Cash on hand or on deposit required</t>
  </si>
  <si>
    <t>Cash collateral on deposit</t>
  </si>
  <si>
    <t>Minimum [Member]</t>
  </si>
  <si>
    <t>Range of change in fair value of derivative hedging instrument to be considered highly effective</t>
  </si>
  <si>
    <t>80.00%</t>
  </si>
  <si>
    <t>Maximum [Member]</t>
  </si>
  <si>
    <t>125.00%</t>
  </si>
  <si>
    <t>Summary of Significant Accounting Policies (Additional Cash Flow Information) (Detail) - USD ($) $ in Thousands</t>
  </si>
  <si>
    <t>Cash paid for interest</t>
  </si>
  <si>
    <t>Cash paid for income tax</t>
  </si>
  <si>
    <t>Deferred gain on sale of building and parking garage</t>
  </si>
  <si>
    <t>Unsettled purchases/sales of securities</t>
  </si>
  <si>
    <t>Loans foreclosed and transferred to other real estate owned and foreclosed assets</t>
  </si>
  <si>
    <t>Loans to facilitate the sale of other real estate owned</t>
  </si>
  <si>
    <t>Securities (Year End Securities Held to Maturity and Available for Sale) (Detail) - USD ($) $ in Thousands</t>
  </si>
  <si>
    <t>Schedule of Investments [Line Items]</t>
  </si>
  <si>
    <t>Held to Maturity, Amortized Cost</t>
  </si>
  <si>
    <t>Debt Securities, Held-to-maturity, Accumulated Unrecognized Gain</t>
  </si>
  <si>
    <t>Debt Securities, Held-to-maturity, Accumulated Unrecognized Loss</t>
  </si>
  <si>
    <t>Held to Maturity, Estimated Fair Value</t>
  </si>
  <si>
    <t>Available for Sale, Amortized Cost</t>
  </si>
  <si>
    <t>Available-for-sale Securities, Accumulated Gross Unrealized Gain, before Tax</t>
  </si>
  <si>
    <t>Available-for-sale Securities, Accumulated Gross Unrealized Loss, before Tax</t>
  </si>
  <si>
    <t>Available for Sale, Estimated Fair Value</t>
  </si>
  <si>
    <t>US Treasury [Member]</t>
  </si>
  <si>
    <t>Residential Mortgage Backed Securities [Member]</t>
  </si>
  <si>
    <t>States and Political Subdivisions [Member]</t>
  </si>
  <si>
    <t>Other [Member]</t>
  </si>
  <si>
    <t>Securities (Narrative) (Detail) - USD ($) $ in Thousands</t>
  </si>
  <si>
    <t>Dec. 31, 2012</t>
  </si>
  <si>
    <t>Schedule Of Marketable Securities [Line Items]</t>
  </si>
  <si>
    <t>Percentage of municipal bond portfolio issued by political subdivision or agencies within the state of Texas</t>
  </si>
  <si>
    <t>98.40%</t>
  </si>
  <si>
    <t>Percentage of municipal bond portfolio issued by political subdivision or agencies within the state of Texas guaranteed by Texas permanent school fund</t>
  </si>
  <si>
    <t>68.20%</t>
  </si>
  <si>
    <t>Carry value of securities pledged</t>
  </si>
  <si>
    <t>Available for sale securities reclassified to held to maturity, unrealized gain</t>
  </si>
  <si>
    <t>Available for sale securities reclassified to held to maturity, unrealized gain net of tax</t>
  </si>
  <si>
    <t>Net unamortized, unrealized gain on transferred securities included in accumulated other comprehensive income, pre tax</t>
  </si>
  <si>
    <t>Net unamortized, unrealized gain on transferred securities included in accumulated other comprehensive income, net of tax</t>
  </si>
  <si>
    <t>Other than temporary impairment, credit losses recognized in earnings, credit losses on debt securities held</t>
  </si>
  <si>
    <t>Reclassified To Held To Maturity [Member]</t>
  </si>
  <si>
    <t>Securities (Year End Securities with Unrealized Losses Segregated by Length of Impairment) (Detail) - USD ($) $ in Thousands</t>
  </si>
  <si>
    <t>Schedule of Available-for-Sale Securities [Line Items]</t>
  </si>
  <si>
    <t>Held to Maturity, Less than 12 Months, Estimated Fair Value</t>
  </si>
  <si>
    <t>Debt Securities, Held-to-maturity, Continuous Unrealized Loss Position, Less than 12 Months, Accumulated Loss</t>
  </si>
  <si>
    <t>Held to Maturity, More than 12 Months, Estimated Fair Value</t>
  </si>
  <si>
    <t>Debt Securities, Held-to-maturity, Continuous Unrealized Loss Position, 12 Months or Longer, Accumulated Loss</t>
  </si>
  <si>
    <t>Held to Maturity, Total Estimated Fair Value</t>
  </si>
  <si>
    <t>Available for Sale, Less than 12 Months, Estimated Fair Value</t>
  </si>
  <si>
    <t>Available-for-sale Securities, Continuous Unrealized Loss Position, Less than 12 Months, Accumulated Loss</t>
  </si>
  <si>
    <t>Available for Sale, More than 12 Months, Estimated Fair Value</t>
  </si>
  <si>
    <t>Available-for-sale Securities, Continuous Unrealized Loss Position, 12 Months or Longer, Accumulated Loss</t>
  </si>
  <si>
    <t>Available for Sale, Total Estimated Fair Value</t>
  </si>
  <si>
    <t>US Treasury Securities [Member]</t>
  </si>
  <si>
    <t>Other Investments [Member]</t>
  </si>
  <si>
    <t>Securities (Amortized Cost and Estimated Fair Value of Securities Excluding Trading Securities Presented by Contractual Maturity) (Detail) - USD ($) $ in Thousands</t>
  </si>
  <si>
    <t>Held to Maturity, Due in one year or less, Amortized Cost</t>
  </si>
  <si>
    <t>Held to Maturity, Due after one year through five years, Amortized Cost</t>
  </si>
  <si>
    <t>Held to Maturity, Due after five years through ten years, Amortized Cost</t>
  </si>
  <si>
    <t>Held to Maturity, Due after ten years, Amortized Cost</t>
  </si>
  <si>
    <t>Held to Maturity, Residential mortgage-backed securities, Amortized Cost</t>
  </si>
  <si>
    <t>Held-to-maturity, Equity Securities, Amortized Cost</t>
  </si>
  <si>
    <t>Held to Maturity, Due in one year or less, Estimated Fair Value</t>
  </si>
  <si>
    <t>Held to Maturity, Due after one year through five years, Estimated Fair Value</t>
  </si>
  <si>
    <t>Held to Maturity, Due after five years through ten years, Estimated Fair Value</t>
  </si>
  <si>
    <t>Held to Maturity, Due after ten years, Estimated Fair Value</t>
  </si>
  <si>
    <t>Held to Maturity, Residential mortgage-backed securities, Estimated Fair Value</t>
  </si>
  <si>
    <t>Held-to-maturity, Equity Securities, Estimated Fair Value</t>
  </si>
  <si>
    <t>Available for Sale,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Residential mortgage-backed securities, Amortized Cost</t>
  </si>
  <si>
    <t>Available for Sale, Equity securities, Amortized Cost</t>
  </si>
  <si>
    <t>Available for Sale, Due in one year or less, Estimated Fair Value</t>
  </si>
  <si>
    <t>Available for Sale, Due after one year through five years, Estimated Fair Value</t>
  </si>
  <si>
    <t>Available for Sale, Due after five years through ten years, Estimated Fair Value</t>
  </si>
  <si>
    <t>Available for Sale, Due after ten years, Estimated Fair Value</t>
  </si>
  <si>
    <t>Available for Sale, Residential mortgage-backed securities, Estimated Fair Value</t>
  </si>
  <si>
    <t>Available for Sale, Equity securities, Estimated Fair Value</t>
  </si>
  <si>
    <t>Securities Securities (Sales of Securities Held to Maturity) (Details) - USD ($) $ in Thousands</t>
  </si>
  <si>
    <t>Proceeds from sales</t>
  </si>
  <si>
    <t>Amortized cost</t>
  </si>
  <si>
    <t>Gross realized gains</t>
  </si>
  <si>
    <t>Gross realized losses</t>
  </si>
  <si>
    <t>Tax expense related to security gains/losses</t>
  </si>
  <si>
    <t>Securities (Sales of Securities Available for Sale) (Detail) - USD ($) $ in Thousands</t>
  </si>
  <si>
    <t>Tax benefit (expense) related to securities gains/losses</t>
  </si>
  <si>
    <t>Securities Securities - (Premium Amortization and Discount Accretion Included in Income on Securities) (Details) - USD ($) $ in Thousands</t>
  </si>
  <si>
    <t>Premium amortization</t>
  </si>
  <si>
    <t>Discount accretion</t>
  </si>
  <si>
    <t>Net (premium amortization) discount accretion</t>
  </si>
  <si>
    <t>Securities (Year End Trading Account Securities at Estimated Fair Value) (Detail) - USD ($) $ in Thousands</t>
  </si>
  <si>
    <t>Debt and Equity Securities, FV-NI [Line Items]</t>
  </si>
  <si>
    <t>Securities (Net Gains and Losses on Trading Account Securities) (Detail) - USD ($) $ in Thousands</t>
  </si>
  <si>
    <t>Net gain on sales transactions</t>
  </si>
  <si>
    <t>Net mark-to-market gains (losses)</t>
  </si>
  <si>
    <t>Net gain on trading account securities</t>
  </si>
  <si>
    <t>Loans (Narrative) (Detail)</t>
  </si>
  <si>
    <t>Dec. 31, 2018USD ($)</t>
  </si>
  <si>
    <t>Dec. 31, 2017USD ($)</t>
  </si>
  <si>
    <t>Dec. 31, 2016USD ($)</t>
  </si>
  <si>
    <t>Nov. 30, 2018</t>
  </si>
  <si>
    <t>Accounts, Notes, Loans and Financing Receivable [Line Items]</t>
  </si>
  <si>
    <t>Concentration of loans in a single industry in excess of ten percent</t>
  </si>
  <si>
    <t>0.00%</t>
  </si>
  <si>
    <t>Maximum percentage loan related to single industry</t>
  </si>
  <si>
    <t>10.00%</t>
  </si>
  <si>
    <t>Commercial and industrial loans related to overdraft for correspondent bank customer</t>
  </si>
  <si>
    <t>Minimum number of days to be considered past due</t>
  </si>
  <si>
    <t>90 days</t>
  </si>
  <si>
    <t>Interest income recognized subsequent to classification as impaired</t>
  </si>
  <si>
    <t>Number of days past due for payment of interest on loans, minimum</t>
  </si>
  <si>
    <t>120 days</t>
  </si>
  <si>
    <t>Texas Leading Index economic condition indicator</t>
  </si>
  <si>
    <t>Maximum origination value of loans which were subject to further refinement of valuation methodology</t>
  </si>
  <si>
    <t>Sensitivity stress test price shock</t>
  </si>
  <si>
    <t>75.00%</t>
  </si>
  <si>
    <t>Commercial And Industrial Energy Financing Receivable [Member]</t>
  </si>
  <si>
    <t>Percentage of loans related to a single industry</t>
  </si>
  <si>
    <t>11.40%</t>
  </si>
  <si>
    <t>Non Accrual Loans [Member]</t>
  </si>
  <si>
    <t>Additional interest that would have been recognized on non-accrual loans, net of tax</t>
  </si>
  <si>
    <t>Grade 12 [Member]</t>
  </si>
  <si>
    <t>General percentage of valuation allowance in excess of principal balance, maximum</t>
  </si>
  <si>
    <t>30.00%</t>
  </si>
  <si>
    <t>Grade 13 [Member]</t>
  </si>
  <si>
    <t>General percentage of valuation allowance in excess of principal balance, minimum</t>
  </si>
  <si>
    <t>Commercial and Industrial, Other Commercial [Member]</t>
  </si>
  <si>
    <t>180 days</t>
  </si>
  <si>
    <t>Commitments to Extend Credit [Member] | Commercial And Industrial Energy Financing Receivable [Member]</t>
  </si>
  <si>
    <t>Unfunded balances</t>
  </si>
  <si>
    <t>Standby Letters of Credit [Member] | Commercial And Industrial Energy Financing Receivable [Member]</t>
  </si>
  <si>
    <t>Loans (Loans) (Detail) - USD ($) $ in Thousands</t>
  </si>
  <si>
    <t>Commercial and Industrial</t>
  </si>
  <si>
    <t>Energy</t>
  </si>
  <si>
    <t>Commercial mortgages</t>
  </si>
  <si>
    <t>Construction</t>
  </si>
  <si>
    <t>Land</t>
  </si>
  <si>
    <t>Total commercial real estate</t>
  </si>
  <si>
    <t>Home equity loans</t>
  </si>
  <si>
    <t>Home equity lines of credit</t>
  </si>
  <si>
    <t>Total consumer real estate</t>
  </si>
  <si>
    <t>Total real estate</t>
  </si>
  <si>
    <t>Consumer and Other</t>
  </si>
  <si>
    <t>Total loans</t>
  </si>
  <si>
    <t>Energy Production [Member]</t>
  </si>
  <si>
    <t>Energy Service [Member]</t>
  </si>
  <si>
    <t>Energy Other [Member]</t>
  </si>
  <si>
    <t>Loans (Activities in Related Party Loans) (Detail) $ in Thousands</t>
  </si>
  <si>
    <t>Balance outstanding at December 31, 2017</t>
  </si>
  <si>
    <t>Principal additions</t>
  </si>
  <si>
    <t>Principal reductions</t>
  </si>
  <si>
    <t>Other changes</t>
  </si>
  <si>
    <t>Balance outstanding at December 31, 2018</t>
  </si>
  <si>
    <t>Loans (Non-Accrual Loans, Segregated by Class of Loans) (Detail) - USD ($) $ in Thousands</t>
  </si>
  <si>
    <t>Non Accrual Loans Segregated By Class Of Loans [Line Items]</t>
  </si>
  <si>
    <t>Non-accrual loans</t>
  </si>
  <si>
    <t>Commercial Portfolio Segment [Member]</t>
  </si>
  <si>
    <t>Commercial and Industrial, Energy [Member]</t>
  </si>
  <si>
    <t>Commercial Real Estate, Buildings, Land and Other [Member]</t>
  </si>
  <si>
    <t>Construction Loans [Member]</t>
  </si>
  <si>
    <t>Residential Portfolio Segment [Member]</t>
  </si>
  <si>
    <t>Consumer Portfolio Segment [Member]</t>
  </si>
  <si>
    <t>Loans (Age Analysis of Past Due Loans, Segregated by Class of Loans) (Detail) - USD ($) $ in Thousands</t>
  </si>
  <si>
    <t>Financing Receivable, Recorded Investment, Past Due [Line Items]</t>
  </si>
  <si>
    <t>Total Past Due Loans</t>
  </si>
  <si>
    <t>Current Loans</t>
  </si>
  <si>
    <t>Accruing Loans 90 or More Days Past Due</t>
  </si>
  <si>
    <t>Financing Receivables, 30 to 89 Days Past Due [Member]</t>
  </si>
  <si>
    <t>Financing Receivables, 30 to 89 Days Past Due [Member] | Commercial Portfolio Segment [Member]</t>
  </si>
  <si>
    <t>Financing Receivables, 30 to 89 Days Past Due [Member] | Commercial and Industrial, Energy [Member]</t>
  </si>
  <si>
    <t>Financing Receivables, 30 to 89 Days Past Due [Member] | Commercial Real Estate, Buildings, Land and Other [Member]</t>
  </si>
  <si>
    <t>Financing Receivables, 30 to 89 Days Past Due [Member] | Construction Loans [Member]</t>
  </si>
  <si>
    <t>Financing Receivables, 30 to 89 Days Past Due [Member] | Residential Portfolio Segment [Member]</t>
  </si>
  <si>
    <t>Financing Receivables, 30 to 89 Days Past Due [Member] | Consumer Portfolio Segment [Member]</t>
  </si>
  <si>
    <t>Financing Receivables, Equal to Greater than 90 Days Past Due [Member]</t>
  </si>
  <si>
    <t>Financing Receivables, Equal to Greater than 90 Days Past Due [Member] | Commercial Portfolio Segment [Member]</t>
  </si>
  <si>
    <t>Financing Receivables, Equal to Greater than 90 Days Past Due [Member] | Commercial and Industrial, Energy [Member]</t>
  </si>
  <si>
    <t>Financing Receivables, Equal to Greater than 90 Days Past Due [Member] | Commercial Real Estate, Buildings, Land and Other [Member]</t>
  </si>
  <si>
    <t>Financing Receivables, Equal to Greater than 90 Days Past Due [Member] | Construction Loans [Member]</t>
  </si>
  <si>
    <t>Financing Receivables, Equal to Greater than 90 Days Past Due [Member] | Residential Portfolio Segment [Member]</t>
  </si>
  <si>
    <t>Financing Receivables, Equal to Greater than 90 Days Past Due [Member] | Consumer Portfolio Segment [Member]</t>
  </si>
  <si>
    <t>Loans (Impaired Loans) (Detail) - USD ($) $ in Thousands</t>
  </si>
  <si>
    <t>Unpaid Contractual Principal Balance</t>
  </si>
  <si>
    <t>Recorded Investment With No Allowance</t>
  </si>
  <si>
    <t>Recorded Investment With Allowance</t>
  </si>
  <si>
    <t>Total Recorded Investment</t>
  </si>
  <si>
    <t>Related Allowance</t>
  </si>
  <si>
    <t>Average Recorded Investment</t>
  </si>
  <si>
    <t>Loans (Troubled Debt Restructurings) (Detail) - USD ($) $ in Thousands</t>
  </si>
  <si>
    <t>Financing Receivable, Modifications [Line Items]</t>
  </si>
  <si>
    <t>Balance at Restructure</t>
  </si>
  <si>
    <t>Balance at Year-end</t>
  </si>
  <si>
    <t>Loans Loans (Restructured Loans Past Due in Excess of 90 Days) (Details) $ in Thousands</t>
  </si>
  <si>
    <t>Dec. 31, 2018USD ($)Item</t>
  </si>
  <si>
    <t>Dec. 31, 2017USD ($)Item</t>
  </si>
  <si>
    <t>Dec. 31, 2016USD ($)Item</t>
  </si>
  <si>
    <t>Number Of Loans Restructured During The Last Year In Excess of 90 Days Past Due | Item</t>
  </si>
  <si>
    <t>Dollar amount of loans previously restructured during the last year in excess of 90 days past due</t>
  </si>
  <si>
    <t>Restructured loans on non-accrual status at period end</t>
  </si>
  <si>
    <t>Chare-offs of restrucured loans recognized in connection with restructuring</t>
  </si>
  <si>
    <t>Charge-offs of restructured loans recognized on previously restructured loans</t>
  </si>
  <si>
    <t>Proceeds from sale of restructured loans</t>
  </si>
  <si>
    <t>Loans (Weighted Average Risk Grades for All Commercial Loans b Class) (Detail) $ in Thousands</t>
  </si>
  <si>
    <t>Dec. 31, 2018USD ($)Grade</t>
  </si>
  <si>
    <t>Dec. 31, 2017USD ($)Grade</t>
  </si>
  <si>
    <t>Weighted Average Risk Grade | Grade</t>
  </si>
  <si>
    <t>Risk Grade One To Eight [Member] | Commercial Portfolio Segment [Member]</t>
  </si>
  <si>
    <t>Risk Grade One To Eight [Member] | Commercial and Industrial, Energy [Member]</t>
  </si>
  <si>
    <t>Risk Grade One To Eight [Member] | Commercial Real Estate, Buildings, Land and Other [Member]</t>
  </si>
  <si>
    <t>Risk Grade One To Eight [Member] | Construction Loans [Member]</t>
  </si>
  <si>
    <t>Risk Grade Nine [Member] | Commercial Portfolio Segment [Member]</t>
  </si>
  <si>
    <t>Risk Grade Nine [Member] | Commercial and Industrial, Energy [Member]</t>
  </si>
  <si>
    <t>Risk Grade Nine [Member] | Commercial Real Estate, Buildings, Land and Other [Member]</t>
  </si>
  <si>
    <t>Risk Grade Nine [Member] | Construction Loans [Member]</t>
  </si>
  <si>
    <t>Risk Grade Ten [Member] | Commercial Portfolio Segment [Member]</t>
  </si>
  <si>
    <t>Risk Grade Ten [Member] | Commercial and Industrial, Energy [Member]</t>
  </si>
  <si>
    <t>Risk Grade Ten [Member] | Commercial Real Estate, Buildings, Land and Other [Member]</t>
  </si>
  <si>
    <t>Risk Grade Ten [Member] | Construction Loans [Member]</t>
  </si>
  <si>
    <t>Risk Grade Eleven [Member] | Commercial Portfolio Segment [Member]</t>
  </si>
  <si>
    <t>Risk Grade Eleven [Member] | Commercial and Industrial, Energy [Member]</t>
  </si>
  <si>
    <t>Risk Grade Eleven [Member] | Commercial Real Estate, Buildings, Land and Other [Member]</t>
  </si>
  <si>
    <t>Risk Grade Eleven [Member] | Construction Loans [Member]</t>
  </si>
  <si>
    <t>Risk Grade Twelve [Member] | Commercial Portfolio Segment [Member]</t>
  </si>
  <si>
    <t>Risk Grade Twelve [Member] | Commercial and Industrial, Energy [Member]</t>
  </si>
  <si>
    <t>Risk Grade Twelve [Member] | Commercial Real Estate, Buildings, Land and Other [Member]</t>
  </si>
  <si>
    <t>Risk Grade Twelve [Member] | Construction Loans [Member]</t>
  </si>
  <si>
    <t>Risk Grade Thirteen [Member] | Commercial Portfolio Segment [Member]</t>
  </si>
  <si>
    <t>Risk Grade Thirteen [Member] | Commercial and Industrial, Energy [Member]</t>
  </si>
  <si>
    <t>Risk Grade Thirteen [Member] | Commercial Real Estate, Buildings, Land and Other [Member]</t>
  </si>
  <si>
    <t>Risk Grade Thirteen [Member] | Construction Loans [Member]</t>
  </si>
  <si>
    <t>Loans (Net (Charge-Offs)/Recoveries, Segregated by Class of Loans) (Detail) - USD ($) $ in Thousands</t>
  </si>
  <si>
    <t>Net charge-offs</t>
  </si>
  <si>
    <t>Loans (Unallocated Portion of Allowance for Loan Losses) (Detail) - USD ($) $ in Thousands</t>
  </si>
  <si>
    <t>Dec. 31, 2015</t>
  </si>
  <si>
    <t>Valuation Allowance for Impairment of Recognized Servicing Assets [Line Items]</t>
  </si>
  <si>
    <t>Portion of allowance for loan losses</t>
  </si>
  <si>
    <t>Historical Valuation Allowances [Member]</t>
  </si>
  <si>
    <t>Specific Valuation Allowances [Member]</t>
  </si>
  <si>
    <t>General Valuation Allowances [Member]</t>
  </si>
  <si>
    <t>Macroeconomic Valuation Allowances [Member]</t>
  </si>
  <si>
    <t>Commercial Portfolio Segment [Member] | Historical Valuation Allowances [Member]</t>
  </si>
  <si>
    <t>Commercial Portfolio Segment [Member] | Specific Valuation Allowances [Member]</t>
  </si>
  <si>
    <t>Commercial Portfolio Segment [Member] | General Valuation Allowances [Member]</t>
  </si>
  <si>
    <t>Commercial Portfolio Segment [Member] | Macroeconomic Valuation Allowances [Member]</t>
  </si>
  <si>
    <t>Commercial And Industrial Energy Financing Receivable [Member] | Historical Valuation Allowances [Member]</t>
  </si>
  <si>
    <t>Commercial And Industrial Energy Financing Receivable [Member] | Specific Valuation Allowances [Member]</t>
  </si>
  <si>
    <t>Commercial And Industrial Energy Financing Receivable [Member] | General Valuation Allowances [Member]</t>
  </si>
  <si>
    <t>Commercial And Industrial Energy Financing Receivable [Member] | Macroeconomic Valuation Allowances [Member]</t>
  </si>
  <si>
    <t>Commercial Real Estate Portfolio Segment [Member]</t>
  </si>
  <si>
    <t>Commercial Real Estate Portfolio Segment [Member] | Historical Valuation Allowances [Member]</t>
  </si>
  <si>
    <t>Commercial Real Estate Portfolio Segment [Member] | Specific Valuation Allowances [Member]</t>
  </si>
  <si>
    <t>Commercial Real Estate Portfolio Segment [Member] | General Valuation Allowances [Member]</t>
  </si>
  <si>
    <t>Commercial Real Estate Portfolio Segment [Member] | Macroeconomic Valuation Allowances [Member]</t>
  </si>
  <si>
    <t>Residential Portfolio Segment [Member] | Historical Valuation Allowances [Member]</t>
  </si>
  <si>
    <t>Residential Portfolio Segment [Member] | Specific Valuation Allowances [Member]</t>
  </si>
  <si>
    <t>Residential Portfolio Segment [Member] | General Valuation Allowances [Member]</t>
  </si>
  <si>
    <t>Residential Portfolio Segment [Member] | Macroeconomic Valuation Allowances [Member]</t>
  </si>
  <si>
    <t>Consumer Portfolio Segment [Member] | Historical Valuation Allowances [Member]</t>
  </si>
  <si>
    <t>Consumer Portfolio Segment [Member] | Specific Valuation Allowances [Member]</t>
  </si>
  <si>
    <t>Consumer Portfolio Segment [Member] | General Valuation Allowances [Member]</t>
  </si>
  <si>
    <t>Consumer Portfolio Segment [Member] | Macroeconomic Valuation Allowances [Member]</t>
  </si>
  <si>
    <t>Loans (Investment in Loans Related to Allowance for Loan Loss by Portfolio Segment Disaggregated Based on Impairment Methodology) (Detail) - USD ($) $ in Thousands</t>
  </si>
  <si>
    <t>Commercial Real Estate</t>
  </si>
  <si>
    <t>Consumer Real Estate</t>
  </si>
  <si>
    <t>Loans Individually Evaluated for Impairment [Member]</t>
  </si>
  <si>
    <t>Loans Collectively Evaluated for Impairment [Member]</t>
  </si>
  <si>
    <t>Loans (Activity in Allowance for Loan Losses by Portfolio Segment) (Detail) - USD ($) $ in Thousands</t>
  </si>
  <si>
    <t>Beginning balance</t>
  </si>
  <si>
    <t>Charge-offs</t>
  </si>
  <si>
    <t>Recoveries</t>
  </si>
  <si>
    <t>Ending balance</t>
  </si>
  <si>
    <t>Individually evaluated for impairment</t>
  </si>
  <si>
    <t>Collectively evaluated for impairment</t>
  </si>
  <si>
    <t>Premises and Equipment (Premises and Equipment) (Detail) - USD ($) $ in Thousands</t>
  </si>
  <si>
    <t>Buildings</t>
  </si>
  <si>
    <t>Furniture and equipment</t>
  </si>
  <si>
    <t>Leasehold improvements</t>
  </si>
  <si>
    <t>Construction in progress</t>
  </si>
  <si>
    <t>Premises and equipment, Gross</t>
  </si>
  <si>
    <t>Less accumulated depreciation and amortization</t>
  </si>
  <si>
    <t>Total premises and equipment, net</t>
  </si>
  <si>
    <t>Premises and Equipment (Narrative) (Detail) - USD ($) $ in Millions</t>
  </si>
  <si>
    <t>Depreciation and amortization of premises and equipment, year to date</t>
  </si>
  <si>
    <t>Gain on sale and lease-back of property plant equipment</t>
  </si>
  <si>
    <t>Net deferred gain on sale of property</t>
  </si>
  <si>
    <t>Current period amortization of deferred gain</t>
  </si>
  <si>
    <t>Goodwill and Other Intangible Assets (Schedule of Goodwill) (Detail) - USD ($) $ in Thousands</t>
  </si>
  <si>
    <t>Goodwill and Other Intangible Assets (Schedule of Other Intangible Assets) (Detail) - USD ($) $ in Thousands</t>
  </si>
  <si>
    <t>Finite-Lived Intangible Assets [Line Items]</t>
  </si>
  <si>
    <t>Gross Intangible Assets</t>
  </si>
  <si>
    <t>Accumulated Amortization</t>
  </si>
  <si>
    <t>Net Intangible Assets</t>
  </si>
  <si>
    <t>Core Deposits [Member]</t>
  </si>
  <si>
    <t>Customer Relationships [Member]</t>
  </si>
  <si>
    <t>Noncompete Agreements [Member]</t>
  </si>
  <si>
    <t>Goodwill and Other Intangible Assets (Narrative) (Detail) - USD ($) $ in Thousands</t>
  </si>
  <si>
    <t>Amortization expense related to intangible assets</t>
  </si>
  <si>
    <t>Other intangible assets estimated lives, years</t>
  </si>
  <si>
    <t>5 years</t>
  </si>
  <si>
    <t>10 years</t>
  </si>
  <si>
    <t>Insurance [Member]</t>
  </si>
  <si>
    <t>Goodwill, Acquired During Period</t>
  </si>
  <si>
    <t>Finite-lived Intangible Assets Acquired</t>
  </si>
  <si>
    <t>Goodwill and Other Intangible Assets (Estimated Aggregate Future Amortization Expense for Intangible Assets) (Detail) - USD ($) $ in Thousands</t>
  </si>
  <si>
    <t>Thereafter</t>
  </si>
  <si>
    <t>Deposits (Schedule of Deposits) (Detail) - USD ($) $ in Thousands</t>
  </si>
  <si>
    <t>Deposit [Line Items]</t>
  </si>
  <si>
    <t>Non-interest-bearing demand deposits:</t>
  </si>
  <si>
    <t>Time Deposits, $100,000 or More</t>
  </si>
  <si>
    <t>Total Interest-bearing deposits</t>
  </si>
  <si>
    <t>Commercial And Individual [Member]</t>
  </si>
  <si>
    <t>Correspondent Banks [Member]</t>
  </si>
  <si>
    <t>Private Accounts [Member]</t>
  </si>
  <si>
    <t>Savings and interest checking</t>
  </si>
  <si>
    <t>Money market accounts</t>
  </si>
  <si>
    <t>Time accounts under $100,000</t>
  </si>
  <si>
    <t>Total private accounts</t>
  </si>
  <si>
    <t>Public Funds [Member]</t>
  </si>
  <si>
    <t>Total public funds</t>
  </si>
  <si>
    <t>Deposits (Additional Information About Corporation's Deposits) (Detail) - USD ($) $ in Thousands</t>
  </si>
  <si>
    <t>Deposits from foreign sources (primarily Mexico)</t>
  </si>
  <si>
    <t>Deposits not covered by deposit insurance</t>
  </si>
  <si>
    <t>Deposits from certain directors, executive officers and their affiliates</t>
  </si>
  <si>
    <t>Deposits (Scheduled Maturities of Time Deposits) (Detail) $ in Thousands</t>
  </si>
  <si>
    <t>Time deposits, Total</t>
  </si>
  <si>
    <t>Deposits (Scheduled Maturities of Time Deposits in Amounts of $100,000 or More) (Detail) $ in Thousands</t>
  </si>
  <si>
    <t>Due within 3 months or less</t>
  </si>
  <si>
    <t>Due after 3 months and within 6 months</t>
  </si>
  <si>
    <t>Due after 6 months and within 12 months</t>
  </si>
  <si>
    <t>Due after 12 months</t>
  </si>
  <si>
    <t>Time deposits, $100,000 or more, total</t>
  </si>
  <si>
    <t>Borrowed Funds (Narrative) (Detail) $ in Thousands</t>
  </si>
  <si>
    <t>Mar. 17, 2017USD ($)</t>
  </si>
  <si>
    <t>Feb. 28, 2007USD ($)</t>
  </si>
  <si>
    <t>Dec. 31, 2018USD ($)quarter</t>
  </si>
  <si>
    <t>Dec. 31, 2004USD ($)</t>
  </si>
  <si>
    <t>Borrowed Funds [Line Items]</t>
  </si>
  <si>
    <t>Federal funds purchased</t>
  </si>
  <si>
    <t>Securities sold under agreements to repurchase</t>
  </si>
  <si>
    <t>Subordinated notes</t>
  </si>
  <si>
    <t>Maximum number of quarterly periods by which the corporation has the right to defer interest payments on junior subordinated deferrable interest debentures | quarter</t>
  </si>
  <si>
    <t>Trust II [Member]</t>
  </si>
  <si>
    <t>Maturity date</t>
  </si>
  <si>
    <t>Mar. 1,
		2034</t>
  </si>
  <si>
    <t>Advances, variable-rate</t>
  </si>
  <si>
    <t>4.29%</t>
  </si>
  <si>
    <t>3.03%</t>
  </si>
  <si>
    <t>1.55%</t>
  </si>
  <si>
    <t>LIBOR plus margin</t>
  </si>
  <si>
    <t>Three-month LIBOR plus a margin of 1.55%</t>
  </si>
  <si>
    <t>Proceeds from Issuance of Trust Preferred Securities</t>
  </si>
  <si>
    <t>WNB Capital Trust I [Member]</t>
  </si>
  <si>
    <t>Jul. 23,
		2034</t>
  </si>
  <si>
    <t>4.83%</t>
  </si>
  <si>
    <t>3.71%</t>
  </si>
  <si>
    <t>2.35%</t>
  </si>
  <si>
    <t>Three-month LIBOR plus a margin of 2.35%</t>
  </si>
  <si>
    <t>Federal Funds Purchased [Member] | Minimum [Member]</t>
  </si>
  <si>
    <t>Short term debt maturity period</t>
  </si>
  <si>
    <t>1 day</t>
  </si>
  <si>
    <t>Federal Funds Purchased [Member] | Maximum [Member]</t>
  </si>
  <si>
    <t>Securities Sold under Agreements to Repurchase [Member] | Minimum [Member]</t>
  </si>
  <si>
    <t>30 days</t>
  </si>
  <si>
    <t>Securities Sold under Agreements to Repurchase [Member] | Maximum [Member]</t>
  </si>
  <si>
    <t>Subordinated Debt [Member]</t>
  </si>
  <si>
    <t>Subordinated notes interest rate</t>
  </si>
  <si>
    <t>4.50%</t>
  </si>
  <si>
    <t>5.75%</t>
  </si>
  <si>
    <t>Mar. 17,
		2027</t>
  </si>
  <si>
    <t>Feb. 15,
		2017</t>
  </si>
  <si>
    <t>0.53%</t>
  </si>
  <si>
    <t>1.43%</t>
  </si>
  <si>
    <t>Three-month LIBOR plus a margin of 0.53%</t>
  </si>
  <si>
    <t>Unamortized debt issuance cost related to note</t>
  </si>
  <si>
    <t>Junior Subordinated Deferrable Interest Debenture [Member] | Trust II [Member]</t>
  </si>
  <si>
    <t>Common equity securities</t>
  </si>
  <si>
    <t>Junior Subordinated Deferrable Interest Debenture [Member] | WNB Capital Trust I [Member]</t>
  </si>
  <si>
    <t>Off-Balance-Sheet Arrangements, Commitments, Guarantees and Contingencies (Financial Instruments With Off-Balance-Sheet Risk) (Detail) - USD ($) $ in Thousands</t>
  </si>
  <si>
    <t>Standby Letters of Credit [Member]</t>
  </si>
  <si>
    <t>Fair Value, Off-balance Sheet Risks, Disclosure Information [Line Items]</t>
  </si>
  <si>
    <t>Financial instruments with off- balance-sheet risk</t>
  </si>
  <si>
    <t>Deferred Standby Letter of Credit Fees [Member]</t>
  </si>
  <si>
    <t>Commitments to Extend Credit [Member]</t>
  </si>
  <si>
    <t>Off-Balance Sheet Arrangements Commitments Guarantees and Contingencies (Narrative) (Detail) - USD ($) $ in Thousands</t>
  </si>
  <si>
    <t>Commitments And Guarantees [Line Items]</t>
  </si>
  <si>
    <t>Credit card guarantees</t>
  </si>
  <si>
    <t>Fully collateralized credit card guarantees</t>
  </si>
  <si>
    <t>Rent expense for operating leases</t>
  </si>
  <si>
    <t>Aggregate future minimum rentals to be received under non-cancelable subleases greater than one year</t>
  </si>
  <si>
    <t>Partnership Interest of a Director [Member]</t>
  </si>
  <si>
    <t>Off-Balance-Sheet Arrangements, Commitments, Guarantees and Contingencies (Future Minimum Lease Payments Due Under Non-Cancelable Operating Leases) (Detail) $ in Thousands</t>
  </si>
  <si>
    <t>Future minimum lease payments due, total</t>
  </si>
  <si>
    <t>Capital and Regulatory Matters (Narrative) (Detail)</t>
  </si>
  <si>
    <t>Oct. 24, 2017USD ($)</t>
  </si>
  <si>
    <t>Jan. 01, 2016</t>
  </si>
  <si>
    <t>Feb. 15, 2013USD ($)$ / sharesshares</t>
  </si>
  <si>
    <t>Dec. 31, 2018USD ($)quarter$ / sharesshares</t>
  </si>
  <si>
    <t>Dec. 31, 2017USD ($)$ / sharesshares</t>
  </si>
  <si>
    <t>Dec. 31, 2016USD ($)shares</t>
  </si>
  <si>
    <t>Jan. 01, 2019</t>
  </si>
  <si>
    <t>Compliance with Regulatory Capital Requirements under Banking Regulations [Line Items]</t>
  </si>
  <si>
    <t>Preferred stock, shares issued | shares</t>
  </si>
  <si>
    <t>Preferred stock, par value | $ / shares</t>
  </si>
  <si>
    <t>Proceeds from issuance of preferred stock</t>
  </si>
  <si>
    <t>Share repurchase authorized amount</t>
  </si>
  <si>
    <t>Stock repurchase program, period in force</t>
  </si>
  <si>
    <t>2 years</t>
  </si>
  <si>
    <t>Treasury stock, shares, acquired | shares</t>
  </si>
  <si>
    <t>Treasury Stock, Value, Acquired, Cost Method</t>
  </si>
  <si>
    <t>Aggregate dividends available for payment without prior regulatory approval</t>
  </si>
  <si>
    <t>Two Thousand And Nineteen [Member] | Scenario, Forecast [Member]</t>
  </si>
  <si>
    <t>Common Equity Tier One Risk Based Capital To Risk Weighted Assets Minimum Capital Required Basel III Phase In Schedule, Ratio</t>
  </si>
  <si>
    <t>Capital Conservation Buffer</t>
  </si>
  <si>
    <t>2.50%</t>
  </si>
  <si>
    <t>Minimum ratio of Tier 1 capital to risk-weighted assets</t>
  </si>
  <si>
    <t>6.00%</t>
  </si>
  <si>
    <t>Minimum ratio of Total capital to risk weighted assets</t>
  </si>
  <si>
    <t>8.00%</t>
  </si>
  <si>
    <t>Two Thousand And Nineteen [Member] | Scenario, Forecast [Member] | Minimum [Member]</t>
  </si>
  <si>
    <t>Effective common equity tier one capital to risk weighted assets, ratio upon full implementation</t>
  </si>
  <si>
    <t>7.00%</t>
  </si>
  <si>
    <t>Effective tier one capital ratio, upon full implementation</t>
  </si>
  <si>
    <t>8.50%</t>
  </si>
  <si>
    <t>Tier one risk based capital to risk weighted assets, ratio upon full implementation</t>
  </si>
  <si>
    <t>10.50%</t>
  </si>
  <si>
    <t>Minimum leverage ratio</t>
  </si>
  <si>
    <t>4.00%</t>
  </si>
  <si>
    <t>Two Thousand And Sixteen [Member]</t>
  </si>
  <si>
    <t>Tier one capital conservation buffer to risk weighted assets required under regulatory</t>
  </si>
  <si>
    <t>0.625%</t>
  </si>
  <si>
    <t>Tier one risk based capital conservation buffer initial requirements phasing duration</t>
  </si>
  <si>
    <t>4 years</t>
  </si>
  <si>
    <t>Non-cumulative perpetual preferred stock, dividend rate percentage</t>
  </si>
  <si>
    <t>5.375%</t>
  </si>
  <si>
    <t>Liquidation preference per share | $ / shares</t>
  </si>
  <si>
    <t>Permissible portion of subordinated note included in total capital</t>
  </si>
  <si>
    <t>Per year percentage of decreases in permissible portion of Subordinate Note included in Total Capital</t>
  </si>
  <si>
    <t>20.00%</t>
  </si>
  <si>
    <t>Final years of the term of the notes</t>
  </si>
  <si>
    <t>Cullen/Frost [Member]</t>
  </si>
  <si>
    <t>Non-cumulative perpetual preferred stock</t>
  </si>
  <si>
    <t>6.375%</t>
  </si>
  <si>
    <t>15.09%</t>
  </si>
  <si>
    <t>15.15%</t>
  </si>
  <si>
    <t>9.06%</t>
  </si>
  <si>
    <t>8.46%</t>
  </si>
  <si>
    <t>Cullen/Frost [Member] | Trust Preferred Securities Tier Two Capital Allowable Portion [Member]</t>
  </si>
  <si>
    <t>Trust preferred securities</t>
  </si>
  <si>
    <t>Frost Bank [Member]</t>
  </si>
  <si>
    <t>Additional Tier 1 Capital beyond Common Equity Tier 1</t>
  </si>
  <si>
    <t>13.81%</t>
  </si>
  <si>
    <t>13.72%</t>
  </si>
  <si>
    <t>8.93%</t>
  </si>
  <si>
    <t>8.30%</t>
  </si>
  <si>
    <t>stock repurchase 2017 plan [Member]</t>
  </si>
  <si>
    <t>stock repurchase 2016 plan [Member]</t>
  </si>
  <si>
    <t>Regulatory Matters (Actual and Required Capital Ratios) (Detail) - USD ($) $ in Thousands</t>
  </si>
  <si>
    <t>Common equity tier one to risk-weighted assets, actual, capital amount</t>
  </si>
  <si>
    <t>Common equity tier one to risk-weighted assets, actual, ratio</t>
  </si>
  <si>
    <t>12.65%</t>
  </si>
  <si>
    <t>12.42%</t>
  </si>
  <si>
    <t>Common equity tier one to risk-weighted assets, minimum capital required basel III phase-in schedule, capital amount</t>
  </si>
  <si>
    <t>Common Equity Tier One Capital Required For Capital Adequacy Minimum Capital Required Basel III Fully Phased In, Capital Amount</t>
  </si>
  <si>
    <t>Common Equity Tier One Risk Based Capital To Risk Weighted Assets Minimum Capital Required Basel III Fully Phased In, Ratio</t>
  </si>
  <si>
    <t>Common Equity Tier One Capital Required To Be Well Capitalized, Capital Amount</t>
  </si>
  <si>
    <t>CommonEquityTierOneCapitalRequiredToBeWellCapitalizedToRiskWeightedAssets, Ratio</t>
  </si>
  <si>
    <t>6.50%</t>
  </si>
  <si>
    <t>Tier 1 Capital to Risk-Weighted Assets, Actual, Capital Amount</t>
  </si>
  <si>
    <t>Tier 1 Capital to Risk-Weighted Assets, Actual, Ratio</t>
  </si>
  <si>
    <t>13.34%</t>
  </si>
  <si>
    <t>13.16%</t>
  </si>
  <si>
    <t>Tier One Risk Based Capital Required For Capital Adequacy Minimum Capital Required Basel III Phase In Schedule, Capital Amount</t>
  </si>
  <si>
    <t>Tier One Risk Based Capital Required for Capital Adequacy to Risk Weighted Assets Minimum Capital Required Basel III Phase In Schedule, Ratio</t>
  </si>
  <si>
    <t>7.875%</t>
  </si>
  <si>
    <t>7.25%</t>
  </si>
  <si>
    <t>Tier One Risk Based Capital Required For Capital Adequacy Minimum Capital Required Basel III Fully Phased In, Capital Amount</t>
  </si>
  <si>
    <t>Tier One Risk Based Capital Required for Capital Adequacy to Risk Weighted Assets Minimum Capital Required Basel III Fully Phased In, Ratio</t>
  </si>
  <si>
    <t>Tier 1 Capital to Risk-Weighted Assets, Required to be Considered Well Capitalized, Capital Amount</t>
  </si>
  <si>
    <t>Tier 1 Capital to Risk-Weighted Assets, Required to be Considered Well Capitalized, Ratio</t>
  </si>
  <si>
    <t>Total Capital to Risk-Weighted Assets, Actual, Capital Amount</t>
  </si>
  <si>
    <t>Total Capital to Risk-Weighted Assets, Actual, Ratio</t>
  </si>
  <si>
    <t>Capital Required for Capital Adequacy Minimum Capital Required Basel III Phase In Schedule, Capital Amount</t>
  </si>
  <si>
    <t>Capital Required for Capital Adequacy to Risk Weighted Assets Minimum Capital Required Basel III Phase In Schedule, Ratio</t>
  </si>
  <si>
    <t>9.875%</t>
  </si>
  <si>
    <t>9.25%</t>
  </si>
  <si>
    <t>Capital Required for Capital Adequacy Minimum Capital Required Basel III Fully Phased In, Capital Amount</t>
  </si>
  <si>
    <t>Capital Required for Capital Adequacy to Risk Weighted Assets Minimum Capital Required Basel III Fully Phased In, Ratio</t>
  </si>
  <si>
    <t>Total Capital to Risk-Weighted Assets, Required to be Considered Well Capitalized, Capital Amount</t>
  </si>
  <si>
    <t>Total Capital to Risk-Weighted Assets, Required to be Considered Well Capitalized, Ratio</t>
  </si>
  <si>
    <t>Leverage Ratio, Actual, Capital Amount</t>
  </si>
  <si>
    <t>Leverage Ratio, Actual, Ratio</t>
  </si>
  <si>
    <t>Tier One Leverage Capital Required for Capital Adequacy Minimum Capital Required Basel III Phase In Schedule, Capital Amount</t>
  </si>
  <si>
    <t>Tier One Leverage Capital Required for Capital Adequacy to Average Assets Minimum Capital Required Basel III Phase In Schedule, Ratio</t>
  </si>
  <si>
    <t>Tier One Leverage Capital Required for Capital Adequacy Minimum Capital Required Basel III Fully Phased In, Capital Amount</t>
  </si>
  <si>
    <t>Tier One Leverage Capital Required for Capital Adequacy to Average Assets Minimum Capital Required Basel III Fully Phased In, Ratio</t>
  </si>
  <si>
    <t>Leverage Ratio, Required to be Considered Well Capitalized, Capital Amount</t>
  </si>
  <si>
    <t>Leverage Ratio, Required to be Considered Well Capitalized, Ratio</t>
  </si>
  <si>
    <t>5.00%</t>
  </si>
  <si>
    <t>13.17%</t>
  </si>
  <si>
    <t>12.92%</t>
  </si>
  <si>
    <t>Earnings Per Common Share (Basic and Diluted Earnings Per Common Share) (Detail) - USD ($) $ in Thousands</t>
  </si>
  <si>
    <t>Less: Preferred stock dividends</t>
  </si>
  <si>
    <t>Less: Earnings allocated to participating securities</t>
  </si>
  <si>
    <t>Distributed earnings allocated to common stock</t>
  </si>
  <si>
    <t>Undistributed earnings allocated to common stock</t>
  </si>
  <si>
    <t>Net earnings allocated to common stock</t>
  </si>
  <si>
    <t>Weighted-average shares outstanding for basic earnings per common share</t>
  </si>
  <si>
    <t>Dilutive effect of stock compensation</t>
  </si>
  <si>
    <t>Weighted-average shares outstanding for diluted earnings per common share</t>
  </si>
  <si>
    <t>Employee Benefit Plans (Narrative) (Detail) - USD ($)</t>
  </si>
  <si>
    <t>Pension Plans, Postretirement and Other Employee Benefits [Line Items]</t>
  </si>
  <si>
    <t>Expense related to benefit plans</t>
  </si>
  <si>
    <t>Net actuarial loss expected to be recognized</t>
  </si>
  <si>
    <t>Modeling process confidence ratio</t>
  </si>
  <si>
    <t>90.00%</t>
  </si>
  <si>
    <t>Percentage of equity investments in mutual fund</t>
  </si>
  <si>
    <t>62.50%</t>
  </si>
  <si>
    <t>Net periodic benefit cost, Expected return on plan assets</t>
  </si>
  <si>
    <t>Expected defined benefit plans contribution within a year</t>
  </si>
  <si>
    <t>Target percentage of pay at age 55</t>
  </si>
  <si>
    <t>45.00%</t>
  </si>
  <si>
    <t>Target percentage of pay at age 60</t>
  </si>
  <si>
    <t>60.00%</t>
  </si>
  <si>
    <t>Contribution match by employer</t>
  </si>
  <si>
    <t>100.00%</t>
  </si>
  <si>
    <t>Participants contribution eligible for match</t>
  </si>
  <si>
    <t>Employer expense related to 401(k) plan</t>
  </si>
  <si>
    <t>Number of stock plans</t>
  </si>
  <si>
    <t>Share-based compensation arrangement by share-based payment award, number of shares available for grant</t>
  </si>
  <si>
    <t>Intrinsic value of outstanding in-the-money stock options</t>
  </si>
  <si>
    <t>Outstanding in-the-money exercisable stock options</t>
  </si>
  <si>
    <t>Dividends, share-based compensation</t>
  </si>
  <si>
    <t>Weighted-average risk-free interest rate</t>
  </si>
  <si>
    <t>2.95%</t>
  </si>
  <si>
    <t>1.73%</t>
  </si>
  <si>
    <t>1.00%</t>
  </si>
  <si>
    <t>Performance Shares [Member]</t>
  </si>
  <si>
    <t>Options awarded during period</t>
  </si>
  <si>
    <t>Award payout percentage at less than 25th percentile level of achievement</t>
  </si>
  <si>
    <t>Award payout percentage at the 25th percentile level of achievement</t>
  </si>
  <si>
    <t>50.00%</t>
  </si>
  <si>
    <t>Award payout percentage at the 50th percentile level of achievement</t>
  </si>
  <si>
    <t>Award payout percentage at the 75th percentile level of achievement</t>
  </si>
  <si>
    <t>150.00%</t>
  </si>
  <si>
    <t>Employee Stock Option [Member]</t>
  </si>
  <si>
    <t>Equity Securities [Member]</t>
  </si>
  <si>
    <t>Target asset allocation percentage</t>
  </si>
  <si>
    <t>65.00%</t>
  </si>
  <si>
    <t>Fixed Income Securities [Member]</t>
  </si>
  <si>
    <t>32.00%</t>
  </si>
  <si>
    <t>Two Thousand Fifteen Plan [Member] | Stock Options [Member]</t>
  </si>
  <si>
    <t>Life period of options awarded, years</t>
  </si>
  <si>
    <t>Vesting period of options awarded, years</t>
  </si>
  <si>
    <t>Two Thousand Fifteen Plan [Member] | Non Vested Stock Awards and Stock Units [Member]</t>
  </si>
  <si>
    <t>Cliff vesting period, years</t>
  </si>
  <si>
    <t>Two Thousand Five Plan [Member] | Stock Options [Member]</t>
  </si>
  <si>
    <t>Two Thousand Five Plan [Member] | Non Vested Stock Awards and Stock Units [Member]</t>
  </si>
  <si>
    <t>2007 Directors Plan [Member] | Stock Options [Member]</t>
  </si>
  <si>
    <t>Contribution percentage of eligible compensation</t>
  </si>
  <si>
    <t>2.00%</t>
  </si>
  <si>
    <t>Maximum [Member] | Performance Shares [Member]</t>
  </si>
  <si>
    <t>Weighted-average fair value of stock options granted</t>
  </si>
  <si>
    <t>Employee Benefit Plans (Combined Activity in Corporations Defined Benefit Pension Plans) (Detail) - USD ($) $ in Thousands</t>
  </si>
  <si>
    <t>Fair value of plan assets at beginning of year</t>
  </si>
  <si>
    <t>Actual return on plan assets</t>
  </si>
  <si>
    <t>Employer contributions</t>
  </si>
  <si>
    <t>Benefits paid</t>
  </si>
  <si>
    <t>Fair value of plan assets at end of year</t>
  </si>
  <si>
    <t>Benefit obligation at beginning of year</t>
  </si>
  <si>
    <t>Interest cost</t>
  </si>
  <si>
    <t>Actuarial (gain) loss</t>
  </si>
  <si>
    <t>Benefit obligation at end of year</t>
  </si>
  <si>
    <t>Funded status of the plan at end of year and accrued benefit (liability) recognized</t>
  </si>
  <si>
    <t>Accumulated benefit obligation at end of year</t>
  </si>
  <si>
    <t>Employee Benefit Plans (Disaggregated Information Related to Corporations Defined Benefit Pension Plans) (Detail) - USD ($) $ in Thousands</t>
  </si>
  <si>
    <t>Defined Benefit Plan Disclosure [Line Items]</t>
  </si>
  <si>
    <t>Projected benefit obligation</t>
  </si>
  <si>
    <t>Accumulated benefit obligation</t>
  </si>
  <si>
    <t>Fair value of plan assets</t>
  </si>
  <si>
    <t>Retirement Plan [Member]</t>
  </si>
  <si>
    <t>Restoration Plan [Member]</t>
  </si>
  <si>
    <t>Employee Benefit Plans (Net Periodic Benefit Cost (Benefit)) (Detail) - USD ($) $ in Thousands</t>
  </si>
  <si>
    <t>Expected return on plan assets, net of expenses</t>
  </si>
  <si>
    <t>Interest cost on projected benefit obligation</t>
  </si>
  <si>
    <t>Net amortization and deferral</t>
  </si>
  <si>
    <t>SERP settlement costs</t>
  </si>
  <si>
    <t>Net periodic expense (benefit)</t>
  </si>
  <si>
    <t>Employee Benefit Plans (Defined Benefit Pension Plans Recognized as Component of Other Comprehensive Income) (Detail) - USD ($) $ in Thousands</t>
  </si>
  <si>
    <t>Net actuarial gain (loss)</t>
  </si>
  <si>
    <t>Deferred tax (expense) benefit</t>
  </si>
  <si>
    <t>Employee Benefit Plans (Defined Benefit Pension Plans not Recognized as Component of Combined Net Period Benefit Cost) (Detail) - Accumulated Defined Benefit Plans Adjustment Attributable to Parent [Member] - USD ($) $ in Thousands</t>
  </si>
  <si>
    <t>Net actuarial loss</t>
  </si>
  <si>
    <t>Deferred tax benefit</t>
  </si>
  <si>
    <t>Amounts included in accumulated other comprehensive loss, net of tax</t>
  </si>
  <si>
    <t>Employee Benefit Plans (Weighted-Average Assumptions Used to Determine Benefit Obligations) (Detail)</t>
  </si>
  <si>
    <t>Benefit obligations, Discount rate</t>
  </si>
  <si>
    <t>4.36%</t>
  </si>
  <si>
    <t>3.68%</t>
  </si>
  <si>
    <t>4.24%</t>
  </si>
  <si>
    <t>Net periodic benefit cost, Discount rate</t>
  </si>
  <si>
    <t>4.55%</t>
  </si>
  <si>
    <t>Employee Benefit Plans (Fair Value of Plan Assets) (Detail) - USD ($) $ in Thousands</t>
  </si>
  <si>
    <t>Mutual Funds [Member] | Level 1 [Member]</t>
  </si>
  <si>
    <t>Cash and Cash Equivalents [Member] | Level 1 [Member]</t>
  </si>
  <si>
    <t>Employee Benefit Plans (Expected Future Benefit Payments Related to Defined Benefit Plans) (Detail) $ in Thousands</t>
  </si>
  <si>
    <t>2024 through 2028</t>
  </si>
  <si>
    <t>Total defined benefit plan expected future benefit payments</t>
  </si>
  <si>
    <t>Employee Benefit Plans (Summary of Activity in Corporation's Active Stock Plans) (Detail) - $ / shares</t>
  </si>
  <si>
    <t>Share-based Compensation Arrangement by Share-based Payment Award [Line Items]</t>
  </si>
  <si>
    <t>Stock options exercised, number of shares</t>
  </si>
  <si>
    <t>Director deferred stock units outstanding [Member]</t>
  </si>
  <si>
    <t>Beginning balance, number of shares</t>
  </si>
  <si>
    <t>Granted, number of shares</t>
  </si>
  <si>
    <t>Stock awards exercised/vested, number of shares</t>
  </si>
  <si>
    <t>Ending balance, number of shares</t>
  </si>
  <si>
    <t>Beginning balance, Director Deferred, weighted-average grant-date fair value</t>
  </si>
  <si>
    <t>Granted, weighted-average grant-date fair value</t>
  </si>
  <si>
    <t>Stock awards exercised/vested, weighted-average grant date fair value</t>
  </si>
  <si>
    <t>Ending balance, Director Deferred, weighted-average grant-date fair value</t>
  </si>
  <si>
    <t>Non-Vested Stock Awards/ Stock Units Outstanding [Member]</t>
  </si>
  <si>
    <t>Forfeited/expired, number of shares</t>
  </si>
  <si>
    <t>Beginning balance, non-vested weighted-average grant-date fair value</t>
  </si>
  <si>
    <t>Ending balance, non-vested weighted-average grant-date fair value</t>
  </si>
  <si>
    <t>Forfeited/expired, weighted-average exercise price</t>
  </si>
  <si>
    <t>Beginning balance, weighted-average exercise price</t>
  </si>
  <si>
    <t>Stock options exercised, weighted-average exercise price</t>
  </si>
  <si>
    <t>Ending balance, weighted-average exercise price</t>
  </si>
  <si>
    <t>Employee Benefit Plans (Options Outstanding and Exercisable) (Detail)</t>
  </si>
  <si>
    <t>Dec. 31, 2018$ / sharesshares</t>
  </si>
  <si>
    <t>Share-based Compensation, Shares Authorized under Stock Option Plans, Exercise Price Range [Line Items]</t>
  </si>
  <si>
    <t>Weighted- Average Remaining Contractual Life in Years</t>
  </si>
  <si>
    <t>9 months 20 days</t>
  </si>
  <si>
    <t>$ 45.01 - $ 50.00 [Member]</t>
  </si>
  <si>
    <t>Range of Exercise Prices, Minimum</t>
  </si>
  <si>
    <t>Range of Exercise Prices, Maximum</t>
  </si>
  <si>
    <t>50.01 - 55.00 [Member]</t>
  </si>
  <si>
    <t>65.01 - 70.00 [Member]</t>
  </si>
  <si>
    <t>70.01 - 75.00 [Member]</t>
  </si>
  <si>
    <t>75.01 - 80.00 [Member]</t>
  </si>
  <si>
    <t>Options Outstanding [Member]</t>
  </si>
  <si>
    <t>Number of Shares, Options Outstanding | shares</t>
  </si>
  <si>
    <t>Weighted-Average Exercise Price, Options Outstanding</t>
  </si>
  <si>
    <t>4 years 8 months 16 days</t>
  </si>
  <si>
    <t>Options Outstanding [Member] | $ 45.01 - $ 50.00 [Member]</t>
  </si>
  <si>
    <t>2 years 11 months 19 days</t>
  </si>
  <si>
    <t>Options Outstanding [Member] | 50.01 - 55.00 [Member]</t>
  </si>
  <si>
    <t>2 years 7 months 13 days</t>
  </si>
  <si>
    <t>Options Outstanding [Member] | 65.01 - 70.00 [Member]</t>
  </si>
  <si>
    <t>6 years 8 months 5 days</t>
  </si>
  <si>
    <t>Options Outstanding [Member] | 70.01 - 75.00 [Member]</t>
  </si>
  <si>
    <t>4 years 11 months 12 days</t>
  </si>
  <si>
    <t>Options Outstanding [Member] | 75.01 - 80.00 [Member]</t>
  </si>
  <si>
    <t>5 years 10 months 13 days</t>
  </si>
  <si>
    <t>Options Exercisable [Member]</t>
  </si>
  <si>
    <t>Number of Shares, Options Exercisable | shares</t>
  </si>
  <si>
    <t>Weighted-Average Exercise Price, Options Exercisable</t>
  </si>
  <si>
    <t>Options Exercisable [Member] | $ 45.01 - $ 50.00 [Member]</t>
  </si>
  <si>
    <t>Options Exercisable [Member] | 50.01 - 55.00 [Member]</t>
  </si>
  <si>
    <t>Options Exercisable [Member] | 65.01 - 70.00 [Member]</t>
  </si>
  <si>
    <t>Options Exercisable [Member] | 70.01 - 75.00 [Member]</t>
  </si>
  <si>
    <t>Options Exercisable [Member] | 75.01 - 80.00 [Member]</t>
  </si>
  <si>
    <t>Employee Benefit Plans (Shares Issued in Connection with Stock Compensation Awards) (Detail) - USD ($) $ in Thousands</t>
  </si>
  <si>
    <t>New shares issued from available authorized shares</t>
  </si>
  <si>
    <t>Issued from available treasury stock</t>
  </si>
  <si>
    <t>Intrinsic value of stock options exercised</t>
  </si>
  <si>
    <t>Fair value of stock awards/units vested</t>
  </si>
  <si>
    <t>Employee Benefit Plans (Stock-Based Compensation Expense) (Detail) - USD ($) $ in Thousands</t>
  </si>
  <si>
    <t>Share-based Compensation Arrangement by Share-based Payment Award, Compensation Cost [Line Items]</t>
  </si>
  <si>
    <t>Stock options</t>
  </si>
  <si>
    <t>Non-vested stock awards/stock units</t>
  </si>
  <si>
    <t>Deferred stock-units</t>
  </si>
  <si>
    <t>Performance stock units</t>
  </si>
  <si>
    <t>Income tax benefit</t>
  </si>
  <si>
    <t>Employee Benefit Plans (Unrecognized Stock-Based Compensation Expense) (Detail) $ in Thousands</t>
  </si>
  <si>
    <t>Deferred Compensation Arrangement with Individual, Share-based Payments [Line Items]</t>
  </si>
  <si>
    <t>Share-based Compensation, Shares Authorized under Stock Option Plans, Exercise Price Range, Outstanding Options, Weighted Average Remaining Contractual Term</t>
  </si>
  <si>
    <t>Employee Service Share-based Compensation, Nonvested Awards, Compensation Cost Not yet Recognized, Period for Recognition</t>
  </si>
  <si>
    <t>2 years 8 months 27 days</t>
  </si>
  <si>
    <t>Employee service share-based compensation, Performance stock units,compensation cost not yet recognized,period for recognition</t>
  </si>
  <si>
    <t>1 year 9 months 8 days</t>
  </si>
  <si>
    <t>Other Non-Interest Income and Expense (Narrative) (Detail) - USD ($) $ in Thousands</t>
  </si>
  <si>
    <t>Minimum percentage of the aggregate total net interest income and total non interest income required for amounts to be stated separately</t>
  </si>
  <si>
    <t>Payment for services provided by related party</t>
  </si>
  <si>
    <t>Other Non-Interest Income and Expense (Other Non-Interest Income and Expense) (Detail) - USD ($) $ in Thousands</t>
  </si>
  <si>
    <t>Total other non-interest income</t>
  </si>
  <si>
    <t>Professional services</t>
  </si>
  <si>
    <t>Advertising, promotions and public relations</t>
  </si>
  <si>
    <t>Travel/meals and entertainment</t>
  </si>
  <si>
    <t>Check card expense</t>
  </si>
  <si>
    <t>Total other non-interest expense</t>
  </si>
  <si>
    <t>Income Taxes (Narrative) (Detail) - USD ($)</t>
  </si>
  <si>
    <t>Dec. 22, 2017</t>
  </si>
  <si>
    <t>U.S. federal statutory income tax rate</t>
  </si>
  <si>
    <t>21.00%</t>
  </si>
  <si>
    <t>35.00%</t>
  </si>
  <si>
    <t>Deferred tax adjustment related to reduction in U.S. federal statutory income tax rate</t>
  </si>
  <si>
    <t>Correction for prior year tax-exempt interest</t>
  </si>
  <si>
    <t>Valuation allowance</t>
  </si>
  <si>
    <t>Unrecognized tax benefits</t>
  </si>
  <si>
    <t>Income Taxes (Income Tax Expense) (Detail) - USD ($) $ in Thousands</t>
  </si>
  <si>
    <t>Current income tax expense</t>
  </si>
  <si>
    <t>Deferred income tax expense (benefit)</t>
  </si>
  <si>
    <t>Income tax expense, as reported</t>
  </si>
  <si>
    <t>Effective tax rate</t>
  </si>
  <si>
    <t>10.60%</t>
  </si>
  <si>
    <t>10.80%</t>
  </si>
  <si>
    <t>10.90%</t>
  </si>
  <si>
    <t>Income Taxes (Income Tax Computed by Applying U.S. Federal Statutory Income Tax Rate) (Detail) - USD ($) $ in Thousands</t>
  </si>
  <si>
    <t>Income tax expense computed at the statutory rate</t>
  </si>
  <si>
    <t>Effect of tax-exempt interest</t>
  </si>
  <si>
    <t>Tax benefit on dividends paid in our 401k plan</t>
  </si>
  <si>
    <t>Bank owned life insurance income</t>
  </si>
  <si>
    <t>Non-deductible FDIC premiums</t>
  </si>
  <si>
    <t>Non-deductible meals and entertainment</t>
  </si>
  <si>
    <t>Income Taxes (Schedule of Deferred Tax Assets and Liabilities) (Detail) - USD ($) $ in Thousands</t>
  </si>
  <si>
    <t>Allowance for loan losses</t>
  </si>
  <si>
    <t>Net actuarial loss on defined benefit post-retirement benefit plans</t>
  </si>
  <si>
    <t>Bonus accrual</t>
  </si>
  <si>
    <t>Net unrealized loss on securities available for sale and transferred securities</t>
  </si>
  <si>
    <t>Deferred loan and lease origination fees</t>
  </si>
  <si>
    <t>Alternative minimum tax carryforward</t>
  </si>
  <si>
    <t>Total gross deferred tax assets</t>
  </si>
  <si>
    <t>Premises and equipment</t>
  </si>
  <si>
    <t>Intangible assets</t>
  </si>
  <si>
    <t>Defined benefit post-retirement benefit plans</t>
  </si>
  <si>
    <t>Leases</t>
  </si>
  <si>
    <t>Net unrealized gain on securities available for sale and transferred securities</t>
  </si>
  <si>
    <t>Total gross deferred tax liabilities</t>
  </si>
  <si>
    <t>Deferred Tax Assets, Net</t>
  </si>
  <si>
    <t>Other Comprehensive Income (Loss) (Component of Other Comprehensive Income (Loss)) (Detail) - USD ($) $ in Thousands</t>
  </si>
  <si>
    <t>Securities available for sale and transferred securities, Change in net unrealized gain/loss during the period, before tax amount</t>
  </si>
  <si>
    <t>Securities available for sale and transferred securities, Change in net unrealized gain on securities transferred to held to maturity, before tax amount</t>
  </si>
  <si>
    <t>Securities available for sale and transferred securities, Reclassification adjustment for net (gains) losses included in net income, before tax amount</t>
  </si>
  <si>
    <t>Securities available for sale and transferred securities, Change in net unrealized gain/loss during the period, tax expense (benefit)</t>
  </si>
  <si>
    <t>Securities available for sale and transferred securities, change in net unrealized gain on securities transfers to held-to-maturity, tax expense benefit</t>
  </si>
  <si>
    <t>Securities available for sale and transferred securities, Reclassification adjustment for net (gains) losses included in net income, tax expense (benefit)</t>
  </si>
  <si>
    <t>Total securities available for sale and transferred securities, tax expense (benefit)</t>
  </si>
  <si>
    <t>Change in the net actuarial gain/loss, tax expense (benefit)</t>
  </si>
  <si>
    <t>Reclassification adjustment for net amortization of actuarial gain/loss included in net income as a componet of net periodic cost (benefit) , tax expense (benefit)</t>
  </si>
  <si>
    <t>Total defined-benefit post-retirement benefit plans, tax expense (benefit)</t>
  </si>
  <si>
    <t>Total other comprehensive income, tax expense (benefit)</t>
  </si>
  <si>
    <t>Securities available for sale and transferred securities, change in net unrealized gain/loss during the period, net of tax amount</t>
  </si>
  <si>
    <t>Securities available for sale and transferred securities. change in net unrealized gain on securities transfers to held-to-maturity, net of tax amount</t>
  </si>
  <si>
    <t>Securities available for sale and securities transferred, reclassification adjustment for net (gains) losses included in net income, net of tax amount</t>
  </si>
  <si>
    <t>Total securities available for sale and transferred securities, net of tax amount</t>
  </si>
  <si>
    <t>Change in the net actuarial gain/loss, net of tax amount</t>
  </si>
  <si>
    <t>Reclassification adjustment for net amortization of actuarial gain/loss included in net income as a componet of net periodic cost (benefit), net of tax amount</t>
  </si>
  <si>
    <t>Total defined-benefit post-retirement benefit plans, net of tax amount</t>
  </si>
  <si>
    <t>Other Comprehensive Income (Schedule of Accumulated Other Comprehensive Income, Net of Tax) (Detail) - USD ($) $ in Thousands</t>
  </si>
  <si>
    <t>Beginning Balance</t>
  </si>
  <si>
    <t>Net other comprehensive income (loss) during period</t>
  </si>
  <si>
    <t>Ending Balance</t>
  </si>
  <si>
    <t>Securities Available For Sale [Member]</t>
  </si>
  <si>
    <t>Other comprehensive income (loss) before reclassification</t>
  </si>
  <si>
    <t>Reclassification of amounts included in net income</t>
  </si>
  <si>
    <t>Defined Benefit Plans [Member]</t>
  </si>
  <si>
    <t>AOCI Attributable to Parent [Member]</t>
  </si>
  <si>
    <t>Derivative Financial Instruments (Narrative) (Detail) - USD ($) $ in Thousands</t>
  </si>
  <si>
    <t>Derivative [Line Items]</t>
  </si>
  <si>
    <t>Weighted-average strike rate for outstanding interest rate caps</t>
  </si>
  <si>
    <t>3.00%</t>
  </si>
  <si>
    <t>Approximate credit exposure related to swaps with bank customers</t>
  </si>
  <si>
    <t>Aggregate fair value of securities posted as collateral for derivative contracts</t>
  </si>
  <si>
    <t>Cash collateral on deposit with other financial institutions</t>
  </si>
  <si>
    <t>Interest Rate Swaps With Upstream Financial Institution Counterparties [Member]</t>
  </si>
  <si>
    <t>Not Designated as Hedging Instrument [Member] | Financial Institution Counterparties Loan Lease Interest Rate Swaps Liabilities [Member]</t>
  </si>
  <si>
    <t>Estimated fair value of derivative contracts cleared through Chicago Mercantile Exchange</t>
  </si>
  <si>
    <t>Derivative Financial Instruments (Schedule of Notional Amounts and Estimated Fair Values of Interest Rate Derivative Contracts Outstanding) (Detail) - USD ($) $ in Thousands</t>
  </si>
  <si>
    <t>Designated as Hedging Instrument [Member] | Financial Institution Counterparties Loan Lease Interest Rate Swaps Assets [Member]</t>
  </si>
  <si>
    <t>Derivatives, Fair Value [Line Items]</t>
  </si>
  <si>
    <t>Notional Amount</t>
  </si>
  <si>
    <t>Estimated Fair Value</t>
  </si>
  <si>
    <t>Designated as Hedging Instrument [Member] | Financial Institution Counterparties Loan Lease Interest Rate Swaps Liabilities [Member]</t>
  </si>
  <si>
    <t>Not Designated as Hedging Instrument [Member] | Financial Institution Counterparties Loan Lease Interest Rate Swaps Assets [Member]</t>
  </si>
  <si>
    <t>Not Designated as Hedging Instrument [Member] | Financial Institution Counterparties Loan Lease Interest Rate Caps Assets [Member]</t>
  </si>
  <si>
    <t>Not Designated as Hedging Instrument [Member] | Customer Counterparties Loan Lease Interest Rate Swaps Assets [Member]</t>
  </si>
  <si>
    <t>Not Designated as Hedging Instrument [Member] | Customer Counterparties Loan Lease Interest Rate Swaps Liabilities [Member]</t>
  </si>
  <si>
    <t>Not Designated as Hedging Instrument [Member] | Customer Counterparties Loan Lease Interest Rate Caps Liabilities [Member]</t>
  </si>
  <si>
    <t>Derivative Financial Instruments (Schedule of Weighted-Average Rates Paid and Received for Interest Rate Swaps Outstanding) (Detail)</t>
  </si>
  <si>
    <t>Weighted Average Interest Rate Paid [Member]</t>
  </si>
  <si>
    <t>Weighted Average Discount Rate [Line Items]</t>
  </si>
  <si>
    <t>Fair Value Hedge Loan Lease Interest Rate Swaps</t>
  </si>
  <si>
    <t>2.40%</t>
  </si>
  <si>
    <t>Weighted-Average Interest Rate Received [Member]</t>
  </si>
  <si>
    <t>2.46%</t>
  </si>
  <si>
    <t>Financial Institution Counterparties [Member] | Weighted Average Interest Rate Paid [Member]</t>
  </si>
  <si>
    <t>Non-hedging interest rate swaps - financial institution counterparties</t>
  </si>
  <si>
    <t>4.13%</t>
  </si>
  <si>
    <t>Financial Institution Counterparties [Member] | Weighted-Average Interest Rate Received [Member]</t>
  </si>
  <si>
    <t>4.02%</t>
  </si>
  <si>
    <t>Customer Counterparties [Member] | Weighted Average Interest Rate Paid [Member]</t>
  </si>
  <si>
    <t>Non-hedging interest rate swaps - customer counterparties</t>
  </si>
  <si>
    <t>Customer Counterparties [Member] | Weighted-Average Interest Rate Received [Member]</t>
  </si>
  <si>
    <t>Derivative Financial Instruments (Schedule of Notional Amounts and Estimated Fair Values of Commodity Derivative Positions) (Detail) bbl in Thousands, MMBTU in Thousands, $ in Thousands</t>
  </si>
  <si>
    <t>Dec. 31, 2018USD ($)MMBTUbbl</t>
  </si>
  <si>
    <t>Dec. 31, 2017USD ($)MMBTUbbl</t>
  </si>
  <si>
    <t>Financial Institution Counterparties [Member] | Oil Commodity Derivative [Member]</t>
  </si>
  <si>
    <t>Derivative Instruments [Line Items]</t>
  </si>
  <si>
    <t>Oil/Natural Gas Derivative Assets Notional Amount | bbl</t>
  </si>
  <si>
    <t>Oil/Natural Gas Derivative Assets, Estimated Fair Value</t>
  </si>
  <si>
    <t>Oil/Natural Gas Derivative Liabilities Notional Amount | bbl</t>
  </si>
  <si>
    <t>Oil/Natural Gas Derivative Liabilities, Estimated Fair Value</t>
  </si>
  <si>
    <t>Financial Institution Counterparties [Member] | Natural Gas Commodity Derivative [Member]</t>
  </si>
  <si>
    <t>Oil/Natural Gas Derivative Assets Notional Amount | MMBTU</t>
  </si>
  <si>
    <t>Oil/Natural Gas Derivative Liabilities Notional Amount | MMBTU</t>
  </si>
  <si>
    <t>Customer Counterparties [Member] | Oil Commodity Derivative [Member]</t>
  </si>
  <si>
    <t>Customer Counterparties [Member] | Natural Gas Commodity Derivative [Member]</t>
  </si>
  <si>
    <t>Derivative Financial Instruments Derivative Financial Instruments (Schedule of Notional Amount and Fair Value of Open Foreign Currency Forward Contract) (Details) € in Thousands, £ in Thousands, $ in Thousands, $ in Thousands, $ in Thousands</t>
  </si>
  <si>
    <t>Dec. 31, 2018CAD ($)</t>
  </si>
  <si>
    <t>Dec. 31, 2018MXN ($)</t>
  </si>
  <si>
    <t>Dec. 31, 2018EUR (€)</t>
  </si>
  <si>
    <t>Dec. 31, 2018GBP (£)</t>
  </si>
  <si>
    <t>Dec. 31, 2017CAD ($)</t>
  </si>
  <si>
    <t>Dec. 31, 2017MXN ($)</t>
  </si>
  <si>
    <t>Dec. 31, 2017EUR (€)</t>
  </si>
  <si>
    <t>Dec. 31, 2017GBP (£)</t>
  </si>
  <si>
    <t>Financial Institution Counterparties [Member] | Other Assets [Member] | Not Designated as Hedging Instrument [Member]</t>
  </si>
  <si>
    <t>Derivative Counter Party [Line Items]</t>
  </si>
  <si>
    <t>Forward Contracts - Assets, Notional Amount</t>
  </si>
  <si>
    <t>Financial Institution Counterparties [Member] | Other Liabilities [Member] | Not Designated as Hedging Instrument [Member]</t>
  </si>
  <si>
    <t>Forward Contracts Liability, Notional Amount</t>
  </si>
  <si>
    <t>Customer Counterparties [Member] | Other Assets [Member] | Not Designated as Hedging Instrument [Member]</t>
  </si>
  <si>
    <t>Customer Counterparties [Member] | Other Liabilities [Member] | Not Designated as Hedging Instrument [Member]</t>
  </si>
  <si>
    <t>Eurodollar Future [Member] | Financial Institution Counterparties [Member]</t>
  </si>
  <si>
    <t>Forward Contracts - Assets Estimated Fair Value</t>
  </si>
  <si>
    <t>Forward Contracts, Liability Estimated Fair Value</t>
  </si>
  <si>
    <t>Eurodollar Future [Member] | Customer Counterparties [Member]</t>
  </si>
  <si>
    <t>Foreign Exchange Forward [Member] | Financial Institution Counterparties [Member]</t>
  </si>
  <si>
    <t>Foreign Exchange Forward [Member] | Customer Counterparties [Member]</t>
  </si>
  <si>
    <t>GBP Foreign Exchange Forward [Member] | Financial Institution Counterparties [Member]</t>
  </si>
  <si>
    <t>GBP Foreign Exchange Forward [Member] | Customer Counterparties [Member]</t>
  </si>
  <si>
    <t>MXN Foreign Exchange Forwards [Member] | Financial Institution Counterparties [Member]</t>
  </si>
  <si>
    <t>MXN Foreign Exchange Forwards [Member] | Customer Counterparties [Member]</t>
  </si>
  <si>
    <t>Derivative Financial Instruments (Schedule of Amounts Related to Interest Rate Derivatives Designated as Hedges of Fair Value) (Detail) - Designated as Hedging Instrument [Member] - Commercial Loan/Lease Interest Rate Swaps [Member] - USD ($) $ in Thousands</t>
  </si>
  <si>
    <t>Interest Income on Loans [Member]</t>
  </si>
  <si>
    <t>Derivative Instruments, Gain (Loss) [Line Items]</t>
  </si>
  <si>
    <t>Amount included in income or expense</t>
  </si>
  <si>
    <t>Other Non-Interest Expense [Member]</t>
  </si>
  <si>
    <t>Derivative Financial Instruments (Schedule of Amounts Related to Non-Hedging Interest Rate and Commodity Derivatives) (Detail) - Not Designated as Hedging Instrument [Member] - USD ($) $ in Thousands</t>
  </si>
  <si>
    <t>Interest Rate Contract [Member] | Other Non-Interest Income [Member]</t>
  </si>
  <si>
    <t>Other Non Interest Income Non Hedging Interest Rate Derivatives [Line Items]</t>
  </si>
  <si>
    <t>Interest Rate Contract [Member] | Other Non-Interest Expense [Member]</t>
  </si>
  <si>
    <t>Commodity Contract [Member] | Other Non-Interest Income [Member]</t>
  </si>
  <si>
    <t>Foreign Exchange Contract [Member] | Other Non-Interest Income [Member]</t>
  </si>
  <si>
    <t>Balance Sheet Offsetting - Financial Instruments Eligible for Offset Consolidated Balance Sheet (Detail) - USD ($) $ in Thousands</t>
  </si>
  <si>
    <t>Gross Amount Recognized, Derivative, Financial Assets</t>
  </si>
  <si>
    <t>Gross Amount Offset, Derivatives, Financial Assets</t>
  </si>
  <si>
    <t>Net Amount Recognized, Derivative, Financial Assets</t>
  </si>
  <si>
    <t>Gross Amount Recognized, Resell Agreements, Financial Assets</t>
  </si>
  <si>
    <t>Gross Amount Offset, Resell Agreements, Financial Assets</t>
  </si>
  <si>
    <t>Net Amount Recognized, Resell Agreements, Financial Assets</t>
  </si>
  <si>
    <t>Gross Amount Recognized, Financial Assets</t>
  </si>
  <si>
    <t>Gross Amount Offset, Financial Assets</t>
  </si>
  <si>
    <t>Net Amount Recognized, Financial Assets</t>
  </si>
  <si>
    <t>Gross Amount Recognized, Derivative, Financial Liabilities</t>
  </si>
  <si>
    <t>Gross Amount Offset, Derivative, Financial Liabilities</t>
  </si>
  <si>
    <t>Net Amount Recognized, Derivative, Financial Liabilities</t>
  </si>
  <si>
    <t>Gross Amount Recognized, Repurchase Agreements, Financial Liabilities</t>
  </si>
  <si>
    <t>Gross Amount Offset, Repurchase Agreements, Financial Liabilities</t>
  </si>
  <si>
    <t>Net Amount Recognized, Repurchase Agreements, Financial Liabilities</t>
  </si>
  <si>
    <t>Gross Amount Recognized, Financial Liabilities</t>
  </si>
  <si>
    <t>Gross Amount Offset, Financial Liabilities</t>
  </si>
  <si>
    <t>Net Amount Recognized, Financial Liabilities</t>
  </si>
  <si>
    <t>Loan Lease Interest Rate Swaps And Caps [Member]</t>
  </si>
  <si>
    <t>Commodity Swaps And Options [Member]</t>
  </si>
  <si>
    <t>Foreign Currency Forward Contracts [Member]</t>
  </si>
  <si>
    <t>Loan Lease Interest Rate Swaps [Member]</t>
  </si>
  <si>
    <t>Balance Sheet Offsetting - Financial Instruments Derivative Assets Liabilities and Resell Agreements Net of Amount Not Offset (Details) - USD ($) $ in Thousands</t>
  </si>
  <si>
    <t>Net Amount Recognized, Derivatives, Financial Assets</t>
  </si>
  <si>
    <t>Gross Amounts Not Offset, Financial Instruments, Total Derivatives, Financial Assets</t>
  </si>
  <si>
    <t>Gross Amounts Not Offset, Collateral, Derivatives, Financial Assets</t>
  </si>
  <si>
    <t>Net Amount, Derivatives, Financial Assets</t>
  </si>
  <si>
    <t>Gross Amounts Not Offset, Financial Instruments, Resell Agreements, Financial Assets</t>
  </si>
  <si>
    <t>Gross Amounts Not Offset, Collateral, Resell Agreements, Financial Assets</t>
  </si>
  <si>
    <t>Net Amount, Resell Agreements, Financial Assets</t>
  </si>
  <si>
    <t>Net Amount Recognized, Total Financial Assets</t>
  </si>
  <si>
    <t>Gross Amounts Not Offset, Collateral, Financial Assets</t>
  </si>
  <si>
    <t>Net Amount, Financial Assets</t>
  </si>
  <si>
    <t>Net Amount Recognized, Derivatives, Financial Liabilities</t>
  </si>
  <si>
    <t>Gross Amounts Not Offset, Financial Instruments, Total Derivatives, Financial Liabilities</t>
  </si>
  <si>
    <t>Gross Amounts Not offset, Collateral, Derivatives, Financial Liabilities</t>
  </si>
  <si>
    <t>Net Amount, Derivatives, Financial Liabilities</t>
  </si>
  <si>
    <t>Gross Amounts Not Offset, Financial Instruments, Repurchase Agreements, Financial Liabilities</t>
  </si>
  <si>
    <t>Gross Amounts Not Offset, Collateral, Repurchase Agreements, Financial Liabilities</t>
  </si>
  <si>
    <t>Net Amount, Repurchase Agreements, Financial Liabilities</t>
  </si>
  <si>
    <t>Gross Amounts Not Offset, Collateral, Financial Liabilities</t>
  </si>
  <si>
    <t>Net Amount, Financial Liabilities</t>
  </si>
  <si>
    <t>Counterparty A [Member]</t>
  </si>
  <si>
    <t>Counterparty B [Member]</t>
  </si>
  <si>
    <t>Counterparty C [Member]</t>
  </si>
  <si>
    <t>Other Counterparties [Member]</t>
  </si>
  <si>
    <t>Balance Sheet Offsetting Balance Sheet Offsetting - Remaining Contractual Maturity of the Securities Sold Under Agreement to Repurchase (Details) - USD ($) $ in Thousands</t>
  </si>
  <si>
    <t>Remaining Contractual Maturity of the Securities Sold Under Agreement to Repurchase [Line Items]</t>
  </si>
  <si>
    <t>Remaining contractual maturity of the agreements overnight and continuous</t>
  </si>
  <si>
    <t>Remaining contractual maturity of the agreements up to 30 Days</t>
  </si>
  <si>
    <t>Remaining contractual maturity of the agreements 30 to 90 Days</t>
  </si>
  <si>
    <t>Remaining contractual maturity of the agreements greater than 90 Days</t>
  </si>
  <si>
    <t>Remaining contractual maturity of the agreements total</t>
  </si>
  <si>
    <t>Securities Sold under Agreements to Repurchase, Gross</t>
  </si>
  <si>
    <t>Securities Sold under Agreements to Repurchase, Collateral, Right to Reclaim Securities</t>
  </si>
  <si>
    <t>Fair Value Measurements (Narrative) (Detail) $ in Thousands</t>
  </si>
  <si>
    <t>Fair Value, Assets and Liabilities Measured on Recurring and Nonrecurring Basis [Line Items]</t>
  </si>
  <si>
    <t>Financial instruments using fair value measurement option | $</t>
  </si>
  <si>
    <t>Commodity Swaps And Options [Member] | Fair Value, Inputs, Level 3 [Member]</t>
  </si>
  <si>
    <t>Weighted average risk grade of loans underlying swaps measured at fair value using significant unobservable inputs | Grade</t>
  </si>
  <si>
    <t>Weighted average loss severity on default of swaps</t>
  </si>
  <si>
    <t>15.40%</t>
  </si>
  <si>
    <t>Fair Value Measurements (Financial Assets and Financial Liabilities Measured at Fair Value on Recurring Basis) (Detail) - USD ($) $ in Thousands</t>
  </si>
  <si>
    <t>Derivative assets:</t>
  </si>
  <si>
    <t>Derivative liabilities:</t>
  </si>
  <si>
    <t>Interest Rate Swaps Caps And Floors [Member]</t>
  </si>
  <si>
    <t>Foreign Exchange Forward [Member]</t>
  </si>
  <si>
    <t>US States and Political Subdivisions Debt Securities [Member]</t>
  </si>
  <si>
    <t>Level 1 [Member] | Foreign Exchange Forward [Member]</t>
  </si>
  <si>
    <t>Level 1 [Member] | US Treasury Securities [Member]</t>
  </si>
  <si>
    <t>Level 2 [Member] | Interest Rate Swaps Caps And Floors [Member]</t>
  </si>
  <si>
    <t>Level 2 [Member] | Commodity Swaps And Options [Member]</t>
  </si>
  <si>
    <t>Level 2 [Member] | Residential Mortgage Backed Securities [Member]</t>
  </si>
  <si>
    <t>Level 2 [Member] | US States and Political Subdivisions Debt Securities [Member]</t>
  </si>
  <si>
    <t>Level 2 [Member] | Other Investments [Member]</t>
  </si>
  <si>
    <t>Level 3 [Member] | Commodity Swaps And Options [Member]</t>
  </si>
  <si>
    <t>Fair Value Measurements (Impaired Loans Remeasured and Reported at Fair Value of Underlying Collateral) (Detail) - USD ($) $ in Thousands</t>
  </si>
  <si>
    <t>Carrying value of impaired loans before allocations</t>
  </si>
  <si>
    <t>Specific valuation allowance allocations</t>
  </si>
  <si>
    <t>Level 2 [Member]</t>
  </si>
  <si>
    <t>Fair value</t>
  </si>
  <si>
    <t>Level 3 [Member]</t>
  </si>
  <si>
    <t>Reversal of specific valuation allowance allocations</t>
  </si>
  <si>
    <t>Fair Value Measurements (Foreclosed Assets Remeasured and Reported at Fair Value) (Detail) - USD ($) $ in Thousands</t>
  </si>
  <si>
    <t>Foreclosed Assets Remeasured at Initial Recognition Carrying Value Of Foreclosed Assets Prior To Remeasurement</t>
  </si>
  <si>
    <t>Foreclosed Assets Remeasured at Initial Recognition Charge Offs Recognized In Allowance For Loan Losses</t>
  </si>
  <si>
    <t>Fair Value of Foreclosed Assets Remeasured at Initial Recognition</t>
  </si>
  <si>
    <t>Foreclosed Assets Remeasured Subsequent to Initial Recognition Carrying Value Of Foreclosed Assets Prior To Remeasurement</t>
  </si>
  <si>
    <t>Foreclosed Assets Remeasured Subsequent to initial Recognition Write Downs Included In Other Non Interest Expense</t>
  </si>
  <si>
    <t>Fair Value of Foreclosed Assets remeasured subsequent to initial recognition</t>
  </si>
  <si>
    <t>Fair Value Measurements (Estimated Fair Values of Financial Instruments) (Detail) - USD ($) $ in Thousands</t>
  </si>
  <si>
    <t>Fair Value, Balance Sheet Grouping, Financial Statement Captions [Line Items]</t>
  </si>
  <si>
    <t>Cash and cash equivalents</t>
  </si>
  <si>
    <t>Securities held to maturity</t>
  </si>
  <si>
    <t>Loans, net</t>
  </si>
  <si>
    <t>Subordinated notes payable and other borrowings</t>
  </si>
  <si>
    <t>Carrying Amount [Member] | Level 2 [Member]</t>
  </si>
  <si>
    <t>Accrued interest receivable</t>
  </si>
  <si>
    <t>Accrued interest payable</t>
  </si>
  <si>
    <t>Carrying Amount [Member] | Level 3 [Member]</t>
  </si>
  <si>
    <t>Estimated Fair Value [Member] | Level 2 [Member]</t>
  </si>
  <si>
    <t>Estimated Fair Value [Member] | Level 3 [Member]</t>
  </si>
  <si>
    <t>Operating Segments Operating Segments - Additional Information (Details) $ in Billions</t>
  </si>
  <si>
    <t>Dec. 31, 2018USD ($)Segment</t>
  </si>
  <si>
    <t>Number of operating segments | Segment</t>
  </si>
  <si>
    <t>Fair value of off-balance sheet managed and custody assets | $</t>
  </si>
  <si>
    <t>Operating Segments (Summary of Operating Results by Segment) (Detail) - USD ($) $ in Thousands</t>
  </si>
  <si>
    <t>Segment Reporting Information [Line Items]</t>
  </si>
  <si>
    <t>Net interest income (expense)</t>
  </si>
  <si>
    <t>Non-interest income</t>
  </si>
  <si>
    <t>Non-interest expense</t>
  </si>
  <si>
    <t>Income tax expense (benefit)</t>
  </si>
  <si>
    <t>Revenues from (expenses to) external customers</t>
  </si>
  <si>
    <t>Average assets</t>
  </si>
  <si>
    <t>Banking [Member]</t>
  </si>
  <si>
    <t>Frost Wealth Advisors [Member]</t>
  </si>
  <si>
    <t>Non-Banks [Member]</t>
  </si>
  <si>
    <t>Condensed Financial Statements of Parent Company (Schedule of Condensed Balance Sheets) (Detail) - USD ($) $ in Thousands</t>
  </si>
  <si>
    <t>Condensed Financial Statements, Captions [Line Items]</t>
  </si>
  <si>
    <t>Cash</t>
  </si>
  <si>
    <t>Resell agreements</t>
  </si>
  <si>
    <t>Shareholders’ Equity</t>
  </si>
  <si>
    <t>Parent Company [Member]</t>
  </si>
  <si>
    <t>Investment in subsidiaries</t>
  </si>
  <si>
    <t>Condensed Financial Statements of Parent Company (Schedule of Condensed Statements of Income) (Detail) - USD ($) $ in Thousands</t>
  </si>
  <si>
    <t>Interest expense</t>
  </si>
  <si>
    <t>Salaries and employee benefits</t>
  </si>
  <si>
    <t>Income before income taxes and equity in undistributed earnings of subsidiaries</t>
  </si>
  <si>
    <t>Dividend income paid by Frost Bank</t>
  </si>
  <si>
    <t>Dividend income paid by non-banks</t>
  </si>
  <si>
    <t>Interest and other income</t>
  </si>
  <si>
    <t>Total expenses</t>
  </si>
  <si>
    <t>Equity in undistributed earnings of subsidiaries</t>
  </si>
  <si>
    <t>Condensed Financial Statements of Parent Company (Schedule of Condensed Statements of Cash Flows) (Detail) - USD ($) $ in Thousands</t>
  </si>
  <si>
    <t>Net cash received in acquisitions</t>
  </si>
  <si>
    <t>Net change in other assets and other liabilities</t>
  </si>
  <si>
    <t>Proceeds from stock-based compensation activities of subsidiaries</t>
  </si>
  <si>
    <t>Accounting Standards Updates Accounting Standards Update (Narrative) (Details) - USD ($) $ in Thousands</t>
  </si>
  <si>
    <t>Dec. 31, 2019</t>
  </si>
  <si>
    <t>Jun. 30, 2019</t>
  </si>
  <si>
    <t>Operating Lease, Right-of-Use Asset</t>
  </si>
  <si>
    <t>Operating Lease, Liability</t>
  </si>
  <si>
    <t>Investment Income, Amortization of Premium</t>
  </si>
  <si>
    <t>Minimum [Member] | Two Thousand And Nineteen [Member] | Scenario, Forecast [Member]</t>
  </si>
  <si>
    <t>Maximum [Member] | Two Thousand And Nineteen [Member] | Scenario, Forecast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39263</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3</v>
      </c>
    </row>
    <row r="17" spans="1:4">
      <c r="A17" s="4" t="s">
        <v>27</v>
      </c>
      <c r="C17" s="5" t="n">
        <v>62992082</v>
      </c>
    </row>
    <row r="18" spans="1:4">
      <c r="A18" s="4" t="s">
        <v>28</v>
      </c>
      <c r="B18" s="4" t="s">
        <v>29</v>
      </c>
    </row>
    <row r="19" spans="1:4">
      <c r="A19" s="4" t="s">
        <v>30</v>
      </c>
      <c r="B19" s="4" t="s">
        <v>31</v>
      </c>
    </row>
    <row r="20" spans="1:4">
      <c r="A20" s="4" t="s">
        <v>32</v>
      </c>
      <c r="B20" s="4" t="s">
        <v>29</v>
      </c>
    </row>
    <row r="21" spans="1:4">
      <c r="A21" s="4" t="s">
        <v>33</v>
      </c>
      <c r="D21" s="6" t="n">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5</v>
      </c>
      <c r="D2" s="2" t="s">
        <v>81</v>
      </c>
    </row>
    <row r="3" spans="1:4">
      <c r="A3" s="3" t="s">
        <v>234</v>
      </c>
    </row>
    <row r="4" spans="1:4">
      <c r="A4" s="4" t="s">
        <v>1127</v>
      </c>
      <c r="B4" s="5" t="n">
        <v>0</v>
      </c>
      <c r="C4" s="5" t="n">
        <v>603842</v>
      </c>
      <c r="D4" s="5" t="n">
        <v>0</v>
      </c>
    </row>
    <row r="5" spans="1:4">
      <c r="A5" s="4" t="s">
        <v>1128</v>
      </c>
      <c r="B5" s="5" t="n">
        <v>548238</v>
      </c>
      <c r="C5" s="5" t="n">
        <v>547078</v>
      </c>
      <c r="D5" s="5" t="n">
        <v>1509121</v>
      </c>
    </row>
    <row r="6" spans="1:4">
      <c r="A6" s="4" t="s">
        <v>137</v>
      </c>
      <c r="B6" s="5" t="n">
        <v>548238</v>
      </c>
      <c r="C6" s="5" t="n">
        <v>1150920</v>
      </c>
      <c r="D6" s="5" t="n">
        <v>1509121</v>
      </c>
    </row>
    <row r="7" spans="1:4">
      <c r="A7" s="4" t="s">
        <v>198</v>
      </c>
      <c r="B7" s="7" t="n">
        <v>31647</v>
      </c>
      <c r="C7" s="7" t="n">
        <v>67746</v>
      </c>
      <c r="D7" s="7" t="n">
        <v>78866</v>
      </c>
    </row>
    <row r="8" spans="1:4">
      <c r="A8" s="4" t="s">
        <v>1129</v>
      </c>
      <c r="B8" s="5" t="n">
        <v>23292</v>
      </c>
      <c r="C8" s="5" t="n">
        <v>38275</v>
      </c>
      <c r="D8" s="5" t="n">
        <v>30935</v>
      </c>
    </row>
    <row r="9" spans="1:4">
      <c r="A9" s="4" t="s">
        <v>1130</v>
      </c>
      <c r="B9" s="7" t="n">
        <v>4212</v>
      </c>
      <c r="C9" s="7" t="n">
        <v>4578</v>
      </c>
      <c r="D9" s="7" t="n">
        <v>367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5</v>
      </c>
      <c r="D2" s="2" t="s">
        <v>81</v>
      </c>
    </row>
    <row r="3" spans="1:4">
      <c r="A3" s="3" t="s">
        <v>1132</v>
      </c>
    </row>
    <row r="4" spans="1:4">
      <c r="A4" s="4" t="s">
        <v>1133</v>
      </c>
      <c r="B4" s="7" t="n">
        <v>3652</v>
      </c>
      <c r="C4" s="7" t="n">
        <v>6230</v>
      </c>
      <c r="D4" s="7" t="n">
        <v>8235</v>
      </c>
    </row>
    <row r="5" spans="1:4">
      <c r="A5" s="4" t="s">
        <v>1134</v>
      </c>
      <c r="B5" s="5" t="n">
        <v>6983</v>
      </c>
      <c r="C5" s="5" t="n">
        <v>4992</v>
      </c>
      <c r="D5" s="5" t="n">
        <v>3044</v>
      </c>
    </row>
    <row r="6" spans="1:4">
      <c r="A6" s="4" t="s">
        <v>1135</v>
      </c>
      <c r="B6" s="5" t="n">
        <v>721</v>
      </c>
      <c r="C6" s="5" t="n">
        <v>519</v>
      </c>
      <c r="D6" s="5" t="n">
        <v>520</v>
      </c>
    </row>
    <row r="7" spans="1:4">
      <c r="A7" s="4" t="s">
        <v>1136</v>
      </c>
      <c r="B7" s="5" t="n">
        <v>2587</v>
      </c>
      <c r="C7" s="5" t="n">
        <v>1272</v>
      </c>
      <c r="D7" s="5" t="n">
        <v>0</v>
      </c>
    </row>
    <row r="8" spans="1:4">
      <c r="A8" s="4" t="s">
        <v>137</v>
      </c>
      <c r="B8" s="5" t="n">
        <v>13943</v>
      </c>
      <c r="C8" s="5" t="n">
        <v>13013</v>
      </c>
      <c r="D8" s="5" t="n">
        <v>11799</v>
      </c>
    </row>
    <row r="9" spans="1:4">
      <c r="A9" s="4" t="s">
        <v>1137</v>
      </c>
      <c r="B9" s="7" t="n">
        <v>2831</v>
      </c>
      <c r="C9" s="7" t="n">
        <v>4555</v>
      </c>
      <c r="D9" s="7" t="n">
        <v>413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1138</v>
      </c>
      <c r="B1" s="2" t="s">
        <v>1</v>
      </c>
    </row>
    <row r="2" spans="1:2">
      <c r="B2" s="2" t="s">
        <v>562</v>
      </c>
    </row>
    <row r="3" spans="1:2">
      <c r="A3" s="3" t="s">
        <v>1139</v>
      </c>
    </row>
    <row r="4" spans="1:2">
      <c r="A4" s="4" t="s">
        <v>1133</v>
      </c>
      <c r="B4" s="7" t="n">
        <v>1290</v>
      </c>
    </row>
    <row r="5" spans="1:2">
      <c r="A5" s="4" t="s">
        <v>1134</v>
      </c>
      <c r="B5" s="5" t="n">
        <v>17802</v>
      </c>
    </row>
    <row r="6" spans="1:2">
      <c r="A6" s="4" t="s">
        <v>1136</v>
      </c>
      <c r="B6" s="5" t="n">
        <v>6527</v>
      </c>
    </row>
    <row r="7" spans="1:2">
      <c r="A7" s="4" t="s">
        <v>137</v>
      </c>
      <c r="B7" s="7" t="n">
        <v>25619</v>
      </c>
    </row>
    <row r="8" spans="1:2">
      <c r="A8" s="4" t="s">
        <v>1140</v>
      </c>
      <c r="B8" s="4" t="s">
        <v>1096</v>
      </c>
    </row>
    <row r="9" spans="1:2">
      <c r="A9" s="4" t="s">
        <v>1141</v>
      </c>
      <c r="B9" s="4" t="s">
        <v>1142</v>
      </c>
    </row>
    <row r="10" spans="1:2">
      <c r="A10" s="4" t="s">
        <v>1143</v>
      </c>
      <c r="B10" s="4" t="s">
        <v>114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5</v>
      </c>
      <c r="D2" s="2" t="s">
        <v>81</v>
      </c>
    </row>
    <row r="3" spans="1:4">
      <c r="A3" s="3" t="s">
        <v>237</v>
      </c>
    </row>
    <row r="4" spans="1:4">
      <c r="A4" s="4" t="s">
        <v>1146</v>
      </c>
      <c r="B4" s="4" t="s">
        <v>1000</v>
      </c>
      <c r="C4" s="4" t="s">
        <v>1000</v>
      </c>
      <c r="D4" s="4" t="s">
        <v>1000</v>
      </c>
    </row>
    <row r="5" spans="1:4">
      <c r="A5" s="4" t="s">
        <v>461</v>
      </c>
      <c r="B5" s="7" t="n">
        <v>11892</v>
      </c>
      <c r="C5" s="7" t="n">
        <v>11943</v>
      </c>
      <c r="D5" s="7" t="n">
        <v>12896</v>
      </c>
    </row>
    <row r="6" spans="1:4">
      <c r="A6" s="4" t="s">
        <v>1147</v>
      </c>
      <c r="B6" s="7" t="n">
        <v>568</v>
      </c>
      <c r="C6" s="7" t="n">
        <v>833</v>
      </c>
      <c r="D6" s="7" t="n">
        <v>11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5</v>
      </c>
      <c r="D2" s="2" t="s">
        <v>81</v>
      </c>
    </row>
    <row r="3" spans="1:4">
      <c r="A3" s="3" t="s">
        <v>237</v>
      </c>
    </row>
    <row r="4" spans="1:4">
      <c r="A4" s="4" t="s">
        <v>103</v>
      </c>
      <c r="B4" s="7" t="n">
        <v>46790</v>
      </c>
      <c r="C4" s="7" t="n">
        <v>37222</v>
      </c>
      <c r="D4" s="7" t="n">
        <v>41144</v>
      </c>
    </row>
    <row r="5" spans="1:4">
      <c r="A5" s="4" t="s">
        <v>1149</v>
      </c>
      <c r="B5" s="5" t="n">
        <v>46790</v>
      </c>
      <c r="C5" s="5" t="n">
        <v>37222</v>
      </c>
      <c r="D5" s="5" t="n">
        <v>41144</v>
      </c>
    </row>
    <row r="6" spans="1:4">
      <c r="A6" s="4" t="s">
        <v>1150</v>
      </c>
      <c r="B6" s="5" t="n">
        <v>35941</v>
      </c>
      <c r="C6" s="5" t="n">
        <v>27968</v>
      </c>
      <c r="D6" s="5" t="n">
        <v>26664</v>
      </c>
    </row>
    <row r="7" spans="1:4">
      <c r="A7" s="4" t="s">
        <v>1151</v>
      </c>
      <c r="B7" s="5" t="n">
        <v>32514</v>
      </c>
      <c r="C7" s="5" t="n">
        <v>29337</v>
      </c>
      <c r="D7" s="5" t="n">
        <v>27677</v>
      </c>
    </row>
    <row r="8" spans="1:4">
      <c r="A8" s="4" t="s">
        <v>1152</v>
      </c>
      <c r="B8" s="5" t="n">
        <v>15030</v>
      </c>
      <c r="C8" s="5" t="n">
        <v>15066</v>
      </c>
      <c r="D8" s="5" t="n">
        <v>14393</v>
      </c>
    </row>
    <row r="9" spans="1:4">
      <c r="A9" s="4" t="s">
        <v>1153</v>
      </c>
      <c r="B9" s="5" t="n">
        <v>4744</v>
      </c>
      <c r="C9" s="5" t="n">
        <v>16501</v>
      </c>
      <c r="D9" s="5" t="n">
        <v>19442</v>
      </c>
    </row>
    <row r="10" spans="1:4">
      <c r="A10" s="4" t="s">
        <v>103</v>
      </c>
      <c r="B10" s="5" t="n">
        <v>85309</v>
      </c>
      <c r="C10" s="5" t="n">
        <v>86417</v>
      </c>
      <c r="D10" s="5" t="n">
        <v>90812</v>
      </c>
    </row>
    <row r="11" spans="1:4">
      <c r="A11" s="4" t="s">
        <v>1154</v>
      </c>
      <c r="B11" s="7" t="n">
        <v>173538</v>
      </c>
      <c r="C11" s="7" t="n">
        <v>175289</v>
      </c>
      <c r="D11" s="7" t="n">
        <v>17898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5</v>
      </c>
      <c r="B1" s="2" t="s">
        <v>1156</v>
      </c>
      <c r="C1" s="2" t="s">
        <v>2</v>
      </c>
      <c r="D1" s="2" t="s">
        <v>35</v>
      </c>
      <c r="E1" s="2" t="s">
        <v>81</v>
      </c>
    </row>
    <row r="2" spans="1:5">
      <c r="A2" s="3" t="s">
        <v>240</v>
      </c>
    </row>
    <row r="3" spans="1:5">
      <c r="A3" s="4" t="s">
        <v>1157</v>
      </c>
      <c r="B3" s="4" t="s">
        <v>1158</v>
      </c>
      <c r="C3" s="4" t="s">
        <v>1158</v>
      </c>
      <c r="D3" s="4" t="s">
        <v>1159</v>
      </c>
      <c r="E3" s="4" t="s">
        <v>1159</v>
      </c>
    </row>
    <row r="4" spans="1:5">
      <c r="A4" s="4" t="s">
        <v>1160</v>
      </c>
      <c r="C4" s="7" t="n">
        <v>-231000</v>
      </c>
      <c r="D4" s="7" t="n">
        <v>-4047000</v>
      </c>
      <c r="E4" s="7" t="n">
        <v>0</v>
      </c>
    </row>
    <row r="5" spans="1:5">
      <c r="A5" s="4" t="s">
        <v>1161</v>
      </c>
      <c r="C5" s="5" t="n">
        <v>0</v>
      </c>
      <c r="D5" s="5" t="n">
        <v>-2906000</v>
      </c>
      <c r="E5" s="7" t="n">
        <v>0</v>
      </c>
    </row>
    <row r="6" spans="1:5">
      <c r="A6" s="4" t="s">
        <v>1162</v>
      </c>
      <c r="C6" s="5" t="n">
        <v>0</v>
      </c>
      <c r="D6" s="5" t="n">
        <v>0</v>
      </c>
    </row>
    <row r="7" spans="1:5">
      <c r="A7" s="4" t="s">
        <v>1163</v>
      </c>
      <c r="C7" s="7" t="n">
        <v>0</v>
      </c>
      <c r="D7"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64</v>
      </c>
      <c r="B1" s="2" t="s">
        <v>1</v>
      </c>
    </row>
    <row r="2" spans="1:4">
      <c r="B2" s="2" t="s">
        <v>2</v>
      </c>
      <c r="C2" s="2" t="s">
        <v>35</v>
      </c>
      <c r="D2" s="2" t="s">
        <v>81</v>
      </c>
    </row>
    <row r="3" spans="1:4">
      <c r="A3" s="3" t="s">
        <v>240</v>
      </c>
    </row>
    <row r="4" spans="1:4">
      <c r="A4" s="4" t="s">
        <v>1165</v>
      </c>
      <c r="B4" s="7" t="n">
        <v>840</v>
      </c>
      <c r="C4" s="7" t="n">
        <v>58707</v>
      </c>
      <c r="D4" s="7" t="n">
        <v>48748</v>
      </c>
    </row>
    <row r="5" spans="1:4">
      <c r="A5" s="4" t="s">
        <v>1166</v>
      </c>
      <c r="B5" s="5" t="n">
        <v>52923</v>
      </c>
      <c r="C5" s="5" t="n">
        <v>-14493</v>
      </c>
      <c r="D5" s="5" t="n">
        <v>-11598</v>
      </c>
    </row>
    <row r="6" spans="1:4">
      <c r="A6" s="4" t="s">
        <v>1167</v>
      </c>
      <c r="B6" s="7" t="n">
        <v>53763</v>
      </c>
      <c r="C6" s="7" t="n">
        <v>44214</v>
      </c>
      <c r="D6" s="7" t="n">
        <v>37150</v>
      </c>
    </row>
    <row r="7" spans="1:4">
      <c r="A7" s="4" t="s">
        <v>1168</v>
      </c>
      <c r="B7" s="4" t="s">
        <v>1169</v>
      </c>
      <c r="C7" s="4" t="s">
        <v>1170</v>
      </c>
      <c r="D7" s="4" t="s">
        <v>117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5</v>
      </c>
      <c r="D2" s="2" t="s">
        <v>81</v>
      </c>
    </row>
    <row r="3" spans="1:4">
      <c r="A3" s="3" t="s">
        <v>240</v>
      </c>
    </row>
    <row r="4" spans="1:4">
      <c r="A4" s="4" t="s">
        <v>1173</v>
      </c>
      <c r="B4" s="7" t="n">
        <v>106823</v>
      </c>
      <c r="C4" s="7" t="n">
        <v>142927</v>
      </c>
      <c r="D4" s="7" t="n">
        <v>119494</v>
      </c>
    </row>
    <row r="5" spans="1:4">
      <c r="A5" s="4" t="s">
        <v>1174</v>
      </c>
      <c r="B5" s="5" t="n">
        <v>-49700</v>
      </c>
      <c r="C5" s="5" t="n">
        <v>-81034</v>
      </c>
      <c r="D5" s="5" t="n">
        <v>-75369</v>
      </c>
    </row>
    <row r="6" spans="1:4">
      <c r="A6" s="4" t="s">
        <v>1175</v>
      </c>
      <c r="B6" s="5" t="n">
        <v>-1551</v>
      </c>
      <c r="C6" s="5" t="n">
        <v>-2372</v>
      </c>
      <c r="D6" s="5" t="n">
        <v>-2558</v>
      </c>
    </row>
    <row r="7" spans="1:4">
      <c r="A7" s="4" t="s">
        <v>1176</v>
      </c>
      <c r="B7" s="5" t="n">
        <v>-710</v>
      </c>
      <c r="C7" s="5" t="n">
        <v>-1116</v>
      </c>
      <c r="D7" s="5" t="n">
        <v>-1260</v>
      </c>
    </row>
    <row r="8" spans="1:4">
      <c r="A8" s="4" t="s">
        <v>1177</v>
      </c>
      <c r="B8" s="5" t="n">
        <v>1771</v>
      </c>
      <c r="C8" s="5" t="n">
        <v>0</v>
      </c>
      <c r="D8" s="5" t="n">
        <v>0</v>
      </c>
    </row>
    <row r="9" spans="1:4">
      <c r="A9" s="4" t="s">
        <v>1178</v>
      </c>
      <c r="B9" s="5" t="n">
        <v>1193</v>
      </c>
      <c r="C9" s="5" t="n">
        <v>983</v>
      </c>
      <c r="D9" s="5" t="n">
        <v>1065</v>
      </c>
    </row>
    <row r="10" spans="1:4">
      <c r="A10" s="4" t="s">
        <v>173</v>
      </c>
      <c r="B10" s="5" t="n">
        <v>-3865</v>
      </c>
      <c r="C10" s="5" t="n">
        <v>-9062</v>
      </c>
      <c r="D10" s="5" t="n">
        <v>-5063</v>
      </c>
    </row>
    <row r="11" spans="1:4">
      <c r="A11" s="4" t="s">
        <v>1160</v>
      </c>
      <c r="B11" s="5" t="n">
        <v>-231</v>
      </c>
      <c r="C11" s="5" t="n">
        <v>-4047</v>
      </c>
      <c r="D11" s="5" t="n">
        <v>0</v>
      </c>
    </row>
    <row r="12" spans="1:4">
      <c r="A12" s="4" t="s">
        <v>1161</v>
      </c>
      <c r="B12" s="5" t="n">
        <v>0</v>
      </c>
      <c r="C12" s="5" t="n">
        <v>-2906</v>
      </c>
      <c r="D12" s="5" t="n">
        <v>0</v>
      </c>
    </row>
    <row r="13" spans="1:4">
      <c r="A13" s="4" t="s">
        <v>103</v>
      </c>
      <c r="B13" s="5" t="n">
        <v>33</v>
      </c>
      <c r="C13" s="5" t="n">
        <v>841</v>
      </c>
      <c r="D13" s="5" t="n">
        <v>841</v>
      </c>
    </row>
    <row r="14" spans="1:4">
      <c r="A14" s="4" t="s">
        <v>1167</v>
      </c>
      <c r="B14" s="7" t="n">
        <v>53763</v>
      </c>
      <c r="C14" s="7" t="n">
        <v>44214</v>
      </c>
      <c r="D14" s="7" t="n">
        <v>3715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35</v>
      </c>
    </row>
    <row r="2" spans="1:3">
      <c r="A2" s="3" t="s">
        <v>240</v>
      </c>
    </row>
    <row r="3" spans="1:3">
      <c r="A3" s="4" t="s">
        <v>1180</v>
      </c>
      <c r="B3" s="7" t="n">
        <v>27748</v>
      </c>
      <c r="C3" s="7" t="n">
        <v>32626</v>
      </c>
    </row>
    <row r="4" spans="1:3">
      <c r="A4" s="4" t="s">
        <v>1181</v>
      </c>
      <c r="B4" s="5" t="n">
        <v>12626</v>
      </c>
      <c r="C4" s="5" t="n">
        <v>12160</v>
      </c>
    </row>
    <row r="5" spans="1:3">
      <c r="A5" s="4" t="s">
        <v>172</v>
      </c>
      <c r="B5" s="5" t="n">
        <v>10622</v>
      </c>
      <c r="C5" s="5" t="n">
        <v>9904</v>
      </c>
    </row>
    <row r="6" spans="1:3">
      <c r="A6" s="4" t="s">
        <v>1182</v>
      </c>
      <c r="B6" s="5" t="n">
        <v>4586</v>
      </c>
      <c r="C6" s="5" t="n">
        <v>1136</v>
      </c>
    </row>
    <row r="7" spans="1:3">
      <c r="A7" s="4" t="s">
        <v>1183</v>
      </c>
      <c r="B7" s="5" t="n">
        <v>4283</v>
      </c>
      <c r="C7" s="5" t="n">
        <v>0</v>
      </c>
    </row>
    <row r="8" spans="1:3">
      <c r="A8" s="4" t="s">
        <v>1184</v>
      </c>
      <c r="B8" s="5" t="n">
        <v>2153</v>
      </c>
      <c r="C8" s="5" t="n">
        <v>1280</v>
      </c>
    </row>
    <row r="9" spans="1:3">
      <c r="A9" s="4" t="s">
        <v>1185</v>
      </c>
      <c r="B9" s="5" t="n">
        <v>410</v>
      </c>
      <c r="C9" s="5" t="n">
        <v>47104</v>
      </c>
    </row>
    <row r="10" spans="1:3">
      <c r="A10" s="4" t="s">
        <v>103</v>
      </c>
      <c r="B10" s="5" t="n">
        <v>4351</v>
      </c>
      <c r="C10" s="5" t="n">
        <v>4241</v>
      </c>
    </row>
    <row r="11" spans="1:3">
      <c r="A11" s="4" t="s">
        <v>1186</v>
      </c>
      <c r="B11" s="5" t="n">
        <v>66779</v>
      </c>
      <c r="C11" s="5" t="n">
        <v>108451</v>
      </c>
    </row>
    <row r="12" spans="1:3">
      <c r="A12" s="4" t="s">
        <v>1187</v>
      </c>
      <c r="B12" s="5" t="n">
        <v>-23859</v>
      </c>
      <c r="C12" s="5" t="n">
        <v>-20236</v>
      </c>
    </row>
    <row r="13" spans="1:3">
      <c r="A13" s="4" t="s">
        <v>1188</v>
      </c>
      <c r="B13" s="5" t="n">
        <v>-10726</v>
      </c>
      <c r="C13" s="5" t="n">
        <v>-8781</v>
      </c>
    </row>
    <row r="14" spans="1:3">
      <c r="A14" s="4" t="s">
        <v>1189</v>
      </c>
      <c r="B14" s="5" t="n">
        <v>-9452</v>
      </c>
      <c r="C14" s="5" t="n">
        <v>-9012</v>
      </c>
    </row>
    <row r="15" spans="1:3">
      <c r="A15" s="4" t="s">
        <v>1190</v>
      </c>
      <c r="B15" s="5" t="n">
        <v>-1709</v>
      </c>
      <c r="C15" s="5" t="n">
        <v>-1646</v>
      </c>
    </row>
    <row r="16" spans="1:3">
      <c r="A16" s="4" t="s">
        <v>1191</v>
      </c>
      <c r="B16" s="5" t="n">
        <v>0</v>
      </c>
      <c r="C16" s="5" t="n">
        <v>-35829</v>
      </c>
    </row>
    <row r="17" spans="1:3">
      <c r="A17" s="4" t="s">
        <v>103</v>
      </c>
      <c r="B17" s="5" t="n">
        <v>-1257</v>
      </c>
      <c r="C17" s="5" t="n">
        <v>-1229</v>
      </c>
    </row>
    <row r="18" spans="1:3">
      <c r="A18" s="4" t="s">
        <v>1192</v>
      </c>
      <c r="B18" s="5" t="n">
        <v>-47003</v>
      </c>
      <c r="C18" s="5" t="n">
        <v>-76733</v>
      </c>
    </row>
    <row r="19" spans="1:3">
      <c r="A19" s="4" t="s">
        <v>1193</v>
      </c>
      <c r="B19" s="7" t="n">
        <v>19776</v>
      </c>
      <c r="C19" s="7" t="n">
        <v>3171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5</v>
      </c>
      <c r="D2" s="2" t="s">
        <v>81</v>
      </c>
    </row>
    <row r="3" spans="1:4">
      <c r="A3" s="3" t="s">
        <v>243</v>
      </c>
    </row>
    <row r="4" spans="1:4">
      <c r="A4" s="4" t="s">
        <v>1195</v>
      </c>
      <c r="B4" s="7" t="n">
        <v>-182340</v>
      </c>
      <c r="C4" s="7" t="n">
        <v>157016</v>
      </c>
      <c r="D4" s="7" t="n">
        <v>-175061</v>
      </c>
    </row>
    <row r="5" spans="1:4">
      <c r="A5" s="4" t="s">
        <v>1196</v>
      </c>
      <c r="B5" s="5" t="n">
        <v>-8818</v>
      </c>
      <c r="C5" s="5" t="n">
        <v>-16193</v>
      </c>
      <c r="D5" s="5" t="n">
        <v>-32207</v>
      </c>
    </row>
    <row r="6" spans="1:4">
      <c r="A6" s="4" t="s">
        <v>1197</v>
      </c>
      <c r="B6" s="5" t="n">
        <v>156</v>
      </c>
      <c r="C6" s="5" t="n">
        <v>4941</v>
      </c>
      <c r="D6" s="5" t="n">
        <v>-14975</v>
      </c>
    </row>
    <row r="7" spans="1:4">
      <c r="A7" s="4" t="s">
        <v>126</v>
      </c>
      <c r="B7" s="5" t="n">
        <v>-191002</v>
      </c>
      <c r="C7" s="5" t="n">
        <v>145764</v>
      </c>
      <c r="D7" s="5" t="n">
        <v>-222243</v>
      </c>
    </row>
    <row r="8" spans="1:4">
      <c r="A8" s="4" t="s">
        <v>128</v>
      </c>
      <c r="B8" s="5" t="n">
        <v>-7225</v>
      </c>
      <c r="C8" s="5" t="n">
        <v>-597</v>
      </c>
      <c r="D8" s="5" t="n">
        <v>1914</v>
      </c>
    </row>
    <row r="9" spans="1:4">
      <c r="A9" s="4" t="s">
        <v>129</v>
      </c>
      <c r="B9" s="5" t="n">
        <v>5002</v>
      </c>
      <c r="C9" s="5" t="n">
        <v>5429</v>
      </c>
      <c r="D9" s="5" t="n">
        <v>7274</v>
      </c>
    </row>
    <row r="10" spans="1:4">
      <c r="A10" s="4" t="s">
        <v>130</v>
      </c>
      <c r="B10" s="5" t="n">
        <v>-2223</v>
      </c>
      <c r="C10" s="5" t="n">
        <v>4832</v>
      </c>
      <c r="D10" s="5" t="n">
        <v>9188</v>
      </c>
    </row>
    <row r="11" spans="1:4">
      <c r="A11" s="4" t="s">
        <v>132</v>
      </c>
      <c r="B11" s="5" t="n">
        <v>-193225</v>
      </c>
      <c r="C11" s="5" t="n">
        <v>150596</v>
      </c>
      <c r="D11" s="5" t="n">
        <v>-213055</v>
      </c>
    </row>
    <row r="12" spans="1:4">
      <c r="A12" s="4" t="s">
        <v>1198</v>
      </c>
      <c r="B12" s="5" t="n">
        <v>-38292</v>
      </c>
      <c r="C12" s="5" t="n">
        <v>48626</v>
      </c>
      <c r="D12" s="5" t="n">
        <v>-61271</v>
      </c>
    </row>
    <row r="13" spans="1:4">
      <c r="A13" s="4" t="s">
        <v>1199</v>
      </c>
      <c r="B13" s="5" t="n">
        <v>-1853</v>
      </c>
      <c r="C13" s="5" t="n">
        <v>-5668</v>
      </c>
      <c r="D13" s="5" t="n">
        <v>-11272</v>
      </c>
    </row>
    <row r="14" spans="1:4">
      <c r="A14" s="4" t="s">
        <v>1200</v>
      </c>
      <c r="B14" s="5" t="n">
        <v>33</v>
      </c>
      <c r="C14" s="5" t="n">
        <v>1729</v>
      </c>
      <c r="D14" s="5" t="n">
        <v>-5242</v>
      </c>
    </row>
    <row r="15" spans="1:4">
      <c r="A15" s="4" t="s">
        <v>1201</v>
      </c>
      <c r="B15" s="5" t="n">
        <v>-40112</v>
      </c>
      <c r="C15" s="5" t="n">
        <v>44687</v>
      </c>
      <c r="D15" s="5" t="n">
        <v>-77785</v>
      </c>
    </row>
    <row r="16" spans="1:4">
      <c r="A16" s="4" t="s">
        <v>1202</v>
      </c>
      <c r="B16" s="5" t="n">
        <v>-1517</v>
      </c>
      <c r="C16" s="5" t="n">
        <v>-126</v>
      </c>
      <c r="D16" s="5" t="n">
        <v>670</v>
      </c>
    </row>
    <row r="17" spans="1:4">
      <c r="A17" s="4" t="s">
        <v>1203</v>
      </c>
      <c r="B17" s="5" t="n">
        <v>1051</v>
      </c>
      <c r="C17" s="5" t="n">
        <v>1900</v>
      </c>
      <c r="D17" s="5" t="n">
        <v>2546</v>
      </c>
    </row>
    <row r="18" spans="1:4">
      <c r="A18" s="4" t="s">
        <v>1204</v>
      </c>
      <c r="B18" s="5" t="n">
        <v>-466</v>
      </c>
      <c r="C18" s="5" t="n">
        <v>1774</v>
      </c>
      <c r="D18" s="5" t="n">
        <v>3216</v>
      </c>
    </row>
    <row r="19" spans="1:4">
      <c r="A19" s="4" t="s">
        <v>1205</v>
      </c>
      <c r="B19" s="5" t="n">
        <v>-40578</v>
      </c>
      <c r="C19" s="5" t="n">
        <v>46461</v>
      </c>
      <c r="D19" s="5" t="n">
        <v>-74569</v>
      </c>
    </row>
    <row r="20" spans="1:4">
      <c r="A20" s="4" t="s">
        <v>1206</v>
      </c>
      <c r="B20" s="5" t="n">
        <v>-144048</v>
      </c>
      <c r="C20" s="5" t="n">
        <v>108390</v>
      </c>
      <c r="D20" s="5" t="n">
        <v>-113790</v>
      </c>
    </row>
    <row r="21" spans="1:4">
      <c r="A21" s="4" t="s">
        <v>1207</v>
      </c>
      <c r="B21" s="5" t="n">
        <v>-6965</v>
      </c>
      <c r="C21" s="5" t="n">
        <v>-10525</v>
      </c>
      <c r="D21" s="5" t="n">
        <v>-20935</v>
      </c>
    </row>
    <row r="22" spans="1:4">
      <c r="A22" s="4" t="s">
        <v>1208</v>
      </c>
      <c r="B22" s="5" t="n">
        <v>123</v>
      </c>
      <c r="C22" s="5" t="n">
        <v>3212</v>
      </c>
      <c r="D22" s="5" t="n">
        <v>-9733</v>
      </c>
    </row>
    <row r="23" spans="1:4">
      <c r="A23" s="4" t="s">
        <v>1209</v>
      </c>
      <c r="B23" s="5" t="n">
        <v>-150890</v>
      </c>
      <c r="C23" s="5" t="n">
        <v>101077</v>
      </c>
      <c r="D23" s="5" t="n">
        <v>-144458</v>
      </c>
    </row>
    <row r="24" spans="1:4">
      <c r="A24" s="4" t="s">
        <v>1210</v>
      </c>
      <c r="B24" s="5" t="n">
        <v>-5708</v>
      </c>
      <c r="C24" s="5" t="n">
        <v>-471</v>
      </c>
      <c r="D24" s="5" t="n">
        <v>1244</v>
      </c>
    </row>
    <row r="25" spans="1:4">
      <c r="A25" s="4" t="s">
        <v>1211</v>
      </c>
      <c r="B25" s="5" t="n">
        <v>3951</v>
      </c>
      <c r="C25" s="5" t="n">
        <v>3529</v>
      </c>
      <c r="D25" s="5" t="n">
        <v>4728</v>
      </c>
    </row>
    <row r="26" spans="1:4">
      <c r="A26" s="4" t="s">
        <v>1212</v>
      </c>
      <c r="B26" s="5" t="n">
        <v>-1757</v>
      </c>
      <c r="C26" s="5" t="n">
        <v>3058</v>
      </c>
      <c r="D26" s="5" t="n">
        <v>5972</v>
      </c>
    </row>
    <row r="27" spans="1:4">
      <c r="A27" s="4" t="s">
        <v>134</v>
      </c>
      <c r="B27" s="7" t="n">
        <v>-152647</v>
      </c>
      <c r="C27" s="7" t="n">
        <v>104135</v>
      </c>
      <c r="D27" s="7" t="n">
        <v>-13848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5</v>
      </c>
      <c r="D2" s="2" t="s">
        <v>81</v>
      </c>
    </row>
    <row r="3" spans="1:4">
      <c r="A3" s="3" t="s">
        <v>145</v>
      </c>
    </row>
    <row r="4" spans="1:4">
      <c r="A4" s="4" t="s">
        <v>1214</v>
      </c>
      <c r="B4" s="7" t="n">
        <v>79512</v>
      </c>
    </row>
    <row r="5" spans="1:4">
      <c r="A5" s="4" t="s">
        <v>1215</v>
      </c>
      <c r="B5" s="5" t="n">
        <v>-152647</v>
      </c>
      <c r="C5" s="7" t="n">
        <v>104135</v>
      </c>
      <c r="D5" s="7" t="n">
        <v>-138486</v>
      </c>
    </row>
    <row r="6" spans="1:4">
      <c r="A6" s="4" t="s">
        <v>1216</v>
      </c>
      <c r="B6" s="5" t="n">
        <v>-63600</v>
      </c>
      <c r="C6" s="5" t="n">
        <v>79512</v>
      </c>
    </row>
    <row r="7" spans="1:4">
      <c r="A7" s="4" t="s">
        <v>1217</v>
      </c>
    </row>
    <row r="8" spans="1:4">
      <c r="A8" s="3" t="s">
        <v>145</v>
      </c>
    </row>
    <row r="9" spans="1:4">
      <c r="A9" s="4" t="s">
        <v>1214</v>
      </c>
      <c r="B9" s="5" t="n">
        <v>117230</v>
      </c>
      <c r="C9" s="5" t="n">
        <v>16153</v>
      </c>
      <c r="D9" s="5" t="n">
        <v>160611</v>
      </c>
    </row>
    <row r="10" spans="1:4">
      <c r="A10" s="4" t="s">
        <v>1218</v>
      </c>
      <c r="B10" s="5" t="n">
        <v>-151013</v>
      </c>
      <c r="C10" s="5" t="n">
        <v>97865</v>
      </c>
      <c r="D10" s="5" t="n">
        <v>-134725</v>
      </c>
    </row>
    <row r="11" spans="1:4">
      <c r="A11" s="4" t="s">
        <v>1219</v>
      </c>
      <c r="B11" s="5" t="n">
        <v>123</v>
      </c>
      <c r="C11" s="5" t="n">
        <v>3212</v>
      </c>
      <c r="D11" s="5" t="n">
        <v>-9733</v>
      </c>
    </row>
    <row r="12" spans="1:4">
      <c r="A12" s="4" t="s">
        <v>1215</v>
      </c>
      <c r="B12" s="5" t="n">
        <v>-150890</v>
      </c>
      <c r="C12" s="5" t="n">
        <v>101077</v>
      </c>
      <c r="D12" s="5" t="n">
        <v>-144458</v>
      </c>
    </row>
    <row r="13" spans="1:4">
      <c r="A13" s="4" t="s">
        <v>156</v>
      </c>
      <c r="B13" s="5" t="n">
        <v>17557</v>
      </c>
    </row>
    <row r="14" spans="1:4">
      <c r="A14" s="4" t="s">
        <v>1216</v>
      </c>
      <c r="B14" s="5" t="n">
        <v>-16103</v>
      </c>
      <c r="C14" s="5" t="n">
        <v>117230</v>
      </c>
      <c r="D14" s="5" t="n">
        <v>16153</v>
      </c>
    </row>
    <row r="15" spans="1:4">
      <c r="A15" s="4" t="s">
        <v>1220</v>
      </c>
    </row>
    <row r="16" spans="1:4">
      <c r="A16" s="3" t="s">
        <v>145</v>
      </c>
    </row>
    <row r="17" spans="1:4">
      <c r="A17" s="4" t="s">
        <v>1214</v>
      </c>
      <c r="B17" s="5" t="n">
        <v>-37718</v>
      </c>
      <c r="C17" s="5" t="n">
        <v>-40776</v>
      </c>
      <c r="D17" s="5" t="n">
        <v>-46748</v>
      </c>
    </row>
    <row r="18" spans="1:4">
      <c r="A18" s="4" t="s">
        <v>1218</v>
      </c>
      <c r="B18" s="5" t="n">
        <v>-5708</v>
      </c>
      <c r="C18" s="5" t="n">
        <v>-471</v>
      </c>
      <c r="D18" s="5" t="n">
        <v>1244</v>
      </c>
    </row>
    <row r="19" spans="1:4">
      <c r="A19" s="4" t="s">
        <v>1219</v>
      </c>
      <c r="B19" s="5" t="n">
        <v>3951</v>
      </c>
      <c r="C19" s="5" t="n">
        <v>3529</v>
      </c>
      <c r="D19" s="5" t="n">
        <v>4728</v>
      </c>
    </row>
    <row r="20" spans="1:4">
      <c r="A20" s="4" t="s">
        <v>1215</v>
      </c>
      <c r="B20" s="5" t="n">
        <v>-1757</v>
      </c>
      <c r="C20" s="5" t="n">
        <v>3058</v>
      </c>
      <c r="D20" s="5" t="n">
        <v>5972</v>
      </c>
    </row>
    <row r="21" spans="1:4">
      <c r="A21" s="4" t="s">
        <v>156</v>
      </c>
      <c r="B21" s="5" t="n">
        <v>-8022</v>
      </c>
    </row>
    <row r="22" spans="1:4">
      <c r="A22" s="4" t="s">
        <v>1216</v>
      </c>
      <c r="B22" s="5" t="n">
        <v>-47497</v>
      </c>
      <c r="C22" s="5" t="n">
        <v>-37718</v>
      </c>
      <c r="D22" s="5" t="n">
        <v>-40776</v>
      </c>
    </row>
    <row r="23" spans="1:4">
      <c r="A23" s="4" t="s">
        <v>1221</v>
      </c>
    </row>
    <row r="24" spans="1:4">
      <c r="A24" s="3" t="s">
        <v>145</v>
      </c>
    </row>
    <row r="25" spans="1:4">
      <c r="A25" s="4" t="s">
        <v>1214</v>
      </c>
      <c r="B25" s="5" t="n">
        <v>79512</v>
      </c>
      <c r="C25" s="5" t="n">
        <v>-24623</v>
      </c>
      <c r="D25" s="5" t="n">
        <v>113863</v>
      </c>
    </row>
    <row r="26" spans="1:4">
      <c r="A26" s="4" t="s">
        <v>1218</v>
      </c>
      <c r="B26" s="5" t="n">
        <v>-156721</v>
      </c>
      <c r="C26" s="5" t="n">
        <v>97394</v>
      </c>
      <c r="D26" s="5" t="n">
        <v>-133481</v>
      </c>
    </row>
    <row r="27" spans="1:4">
      <c r="A27" s="4" t="s">
        <v>1219</v>
      </c>
      <c r="B27" s="5" t="n">
        <v>4074</v>
      </c>
      <c r="C27" s="5" t="n">
        <v>6741</v>
      </c>
      <c r="D27" s="5" t="n">
        <v>-5005</v>
      </c>
    </row>
    <row r="28" spans="1:4">
      <c r="A28" s="4" t="s">
        <v>1215</v>
      </c>
      <c r="B28" s="5" t="n">
        <v>-152647</v>
      </c>
      <c r="C28" s="5" t="n">
        <v>104135</v>
      </c>
      <c r="D28" s="5" t="n">
        <v>-138486</v>
      </c>
    </row>
    <row r="29" spans="1:4">
      <c r="A29" s="4" t="s">
        <v>156</v>
      </c>
      <c r="B29" s="5" t="n">
        <v>9535</v>
      </c>
    </row>
    <row r="30" spans="1:4">
      <c r="A30" s="4" t="s">
        <v>1216</v>
      </c>
      <c r="B30" s="7" t="n">
        <v>-63600</v>
      </c>
      <c r="C30" s="7" t="n">
        <v>79512</v>
      </c>
      <c r="D30" s="7" t="n">
        <v>-2462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2</v>
      </c>
      <c r="B1" s="2" t="s">
        <v>1</v>
      </c>
    </row>
    <row r="2" spans="1:3">
      <c r="B2" s="2" t="s">
        <v>2</v>
      </c>
      <c r="C2" s="2" t="s">
        <v>35</v>
      </c>
    </row>
    <row r="3" spans="1:3">
      <c r="A3" s="3" t="s">
        <v>1223</v>
      </c>
    </row>
    <row r="4" spans="1:3">
      <c r="A4" s="4" t="s">
        <v>1224</v>
      </c>
      <c r="B4" s="4" t="s">
        <v>1225</v>
      </c>
    </row>
    <row r="5" spans="1:3">
      <c r="A5" s="4" t="s">
        <v>1226</v>
      </c>
      <c r="B5" s="7" t="n">
        <v>16500</v>
      </c>
    </row>
    <row r="6" spans="1:3">
      <c r="A6" s="4" t="s">
        <v>1227</v>
      </c>
      <c r="B6" s="5" t="n">
        <v>3800</v>
      </c>
    </row>
    <row r="7" spans="1:3">
      <c r="A7" s="4" t="s">
        <v>1228</v>
      </c>
      <c r="B7" s="5" t="n">
        <v>10000</v>
      </c>
      <c r="C7" s="7" t="n">
        <v>19600</v>
      </c>
    </row>
    <row r="8" spans="1:3">
      <c r="A8" s="4" t="s">
        <v>1229</v>
      </c>
    </row>
    <row r="9" spans="1:3">
      <c r="A9" s="3" t="s">
        <v>1223</v>
      </c>
    </row>
    <row r="10" spans="1:3">
      <c r="A10" s="4" t="s">
        <v>1226</v>
      </c>
      <c r="B10" s="5" t="n">
        <v>9200</v>
      </c>
    </row>
    <row r="11" spans="1:3">
      <c r="A11" s="4" t="s">
        <v>1230</v>
      </c>
    </row>
    <row r="12" spans="1:3">
      <c r="A12" s="3" t="s">
        <v>1223</v>
      </c>
    </row>
    <row r="13" spans="1:3">
      <c r="A13" s="4" t="s">
        <v>1231</v>
      </c>
      <c r="B13" s="7" t="n">
        <v>0</v>
      </c>
      <c r="C13" s="7" t="n">
        <v>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35</v>
      </c>
    </row>
    <row r="2" spans="1:3">
      <c r="A2" s="4" t="s">
        <v>1233</v>
      </c>
    </row>
    <row r="3" spans="1:3">
      <c r="A3" s="3" t="s">
        <v>1234</v>
      </c>
    </row>
    <row r="4" spans="1:3">
      <c r="A4" s="4" t="s">
        <v>1235</v>
      </c>
      <c r="B4" s="7" t="n">
        <v>10941</v>
      </c>
      <c r="C4" s="7" t="n">
        <v>13679</v>
      </c>
    </row>
    <row r="5" spans="1:3">
      <c r="A5" s="4" t="s">
        <v>1236</v>
      </c>
      <c r="B5" s="5" t="n">
        <v>207</v>
      </c>
      <c r="C5" s="5" t="n">
        <v>242</v>
      </c>
    </row>
    <row r="6" spans="1:3">
      <c r="A6" s="4" t="s">
        <v>1237</v>
      </c>
    </row>
    <row r="7" spans="1:3">
      <c r="A7" s="3" t="s">
        <v>1234</v>
      </c>
    </row>
    <row r="8" spans="1:3">
      <c r="A8" s="4" t="s">
        <v>1235</v>
      </c>
      <c r="B8" s="5" t="n">
        <v>3885</v>
      </c>
      <c r="C8" s="5" t="n">
        <v>11147</v>
      </c>
    </row>
    <row r="9" spans="1:3">
      <c r="A9" s="4" t="s">
        <v>1236</v>
      </c>
      <c r="B9" s="5" t="n">
        <v>-199</v>
      </c>
      <c r="C9" s="5" t="n">
        <v>-593</v>
      </c>
    </row>
    <row r="10" spans="1:3">
      <c r="A10" s="4" t="s">
        <v>1238</v>
      </c>
    </row>
    <row r="11" spans="1:3">
      <c r="A11" s="3" t="s">
        <v>1234</v>
      </c>
    </row>
    <row r="12" spans="1:3">
      <c r="A12" s="4" t="s">
        <v>1235</v>
      </c>
      <c r="B12" s="5" t="n">
        <v>496887</v>
      </c>
      <c r="C12" s="5" t="n">
        <v>430449</v>
      </c>
    </row>
    <row r="13" spans="1:3">
      <c r="A13" s="4" t="s">
        <v>1236</v>
      </c>
      <c r="B13" s="5" t="n">
        <v>2384</v>
      </c>
      <c r="C13" s="5" t="n">
        <v>1418</v>
      </c>
    </row>
    <row r="14" spans="1:3">
      <c r="A14" s="4" t="s">
        <v>1230</v>
      </c>
    </row>
    <row r="15" spans="1:3">
      <c r="A15" s="3" t="s">
        <v>1234</v>
      </c>
    </row>
    <row r="16" spans="1:3">
      <c r="A16" s="4" t="s">
        <v>1235</v>
      </c>
      <c r="B16" s="5" t="n">
        <v>691143</v>
      </c>
      <c r="C16" s="5" t="n">
        <v>541496</v>
      </c>
    </row>
    <row r="17" spans="1:3">
      <c r="A17" s="4" t="s">
        <v>1236</v>
      </c>
      <c r="B17" s="5" t="n">
        <v>-8921</v>
      </c>
      <c r="C17" s="5" t="n">
        <v>-12820</v>
      </c>
    </row>
    <row r="18" spans="1:3">
      <c r="A18" s="4" t="s">
        <v>1239</v>
      </c>
    </row>
    <row r="19" spans="1:3">
      <c r="A19" s="3" t="s">
        <v>1234</v>
      </c>
    </row>
    <row r="20" spans="1:3">
      <c r="A20" s="4" t="s">
        <v>1235</v>
      </c>
      <c r="B20" s="5" t="n">
        <v>122791</v>
      </c>
      <c r="C20" s="5" t="n">
        <v>114619</v>
      </c>
    </row>
    <row r="21" spans="1:3">
      <c r="A21" s="4" t="s">
        <v>1236</v>
      </c>
      <c r="B21" s="5" t="n">
        <v>509</v>
      </c>
      <c r="C21" s="5" t="n">
        <v>480</v>
      </c>
    </row>
    <row r="22" spans="1:3">
      <c r="A22" s="4" t="s">
        <v>1240</v>
      </c>
    </row>
    <row r="23" spans="1:3">
      <c r="A23" s="3" t="s">
        <v>1234</v>
      </c>
    </row>
    <row r="24" spans="1:3">
      <c r="A24" s="4" t="s">
        <v>1235</v>
      </c>
      <c r="B24" s="5" t="n">
        <v>691143</v>
      </c>
      <c r="C24" s="5" t="n">
        <v>541496</v>
      </c>
    </row>
    <row r="25" spans="1:3">
      <c r="A25" s="4" t="s">
        <v>1236</v>
      </c>
      <c r="B25" s="5" t="n">
        <v>16706</v>
      </c>
      <c r="C25" s="5" t="n">
        <v>17882</v>
      </c>
    </row>
    <row r="26" spans="1:3">
      <c r="A26" s="4" t="s">
        <v>1241</v>
      </c>
    </row>
    <row r="27" spans="1:3">
      <c r="A27" s="3" t="s">
        <v>1234</v>
      </c>
    </row>
    <row r="28" spans="1:3">
      <c r="A28" s="4" t="s">
        <v>1235</v>
      </c>
      <c r="B28" s="5" t="n">
        <v>496887</v>
      </c>
      <c r="C28" s="5" t="n">
        <v>430449</v>
      </c>
    </row>
    <row r="29" spans="1:3">
      <c r="A29" s="4" t="s">
        <v>1236</v>
      </c>
      <c r="B29" s="5" t="n">
        <v>-8891</v>
      </c>
      <c r="C29" s="5" t="n">
        <v>-4861</v>
      </c>
    </row>
    <row r="30" spans="1:3">
      <c r="A30" s="4" t="s">
        <v>1242</v>
      </c>
    </row>
    <row r="31" spans="1:3">
      <c r="A31" s="3" t="s">
        <v>1234</v>
      </c>
    </row>
    <row r="32" spans="1:3">
      <c r="A32" s="4" t="s">
        <v>1235</v>
      </c>
      <c r="B32" s="5" t="n">
        <v>122791</v>
      </c>
      <c r="C32" s="5" t="n">
        <v>114619</v>
      </c>
    </row>
    <row r="33" spans="1:3">
      <c r="A33" s="4" t="s">
        <v>1236</v>
      </c>
      <c r="B33" s="7" t="n">
        <v>-509</v>
      </c>
      <c r="C33" s="7" t="n">
        <v>-48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243</v>
      </c>
      <c r="B1" s="2" t="s">
        <v>2</v>
      </c>
    </row>
    <row r="2" spans="1:2">
      <c r="A2" s="4" t="s">
        <v>1244</v>
      </c>
    </row>
    <row r="3" spans="1:2">
      <c r="A3" s="3" t="s">
        <v>1245</v>
      </c>
    </row>
    <row r="4" spans="1:2">
      <c r="A4" s="4" t="s">
        <v>1246</v>
      </c>
      <c r="B4" s="4" t="s">
        <v>1247</v>
      </c>
    </row>
    <row r="5" spans="1:2">
      <c r="A5" s="4" t="s">
        <v>1248</v>
      </c>
    </row>
    <row r="6" spans="1:2">
      <c r="A6" s="3" t="s">
        <v>1245</v>
      </c>
    </row>
    <row r="7" spans="1:2">
      <c r="A7" s="4" t="s">
        <v>1246</v>
      </c>
      <c r="B7" s="4" t="s">
        <v>1249</v>
      </c>
    </row>
    <row r="8" spans="1:2">
      <c r="A8" s="4" t="s">
        <v>1250</v>
      </c>
    </row>
    <row r="9" spans="1:2">
      <c r="A9" s="3" t="s">
        <v>1245</v>
      </c>
    </row>
    <row r="10" spans="1:2">
      <c r="A10" s="4" t="s">
        <v>1251</v>
      </c>
      <c r="B10" s="4" t="s">
        <v>1252</v>
      </c>
    </row>
    <row r="11" spans="1:2">
      <c r="A11" s="4" t="s">
        <v>1253</v>
      </c>
    </row>
    <row r="12" spans="1:2">
      <c r="A12" s="3" t="s">
        <v>1245</v>
      </c>
    </row>
    <row r="13" spans="1:2">
      <c r="A13" s="4" t="s">
        <v>1251</v>
      </c>
      <c r="B13" s="4" t="s">
        <v>1254</v>
      </c>
    </row>
    <row r="14" spans="1:2">
      <c r="A14" s="4" t="s">
        <v>1255</v>
      </c>
    </row>
    <row r="15" spans="1:2">
      <c r="A15" s="3" t="s">
        <v>1245</v>
      </c>
    </row>
    <row r="16" spans="1:2">
      <c r="A16" s="4" t="s">
        <v>1256</v>
      </c>
      <c r="B16" s="4" t="s">
        <v>1254</v>
      </c>
    </row>
    <row r="17" spans="1:2">
      <c r="A17" s="4" t="s">
        <v>1257</v>
      </c>
    </row>
    <row r="18" spans="1:2">
      <c r="A18" s="3" t="s">
        <v>1245</v>
      </c>
    </row>
    <row r="19" spans="1:2">
      <c r="A19" s="4" t="s">
        <v>1256</v>
      </c>
      <c r="B19" s="4" t="s">
        <v>125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258</v>
      </c>
      <c r="B1" s="2" t="s">
        <v>1259</v>
      </c>
      <c r="C1" s="2" t="s">
        <v>1260</v>
      </c>
    </row>
    <row r="2" spans="1:3">
      <c r="A2" s="4" t="s">
        <v>1261</v>
      </c>
    </row>
    <row r="3" spans="1:3">
      <c r="A3" s="3" t="s">
        <v>1262</v>
      </c>
    </row>
    <row r="4" spans="1:3">
      <c r="A4" s="4" t="s">
        <v>1263</v>
      </c>
      <c r="B4" s="5" t="n">
        <v>2416</v>
      </c>
      <c r="C4" s="5" t="n">
        <v>253</v>
      </c>
    </row>
    <row r="5" spans="1:3">
      <c r="A5" s="4" t="s">
        <v>1264</v>
      </c>
      <c r="B5" s="7" t="n">
        <v>24332</v>
      </c>
      <c r="C5" s="7" t="n">
        <v>193</v>
      </c>
    </row>
    <row r="6" spans="1:3">
      <c r="A6" s="4" t="s">
        <v>1265</v>
      </c>
      <c r="B6" s="5" t="n">
        <v>415</v>
      </c>
      <c r="C6" s="5" t="n">
        <v>2731</v>
      </c>
    </row>
    <row r="7" spans="1:3">
      <c r="A7" s="4" t="s">
        <v>1266</v>
      </c>
      <c r="B7" s="7" t="n">
        <v>-646</v>
      </c>
      <c r="C7" s="7" t="n">
        <v>-13448</v>
      </c>
    </row>
    <row r="8" spans="1:3">
      <c r="A8" s="4" t="s">
        <v>1267</v>
      </c>
    </row>
    <row r="9" spans="1:3">
      <c r="A9" s="3" t="s">
        <v>1262</v>
      </c>
    </row>
    <row r="10" spans="1:3">
      <c r="A10" s="4" t="s">
        <v>1268</v>
      </c>
      <c r="B10" s="5" t="n">
        <v>5745</v>
      </c>
      <c r="C10" s="5" t="n">
        <v>5927</v>
      </c>
    </row>
    <row r="11" spans="1:3">
      <c r="A11" s="4" t="s">
        <v>1264</v>
      </c>
      <c r="B11" s="7" t="n">
        <v>417</v>
      </c>
      <c r="C11" s="7" t="n">
        <v>1399</v>
      </c>
    </row>
    <row r="12" spans="1:3">
      <c r="A12" s="4" t="s">
        <v>1269</v>
      </c>
      <c r="B12" s="5" t="n">
        <v>9314</v>
      </c>
      <c r="C12" s="5" t="n">
        <v>3917</v>
      </c>
    </row>
    <row r="13" spans="1:3">
      <c r="A13" s="4" t="s">
        <v>1266</v>
      </c>
      <c r="B13" s="7" t="n">
        <v>-1272</v>
      </c>
      <c r="C13" s="7" t="n">
        <v>-326</v>
      </c>
    </row>
    <row r="14" spans="1:3">
      <c r="A14" s="4" t="s">
        <v>1270</v>
      </c>
    </row>
    <row r="15" spans="1:3">
      <c r="A15" s="3" t="s">
        <v>1262</v>
      </c>
    </row>
    <row r="16" spans="1:3">
      <c r="A16" s="4" t="s">
        <v>1263</v>
      </c>
      <c r="B16" s="5" t="n">
        <v>415</v>
      </c>
      <c r="C16" s="5" t="n">
        <v>2731</v>
      </c>
    </row>
    <row r="17" spans="1:3">
      <c r="A17" s="4" t="s">
        <v>1264</v>
      </c>
      <c r="B17" s="7" t="n">
        <v>646</v>
      </c>
      <c r="C17" s="7" t="n">
        <v>13709</v>
      </c>
    </row>
    <row r="18" spans="1:3">
      <c r="A18" s="4" t="s">
        <v>1265</v>
      </c>
      <c r="B18" s="5" t="n">
        <v>2416</v>
      </c>
      <c r="C18" s="5" t="n">
        <v>253</v>
      </c>
    </row>
    <row r="19" spans="1:3">
      <c r="A19" s="4" t="s">
        <v>1266</v>
      </c>
      <c r="B19" s="7" t="n">
        <v>-24009</v>
      </c>
      <c r="C19" s="7" t="n">
        <v>-187</v>
      </c>
    </row>
    <row r="20" spans="1:3">
      <c r="A20" s="4" t="s">
        <v>1271</v>
      </c>
    </row>
    <row r="21" spans="1:3">
      <c r="A21" s="3" t="s">
        <v>1262</v>
      </c>
    </row>
    <row r="22" spans="1:3">
      <c r="A22" s="4" t="s">
        <v>1268</v>
      </c>
      <c r="B22" s="5" t="n">
        <v>10236</v>
      </c>
      <c r="C22" s="5" t="n">
        <v>3917</v>
      </c>
    </row>
    <row r="23" spans="1:3">
      <c r="A23" s="4" t="s">
        <v>1264</v>
      </c>
      <c r="B23" s="7" t="n">
        <v>1373</v>
      </c>
      <c r="C23" s="7" t="n">
        <v>340</v>
      </c>
    </row>
    <row r="24" spans="1:3">
      <c r="A24" s="4" t="s">
        <v>1269</v>
      </c>
      <c r="B24" s="5" t="n">
        <v>4823</v>
      </c>
      <c r="C24" s="5" t="n">
        <v>5927</v>
      </c>
    </row>
    <row r="25" spans="1:3">
      <c r="A25" s="4" t="s">
        <v>1266</v>
      </c>
      <c r="B25" s="7" t="n">
        <v>-393</v>
      </c>
      <c r="C25" s="7" t="n">
        <v>-136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272</v>
      </c>
      <c r="B1" s="2" t="s">
        <v>562</v>
      </c>
      <c r="C1" s="2" t="s">
        <v>1273</v>
      </c>
      <c r="D1" s="2" t="s">
        <v>1274</v>
      </c>
      <c r="E1" s="2" t="s">
        <v>1275</v>
      </c>
      <c r="F1" s="2" t="s">
        <v>1276</v>
      </c>
      <c r="G1" s="2" t="s">
        <v>563</v>
      </c>
      <c r="H1" s="2" t="s">
        <v>1277</v>
      </c>
      <c r="I1" s="2" t="s">
        <v>1278</v>
      </c>
      <c r="J1" s="2" t="s">
        <v>1279</v>
      </c>
      <c r="K1" s="2" t="s">
        <v>1280</v>
      </c>
    </row>
    <row r="2" spans="1:11">
      <c r="A2" s="4" t="s">
        <v>1281</v>
      </c>
    </row>
    <row r="3" spans="1:11">
      <c r="A3" s="3" t="s">
        <v>1282</v>
      </c>
    </row>
    <row r="4" spans="1:11">
      <c r="A4" s="4" t="s">
        <v>1283</v>
      </c>
      <c r="E4" s="11" t="n">
        <v>0</v>
      </c>
      <c r="F4" s="12" t="n">
        <v>0</v>
      </c>
      <c r="J4" s="11" t="n">
        <v>4014</v>
      </c>
      <c r="K4" s="12" t="n">
        <v>127</v>
      </c>
    </row>
    <row r="5" spans="1:11">
      <c r="A5" s="4" t="s">
        <v>1284</v>
      </c>
    </row>
    <row r="6" spans="1:11">
      <c r="A6" s="3" t="s">
        <v>1282</v>
      </c>
    </row>
    <row r="7" spans="1:11">
      <c r="A7" s="4" t="s">
        <v>1285</v>
      </c>
      <c r="C7" s="7" t="n">
        <v>11003</v>
      </c>
      <c r="D7" s="7" t="n">
        <v>3015</v>
      </c>
      <c r="E7" s="5" t="n">
        <v>0</v>
      </c>
      <c r="F7" s="5" t="n">
        <v>142</v>
      </c>
      <c r="H7" s="7" t="n">
        <v>25413</v>
      </c>
      <c r="I7" s="7" t="n">
        <v>0</v>
      </c>
      <c r="J7" s="5" t="n">
        <v>4846</v>
      </c>
      <c r="K7" s="5" t="n">
        <v>1178</v>
      </c>
    </row>
    <row r="8" spans="1:11">
      <c r="A8" s="4" t="s">
        <v>1286</v>
      </c>
    </row>
    <row r="9" spans="1:11">
      <c r="A9" s="3" t="s">
        <v>1282</v>
      </c>
    </row>
    <row r="10" spans="1:11">
      <c r="A10" s="4" t="s">
        <v>1283</v>
      </c>
      <c r="C10" s="7" t="n">
        <v>10979</v>
      </c>
      <c r="D10" s="7" t="n">
        <v>3000</v>
      </c>
      <c r="E10" s="5" t="n">
        <v>0</v>
      </c>
      <c r="F10" s="5" t="n">
        <v>145</v>
      </c>
      <c r="H10" s="7" t="n">
        <v>25282</v>
      </c>
      <c r="I10" s="7" t="n">
        <v>0</v>
      </c>
      <c r="J10" s="5" t="n">
        <v>3867</v>
      </c>
      <c r="K10" s="5" t="n">
        <v>0</v>
      </c>
    </row>
    <row r="11" spans="1:11">
      <c r="A11" s="4" t="s">
        <v>1287</v>
      </c>
    </row>
    <row r="12" spans="1:11">
      <c r="A12" s="3" t="s">
        <v>1282</v>
      </c>
    </row>
    <row r="13" spans="1:11">
      <c r="A13" s="4" t="s">
        <v>1285</v>
      </c>
      <c r="E13" s="11" t="n">
        <v>0</v>
      </c>
      <c r="F13" s="12" t="n">
        <v>0</v>
      </c>
      <c r="J13" s="11" t="n">
        <v>4041</v>
      </c>
      <c r="K13" s="12" t="n">
        <v>127</v>
      </c>
    </row>
    <row r="14" spans="1:11">
      <c r="A14" s="4" t="s">
        <v>1288</v>
      </c>
    </row>
    <row r="15" spans="1:11">
      <c r="A15" s="3" t="s">
        <v>1282</v>
      </c>
    </row>
    <row r="16" spans="1:11">
      <c r="A16" s="4" t="s">
        <v>1289</v>
      </c>
      <c r="B16" s="7" t="n">
        <v>0</v>
      </c>
      <c r="G16" s="7" t="n">
        <v>77</v>
      </c>
    </row>
    <row r="17" spans="1:11">
      <c r="A17" s="4" t="s">
        <v>1290</v>
      </c>
      <c r="B17" s="5" t="n">
        <v>0</v>
      </c>
      <c r="G17" s="5" t="n">
        <v>-37</v>
      </c>
    </row>
    <row r="18" spans="1:11">
      <c r="A18" s="4" t="s">
        <v>1291</v>
      </c>
    </row>
    <row r="19" spans="1:11">
      <c r="A19" s="3" t="s">
        <v>1282</v>
      </c>
    </row>
    <row r="20" spans="1:11">
      <c r="A20" s="4" t="s">
        <v>1289</v>
      </c>
      <c r="B20" s="5" t="n">
        <v>0</v>
      </c>
      <c r="G20" s="5" t="n">
        <v>58</v>
      </c>
    </row>
    <row r="21" spans="1:11">
      <c r="A21" s="4" t="s">
        <v>1290</v>
      </c>
      <c r="B21" s="5" t="n">
        <v>0</v>
      </c>
      <c r="G21" s="5" t="n">
        <v>-51</v>
      </c>
    </row>
    <row r="22" spans="1:11">
      <c r="A22" s="4" t="s">
        <v>1292</v>
      </c>
    </row>
    <row r="23" spans="1:11">
      <c r="A23" s="3" t="s">
        <v>1282</v>
      </c>
    </row>
    <row r="24" spans="1:11">
      <c r="A24" s="4" t="s">
        <v>1290</v>
      </c>
      <c r="B24" s="5" t="n">
        <v>-13</v>
      </c>
      <c r="G24" s="5" t="n">
        <v>-142</v>
      </c>
    </row>
    <row r="25" spans="1:11">
      <c r="A25" s="4" t="s">
        <v>1293</v>
      </c>
    </row>
    <row r="26" spans="1:11">
      <c r="A26" s="3" t="s">
        <v>1282</v>
      </c>
    </row>
    <row r="27" spans="1:11">
      <c r="A27" s="4" t="s">
        <v>1289</v>
      </c>
      <c r="B27" s="5" t="n">
        <v>40</v>
      </c>
      <c r="G27" s="5" t="n">
        <v>279</v>
      </c>
    </row>
    <row r="28" spans="1:11">
      <c r="A28" s="4" t="s">
        <v>1294</v>
      </c>
    </row>
    <row r="29" spans="1:11">
      <c r="A29" s="3" t="s">
        <v>1282</v>
      </c>
    </row>
    <row r="30" spans="1:11">
      <c r="A30" s="4" t="s">
        <v>1289</v>
      </c>
      <c r="B30" s="5" t="n">
        <v>0</v>
      </c>
      <c r="G30" s="5" t="n">
        <v>1</v>
      </c>
    </row>
    <row r="31" spans="1:11">
      <c r="A31" s="4" t="s">
        <v>1290</v>
      </c>
      <c r="B31" s="5" t="n">
        <v>-2</v>
      </c>
      <c r="G31" s="5" t="n">
        <v>-9</v>
      </c>
    </row>
    <row r="32" spans="1:11">
      <c r="A32" s="4" t="s">
        <v>1295</v>
      </c>
    </row>
    <row r="33" spans="1:11">
      <c r="A33" s="3" t="s">
        <v>1282</v>
      </c>
    </row>
    <row r="34" spans="1:11">
      <c r="A34" s="4" t="s">
        <v>1289</v>
      </c>
      <c r="B34" s="5" t="n">
        <v>4</v>
      </c>
      <c r="G34" s="5" t="n">
        <v>0</v>
      </c>
    </row>
    <row r="35" spans="1:11">
      <c r="A35" s="4" t="s">
        <v>1290</v>
      </c>
      <c r="B35" s="5" t="n">
        <v>0</v>
      </c>
      <c r="G35" s="5" t="n">
        <v>0</v>
      </c>
    </row>
    <row r="36" spans="1:11">
      <c r="A36" s="4" t="s">
        <v>1296</v>
      </c>
    </row>
    <row r="37" spans="1:11">
      <c r="A37" s="3" t="s">
        <v>1282</v>
      </c>
    </row>
    <row r="38" spans="1:11">
      <c r="A38" s="4" t="s">
        <v>1290</v>
      </c>
      <c r="B38" s="5" t="n">
        <v>-132</v>
      </c>
      <c r="G38" s="5" t="n">
        <v>0</v>
      </c>
    </row>
    <row r="39" spans="1:11">
      <c r="A39" s="4" t="s">
        <v>1297</v>
      </c>
    </row>
    <row r="40" spans="1:11">
      <c r="A40" s="3" t="s">
        <v>1282</v>
      </c>
    </row>
    <row r="41" spans="1:11">
      <c r="A41" s="4" t="s">
        <v>1289</v>
      </c>
      <c r="B41" s="7" t="n">
        <v>149</v>
      </c>
      <c r="G41" s="7"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35</v>
      </c>
      <c r="D2" s="2" t="s">
        <v>81</v>
      </c>
    </row>
    <row r="3" spans="1:4">
      <c r="A3" s="4" t="s">
        <v>1299</v>
      </c>
    </row>
    <row r="4" spans="1:4">
      <c r="A4" s="3" t="s">
        <v>1300</v>
      </c>
    </row>
    <row r="5" spans="1:4">
      <c r="A5" s="4" t="s">
        <v>1301</v>
      </c>
      <c r="B5" s="7" t="n">
        <v>25</v>
      </c>
      <c r="C5" s="7" t="n">
        <v>-726</v>
      </c>
      <c r="D5" s="7" t="n">
        <v>-1362</v>
      </c>
    </row>
    <row r="6" spans="1:4">
      <c r="A6" s="4" t="s">
        <v>1302</v>
      </c>
    </row>
    <row r="7" spans="1:4">
      <c r="A7" s="3" t="s">
        <v>1300</v>
      </c>
    </row>
    <row r="8" spans="1:4">
      <c r="A8" s="4" t="s">
        <v>1301</v>
      </c>
      <c r="B8" s="7" t="n">
        <v>-1</v>
      </c>
      <c r="C8" s="7" t="n">
        <v>-14</v>
      </c>
      <c r="D8" s="7" t="n">
        <v>-4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5</v>
      </c>
      <c r="D2" s="2" t="s">
        <v>81</v>
      </c>
    </row>
    <row r="3" spans="1:4">
      <c r="A3" s="4" t="s">
        <v>1304</v>
      </c>
    </row>
    <row r="4" spans="1:4">
      <c r="A4" s="3" t="s">
        <v>1305</v>
      </c>
    </row>
    <row r="5" spans="1:4">
      <c r="A5" s="4" t="s">
        <v>1301</v>
      </c>
      <c r="B5" s="7" t="n">
        <v>4112</v>
      </c>
      <c r="C5" s="7" t="n">
        <v>3123</v>
      </c>
      <c r="D5" s="7" t="n">
        <v>2883</v>
      </c>
    </row>
    <row r="6" spans="1:4">
      <c r="A6" s="4" t="s">
        <v>1306</v>
      </c>
    </row>
    <row r="7" spans="1:4">
      <c r="A7" s="3" t="s">
        <v>1305</v>
      </c>
    </row>
    <row r="8" spans="1:4">
      <c r="A8" s="4" t="s">
        <v>1301</v>
      </c>
      <c r="B8" s="5" t="n">
        <v>0</v>
      </c>
      <c r="C8" s="5" t="n">
        <v>1</v>
      </c>
      <c r="D8" s="5" t="n">
        <v>0</v>
      </c>
    </row>
    <row r="9" spans="1:4">
      <c r="A9" s="4" t="s">
        <v>1307</v>
      </c>
    </row>
    <row r="10" spans="1:4">
      <c r="A10" s="3" t="s">
        <v>1305</v>
      </c>
    </row>
    <row r="11" spans="1:4">
      <c r="A11" s="4" t="s">
        <v>1301</v>
      </c>
      <c r="B11" s="5" t="n">
        <v>795</v>
      </c>
      <c r="C11" s="5" t="n">
        <v>440</v>
      </c>
      <c r="D11" s="5" t="n">
        <v>421</v>
      </c>
    </row>
    <row r="12" spans="1:4">
      <c r="A12" s="4" t="s">
        <v>1308</v>
      </c>
    </row>
    <row r="13" spans="1:4">
      <c r="A13" s="3" t="s">
        <v>1305</v>
      </c>
    </row>
    <row r="14" spans="1:4">
      <c r="A14" s="4" t="s">
        <v>1301</v>
      </c>
      <c r="B14" s="7" t="n">
        <v>246</v>
      </c>
      <c r="C14" s="7" t="n">
        <v>300</v>
      </c>
      <c r="D14" s="7" t="n">
        <v>3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9</v>
      </c>
      <c r="B1" s="2" t="s">
        <v>2</v>
      </c>
      <c r="C1" s="2" t="s">
        <v>35</v>
      </c>
    </row>
    <row r="2" spans="1:3">
      <c r="A2" s="3" t="s">
        <v>844</v>
      </c>
    </row>
    <row r="3" spans="1:3">
      <c r="A3" s="4" t="s">
        <v>1310</v>
      </c>
      <c r="B3" s="7" t="n">
        <v>27849</v>
      </c>
      <c r="C3" s="7" t="n">
        <v>3810</v>
      </c>
    </row>
    <row r="4" spans="1:3">
      <c r="A4" s="4" t="s">
        <v>1311</v>
      </c>
      <c r="B4" s="5" t="n">
        <v>0</v>
      </c>
      <c r="C4" s="5" t="n">
        <v>0</v>
      </c>
    </row>
    <row r="5" spans="1:3">
      <c r="A5" s="4" t="s">
        <v>1312</v>
      </c>
      <c r="B5" s="5" t="n">
        <v>27849</v>
      </c>
      <c r="C5" s="5" t="n">
        <v>3810</v>
      </c>
    </row>
    <row r="6" spans="1:3">
      <c r="A6" s="4" t="s">
        <v>1313</v>
      </c>
      <c r="B6" s="5" t="n">
        <v>11642</v>
      </c>
      <c r="C6" s="5" t="n">
        <v>9642</v>
      </c>
    </row>
    <row r="7" spans="1:3">
      <c r="A7" s="4" t="s">
        <v>1314</v>
      </c>
      <c r="B7" s="5" t="n">
        <v>0</v>
      </c>
      <c r="C7" s="5" t="n">
        <v>0</v>
      </c>
    </row>
    <row r="8" spans="1:3">
      <c r="A8" s="4" t="s">
        <v>1315</v>
      </c>
      <c r="B8" s="5" t="n">
        <v>11642</v>
      </c>
      <c r="C8" s="5" t="n">
        <v>9642</v>
      </c>
    </row>
    <row r="9" spans="1:3">
      <c r="A9" s="4" t="s">
        <v>1316</v>
      </c>
      <c r="B9" s="5" t="n">
        <v>39491</v>
      </c>
      <c r="C9" s="5" t="n">
        <v>13452</v>
      </c>
    </row>
    <row r="10" spans="1:3">
      <c r="A10" s="4" t="s">
        <v>1317</v>
      </c>
      <c r="B10" s="5" t="n">
        <v>0</v>
      </c>
      <c r="C10" s="5" t="n">
        <v>0</v>
      </c>
    </row>
    <row r="11" spans="1:3">
      <c r="A11" s="4" t="s">
        <v>1318</v>
      </c>
      <c r="B11" s="5" t="n">
        <v>39491</v>
      </c>
      <c r="C11" s="5" t="n">
        <v>13452</v>
      </c>
    </row>
    <row r="12" spans="1:3">
      <c r="A12" s="4" t="s">
        <v>1319</v>
      </c>
      <c r="B12" s="5" t="n">
        <v>11185</v>
      </c>
      <c r="C12" s="5" t="n">
        <v>27375</v>
      </c>
    </row>
    <row r="13" spans="1:3">
      <c r="A13" s="4" t="s">
        <v>1320</v>
      </c>
      <c r="B13" s="5" t="n">
        <v>0</v>
      </c>
      <c r="C13" s="5" t="n">
        <v>0</v>
      </c>
    </row>
    <row r="14" spans="1:3">
      <c r="A14" s="4" t="s">
        <v>1321</v>
      </c>
      <c r="B14" s="5" t="n">
        <v>11185</v>
      </c>
      <c r="C14" s="5" t="n">
        <v>27375</v>
      </c>
    </row>
    <row r="15" spans="1:3">
      <c r="A15" s="4" t="s">
        <v>1322</v>
      </c>
      <c r="B15" s="5" t="n">
        <v>1360298</v>
      </c>
      <c r="C15" s="5" t="n">
        <v>1117199</v>
      </c>
    </row>
    <row r="16" spans="1:3">
      <c r="A16" s="4" t="s">
        <v>1323</v>
      </c>
      <c r="B16" s="5" t="n">
        <v>0</v>
      </c>
      <c r="C16" s="5" t="n">
        <v>0</v>
      </c>
    </row>
    <row r="17" spans="1:3">
      <c r="A17" s="4" t="s">
        <v>1324</v>
      </c>
      <c r="B17" s="5" t="n">
        <v>1360298</v>
      </c>
      <c r="C17" s="5" t="n">
        <v>1117199</v>
      </c>
    </row>
    <row r="18" spans="1:3">
      <c r="A18" s="4" t="s">
        <v>1325</v>
      </c>
      <c r="B18" s="5" t="n">
        <v>1371483</v>
      </c>
      <c r="C18" s="5" t="n">
        <v>1144574</v>
      </c>
    </row>
    <row r="19" spans="1:3">
      <c r="A19" s="4" t="s">
        <v>1326</v>
      </c>
      <c r="B19" s="5" t="n">
        <v>0</v>
      </c>
      <c r="C19" s="5" t="n">
        <v>0</v>
      </c>
    </row>
    <row r="20" spans="1:3">
      <c r="A20" s="4" t="s">
        <v>1327</v>
      </c>
      <c r="B20" s="5" t="n">
        <v>1371483</v>
      </c>
      <c r="C20" s="5" t="n">
        <v>1144574</v>
      </c>
    </row>
    <row r="21" spans="1:3">
      <c r="A21" s="4" t="s">
        <v>1328</v>
      </c>
    </row>
    <row r="22" spans="1:3">
      <c r="A22" s="3" t="s">
        <v>844</v>
      </c>
    </row>
    <row r="23" spans="1:3">
      <c r="A23" s="4" t="s">
        <v>1310</v>
      </c>
      <c r="B23" s="5" t="n">
        <v>3100</v>
      </c>
      <c r="C23" s="5" t="n">
        <v>2140</v>
      </c>
    </row>
    <row r="24" spans="1:3">
      <c r="A24" s="4" t="s">
        <v>1311</v>
      </c>
      <c r="B24" s="5" t="n">
        <v>0</v>
      </c>
      <c r="C24" s="5" t="n">
        <v>0</v>
      </c>
    </row>
    <row r="25" spans="1:3">
      <c r="A25" s="4" t="s">
        <v>1312</v>
      </c>
      <c r="B25" s="5" t="n">
        <v>3100</v>
      </c>
      <c r="C25" s="5" t="n">
        <v>2140</v>
      </c>
    </row>
    <row r="26" spans="1:3">
      <c r="A26" s="4" t="s">
        <v>1329</v>
      </c>
    </row>
    <row r="27" spans="1:3">
      <c r="A27" s="3" t="s">
        <v>844</v>
      </c>
    </row>
    <row r="28" spans="1:3">
      <c r="A28" s="4" t="s">
        <v>1310</v>
      </c>
      <c r="B28" s="5" t="n">
        <v>24749</v>
      </c>
      <c r="C28" s="5" t="n">
        <v>1592</v>
      </c>
    </row>
    <row r="29" spans="1:3">
      <c r="A29" s="4" t="s">
        <v>1311</v>
      </c>
      <c r="B29" s="5" t="n">
        <v>0</v>
      </c>
      <c r="C29" s="5" t="n">
        <v>0</v>
      </c>
    </row>
    <row r="30" spans="1:3">
      <c r="A30" s="4" t="s">
        <v>1312</v>
      </c>
      <c r="B30" s="5" t="n">
        <v>24749</v>
      </c>
      <c r="C30" s="5" t="n">
        <v>1592</v>
      </c>
    </row>
    <row r="31" spans="1:3">
      <c r="A31" s="4" t="s">
        <v>1319</v>
      </c>
      <c r="B31" s="5" t="n">
        <v>1918</v>
      </c>
      <c r="C31" s="5" t="n">
        <v>13774</v>
      </c>
    </row>
    <row r="32" spans="1:3">
      <c r="A32" s="4" t="s">
        <v>1320</v>
      </c>
      <c r="B32" s="5" t="n">
        <v>0</v>
      </c>
      <c r="C32" s="5" t="n">
        <v>0</v>
      </c>
    </row>
    <row r="33" spans="1:3">
      <c r="A33" s="4" t="s">
        <v>1321</v>
      </c>
      <c r="B33" s="5" t="n">
        <v>1918</v>
      </c>
      <c r="C33" s="5" t="n">
        <v>13774</v>
      </c>
    </row>
    <row r="34" spans="1:3">
      <c r="A34" s="4" t="s">
        <v>1330</v>
      </c>
    </row>
    <row r="35" spans="1:3">
      <c r="A35" s="3" t="s">
        <v>844</v>
      </c>
    </row>
    <row r="36" spans="1:3">
      <c r="A36" s="4" t="s">
        <v>1310</v>
      </c>
      <c r="B36" s="5" t="n">
        <v>0</v>
      </c>
      <c r="C36" s="5" t="n">
        <v>78</v>
      </c>
    </row>
    <row r="37" spans="1:3">
      <c r="A37" s="4" t="s">
        <v>1311</v>
      </c>
      <c r="B37" s="5" t="n">
        <v>0</v>
      </c>
      <c r="C37" s="5" t="n">
        <v>0</v>
      </c>
    </row>
    <row r="38" spans="1:3">
      <c r="A38" s="4" t="s">
        <v>1312</v>
      </c>
      <c r="B38" s="5" t="n">
        <v>0</v>
      </c>
      <c r="C38" s="5" t="n">
        <v>78</v>
      </c>
    </row>
    <row r="39" spans="1:3">
      <c r="A39" s="4" t="s">
        <v>1319</v>
      </c>
      <c r="B39" s="5" t="n">
        <v>147</v>
      </c>
      <c r="C39" s="5" t="n">
        <v>188</v>
      </c>
    </row>
    <row r="40" spans="1:3">
      <c r="A40" s="4" t="s">
        <v>1320</v>
      </c>
      <c r="B40" s="5" t="n">
        <v>0</v>
      </c>
      <c r="C40" s="5" t="n">
        <v>0</v>
      </c>
    </row>
    <row r="41" spans="1:3">
      <c r="A41" s="4" t="s">
        <v>1321</v>
      </c>
      <c r="B41" s="5" t="n">
        <v>147</v>
      </c>
      <c r="C41" s="5" t="n">
        <v>188</v>
      </c>
    </row>
    <row r="42" spans="1:3">
      <c r="A42" s="4" t="s">
        <v>1331</v>
      </c>
    </row>
    <row r="43" spans="1:3">
      <c r="A43" s="3" t="s">
        <v>844</v>
      </c>
    </row>
    <row r="44" spans="1:3">
      <c r="A44" s="4" t="s">
        <v>1319</v>
      </c>
      <c r="B44" s="5" t="n">
        <v>9120</v>
      </c>
      <c r="C44" s="5" t="n">
        <v>13413</v>
      </c>
    </row>
    <row r="45" spans="1:3">
      <c r="A45" s="4" t="s">
        <v>1320</v>
      </c>
      <c r="B45" s="5" t="n">
        <v>0</v>
      </c>
      <c r="C45" s="5" t="n">
        <v>0</v>
      </c>
    </row>
    <row r="46" spans="1:3">
      <c r="A46" s="4" t="s">
        <v>1321</v>
      </c>
      <c r="B46" s="7" t="n">
        <v>9120</v>
      </c>
      <c r="C46" s="7" t="n">
        <v>1341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2</v>
      </c>
      <c r="C1" s="2" t="s">
        <v>35</v>
      </c>
    </row>
    <row r="2" spans="1:3">
      <c r="A2" s="3" t="s">
        <v>844</v>
      </c>
    </row>
    <row r="3" spans="1:3">
      <c r="A3" s="4" t="s">
        <v>1333</v>
      </c>
      <c r="B3" s="7" t="n">
        <v>27849</v>
      </c>
      <c r="C3" s="7" t="n">
        <v>3810</v>
      </c>
    </row>
    <row r="4" spans="1:3">
      <c r="A4" s="4" t="s">
        <v>1334</v>
      </c>
      <c r="B4" s="5" t="n">
        <v>-6143</v>
      </c>
      <c r="C4" s="5" t="n">
        <v>-3308</v>
      </c>
    </row>
    <row r="5" spans="1:3">
      <c r="A5" s="4" t="s">
        <v>1335</v>
      </c>
      <c r="B5" s="5" t="n">
        <v>-21651</v>
      </c>
      <c r="C5" s="5" t="n">
        <v>-387</v>
      </c>
    </row>
    <row r="6" spans="1:3">
      <c r="A6" s="4" t="s">
        <v>1336</v>
      </c>
      <c r="B6" s="5" t="n">
        <v>55</v>
      </c>
      <c r="C6" s="5" t="n">
        <v>115</v>
      </c>
    </row>
    <row r="7" spans="1:3">
      <c r="A7" s="4" t="s">
        <v>1315</v>
      </c>
      <c r="B7" s="5" t="n">
        <v>11642</v>
      </c>
      <c r="C7" s="5" t="n">
        <v>9642</v>
      </c>
    </row>
    <row r="8" spans="1:3">
      <c r="A8" s="4" t="s">
        <v>1337</v>
      </c>
      <c r="B8" s="5" t="n">
        <v>0</v>
      </c>
      <c r="C8" s="5" t="n">
        <v>0</v>
      </c>
    </row>
    <row r="9" spans="1:3">
      <c r="A9" s="4" t="s">
        <v>1338</v>
      </c>
      <c r="B9" s="5" t="n">
        <v>-11642</v>
      </c>
      <c r="C9" s="5" t="n">
        <v>-9642</v>
      </c>
    </row>
    <row r="10" spans="1:3">
      <c r="A10" s="4" t="s">
        <v>1339</v>
      </c>
      <c r="B10" s="5" t="n">
        <v>0</v>
      </c>
      <c r="C10" s="5" t="n">
        <v>0</v>
      </c>
    </row>
    <row r="11" spans="1:3">
      <c r="A11" s="4" t="s">
        <v>1340</v>
      </c>
      <c r="B11" s="5" t="n">
        <v>39491</v>
      </c>
      <c r="C11" s="5" t="n">
        <v>13452</v>
      </c>
    </row>
    <row r="12" spans="1:3">
      <c r="A12" s="4" t="s">
        <v>1341</v>
      </c>
      <c r="B12" s="5" t="n">
        <v>-33293</v>
      </c>
      <c r="C12" s="5" t="n">
        <v>-10029</v>
      </c>
    </row>
    <row r="13" spans="1:3">
      <c r="A13" s="4" t="s">
        <v>1342</v>
      </c>
      <c r="B13" s="5" t="n">
        <v>55</v>
      </c>
      <c r="C13" s="5" t="n">
        <v>115</v>
      </c>
    </row>
    <row r="14" spans="1:3">
      <c r="A14" s="4" t="s">
        <v>1343</v>
      </c>
      <c r="B14" s="5" t="n">
        <v>11185</v>
      </c>
      <c r="C14" s="5" t="n">
        <v>27375</v>
      </c>
    </row>
    <row r="15" spans="1:3">
      <c r="A15" s="4" t="s">
        <v>1344</v>
      </c>
      <c r="B15" s="5" t="n">
        <v>-6143</v>
      </c>
      <c r="C15" s="5" t="n">
        <v>-3308</v>
      </c>
    </row>
    <row r="16" spans="1:3">
      <c r="A16" s="4" t="s">
        <v>1345</v>
      </c>
      <c r="B16" s="5" t="n">
        <v>-4621</v>
      </c>
      <c r="C16" s="5" t="n">
        <v>-22768</v>
      </c>
    </row>
    <row r="17" spans="1:3">
      <c r="A17" s="4" t="s">
        <v>1346</v>
      </c>
      <c r="B17" s="5" t="n">
        <v>421</v>
      </c>
      <c r="C17" s="5" t="n">
        <v>1299</v>
      </c>
    </row>
    <row r="18" spans="1:3">
      <c r="A18" s="4" t="s">
        <v>1324</v>
      </c>
      <c r="B18" s="5" t="n">
        <v>1360298</v>
      </c>
      <c r="C18" s="5" t="n">
        <v>1117199</v>
      </c>
    </row>
    <row r="19" spans="1:3">
      <c r="A19" s="4" t="s">
        <v>1347</v>
      </c>
      <c r="B19" s="5" t="n">
        <v>0</v>
      </c>
      <c r="C19" s="5" t="n">
        <v>0</v>
      </c>
    </row>
    <row r="20" spans="1:3">
      <c r="A20" s="4" t="s">
        <v>1348</v>
      </c>
      <c r="B20" s="5" t="n">
        <v>-1360298</v>
      </c>
      <c r="C20" s="5" t="n">
        <v>-1117199</v>
      </c>
    </row>
    <row r="21" spans="1:3">
      <c r="A21" s="4" t="s">
        <v>1349</v>
      </c>
      <c r="B21" s="5" t="n">
        <v>0</v>
      </c>
      <c r="C21" s="5" t="n">
        <v>0</v>
      </c>
    </row>
    <row r="22" spans="1:3">
      <c r="A22" s="4" t="s">
        <v>1327</v>
      </c>
      <c r="B22" s="5" t="n">
        <v>1371483</v>
      </c>
      <c r="C22" s="5" t="n">
        <v>1144574</v>
      </c>
    </row>
    <row r="23" spans="1:3">
      <c r="A23" s="4" t="s">
        <v>1350</v>
      </c>
      <c r="B23" s="5" t="n">
        <v>-1364919</v>
      </c>
      <c r="C23" s="5" t="n">
        <v>-1139967</v>
      </c>
    </row>
    <row r="24" spans="1:3">
      <c r="A24" s="4" t="s">
        <v>1351</v>
      </c>
      <c r="B24" s="5" t="n">
        <v>421</v>
      </c>
      <c r="C24" s="5" t="n">
        <v>1299</v>
      </c>
    </row>
    <row r="25" spans="1:3">
      <c r="A25" s="4" t="s">
        <v>1352</v>
      </c>
    </row>
    <row r="26" spans="1:3">
      <c r="A26" s="3" t="s">
        <v>844</v>
      </c>
    </row>
    <row r="27" spans="1:3">
      <c r="A27" s="4" t="s">
        <v>1333</v>
      </c>
      <c r="B27" s="5" t="n">
        <v>598</v>
      </c>
      <c r="C27" s="5" t="n">
        <v>395</v>
      </c>
    </row>
    <row r="28" spans="1:3">
      <c r="A28" s="4" t="s">
        <v>1334</v>
      </c>
      <c r="B28" s="5" t="n">
        <v>-598</v>
      </c>
      <c r="C28" s="5" t="n">
        <v>-395</v>
      </c>
    </row>
    <row r="29" spans="1:3">
      <c r="A29" s="4" t="s">
        <v>1335</v>
      </c>
      <c r="B29" s="5" t="n">
        <v>0</v>
      </c>
      <c r="C29" s="5" t="n">
        <v>0</v>
      </c>
    </row>
    <row r="30" spans="1:3">
      <c r="A30" s="4" t="s">
        <v>1336</v>
      </c>
      <c r="B30" s="5" t="n">
        <v>0</v>
      </c>
      <c r="C30" s="5" t="n">
        <v>0</v>
      </c>
    </row>
    <row r="31" spans="1:3">
      <c r="A31" s="4" t="s">
        <v>1343</v>
      </c>
      <c r="B31" s="5" t="n">
        <v>4293</v>
      </c>
      <c r="C31" s="5" t="n">
        <v>7397</v>
      </c>
    </row>
    <row r="32" spans="1:3">
      <c r="A32" s="4" t="s">
        <v>1344</v>
      </c>
      <c r="B32" s="5" t="n">
        <v>-598</v>
      </c>
      <c r="C32" s="5" t="n">
        <v>-395</v>
      </c>
    </row>
    <row r="33" spans="1:3">
      <c r="A33" s="4" t="s">
        <v>1345</v>
      </c>
      <c r="B33" s="5" t="n">
        <v>-3651</v>
      </c>
      <c r="C33" s="5" t="n">
        <v>-7002</v>
      </c>
    </row>
    <row r="34" spans="1:3">
      <c r="A34" s="4" t="s">
        <v>1346</v>
      </c>
      <c r="B34" s="5" t="n">
        <v>44</v>
      </c>
      <c r="C34" s="5" t="n">
        <v>0</v>
      </c>
    </row>
    <row r="35" spans="1:3">
      <c r="A35" s="4" t="s">
        <v>1353</v>
      </c>
    </row>
    <row r="36" spans="1:3">
      <c r="A36" s="3" t="s">
        <v>844</v>
      </c>
    </row>
    <row r="37" spans="1:3">
      <c r="A37" s="4" t="s">
        <v>1333</v>
      </c>
      <c r="B37" s="5" t="n">
        <v>7255</v>
      </c>
      <c r="C37" s="5" t="n">
        <v>1028</v>
      </c>
    </row>
    <row r="38" spans="1:3">
      <c r="A38" s="4" t="s">
        <v>1334</v>
      </c>
      <c r="B38" s="5" t="n">
        <v>-3380</v>
      </c>
      <c r="C38" s="5" t="n">
        <v>-1028</v>
      </c>
    </row>
    <row r="39" spans="1:3">
      <c r="A39" s="4" t="s">
        <v>1335</v>
      </c>
      <c r="B39" s="5" t="n">
        <v>-3875</v>
      </c>
      <c r="C39" s="5" t="n">
        <v>0</v>
      </c>
    </row>
    <row r="40" spans="1:3">
      <c r="A40" s="4" t="s">
        <v>1336</v>
      </c>
      <c r="B40" s="5" t="n">
        <v>0</v>
      </c>
      <c r="C40" s="5" t="n">
        <v>0</v>
      </c>
    </row>
    <row r="41" spans="1:3">
      <c r="A41" s="4" t="s">
        <v>1343</v>
      </c>
      <c r="B41" s="5" t="n">
        <v>3380</v>
      </c>
      <c r="C41" s="5" t="n">
        <v>4466</v>
      </c>
    </row>
    <row r="42" spans="1:3">
      <c r="A42" s="4" t="s">
        <v>1344</v>
      </c>
      <c r="B42" s="5" t="n">
        <v>-3380</v>
      </c>
      <c r="C42" s="5" t="n">
        <v>-1028</v>
      </c>
    </row>
    <row r="43" spans="1:3">
      <c r="A43" s="4" t="s">
        <v>1345</v>
      </c>
      <c r="B43" s="5" t="n">
        <v>0</v>
      </c>
      <c r="C43" s="5" t="n">
        <v>-3101</v>
      </c>
    </row>
    <row r="44" spans="1:3">
      <c r="A44" s="4" t="s">
        <v>1346</v>
      </c>
      <c r="B44" s="5" t="n">
        <v>0</v>
      </c>
      <c r="C44" s="5" t="n">
        <v>337</v>
      </c>
    </row>
    <row r="45" spans="1:3">
      <c r="A45" s="4" t="s">
        <v>1354</v>
      </c>
    </row>
    <row r="46" spans="1:3">
      <c r="A46" s="3" t="s">
        <v>844</v>
      </c>
    </row>
    <row r="47" spans="1:3">
      <c r="A47" s="4" t="s">
        <v>1333</v>
      </c>
      <c r="B47" s="5" t="n">
        <v>81</v>
      </c>
      <c r="C47" s="5" t="n">
        <v>55</v>
      </c>
    </row>
    <row r="48" spans="1:3">
      <c r="A48" s="4" t="s">
        <v>1334</v>
      </c>
      <c r="B48" s="5" t="n">
        <v>-81</v>
      </c>
      <c r="C48" s="5" t="n">
        <v>-55</v>
      </c>
    </row>
    <row r="49" spans="1:3">
      <c r="A49" s="4" t="s">
        <v>1335</v>
      </c>
      <c r="B49" s="5" t="n">
        <v>0</v>
      </c>
      <c r="C49" s="5" t="n">
        <v>0</v>
      </c>
    </row>
    <row r="50" spans="1:3">
      <c r="A50" s="4" t="s">
        <v>1336</v>
      </c>
      <c r="B50" s="5" t="n">
        <v>0</v>
      </c>
      <c r="C50" s="5" t="n">
        <v>0</v>
      </c>
    </row>
    <row r="51" spans="1:3">
      <c r="A51" s="4" t="s">
        <v>1343</v>
      </c>
      <c r="B51" s="5" t="n">
        <v>326</v>
      </c>
      <c r="C51" s="5" t="n">
        <v>1520</v>
      </c>
    </row>
    <row r="52" spans="1:3">
      <c r="A52" s="4" t="s">
        <v>1344</v>
      </c>
      <c r="B52" s="5" t="n">
        <v>-81</v>
      </c>
      <c r="C52" s="5" t="n">
        <v>-55</v>
      </c>
    </row>
    <row r="53" spans="1:3">
      <c r="A53" s="4" t="s">
        <v>1345</v>
      </c>
      <c r="B53" s="5" t="n">
        <v>-245</v>
      </c>
      <c r="C53" s="5" t="n">
        <v>-1450</v>
      </c>
    </row>
    <row r="54" spans="1:3">
      <c r="A54" s="4" t="s">
        <v>1346</v>
      </c>
      <c r="B54" s="5" t="n">
        <v>0</v>
      </c>
      <c r="C54" s="5" t="n">
        <v>15</v>
      </c>
    </row>
    <row r="55" spans="1:3">
      <c r="A55" s="4" t="s">
        <v>1355</v>
      </c>
    </row>
    <row r="56" spans="1:3">
      <c r="A56" s="3" t="s">
        <v>844</v>
      </c>
    </row>
    <row r="57" spans="1:3">
      <c r="A57" s="4" t="s">
        <v>1333</v>
      </c>
      <c r="B57" s="5" t="n">
        <v>19915</v>
      </c>
      <c r="C57" s="5" t="n">
        <v>2332</v>
      </c>
    </row>
    <row r="58" spans="1:3">
      <c r="A58" s="4" t="s">
        <v>1334</v>
      </c>
      <c r="B58" s="5" t="n">
        <v>-2084</v>
      </c>
      <c r="C58" s="5" t="n">
        <v>-1830</v>
      </c>
    </row>
    <row r="59" spans="1:3">
      <c r="A59" s="4" t="s">
        <v>1335</v>
      </c>
      <c r="B59" s="5" t="n">
        <v>-17776</v>
      </c>
      <c r="C59" s="5" t="n">
        <v>-387</v>
      </c>
    </row>
    <row r="60" spans="1:3">
      <c r="A60" s="4" t="s">
        <v>1336</v>
      </c>
      <c r="B60" s="5" t="n">
        <v>55</v>
      </c>
      <c r="C60" s="5" t="n">
        <v>115</v>
      </c>
    </row>
    <row r="61" spans="1:3">
      <c r="A61" s="4" t="s">
        <v>1343</v>
      </c>
      <c r="B61" s="5" t="n">
        <v>3186</v>
      </c>
      <c r="C61" s="5" t="n">
        <v>13992</v>
      </c>
    </row>
    <row r="62" spans="1:3">
      <c r="A62" s="4" t="s">
        <v>1344</v>
      </c>
      <c r="B62" s="5" t="n">
        <v>-2084</v>
      </c>
      <c r="C62" s="5" t="n">
        <v>-1830</v>
      </c>
    </row>
    <row r="63" spans="1:3">
      <c r="A63" s="4" t="s">
        <v>1345</v>
      </c>
      <c r="B63" s="5" t="n">
        <v>-725</v>
      </c>
      <c r="C63" s="5" t="n">
        <v>-11215</v>
      </c>
    </row>
    <row r="64" spans="1:3">
      <c r="A64" s="4" t="s">
        <v>1346</v>
      </c>
      <c r="B64" s="7" t="n">
        <v>377</v>
      </c>
      <c r="C64" s="7" t="n">
        <v>94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6</v>
      </c>
      <c r="B1" s="2" t="s">
        <v>1</v>
      </c>
    </row>
    <row r="2" spans="1:3">
      <c r="B2" s="2" t="s">
        <v>2</v>
      </c>
      <c r="C2" s="2" t="s">
        <v>35</v>
      </c>
    </row>
    <row r="3" spans="1:3">
      <c r="A3" s="3" t="s">
        <v>1357</v>
      </c>
    </row>
    <row r="4" spans="1:3">
      <c r="A4" s="4" t="s">
        <v>1358</v>
      </c>
      <c r="B4" s="7" t="n">
        <v>1360298</v>
      </c>
      <c r="C4" s="7" t="n">
        <v>1117199</v>
      </c>
    </row>
    <row r="5" spans="1:3">
      <c r="A5" s="4" t="s">
        <v>1359</v>
      </c>
      <c r="B5" s="5" t="n">
        <v>0</v>
      </c>
      <c r="C5" s="5" t="n">
        <v>0</v>
      </c>
    </row>
    <row r="6" spans="1:3">
      <c r="A6" s="4" t="s">
        <v>1360</v>
      </c>
      <c r="B6" s="5" t="n">
        <v>0</v>
      </c>
      <c r="C6" s="5" t="n">
        <v>0</v>
      </c>
    </row>
    <row r="7" spans="1:3">
      <c r="A7" s="4" t="s">
        <v>1361</v>
      </c>
      <c r="B7" s="5" t="n">
        <v>0</v>
      </c>
      <c r="C7" s="5" t="n">
        <v>0</v>
      </c>
    </row>
    <row r="8" spans="1:3">
      <c r="A8" s="4" t="s">
        <v>1362</v>
      </c>
      <c r="B8" s="5" t="n">
        <v>1360298</v>
      </c>
      <c r="C8" s="5" t="n">
        <v>1117199</v>
      </c>
    </row>
    <row r="9" spans="1:3">
      <c r="A9" s="4" t="s">
        <v>1363</v>
      </c>
      <c r="B9" s="5" t="n">
        <v>1360298</v>
      </c>
      <c r="C9" s="5" t="n">
        <v>1117199</v>
      </c>
    </row>
    <row r="10" spans="1:3">
      <c r="A10" s="4" t="s">
        <v>1364</v>
      </c>
      <c r="B10" s="5" t="n">
        <v>0</v>
      </c>
      <c r="C10" s="5" t="n">
        <v>0</v>
      </c>
    </row>
    <row r="11" spans="1:3">
      <c r="A11" s="4" t="s">
        <v>486</v>
      </c>
    </row>
    <row r="12" spans="1:3">
      <c r="A12" s="3" t="s">
        <v>1357</v>
      </c>
    </row>
    <row r="13" spans="1:3">
      <c r="A13" s="4" t="s">
        <v>1358</v>
      </c>
      <c r="B13" s="5" t="n">
        <v>1334063</v>
      </c>
      <c r="C13" s="5" t="n">
        <v>1036891</v>
      </c>
    </row>
    <row r="14" spans="1:3">
      <c r="A14" s="4" t="s">
        <v>1359</v>
      </c>
      <c r="B14" s="5" t="n">
        <v>0</v>
      </c>
      <c r="C14" s="5" t="n">
        <v>0</v>
      </c>
    </row>
    <row r="15" spans="1:3">
      <c r="A15" s="4" t="s">
        <v>1360</v>
      </c>
      <c r="B15" s="5" t="n">
        <v>0</v>
      </c>
      <c r="C15" s="5" t="n">
        <v>0</v>
      </c>
    </row>
    <row r="16" spans="1:3">
      <c r="A16" s="4" t="s">
        <v>1361</v>
      </c>
      <c r="B16" s="5" t="n">
        <v>0</v>
      </c>
      <c r="C16" s="5" t="n">
        <v>0</v>
      </c>
    </row>
    <row r="17" spans="1:3">
      <c r="A17" s="4" t="s">
        <v>1362</v>
      </c>
      <c r="B17" s="5" t="n">
        <v>1334063</v>
      </c>
      <c r="C17" s="5" t="n">
        <v>1036891</v>
      </c>
    </row>
    <row r="18" spans="1:3">
      <c r="A18" s="4" t="s">
        <v>487</v>
      </c>
    </row>
    <row r="19" spans="1:3">
      <c r="A19" s="3" t="s">
        <v>1357</v>
      </c>
    </row>
    <row r="20" spans="1:3">
      <c r="A20" s="4" t="s">
        <v>1358</v>
      </c>
      <c r="B20" s="5" t="n">
        <v>26235</v>
      </c>
      <c r="C20" s="5" t="n">
        <v>80308</v>
      </c>
    </row>
    <row r="21" spans="1:3">
      <c r="A21" s="4" t="s">
        <v>1359</v>
      </c>
      <c r="B21" s="5" t="n">
        <v>0</v>
      </c>
      <c r="C21" s="5" t="n">
        <v>0</v>
      </c>
    </row>
    <row r="22" spans="1:3">
      <c r="A22" s="4" t="s">
        <v>1360</v>
      </c>
      <c r="B22" s="5" t="n">
        <v>0</v>
      </c>
      <c r="C22" s="5" t="n">
        <v>0</v>
      </c>
    </row>
    <row r="23" spans="1:3">
      <c r="A23" s="4" t="s">
        <v>1361</v>
      </c>
      <c r="B23" s="5" t="n">
        <v>0</v>
      </c>
      <c r="C23" s="5" t="n">
        <v>0</v>
      </c>
    </row>
    <row r="24" spans="1:3">
      <c r="A24" s="4" t="s">
        <v>1362</v>
      </c>
      <c r="B24" s="7" t="n">
        <v>26235</v>
      </c>
      <c r="C24" s="7" t="n">
        <v>8030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365</v>
      </c>
      <c r="B1" s="2" t="s">
        <v>668</v>
      </c>
      <c r="C1" s="2" t="s">
        <v>563</v>
      </c>
    </row>
    <row r="2" spans="1:3">
      <c r="A2" s="3" t="s">
        <v>1366</v>
      </c>
    </row>
    <row r="3" spans="1:3">
      <c r="A3" s="4" t="s">
        <v>1367</v>
      </c>
      <c r="B3" s="7" t="n">
        <v>0</v>
      </c>
      <c r="C3" s="7" t="n">
        <v>0</v>
      </c>
    </row>
    <row r="4" spans="1:3">
      <c r="A4" s="4" t="s">
        <v>1368</v>
      </c>
    </row>
    <row r="5" spans="1:3">
      <c r="A5" s="3" t="s">
        <v>1366</v>
      </c>
    </row>
    <row r="6" spans="1:3">
      <c r="A6" s="4" t="s">
        <v>1369</v>
      </c>
      <c r="B6" s="5" t="n">
        <v>12</v>
      </c>
    </row>
    <row r="7" spans="1:3">
      <c r="A7" s="4" t="s">
        <v>1370</v>
      </c>
      <c r="B7" s="4" t="s">
        <v>137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2</v>
      </c>
      <c r="B1" s="2" t="s">
        <v>2</v>
      </c>
      <c r="C1" s="2" t="s">
        <v>35</v>
      </c>
    </row>
    <row r="2" spans="1:3">
      <c r="A2" s="3" t="s">
        <v>1366</v>
      </c>
    </row>
    <row r="3" spans="1:3">
      <c r="A3" s="4" t="s">
        <v>42</v>
      </c>
      <c r="B3" s="7" t="n">
        <v>11387321</v>
      </c>
      <c r="C3" s="7" t="n">
        <v>10489009</v>
      </c>
    </row>
    <row r="4" spans="1:3">
      <c r="A4" s="4" t="s">
        <v>43</v>
      </c>
      <c r="B4" s="5" t="n">
        <v>24086</v>
      </c>
      <c r="C4" s="5" t="n">
        <v>21098</v>
      </c>
    </row>
    <row r="5" spans="1:3">
      <c r="A5" s="4" t="s">
        <v>1373</v>
      </c>
      <c r="B5" s="5" t="n">
        <v>27849</v>
      </c>
      <c r="C5" s="5" t="n">
        <v>3810</v>
      </c>
    </row>
    <row r="6" spans="1:3">
      <c r="A6" s="4" t="s">
        <v>1374</v>
      </c>
      <c r="B6" s="5" t="n">
        <v>11185</v>
      </c>
      <c r="C6" s="5" t="n">
        <v>27375</v>
      </c>
    </row>
    <row r="7" spans="1:3">
      <c r="A7" s="4" t="s">
        <v>1375</v>
      </c>
    </row>
    <row r="8" spans="1:3">
      <c r="A8" s="3" t="s">
        <v>1366</v>
      </c>
    </row>
    <row r="9" spans="1:3">
      <c r="A9" s="4" t="s">
        <v>1373</v>
      </c>
      <c r="B9" s="5" t="n">
        <v>19806</v>
      </c>
      <c r="C9" s="5" t="n">
        <v>20022</v>
      </c>
    </row>
    <row r="10" spans="1:3">
      <c r="A10" s="4" t="s">
        <v>1374</v>
      </c>
      <c r="B10" s="5" t="n">
        <v>18520</v>
      </c>
      <c r="C10" s="5" t="n">
        <v>18754</v>
      </c>
    </row>
    <row r="11" spans="1:3">
      <c r="A11" s="4" t="s">
        <v>1329</v>
      </c>
    </row>
    <row r="12" spans="1:3">
      <c r="A12" s="3" t="s">
        <v>1366</v>
      </c>
    </row>
    <row r="13" spans="1:3">
      <c r="A13" s="4" t="s">
        <v>1373</v>
      </c>
      <c r="B13" s="5" t="n">
        <v>26768</v>
      </c>
      <c r="C13" s="5" t="n">
        <v>15641</v>
      </c>
    </row>
    <row r="14" spans="1:3">
      <c r="A14" s="4" t="s">
        <v>1374</v>
      </c>
      <c r="B14" s="5" t="n">
        <v>26320</v>
      </c>
      <c r="C14" s="5" t="n">
        <v>15327</v>
      </c>
    </row>
    <row r="15" spans="1:3">
      <c r="A15" s="4" t="s">
        <v>1376</v>
      </c>
    </row>
    <row r="16" spans="1:3">
      <c r="A16" s="3" t="s">
        <v>1366</v>
      </c>
    </row>
    <row r="17" spans="1:3">
      <c r="A17" s="4" t="s">
        <v>1373</v>
      </c>
      <c r="B17" s="5" t="n">
        <v>193</v>
      </c>
      <c r="C17" s="5" t="n">
        <v>415</v>
      </c>
    </row>
    <row r="18" spans="1:3">
      <c r="A18" s="4" t="s">
        <v>1374</v>
      </c>
      <c r="B18" s="5" t="n">
        <v>147</v>
      </c>
      <c r="C18" s="5" t="n">
        <v>239</v>
      </c>
    </row>
    <row r="19" spans="1:3">
      <c r="A19" s="4" t="s">
        <v>516</v>
      </c>
    </row>
    <row r="20" spans="1:3">
      <c r="A20" s="3" t="s">
        <v>1366</v>
      </c>
    </row>
    <row r="21" spans="1:3">
      <c r="A21" s="4" t="s">
        <v>42</v>
      </c>
      <c r="B21" s="5" t="n">
        <v>3427689</v>
      </c>
      <c r="C21" s="5" t="n">
        <v>3445153</v>
      </c>
    </row>
    <row r="22" spans="1:3">
      <c r="A22" s="4" t="s">
        <v>43</v>
      </c>
      <c r="B22" s="5" t="n">
        <v>21928</v>
      </c>
      <c r="C22" s="5" t="n">
        <v>19210</v>
      </c>
    </row>
    <row r="23" spans="1:3">
      <c r="A23" s="4" t="s">
        <v>487</v>
      </c>
    </row>
    <row r="24" spans="1:3">
      <c r="A24" s="3" t="s">
        <v>1366</v>
      </c>
    </row>
    <row r="25" spans="1:3">
      <c r="A25" s="4" t="s">
        <v>42</v>
      </c>
      <c r="B25" s="5" t="n">
        <v>829740</v>
      </c>
      <c r="C25" s="5" t="n">
        <v>665086</v>
      </c>
    </row>
    <row r="26" spans="1:3">
      <c r="A26" s="4" t="s">
        <v>1377</v>
      </c>
    </row>
    <row r="27" spans="1:3">
      <c r="A27" s="3" t="s">
        <v>1366</v>
      </c>
    </row>
    <row r="28" spans="1:3">
      <c r="A28" s="4" t="s">
        <v>42</v>
      </c>
      <c r="B28" s="5" t="n">
        <v>7087202</v>
      </c>
      <c r="C28" s="5" t="n">
        <v>6336209</v>
      </c>
    </row>
    <row r="29" spans="1:3">
      <c r="A29" s="4" t="s">
        <v>43</v>
      </c>
      <c r="B29" s="5" t="n">
        <v>2158</v>
      </c>
      <c r="C29" s="5" t="n">
        <v>1888</v>
      </c>
    </row>
    <row r="30" spans="1:3">
      <c r="A30" s="4" t="s">
        <v>517</v>
      </c>
    </row>
    <row r="31" spans="1:3">
      <c r="A31" s="3" t="s">
        <v>1366</v>
      </c>
    </row>
    <row r="32" spans="1:3">
      <c r="A32" s="4" t="s">
        <v>42</v>
      </c>
      <c r="B32" s="5" t="n">
        <v>42690</v>
      </c>
      <c r="C32" s="5" t="n">
        <v>42561</v>
      </c>
    </row>
    <row r="33" spans="1:3">
      <c r="A33" s="4" t="s">
        <v>1378</v>
      </c>
    </row>
    <row r="34" spans="1:3">
      <c r="A34" s="3" t="s">
        <v>1366</v>
      </c>
    </row>
    <row r="35" spans="1:3">
      <c r="A35" s="4" t="s">
        <v>1373</v>
      </c>
      <c r="B35" s="5" t="n">
        <v>193</v>
      </c>
      <c r="C35" s="5" t="n">
        <v>415</v>
      </c>
    </row>
    <row r="36" spans="1:3">
      <c r="A36" s="4" t="s">
        <v>1374</v>
      </c>
      <c r="B36" s="5" t="n">
        <v>147</v>
      </c>
      <c r="C36" s="5" t="n">
        <v>239</v>
      </c>
    </row>
    <row r="37" spans="1:3">
      <c r="A37" s="4" t="s">
        <v>1379</v>
      </c>
    </row>
    <row r="38" spans="1:3">
      <c r="A38" s="3" t="s">
        <v>1366</v>
      </c>
    </row>
    <row r="39" spans="1:3">
      <c r="A39" s="4" t="s">
        <v>42</v>
      </c>
      <c r="B39" s="5" t="n">
        <v>3427689</v>
      </c>
      <c r="C39" s="5" t="n">
        <v>3445153</v>
      </c>
    </row>
    <row r="40" spans="1:3">
      <c r="A40" s="4" t="s">
        <v>43</v>
      </c>
      <c r="B40" s="5" t="n">
        <v>21928</v>
      </c>
      <c r="C40" s="5" t="n">
        <v>19210</v>
      </c>
    </row>
    <row r="41" spans="1:3">
      <c r="A41" s="4" t="s">
        <v>1380</v>
      </c>
    </row>
    <row r="42" spans="1:3">
      <c r="A42" s="3" t="s">
        <v>1366</v>
      </c>
    </row>
    <row r="43" spans="1:3">
      <c r="A43" s="4" t="s">
        <v>1373</v>
      </c>
      <c r="B43" s="5" t="n">
        <v>19806</v>
      </c>
      <c r="C43" s="5" t="n">
        <v>20022</v>
      </c>
    </row>
    <row r="44" spans="1:3">
      <c r="A44" s="4" t="s">
        <v>1374</v>
      </c>
      <c r="B44" s="5" t="n">
        <v>18520</v>
      </c>
      <c r="C44" s="5" t="n">
        <v>18754</v>
      </c>
    </row>
    <row r="45" spans="1:3">
      <c r="A45" s="4" t="s">
        <v>1381</v>
      </c>
    </row>
    <row r="46" spans="1:3">
      <c r="A46" s="3" t="s">
        <v>1366</v>
      </c>
    </row>
    <row r="47" spans="1:3">
      <c r="A47" s="4" t="s">
        <v>1373</v>
      </c>
      <c r="B47" s="5" t="n">
        <v>26768</v>
      </c>
      <c r="C47" s="5" t="n">
        <v>14408</v>
      </c>
    </row>
    <row r="48" spans="1:3">
      <c r="A48" s="4" t="s">
        <v>1374</v>
      </c>
      <c r="B48" s="5" t="n">
        <v>26320</v>
      </c>
      <c r="C48" s="5" t="n">
        <v>15327</v>
      </c>
    </row>
    <row r="49" spans="1:3">
      <c r="A49" s="4" t="s">
        <v>1382</v>
      </c>
    </row>
    <row r="50" spans="1:3">
      <c r="A50" s="3" t="s">
        <v>1366</v>
      </c>
    </row>
    <row r="51" spans="1:3">
      <c r="A51" s="4" t="s">
        <v>42</v>
      </c>
      <c r="B51" s="5" t="n">
        <v>829740</v>
      </c>
      <c r="C51" s="5" t="n">
        <v>665086</v>
      </c>
    </row>
    <row r="52" spans="1:3">
      <c r="A52" s="4" t="s">
        <v>1383</v>
      </c>
    </row>
    <row r="53" spans="1:3">
      <c r="A53" s="3" t="s">
        <v>1366</v>
      </c>
    </row>
    <row r="54" spans="1:3">
      <c r="A54" s="4" t="s">
        <v>42</v>
      </c>
      <c r="B54" s="5" t="n">
        <v>7087202</v>
      </c>
      <c r="C54" s="5" t="n">
        <v>6336209</v>
      </c>
    </row>
    <row r="55" spans="1:3">
      <c r="A55" s="4" t="s">
        <v>43</v>
      </c>
      <c r="B55" s="5" t="n">
        <v>2158</v>
      </c>
      <c r="C55" s="5" t="n">
        <v>1888</v>
      </c>
    </row>
    <row r="56" spans="1:3">
      <c r="A56" s="4" t="s">
        <v>1384</v>
      </c>
    </row>
    <row r="57" spans="1:3">
      <c r="A57" s="3" t="s">
        <v>1366</v>
      </c>
    </row>
    <row r="58" spans="1:3">
      <c r="A58" s="4" t="s">
        <v>42</v>
      </c>
      <c r="B58" s="5" t="n">
        <v>42690</v>
      </c>
      <c r="C58" s="5" t="n">
        <v>42561</v>
      </c>
    </row>
    <row r="59" spans="1:3">
      <c r="A59" s="4" t="s">
        <v>1385</v>
      </c>
    </row>
    <row r="60" spans="1:3">
      <c r="A60" s="3" t="s">
        <v>1366</v>
      </c>
    </row>
    <row r="61" spans="1:3">
      <c r="A61" s="4" t="s">
        <v>1373</v>
      </c>
      <c r="B61" s="5" t="n">
        <v>0</v>
      </c>
      <c r="C61" s="5" t="n">
        <v>1233</v>
      </c>
    </row>
    <row r="62" spans="1:3">
      <c r="A62" s="4" t="s">
        <v>516</v>
      </c>
    </row>
    <row r="63" spans="1:3">
      <c r="A63" s="3" t="s">
        <v>1366</v>
      </c>
    </row>
    <row r="64" spans="1:3">
      <c r="A64" s="4" t="s">
        <v>42</v>
      </c>
      <c r="B64" s="5" t="n">
        <v>3427689</v>
      </c>
      <c r="C64" s="5" t="n">
        <v>3445153</v>
      </c>
    </row>
    <row r="65" spans="1:3">
      <c r="A65" s="4" t="s">
        <v>43</v>
      </c>
      <c r="B65" s="5" t="n">
        <v>21928</v>
      </c>
      <c r="C65" s="5" t="n">
        <v>19210</v>
      </c>
    </row>
    <row r="66" spans="1:3">
      <c r="A66" s="4" t="s">
        <v>487</v>
      </c>
    </row>
    <row r="67" spans="1:3">
      <c r="A67" s="3" t="s">
        <v>1366</v>
      </c>
    </row>
    <row r="68" spans="1:3">
      <c r="A68" s="4" t="s">
        <v>42</v>
      </c>
      <c r="B68" s="5" t="n">
        <v>829740</v>
      </c>
      <c r="C68" s="5" t="n">
        <v>665086</v>
      </c>
    </row>
    <row r="69" spans="1:3">
      <c r="A69" s="4" t="s">
        <v>1377</v>
      </c>
    </row>
    <row r="70" spans="1:3">
      <c r="A70" s="3" t="s">
        <v>1366</v>
      </c>
    </row>
    <row r="71" spans="1:3">
      <c r="A71" s="4" t="s">
        <v>42</v>
      </c>
      <c r="B71" s="5" t="n">
        <v>7087202</v>
      </c>
      <c r="C71" s="5" t="n">
        <v>6336209</v>
      </c>
    </row>
    <row r="72" spans="1:3">
      <c r="A72" s="4" t="s">
        <v>43</v>
      </c>
      <c r="B72" s="5" t="n">
        <v>2158</v>
      </c>
      <c r="C72" s="5" t="n">
        <v>1888</v>
      </c>
    </row>
    <row r="73" spans="1:3">
      <c r="A73" s="4" t="s">
        <v>517</v>
      </c>
    </row>
    <row r="74" spans="1:3">
      <c r="A74" s="3" t="s">
        <v>1366</v>
      </c>
    </row>
    <row r="75" spans="1:3">
      <c r="A75" s="4" t="s">
        <v>42</v>
      </c>
      <c r="B75" s="7" t="n">
        <v>42690</v>
      </c>
      <c r="C75" s="7" t="n">
        <v>4256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6</v>
      </c>
      <c r="B1" s="2" t="s">
        <v>2</v>
      </c>
      <c r="C1" s="2" t="s">
        <v>35</v>
      </c>
      <c r="D1" s="2" t="s">
        <v>81</v>
      </c>
    </row>
    <row r="2" spans="1:4">
      <c r="A2" s="3" t="s">
        <v>1366</v>
      </c>
    </row>
    <row r="3" spans="1:4">
      <c r="A3" s="4" t="s">
        <v>1387</v>
      </c>
      <c r="B3" s="7" t="n">
        <v>70221</v>
      </c>
      <c r="C3" s="7" t="n">
        <v>145610</v>
      </c>
      <c r="D3" s="7" t="n">
        <v>94023</v>
      </c>
    </row>
    <row r="4" spans="1:4">
      <c r="A4" s="4" t="s">
        <v>1388</v>
      </c>
      <c r="B4" s="5" t="n">
        <v>-16235</v>
      </c>
      <c r="C4" s="5" t="n">
        <v>-20820</v>
      </c>
      <c r="D4" s="5" t="n">
        <v>-9186</v>
      </c>
    </row>
    <row r="5" spans="1:4">
      <c r="A5" s="4" t="s">
        <v>1389</v>
      </c>
    </row>
    <row r="6" spans="1:4">
      <c r="A6" s="3" t="s">
        <v>1366</v>
      </c>
    </row>
    <row r="7" spans="1:4">
      <c r="A7" s="4" t="s">
        <v>1387</v>
      </c>
      <c r="B7" s="5" t="n">
        <v>12517</v>
      </c>
      <c r="C7" s="5" t="n">
        <v>0</v>
      </c>
      <c r="D7" s="5" t="n">
        <v>0</v>
      </c>
    </row>
    <row r="8" spans="1:4">
      <c r="A8" s="4" t="s">
        <v>1388</v>
      </c>
      <c r="B8" s="5" t="n">
        <v>-2599</v>
      </c>
      <c r="C8" s="5" t="n">
        <v>0</v>
      </c>
      <c r="D8" s="5" t="n">
        <v>0</v>
      </c>
    </row>
    <row r="9" spans="1:4">
      <c r="A9" s="4" t="s">
        <v>1390</v>
      </c>
      <c r="B9" s="5" t="n">
        <v>9918</v>
      </c>
      <c r="C9" s="5" t="n">
        <v>0</v>
      </c>
      <c r="D9" s="5" t="n">
        <v>0</v>
      </c>
    </row>
    <row r="10" spans="1:4">
      <c r="A10" s="4" t="s">
        <v>1391</v>
      </c>
    </row>
    <row r="11" spans="1:4">
      <c r="A11" s="3" t="s">
        <v>1366</v>
      </c>
    </row>
    <row r="12" spans="1:4">
      <c r="A12" s="4" t="s">
        <v>1387</v>
      </c>
      <c r="B12" s="5" t="n">
        <v>22688</v>
      </c>
      <c r="C12" s="5" t="n">
        <v>75435</v>
      </c>
      <c r="D12" s="5" t="n">
        <v>33626</v>
      </c>
    </row>
    <row r="13" spans="1:4">
      <c r="A13" s="4" t="s">
        <v>1392</v>
      </c>
      <c r="B13" s="5" t="n">
        <v>9260</v>
      </c>
    </row>
    <row r="14" spans="1:4">
      <c r="A14" s="4" t="s">
        <v>1388</v>
      </c>
      <c r="C14" s="5" t="n">
        <v>-19533</v>
      </c>
      <c r="D14" s="5" t="n">
        <v>-3961</v>
      </c>
    </row>
    <row r="15" spans="1:4">
      <c r="A15" s="4" t="s">
        <v>1390</v>
      </c>
      <c r="B15" s="7" t="n">
        <v>31948</v>
      </c>
      <c r="C15" s="7" t="n">
        <v>55902</v>
      </c>
      <c r="D15" s="7" t="n">
        <v>2966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3</v>
      </c>
      <c r="B1" s="2" t="s">
        <v>2</v>
      </c>
      <c r="C1" s="2" t="s">
        <v>35</v>
      </c>
      <c r="D1" s="2" t="s">
        <v>81</v>
      </c>
    </row>
    <row r="2" spans="1:4">
      <c r="A2" s="3" t="s">
        <v>1366</v>
      </c>
    </row>
    <row r="3" spans="1:4">
      <c r="A3" s="4" t="s">
        <v>1394</v>
      </c>
      <c r="B3" s="7" t="n">
        <v>2899</v>
      </c>
      <c r="C3" s="7" t="n">
        <v>279</v>
      </c>
      <c r="D3" s="7" t="n">
        <v>756</v>
      </c>
    </row>
    <row r="4" spans="1:4">
      <c r="A4" s="4" t="s">
        <v>1395</v>
      </c>
      <c r="B4" s="5" t="n">
        <v>0</v>
      </c>
      <c r="C4" s="5" t="n">
        <v>0</v>
      </c>
      <c r="D4" s="5" t="n">
        <v>-3</v>
      </c>
    </row>
    <row r="5" spans="1:4">
      <c r="A5" s="4" t="s">
        <v>1396</v>
      </c>
      <c r="B5" s="5" t="n">
        <v>2899</v>
      </c>
      <c r="C5" s="5" t="n">
        <v>279</v>
      </c>
      <c r="D5" s="5" t="n">
        <v>753</v>
      </c>
    </row>
    <row r="6" spans="1:4">
      <c r="A6" s="4" t="s">
        <v>1397</v>
      </c>
      <c r="B6" s="5" t="n">
        <v>1823</v>
      </c>
      <c r="C6" s="5" t="n">
        <v>89</v>
      </c>
      <c r="D6" s="5" t="n">
        <v>492</v>
      </c>
    </row>
    <row r="7" spans="1:4">
      <c r="A7" s="4" t="s">
        <v>1398</v>
      </c>
      <c r="B7" s="5" t="n">
        <v>-473</v>
      </c>
      <c r="C7" s="5" t="n">
        <v>-16</v>
      </c>
      <c r="D7" s="5" t="n">
        <v>-217</v>
      </c>
    </row>
    <row r="8" spans="1:4">
      <c r="A8" s="4" t="s">
        <v>1399</v>
      </c>
      <c r="B8" s="7" t="n">
        <v>1350</v>
      </c>
      <c r="C8" s="7" t="n">
        <v>73</v>
      </c>
      <c r="D8" s="7" t="n">
        <v>27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0</v>
      </c>
      <c r="B1" s="2" t="s">
        <v>2</v>
      </c>
      <c r="C1" s="2" t="s">
        <v>35</v>
      </c>
      <c r="D1" s="2" t="s">
        <v>81</v>
      </c>
      <c r="E1" s="2" t="s">
        <v>698</v>
      </c>
    </row>
    <row r="2" spans="1:5">
      <c r="A2" s="3" t="s">
        <v>1401</v>
      </c>
    </row>
    <row r="3" spans="1:5">
      <c r="A3" s="4" t="s">
        <v>1402</v>
      </c>
      <c r="B3" s="7" t="n">
        <v>3955779</v>
      </c>
      <c r="C3" s="7" t="n">
        <v>5053047</v>
      </c>
      <c r="D3" s="7" t="n">
        <v>4141445</v>
      </c>
      <c r="E3" s="7" t="n">
        <v>3591523</v>
      </c>
    </row>
    <row r="4" spans="1:5">
      <c r="A4" s="4" t="s">
        <v>1403</v>
      </c>
      <c r="B4" s="5" t="n">
        <v>1106057</v>
      </c>
      <c r="C4" s="5" t="n">
        <v>1432098</v>
      </c>
    </row>
    <row r="5" spans="1:5">
      <c r="A5" s="4" t="s">
        <v>1404</v>
      </c>
      <c r="B5" s="5" t="n">
        <v>13967601</v>
      </c>
      <c r="C5" s="5" t="n">
        <v>12990301</v>
      </c>
    </row>
    <row r="6" spans="1:5">
      <c r="A6" s="4" t="s">
        <v>89</v>
      </c>
      <c r="B6" s="5" t="n">
        <v>27149204</v>
      </c>
      <c r="C6" s="5" t="n">
        <v>26872389</v>
      </c>
    </row>
    <row r="7" spans="1:5">
      <c r="A7" s="4" t="s">
        <v>56</v>
      </c>
      <c r="B7" s="5" t="n">
        <v>1367548</v>
      </c>
      <c r="C7" s="5" t="n">
        <v>1147824</v>
      </c>
    </row>
    <row r="8" spans="1:5">
      <c r="A8" s="4" t="s">
        <v>90</v>
      </c>
      <c r="B8" s="5" t="n">
        <v>136242</v>
      </c>
      <c r="C8" s="5" t="n">
        <v>136184</v>
      </c>
    </row>
    <row r="9" spans="1:5">
      <c r="A9" s="4" t="s">
        <v>1405</v>
      </c>
      <c r="B9" s="5" t="n">
        <v>98708</v>
      </c>
      <c r="C9" s="5" t="n">
        <v>98552</v>
      </c>
    </row>
    <row r="10" spans="1:5">
      <c r="A10" s="4" t="s">
        <v>1406</v>
      </c>
    </row>
    <row r="11" spans="1:5">
      <c r="A11" s="3" t="s">
        <v>1401</v>
      </c>
    </row>
    <row r="12" spans="1:5">
      <c r="A12" s="4" t="s">
        <v>1402</v>
      </c>
      <c r="B12" s="5" t="n">
        <v>3955779</v>
      </c>
      <c r="C12" s="5" t="n">
        <v>5053047</v>
      </c>
    </row>
    <row r="13" spans="1:5">
      <c r="A13" s="4" t="s">
        <v>1403</v>
      </c>
      <c r="B13" s="5" t="n">
        <v>1106057</v>
      </c>
      <c r="C13" s="5" t="n">
        <v>1432098</v>
      </c>
    </row>
    <row r="14" spans="1:5">
      <c r="A14" s="4" t="s">
        <v>50</v>
      </c>
      <c r="B14" s="5" t="n">
        <v>183473</v>
      </c>
      <c r="C14" s="5" t="n">
        <v>180477</v>
      </c>
    </row>
    <row r="15" spans="1:5">
      <c r="A15" s="4" t="s">
        <v>1407</v>
      </c>
      <c r="B15" s="5" t="n">
        <v>188989</v>
      </c>
      <c r="C15" s="5" t="n">
        <v>167508</v>
      </c>
    </row>
    <row r="16" spans="1:5">
      <c r="A16" s="4" t="s">
        <v>89</v>
      </c>
      <c r="B16" s="5" t="n">
        <v>27149204</v>
      </c>
      <c r="C16" s="5" t="n">
        <v>26872389</v>
      </c>
    </row>
    <row r="17" spans="1:5">
      <c r="A17" s="4" t="s">
        <v>56</v>
      </c>
      <c r="B17" s="5" t="n">
        <v>1367548</v>
      </c>
      <c r="C17" s="5" t="n">
        <v>1147824</v>
      </c>
    </row>
    <row r="18" spans="1:5">
      <c r="A18" s="4" t="s">
        <v>90</v>
      </c>
      <c r="B18" s="5" t="n">
        <v>136242</v>
      </c>
      <c r="C18" s="5" t="n">
        <v>136184</v>
      </c>
    </row>
    <row r="19" spans="1:5">
      <c r="A19" s="4" t="s">
        <v>1405</v>
      </c>
      <c r="B19" s="5" t="n">
        <v>98708</v>
      </c>
      <c r="C19" s="5" t="n">
        <v>98552</v>
      </c>
    </row>
    <row r="20" spans="1:5">
      <c r="A20" s="4" t="s">
        <v>1408</v>
      </c>
      <c r="B20" s="5" t="n">
        <v>7394</v>
      </c>
      <c r="C20" s="5" t="n">
        <v>3358</v>
      </c>
    </row>
    <row r="21" spans="1:5">
      <c r="A21" s="4" t="s">
        <v>1409</v>
      </c>
    </row>
    <row r="22" spans="1:5">
      <c r="A22" s="3" t="s">
        <v>1401</v>
      </c>
    </row>
    <row r="23" spans="1:5">
      <c r="A23" s="4" t="s">
        <v>1404</v>
      </c>
      <c r="B23" s="5" t="n">
        <v>13967601</v>
      </c>
      <c r="C23" s="5" t="n">
        <v>12990301</v>
      </c>
    </row>
    <row r="24" spans="1:5">
      <c r="A24" s="4" t="s">
        <v>1410</v>
      </c>
    </row>
    <row r="25" spans="1:5">
      <c r="A25" s="3" t="s">
        <v>1401</v>
      </c>
    </row>
    <row r="26" spans="1:5">
      <c r="A26" s="4" t="s">
        <v>1402</v>
      </c>
      <c r="B26" s="5" t="n">
        <v>3955779</v>
      </c>
      <c r="C26" s="5" t="n">
        <v>5053047</v>
      </c>
    </row>
    <row r="27" spans="1:5">
      <c r="A27" s="4" t="s">
        <v>1403</v>
      </c>
      <c r="B27" s="5" t="n">
        <v>1116953</v>
      </c>
      <c r="C27" s="5" t="n">
        <v>1455791</v>
      </c>
    </row>
    <row r="28" spans="1:5">
      <c r="A28" s="4" t="s">
        <v>50</v>
      </c>
      <c r="B28" s="5" t="n">
        <v>183473</v>
      </c>
      <c r="C28" s="5" t="n">
        <v>180477</v>
      </c>
    </row>
    <row r="29" spans="1:5">
      <c r="A29" s="4" t="s">
        <v>1407</v>
      </c>
      <c r="B29" s="5" t="n">
        <v>188989</v>
      </c>
      <c r="C29" s="5" t="n">
        <v>167508</v>
      </c>
    </row>
    <row r="30" spans="1:5">
      <c r="A30" s="4" t="s">
        <v>89</v>
      </c>
      <c r="B30" s="5" t="n">
        <v>27143572</v>
      </c>
      <c r="C30" s="5" t="n">
        <v>26866676</v>
      </c>
    </row>
    <row r="31" spans="1:5">
      <c r="A31" s="4" t="s">
        <v>56</v>
      </c>
      <c r="B31" s="5" t="n">
        <v>1367548</v>
      </c>
      <c r="C31" s="5" t="n">
        <v>1147824</v>
      </c>
    </row>
    <row r="32" spans="1:5">
      <c r="A32" s="4" t="s">
        <v>90</v>
      </c>
      <c r="B32" s="5" t="n">
        <v>137115</v>
      </c>
      <c r="C32" s="5" t="n">
        <v>137115</v>
      </c>
    </row>
    <row r="33" spans="1:5">
      <c r="A33" s="4" t="s">
        <v>1405</v>
      </c>
      <c r="B33" s="5" t="n">
        <v>98458</v>
      </c>
      <c r="C33" s="5" t="n">
        <v>105311</v>
      </c>
    </row>
    <row r="34" spans="1:5">
      <c r="A34" s="4" t="s">
        <v>1408</v>
      </c>
      <c r="B34" s="5" t="n">
        <v>7394</v>
      </c>
      <c r="C34" s="5" t="n">
        <v>3358</v>
      </c>
    </row>
    <row r="35" spans="1:5">
      <c r="A35" s="4" t="s">
        <v>1411</v>
      </c>
    </row>
    <row r="36" spans="1:5">
      <c r="A36" s="3" t="s">
        <v>1401</v>
      </c>
    </row>
    <row r="37" spans="1:5">
      <c r="A37" s="4" t="s">
        <v>1404</v>
      </c>
      <c r="B37" s="7" t="n">
        <v>13933239</v>
      </c>
      <c r="C37" s="7" t="n">
        <v>1298116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412</v>
      </c>
      <c r="B1" s="2" t="s">
        <v>1</v>
      </c>
    </row>
    <row r="2" spans="1:4">
      <c r="B2" s="2" t="s">
        <v>1413</v>
      </c>
      <c r="C2" s="2" t="s">
        <v>563</v>
      </c>
      <c r="D2" s="2" t="s">
        <v>564</v>
      </c>
    </row>
    <row r="3" spans="1:4">
      <c r="A3" s="3" t="s">
        <v>254</v>
      </c>
    </row>
    <row r="4" spans="1:4">
      <c r="A4" s="4" t="s">
        <v>1414</v>
      </c>
      <c r="B4" s="5" t="n">
        <v>2</v>
      </c>
    </row>
    <row r="5" spans="1:4">
      <c r="A5" s="4" t="s">
        <v>1415</v>
      </c>
      <c r="B5" s="6" t="n">
        <v>33.3</v>
      </c>
      <c r="C5" s="6" t="n">
        <v>32.8</v>
      </c>
      <c r="D5" s="6" t="n">
        <v>29.3</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2</v>
      </c>
      <c r="C2" s="2" t="s">
        <v>35</v>
      </c>
      <c r="D2" s="2" t="s">
        <v>81</v>
      </c>
    </row>
    <row r="3" spans="1:4">
      <c r="A3" s="3" t="s">
        <v>1417</v>
      </c>
    </row>
    <row r="4" spans="1:4">
      <c r="A4" s="4" t="s">
        <v>1418</v>
      </c>
      <c r="B4" s="7" t="n">
        <v>957892</v>
      </c>
      <c r="C4" s="7" t="n">
        <v>866422</v>
      </c>
      <c r="D4" s="7" t="n">
        <v>776336</v>
      </c>
    </row>
    <row r="5" spans="1:4">
      <c r="A5" s="4" t="s">
        <v>94</v>
      </c>
      <c r="B5" s="5" t="n">
        <v>21613</v>
      </c>
      <c r="C5" s="5" t="n">
        <v>35460</v>
      </c>
      <c r="D5" s="5" t="n">
        <v>51673</v>
      </c>
    </row>
    <row r="6" spans="1:4">
      <c r="A6" s="4" t="s">
        <v>1419</v>
      </c>
      <c r="B6" s="5" t="n">
        <v>351286</v>
      </c>
      <c r="C6" s="5" t="n">
        <v>336470</v>
      </c>
      <c r="D6" s="5" t="n">
        <v>349708</v>
      </c>
    </row>
    <row r="7" spans="1:4">
      <c r="A7" s="4" t="s">
        <v>1420</v>
      </c>
      <c r="B7" s="5" t="n">
        <v>778884</v>
      </c>
      <c r="C7" s="5" t="n">
        <v>759069</v>
      </c>
      <c r="D7" s="5" t="n">
        <v>732960</v>
      </c>
    </row>
    <row r="8" spans="1:4">
      <c r="A8" s="4" t="s">
        <v>113</v>
      </c>
      <c r="B8" s="5" t="n">
        <v>508681</v>
      </c>
      <c r="C8" s="5" t="n">
        <v>408363</v>
      </c>
      <c r="D8" s="5" t="n">
        <v>341411</v>
      </c>
    </row>
    <row r="9" spans="1:4">
      <c r="A9" s="4" t="s">
        <v>1421</v>
      </c>
      <c r="B9" s="5" t="n">
        <v>53763</v>
      </c>
      <c r="C9" s="5" t="n">
        <v>44214</v>
      </c>
      <c r="D9" s="5" t="n">
        <v>37150</v>
      </c>
    </row>
    <row r="10" spans="1:4">
      <c r="A10" s="4" t="s">
        <v>115</v>
      </c>
      <c r="B10" s="5" t="n">
        <v>454918</v>
      </c>
      <c r="C10" s="5" t="n">
        <v>364149</v>
      </c>
      <c r="D10" s="5" t="n">
        <v>304261</v>
      </c>
    </row>
    <row r="11" spans="1:4">
      <c r="A11" s="4" t="s">
        <v>116</v>
      </c>
      <c r="B11" s="5" t="n">
        <v>8063</v>
      </c>
      <c r="C11" s="5" t="n">
        <v>8063</v>
      </c>
      <c r="D11" s="5" t="n">
        <v>8063</v>
      </c>
    </row>
    <row r="12" spans="1:4">
      <c r="A12" s="4" t="s">
        <v>117</v>
      </c>
      <c r="B12" s="5" t="n">
        <v>446855</v>
      </c>
      <c r="C12" s="5" t="n">
        <v>356086</v>
      </c>
      <c r="D12" s="5" t="n">
        <v>296198</v>
      </c>
    </row>
    <row r="13" spans="1:4">
      <c r="A13" s="4" t="s">
        <v>1422</v>
      </c>
      <c r="B13" s="5" t="n">
        <v>1309178</v>
      </c>
      <c r="C13" s="5" t="n">
        <v>1202892</v>
      </c>
      <c r="D13" s="5" t="n">
        <v>1126044</v>
      </c>
    </row>
    <row r="14" spans="1:4">
      <c r="A14" s="4" t="s">
        <v>1423</v>
      </c>
      <c r="B14" s="5" t="n">
        <v>31030000</v>
      </c>
      <c r="C14" s="5" t="n">
        <v>30450000</v>
      </c>
      <c r="D14" s="5" t="n">
        <v>28832000</v>
      </c>
    </row>
    <row r="15" spans="1:4">
      <c r="A15" s="4" t="s">
        <v>1424</v>
      </c>
    </row>
    <row r="16" spans="1:4">
      <c r="A16" s="3" t="s">
        <v>1417</v>
      </c>
    </row>
    <row r="17" spans="1:4">
      <c r="A17" s="4" t="s">
        <v>1418</v>
      </c>
      <c r="B17" s="5" t="n">
        <v>963757</v>
      </c>
      <c r="C17" s="5" t="n">
        <v>856593</v>
      </c>
      <c r="D17" s="5" t="n">
        <v>769625</v>
      </c>
    </row>
    <row r="18" spans="1:4">
      <c r="A18" s="4" t="s">
        <v>94</v>
      </c>
      <c r="B18" s="5" t="n">
        <v>21613</v>
      </c>
      <c r="C18" s="5" t="n">
        <v>35460</v>
      </c>
      <c r="D18" s="5" t="n">
        <v>51672</v>
      </c>
    </row>
    <row r="19" spans="1:4">
      <c r="A19" s="4" t="s">
        <v>1419</v>
      </c>
      <c r="B19" s="5" t="n">
        <v>213763</v>
      </c>
      <c r="C19" s="5" t="n">
        <v>207810</v>
      </c>
      <c r="D19" s="5" t="n">
        <v>229791</v>
      </c>
    </row>
    <row r="20" spans="1:4">
      <c r="A20" s="4" t="s">
        <v>1420</v>
      </c>
      <c r="B20" s="5" t="n">
        <v>657448</v>
      </c>
      <c r="C20" s="5" t="n">
        <v>644072</v>
      </c>
      <c r="D20" s="5" t="n">
        <v>624396</v>
      </c>
    </row>
    <row r="21" spans="1:4">
      <c r="A21" s="4" t="s">
        <v>113</v>
      </c>
      <c r="B21" s="5" t="n">
        <v>498459</v>
      </c>
      <c r="C21" s="5" t="n">
        <v>384871</v>
      </c>
      <c r="D21" s="5" t="n">
        <v>323348</v>
      </c>
    </row>
    <row r="22" spans="1:4">
      <c r="A22" s="4" t="s">
        <v>1421</v>
      </c>
      <c r="B22" s="5" t="n">
        <v>52928</v>
      </c>
      <c r="C22" s="5" t="n">
        <v>37837</v>
      </c>
      <c r="D22" s="5" t="n">
        <v>33683</v>
      </c>
    </row>
    <row r="23" spans="1:4">
      <c r="A23" s="4" t="s">
        <v>115</v>
      </c>
      <c r="B23" s="5" t="n">
        <v>445531</v>
      </c>
      <c r="C23" s="5" t="n">
        <v>347034</v>
      </c>
      <c r="D23" s="5" t="n">
        <v>289665</v>
      </c>
    </row>
    <row r="24" spans="1:4">
      <c r="A24" s="4" t="s">
        <v>116</v>
      </c>
      <c r="B24" s="5" t="n">
        <v>0</v>
      </c>
      <c r="C24" s="5" t="n">
        <v>0</v>
      </c>
      <c r="D24" s="5" t="n">
        <v>0</v>
      </c>
    </row>
    <row r="25" spans="1:4">
      <c r="A25" s="4" t="s">
        <v>117</v>
      </c>
      <c r="B25" s="5" t="n">
        <v>445531</v>
      </c>
      <c r="C25" s="5" t="n">
        <v>347034</v>
      </c>
      <c r="D25" s="5" t="n">
        <v>289665</v>
      </c>
    </row>
    <row r="26" spans="1:4">
      <c r="A26" s="4" t="s">
        <v>1422</v>
      </c>
      <c r="B26" s="5" t="n">
        <v>1177520</v>
      </c>
      <c r="C26" s="5" t="n">
        <v>1064403</v>
      </c>
      <c r="D26" s="5" t="n">
        <v>999416</v>
      </c>
    </row>
    <row r="27" spans="1:4">
      <c r="A27" s="4" t="s">
        <v>1423</v>
      </c>
      <c r="B27" s="5" t="n">
        <v>30964000</v>
      </c>
      <c r="C27" s="5" t="n">
        <v>30391000</v>
      </c>
      <c r="D27" s="5" t="n">
        <v>28795000</v>
      </c>
    </row>
    <row r="28" spans="1:4">
      <c r="A28" s="4" t="s">
        <v>1425</v>
      </c>
    </row>
    <row r="29" spans="1:4">
      <c r="A29" s="3" t="s">
        <v>1417</v>
      </c>
    </row>
    <row r="30" spans="1:4">
      <c r="A30" s="4" t="s">
        <v>1418</v>
      </c>
      <c r="B30" s="5" t="n">
        <v>4083</v>
      </c>
      <c r="C30" s="5" t="n">
        <v>17644</v>
      </c>
      <c r="D30" s="5" t="n">
        <v>11335</v>
      </c>
    </row>
    <row r="31" spans="1:4">
      <c r="A31" s="4" t="s">
        <v>94</v>
      </c>
      <c r="B31" s="5" t="n">
        <v>0</v>
      </c>
      <c r="C31" s="5" t="n">
        <v>0</v>
      </c>
      <c r="D31" s="5" t="n">
        <v>1</v>
      </c>
    </row>
    <row r="32" spans="1:4">
      <c r="A32" s="4" t="s">
        <v>1419</v>
      </c>
      <c r="B32" s="5" t="n">
        <v>138045</v>
      </c>
      <c r="C32" s="5" t="n">
        <v>128819</v>
      </c>
      <c r="D32" s="5" t="n">
        <v>120102</v>
      </c>
    </row>
    <row r="33" spans="1:4">
      <c r="A33" s="4" t="s">
        <v>1420</v>
      </c>
      <c r="B33" s="5" t="n">
        <v>114166</v>
      </c>
      <c r="C33" s="5" t="n">
        <v>108931</v>
      </c>
      <c r="D33" s="5" t="n">
        <v>102062</v>
      </c>
    </row>
    <row r="34" spans="1:4">
      <c r="A34" s="4" t="s">
        <v>113</v>
      </c>
      <c r="B34" s="5" t="n">
        <v>27962</v>
      </c>
      <c r="C34" s="5" t="n">
        <v>37532</v>
      </c>
      <c r="D34" s="5" t="n">
        <v>29374</v>
      </c>
    </row>
    <row r="35" spans="1:4">
      <c r="A35" s="4" t="s">
        <v>1421</v>
      </c>
      <c r="B35" s="5" t="n">
        <v>5872</v>
      </c>
      <c r="C35" s="5" t="n">
        <v>13137</v>
      </c>
      <c r="D35" s="5" t="n">
        <v>10281</v>
      </c>
    </row>
    <row r="36" spans="1:4">
      <c r="A36" s="4" t="s">
        <v>115</v>
      </c>
      <c r="B36" s="5" t="n">
        <v>22090</v>
      </c>
      <c r="C36" s="5" t="n">
        <v>24395</v>
      </c>
      <c r="D36" s="5" t="n">
        <v>19093</v>
      </c>
    </row>
    <row r="37" spans="1:4">
      <c r="A37" s="4" t="s">
        <v>116</v>
      </c>
      <c r="B37" s="5" t="n">
        <v>0</v>
      </c>
      <c r="C37" s="5" t="n">
        <v>0</v>
      </c>
      <c r="D37" s="5" t="n">
        <v>0</v>
      </c>
    </row>
    <row r="38" spans="1:4">
      <c r="A38" s="4" t="s">
        <v>117</v>
      </c>
      <c r="B38" s="5" t="n">
        <v>22090</v>
      </c>
      <c r="C38" s="5" t="n">
        <v>24395</v>
      </c>
      <c r="D38" s="5" t="n">
        <v>19093</v>
      </c>
    </row>
    <row r="39" spans="1:4">
      <c r="A39" s="4" t="s">
        <v>1422</v>
      </c>
      <c r="B39" s="5" t="n">
        <v>142128</v>
      </c>
      <c r="C39" s="5" t="n">
        <v>146463</v>
      </c>
      <c r="D39" s="5" t="n">
        <v>131437</v>
      </c>
    </row>
    <row r="40" spans="1:4">
      <c r="A40" s="4" t="s">
        <v>1423</v>
      </c>
      <c r="B40" s="5" t="n">
        <v>54000</v>
      </c>
      <c r="C40" s="5" t="n">
        <v>43000</v>
      </c>
      <c r="D40" s="5" t="n">
        <v>34000</v>
      </c>
    </row>
    <row r="41" spans="1:4">
      <c r="A41" s="4" t="s">
        <v>1426</v>
      </c>
    </row>
    <row r="42" spans="1:4">
      <c r="A42" s="3" t="s">
        <v>1417</v>
      </c>
    </row>
    <row r="43" spans="1:4">
      <c r="A43" s="4" t="s">
        <v>1418</v>
      </c>
      <c r="B43" s="5" t="n">
        <v>-9948</v>
      </c>
      <c r="C43" s="5" t="n">
        <v>-7815</v>
      </c>
      <c r="D43" s="5" t="n">
        <v>-4624</v>
      </c>
    </row>
    <row r="44" spans="1:4">
      <c r="A44" s="4" t="s">
        <v>94</v>
      </c>
      <c r="B44" s="5" t="n">
        <v>0</v>
      </c>
      <c r="C44" s="5" t="n">
        <v>0</v>
      </c>
      <c r="D44" s="5" t="n">
        <v>0</v>
      </c>
    </row>
    <row r="45" spans="1:4">
      <c r="A45" s="4" t="s">
        <v>1419</v>
      </c>
      <c r="B45" s="5" t="n">
        <v>-522</v>
      </c>
      <c r="C45" s="5" t="n">
        <v>-159</v>
      </c>
      <c r="D45" s="5" t="n">
        <v>-185</v>
      </c>
    </row>
    <row r="46" spans="1:4">
      <c r="A46" s="4" t="s">
        <v>1420</v>
      </c>
      <c r="B46" s="5" t="n">
        <v>7270</v>
      </c>
      <c r="C46" s="5" t="n">
        <v>6066</v>
      </c>
      <c r="D46" s="5" t="n">
        <v>6502</v>
      </c>
    </row>
    <row r="47" spans="1:4">
      <c r="A47" s="4" t="s">
        <v>113</v>
      </c>
      <c r="B47" s="5" t="n">
        <v>-17740</v>
      </c>
      <c r="C47" s="5" t="n">
        <v>-14040</v>
      </c>
      <c r="D47" s="5" t="n">
        <v>-11311</v>
      </c>
    </row>
    <row r="48" spans="1:4">
      <c r="A48" s="4" t="s">
        <v>1421</v>
      </c>
      <c r="B48" s="5" t="n">
        <v>-5037</v>
      </c>
      <c r="C48" s="5" t="n">
        <v>-6760</v>
      </c>
      <c r="D48" s="5" t="n">
        <v>-6814</v>
      </c>
    </row>
    <row r="49" spans="1:4">
      <c r="A49" s="4" t="s">
        <v>115</v>
      </c>
      <c r="B49" s="5" t="n">
        <v>-12703</v>
      </c>
      <c r="C49" s="5" t="n">
        <v>-7280</v>
      </c>
      <c r="D49" s="5" t="n">
        <v>-4497</v>
      </c>
    </row>
    <row r="50" spans="1:4">
      <c r="A50" s="4" t="s">
        <v>116</v>
      </c>
      <c r="B50" s="5" t="n">
        <v>8063</v>
      </c>
      <c r="C50" s="5" t="n">
        <v>8063</v>
      </c>
      <c r="D50" s="5" t="n">
        <v>8063</v>
      </c>
    </row>
    <row r="51" spans="1:4">
      <c r="A51" s="4" t="s">
        <v>117</v>
      </c>
      <c r="B51" s="5" t="n">
        <v>-20766</v>
      </c>
      <c r="C51" s="5" t="n">
        <v>-15343</v>
      </c>
      <c r="D51" s="5" t="n">
        <v>-12560</v>
      </c>
    </row>
    <row r="52" spans="1:4">
      <c r="A52" s="4" t="s">
        <v>1422</v>
      </c>
      <c r="B52" s="5" t="n">
        <v>-10470</v>
      </c>
      <c r="C52" s="5" t="n">
        <v>-7974</v>
      </c>
      <c r="D52" s="5" t="n">
        <v>-4809</v>
      </c>
    </row>
    <row r="53" spans="1:4">
      <c r="A53" s="4" t="s">
        <v>1423</v>
      </c>
      <c r="B53" s="7" t="n">
        <v>12000</v>
      </c>
      <c r="C53" s="7" t="n">
        <v>16000</v>
      </c>
      <c r="D53" s="7" t="n">
        <v>3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7</v>
      </c>
      <c r="B1" s="2" t="s">
        <v>2</v>
      </c>
      <c r="C1" s="2" t="s">
        <v>35</v>
      </c>
      <c r="D1" s="2" t="s">
        <v>81</v>
      </c>
      <c r="E1" s="2" t="s">
        <v>698</v>
      </c>
    </row>
    <row r="2" spans="1:5">
      <c r="A2" s="3" t="s">
        <v>1428</v>
      </c>
    </row>
    <row r="3" spans="1:5">
      <c r="A3" s="4" t="s">
        <v>1429</v>
      </c>
      <c r="B3" s="7" t="n">
        <v>678791</v>
      </c>
      <c r="C3" s="7" t="n">
        <v>545542</v>
      </c>
    </row>
    <row r="4" spans="1:5">
      <c r="A4" s="4" t="s">
        <v>1430</v>
      </c>
      <c r="B4" s="5" t="n">
        <v>635017</v>
      </c>
      <c r="C4" s="5" t="n">
        <v>159967</v>
      </c>
    </row>
    <row r="5" spans="1:5">
      <c r="A5" s="4" t="s">
        <v>1402</v>
      </c>
      <c r="B5" s="5" t="n">
        <v>3955779</v>
      </c>
      <c r="C5" s="5" t="n">
        <v>5053047</v>
      </c>
      <c r="D5" s="7" t="n">
        <v>4141445</v>
      </c>
      <c r="E5" s="7" t="n">
        <v>3591523</v>
      </c>
    </row>
    <row r="6" spans="1:5">
      <c r="A6" s="4" t="s">
        <v>52</v>
      </c>
      <c r="B6" s="5" t="n">
        <v>32292966</v>
      </c>
      <c r="C6" s="5" t="n">
        <v>31747880</v>
      </c>
    </row>
    <row r="7" spans="1:5">
      <c r="A7" s="4" t="s">
        <v>57</v>
      </c>
      <c r="B7" s="5" t="n">
        <v>136242</v>
      </c>
      <c r="C7" s="5" t="n">
        <v>136184</v>
      </c>
    </row>
    <row r="8" spans="1:5">
      <c r="A8" s="4" t="s">
        <v>58</v>
      </c>
      <c r="B8" s="5" t="n">
        <v>98708</v>
      </c>
      <c r="C8" s="5" t="n">
        <v>98552</v>
      </c>
    </row>
    <row r="9" spans="1:5">
      <c r="A9" s="4" t="s">
        <v>59</v>
      </c>
      <c r="B9" s="5" t="n">
        <v>172347</v>
      </c>
      <c r="C9" s="5" t="n">
        <v>195068</v>
      </c>
    </row>
    <row r="10" spans="1:5">
      <c r="A10" s="4" t="s">
        <v>60</v>
      </c>
      <c r="B10" s="5" t="n">
        <v>28924049</v>
      </c>
      <c r="C10" s="5" t="n">
        <v>28450017</v>
      </c>
    </row>
    <row r="11" spans="1:5">
      <c r="A11" s="4" t="s">
        <v>1431</v>
      </c>
      <c r="B11" s="5" t="n">
        <v>3368917</v>
      </c>
      <c r="C11" s="5" t="n">
        <v>3297863</v>
      </c>
      <c r="D11" s="7" t="n">
        <v>3002528</v>
      </c>
      <c r="E11" s="7" t="n">
        <v>2890343</v>
      </c>
    </row>
    <row r="12" spans="1:5">
      <c r="A12" s="4" t="s">
        <v>69</v>
      </c>
      <c r="B12" s="5" t="n">
        <v>32292966</v>
      </c>
      <c r="C12" s="5" t="n">
        <v>31747880</v>
      </c>
    </row>
    <row r="13" spans="1:5">
      <c r="A13" s="4" t="s">
        <v>1432</v>
      </c>
    </row>
    <row r="14" spans="1:5">
      <c r="A14" s="3" t="s">
        <v>1428</v>
      </c>
    </row>
    <row r="15" spans="1:5">
      <c r="A15" s="4" t="s">
        <v>1429</v>
      </c>
      <c r="B15" s="5" t="n">
        <v>11397</v>
      </c>
      <c r="C15" s="5" t="n">
        <v>9301</v>
      </c>
    </row>
    <row r="16" spans="1:5">
      <c r="A16" s="4" t="s">
        <v>1430</v>
      </c>
      <c r="B16" s="5" t="n">
        <v>225000</v>
      </c>
      <c r="C16" s="5" t="n">
        <v>256000</v>
      </c>
    </row>
    <row r="17" spans="1:5">
      <c r="A17" s="4" t="s">
        <v>1402</v>
      </c>
      <c r="B17" s="5" t="n">
        <v>236397</v>
      </c>
      <c r="C17" s="5" t="n">
        <v>265301</v>
      </c>
    </row>
    <row r="18" spans="1:5">
      <c r="A18" s="4" t="s">
        <v>1433</v>
      </c>
      <c r="B18" s="5" t="n">
        <v>3362474</v>
      </c>
      <c r="C18" s="5" t="n">
        <v>3274921</v>
      </c>
    </row>
    <row r="19" spans="1:5">
      <c r="A19" s="4" t="s">
        <v>51</v>
      </c>
      <c r="B19" s="5" t="n">
        <v>9122</v>
      </c>
      <c r="C19" s="5" t="n">
        <v>3006</v>
      </c>
    </row>
    <row r="20" spans="1:5">
      <c r="A20" s="4" t="s">
        <v>52</v>
      </c>
      <c r="B20" s="5" t="n">
        <v>3607993</v>
      </c>
      <c r="C20" s="5" t="n">
        <v>3543228</v>
      </c>
    </row>
    <row r="21" spans="1:5">
      <c r="A21" s="4" t="s">
        <v>57</v>
      </c>
      <c r="B21" s="5" t="n">
        <v>136242</v>
      </c>
      <c r="C21" s="5" t="n">
        <v>136184</v>
      </c>
    </row>
    <row r="22" spans="1:5">
      <c r="A22" s="4" t="s">
        <v>58</v>
      </c>
      <c r="B22" s="5" t="n">
        <v>98708</v>
      </c>
      <c r="C22" s="5" t="n">
        <v>98552</v>
      </c>
    </row>
    <row r="23" spans="1:5">
      <c r="A23" s="4" t="s">
        <v>59</v>
      </c>
      <c r="B23" s="5" t="n">
        <v>4126</v>
      </c>
      <c r="C23" s="5" t="n">
        <v>10629</v>
      </c>
    </row>
    <row r="24" spans="1:5">
      <c r="A24" s="4" t="s">
        <v>60</v>
      </c>
      <c r="B24" s="5" t="n">
        <v>239076</v>
      </c>
      <c r="C24" s="5" t="n">
        <v>245365</v>
      </c>
    </row>
    <row r="25" spans="1:5">
      <c r="A25" s="4" t="s">
        <v>1431</v>
      </c>
      <c r="B25" s="5" t="n">
        <v>3368917</v>
      </c>
      <c r="C25" s="5" t="n">
        <v>3297863</v>
      </c>
    </row>
    <row r="26" spans="1:5">
      <c r="A26" s="4" t="s">
        <v>69</v>
      </c>
      <c r="B26" s="7" t="n">
        <v>3607993</v>
      </c>
      <c r="C26" s="7" t="n">
        <v>354322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35</v>
      </c>
      <c r="D2" s="2" t="s">
        <v>81</v>
      </c>
    </row>
    <row r="3" spans="1:4">
      <c r="A3" s="3" t="s">
        <v>1428</v>
      </c>
    </row>
    <row r="4" spans="1:4">
      <c r="A4" s="4" t="s">
        <v>87</v>
      </c>
      <c r="B4" s="7" t="n">
        <v>1051198</v>
      </c>
      <c r="C4" s="7" t="n">
        <v>892947</v>
      </c>
      <c r="D4" s="7" t="n">
        <v>788412</v>
      </c>
    </row>
    <row r="5" spans="1:4">
      <c r="A5" s="4" t="s">
        <v>1435</v>
      </c>
      <c r="B5" s="5" t="n">
        <v>93306</v>
      </c>
      <c r="C5" s="5" t="n">
        <v>26525</v>
      </c>
      <c r="D5" s="5" t="n">
        <v>12076</v>
      </c>
    </row>
    <row r="6" spans="1:4">
      <c r="A6" s="4" t="s">
        <v>1436</v>
      </c>
      <c r="B6" s="5" t="n">
        <v>350312</v>
      </c>
      <c r="C6" s="5" t="n">
        <v>337068</v>
      </c>
      <c r="D6" s="5" t="n">
        <v>318665</v>
      </c>
    </row>
    <row r="7" spans="1:4">
      <c r="A7" s="4" t="s">
        <v>103</v>
      </c>
      <c r="B7" s="5" t="n">
        <v>173538</v>
      </c>
      <c r="C7" s="5" t="n">
        <v>175289</v>
      </c>
      <c r="D7" s="5" t="n">
        <v>178988</v>
      </c>
    </row>
    <row r="8" spans="1:4">
      <c r="A8" s="4" t="s">
        <v>1437</v>
      </c>
      <c r="B8" s="5" t="n">
        <v>508681</v>
      </c>
      <c r="C8" s="5" t="n">
        <v>408363</v>
      </c>
      <c r="D8" s="5" t="n">
        <v>341411</v>
      </c>
    </row>
    <row r="9" spans="1:4">
      <c r="A9" s="4" t="s">
        <v>1137</v>
      </c>
      <c r="B9" s="5" t="n">
        <v>-53763</v>
      </c>
      <c r="C9" s="5" t="n">
        <v>-44214</v>
      </c>
      <c r="D9" s="5" t="n">
        <v>-37150</v>
      </c>
    </row>
    <row r="10" spans="1:4">
      <c r="A10" s="4" t="s">
        <v>115</v>
      </c>
      <c r="B10" s="5" t="n">
        <v>454918</v>
      </c>
      <c r="C10" s="5" t="n">
        <v>364149</v>
      </c>
      <c r="D10" s="5" t="n">
        <v>304261</v>
      </c>
    </row>
    <row r="11" spans="1:4">
      <c r="A11" s="4" t="s">
        <v>116</v>
      </c>
      <c r="B11" s="5" t="n">
        <v>8063</v>
      </c>
      <c r="C11" s="5" t="n">
        <v>8063</v>
      </c>
      <c r="D11" s="5" t="n">
        <v>8063</v>
      </c>
    </row>
    <row r="12" spans="1:4">
      <c r="A12" s="4" t="s">
        <v>117</v>
      </c>
      <c r="B12" s="5" t="n">
        <v>446855</v>
      </c>
      <c r="C12" s="5" t="n">
        <v>356086</v>
      </c>
      <c r="D12" s="5" t="n">
        <v>296198</v>
      </c>
    </row>
    <row r="13" spans="1:4">
      <c r="A13" s="4" t="s">
        <v>1432</v>
      </c>
    </row>
    <row r="14" spans="1:4">
      <c r="A14" s="3" t="s">
        <v>1428</v>
      </c>
    </row>
    <row r="15" spans="1:4">
      <c r="A15" s="4" t="s">
        <v>1438</v>
      </c>
      <c r="B15" s="5" t="n">
        <v>223371</v>
      </c>
      <c r="C15" s="5" t="n">
        <v>149671</v>
      </c>
      <c r="D15" s="5" t="n">
        <v>141377</v>
      </c>
    </row>
    <row r="16" spans="1:4">
      <c r="A16" s="4" t="s">
        <v>1439</v>
      </c>
      <c r="B16" s="5" t="n">
        <v>953</v>
      </c>
      <c r="C16" s="5" t="n">
        <v>915</v>
      </c>
      <c r="D16" s="5" t="n">
        <v>895</v>
      </c>
    </row>
    <row r="17" spans="1:4">
      <c r="A17" s="4" t="s">
        <v>1440</v>
      </c>
      <c r="B17" s="5" t="n">
        <v>1828</v>
      </c>
      <c r="C17" s="5" t="n">
        <v>421</v>
      </c>
      <c r="D17" s="5" t="n">
        <v>33</v>
      </c>
    </row>
    <row r="18" spans="1:4">
      <c r="A18" s="4" t="s">
        <v>87</v>
      </c>
      <c r="B18" s="5" t="n">
        <v>226152</v>
      </c>
      <c r="C18" s="5" t="n">
        <v>151007</v>
      </c>
      <c r="D18" s="5" t="n">
        <v>142305</v>
      </c>
    </row>
    <row r="19" spans="1:4">
      <c r="A19" s="4" t="s">
        <v>1435</v>
      </c>
      <c r="B19" s="5" t="n">
        <v>9948</v>
      </c>
      <c r="C19" s="5" t="n">
        <v>7815</v>
      </c>
      <c r="D19" s="5" t="n">
        <v>4624</v>
      </c>
    </row>
    <row r="20" spans="1:4">
      <c r="A20" s="4" t="s">
        <v>1436</v>
      </c>
      <c r="B20" s="5" t="n">
        <v>1973</v>
      </c>
      <c r="C20" s="5" t="n">
        <v>1202</v>
      </c>
      <c r="D20" s="5" t="n">
        <v>1828</v>
      </c>
    </row>
    <row r="21" spans="1:4">
      <c r="A21" s="4" t="s">
        <v>103</v>
      </c>
      <c r="B21" s="5" t="n">
        <v>7016</v>
      </c>
      <c r="C21" s="5" t="n">
        <v>6373</v>
      </c>
      <c r="D21" s="5" t="n">
        <v>5933</v>
      </c>
    </row>
    <row r="22" spans="1:4">
      <c r="A22" s="4" t="s">
        <v>1441</v>
      </c>
      <c r="B22" s="5" t="n">
        <v>18937</v>
      </c>
      <c r="C22" s="5" t="n">
        <v>15390</v>
      </c>
      <c r="D22" s="5" t="n">
        <v>12385</v>
      </c>
    </row>
    <row r="23" spans="1:4">
      <c r="A23" s="4" t="s">
        <v>1437</v>
      </c>
      <c r="B23" s="5" t="n">
        <v>207215</v>
      </c>
      <c r="C23" s="5" t="n">
        <v>135617</v>
      </c>
      <c r="D23" s="5" t="n">
        <v>129920</v>
      </c>
    </row>
    <row r="24" spans="1:4">
      <c r="A24" s="4" t="s">
        <v>1137</v>
      </c>
      <c r="B24" s="5" t="n">
        <v>5218</v>
      </c>
      <c r="C24" s="5" t="n">
        <v>7092</v>
      </c>
      <c r="D24" s="5" t="n">
        <v>7015</v>
      </c>
    </row>
    <row r="25" spans="1:4">
      <c r="A25" s="4" t="s">
        <v>1442</v>
      </c>
      <c r="B25" s="5" t="n">
        <v>242485</v>
      </c>
      <c r="C25" s="5" t="n">
        <v>221440</v>
      </c>
      <c r="D25" s="5" t="n">
        <v>167326</v>
      </c>
    </row>
    <row r="26" spans="1:4">
      <c r="A26" s="4" t="s">
        <v>115</v>
      </c>
      <c r="B26" s="5" t="n">
        <v>454918</v>
      </c>
      <c r="C26" s="5" t="n">
        <v>364149</v>
      </c>
      <c r="D26" s="5" t="n">
        <v>304261</v>
      </c>
    </row>
    <row r="27" spans="1:4">
      <c r="A27" s="4" t="s">
        <v>116</v>
      </c>
      <c r="B27" s="5" t="n">
        <v>8063</v>
      </c>
      <c r="C27" s="5" t="n">
        <v>8063</v>
      </c>
      <c r="D27" s="5" t="n">
        <v>8063</v>
      </c>
    </row>
    <row r="28" spans="1:4">
      <c r="A28" s="4" t="s">
        <v>117</v>
      </c>
      <c r="B28" s="7" t="n">
        <v>446855</v>
      </c>
      <c r="C28" s="7" t="n">
        <v>356086</v>
      </c>
      <c r="D28" s="7" t="n">
        <v>29619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35</v>
      </c>
      <c r="D2" s="2" t="s">
        <v>81</v>
      </c>
    </row>
    <row r="3" spans="1:4">
      <c r="A3" s="3" t="s">
        <v>1428</v>
      </c>
    </row>
    <row r="4" spans="1:4">
      <c r="A4" s="4" t="s">
        <v>115</v>
      </c>
      <c r="B4" s="7" t="n">
        <v>454918</v>
      </c>
      <c r="C4" s="7" t="n">
        <v>364149</v>
      </c>
      <c r="D4" s="7" t="n">
        <v>304261</v>
      </c>
    </row>
    <row r="5" spans="1:4">
      <c r="A5" s="4" t="s">
        <v>172</v>
      </c>
      <c r="B5" s="5" t="n">
        <v>13943</v>
      </c>
      <c r="C5" s="5" t="n">
        <v>13013</v>
      </c>
      <c r="D5" s="5" t="n">
        <v>11799</v>
      </c>
    </row>
    <row r="6" spans="1:4">
      <c r="A6" s="4" t="s">
        <v>173</v>
      </c>
      <c r="B6" s="5" t="n">
        <v>3865</v>
      </c>
      <c r="C6" s="5" t="n">
        <v>9062</v>
      </c>
      <c r="D6" s="5" t="n">
        <v>5063</v>
      </c>
    </row>
    <row r="7" spans="1:4">
      <c r="A7" s="4" t="s">
        <v>176</v>
      </c>
      <c r="B7" s="5" t="n">
        <v>562388</v>
      </c>
      <c r="C7" s="5" t="n">
        <v>538079</v>
      </c>
      <c r="D7" s="5" t="n">
        <v>437842</v>
      </c>
    </row>
    <row r="8" spans="1:4">
      <c r="A8" s="4" t="s">
        <v>1444</v>
      </c>
      <c r="B8" s="5" t="n">
        <v>0</v>
      </c>
      <c r="C8" s="5" t="n">
        <v>0</v>
      </c>
      <c r="D8" s="5" t="n">
        <v>-492</v>
      </c>
    </row>
    <row r="9" spans="1:4">
      <c r="A9" s="4" t="s">
        <v>192</v>
      </c>
      <c r="B9" s="5" t="n">
        <v>-1913320</v>
      </c>
      <c r="C9" s="5" t="n">
        <v>-670595</v>
      </c>
      <c r="D9" s="5" t="n">
        <v>-1373981</v>
      </c>
    </row>
    <row r="10" spans="1:4">
      <c r="A10" s="4" t="s">
        <v>196</v>
      </c>
      <c r="B10" s="5" t="n">
        <v>0</v>
      </c>
      <c r="C10" s="5" t="n">
        <v>98434</v>
      </c>
      <c r="D10" s="5" t="n">
        <v>0</v>
      </c>
    </row>
    <row r="11" spans="1:4">
      <c r="A11" s="4" t="s">
        <v>197</v>
      </c>
      <c r="B11" s="5" t="n">
        <v>0</v>
      </c>
      <c r="C11" s="5" t="n">
        <v>-100000</v>
      </c>
      <c r="D11" s="5" t="n">
        <v>0</v>
      </c>
    </row>
    <row r="12" spans="1:4">
      <c r="A12" s="4" t="s">
        <v>198</v>
      </c>
      <c r="B12" s="5" t="n">
        <v>31647</v>
      </c>
      <c r="C12" s="5" t="n">
        <v>67746</v>
      </c>
      <c r="D12" s="5" t="n">
        <v>78866</v>
      </c>
    </row>
    <row r="13" spans="1:4">
      <c r="A13" s="4" t="s">
        <v>149</v>
      </c>
      <c r="B13" s="5" t="n">
        <v>-101010</v>
      </c>
      <c r="C13" s="5" t="n">
        <v>-101473</v>
      </c>
      <c r="D13" s="5" t="n">
        <v>-1290</v>
      </c>
    </row>
    <row r="14" spans="1:4">
      <c r="A14" s="4" t="s">
        <v>150</v>
      </c>
      <c r="B14" s="5" t="n">
        <v>-8063</v>
      </c>
      <c r="C14" s="5" t="n">
        <v>-8063</v>
      </c>
      <c r="D14" s="5" t="n">
        <v>-8063</v>
      </c>
    </row>
    <row r="15" spans="1:4">
      <c r="A15" s="4" t="s">
        <v>199</v>
      </c>
      <c r="B15" s="5" t="n">
        <v>-165449</v>
      </c>
      <c r="C15" s="5" t="n">
        <v>-144172</v>
      </c>
      <c r="D15" s="5" t="n">
        <v>-134902</v>
      </c>
    </row>
    <row r="16" spans="1:4">
      <c r="A16" s="4" t="s">
        <v>200</v>
      </c>
      <c r="B16" s="5" t="n">
        <v>253664</v>
      </c>
      <c r="C16" s="5" t="n">
        <v>1044118</v>
      </c>
      <c r="D16" s="5" t="n">
        <v>1486061</v>
      </c>
    </row>
    <row r="17" spans="1:4">
      <c r="A17" s="4" t="s">
        <v>201</v>
      </c>
      <c r="B17" s="5" t="n">
        <v>-1097268</v>
      </c>
      <c r="C17" s="5" t="n">
        <v>911602</v>
      </c>
      <c r="D17" s="5" t="n">
        <v>549922</v>
      </c>
    </row>
    <row r="18" spans="1:4">
      <c r="A18" s="4" t="s">
        <v>1432</v>
      </c>
    </row>
    <row r="19" spans="1:4">
      <c r="A19" s="3" t="s">
        <v>1428</v>
      </c>
    </row>
    <row r="20" spans="1:4">
      <c r="A20" s="4" t="s">
        <v>115</v>
      </c>
      <c r="B20" s="5" t="n">
        <v>454918</v>
      </c>
      <c r="C20" s="5" t="n">
        <v>364149</v>
      </c>
      <c r="D20" s="5" t="n">
        <v>304261</v>
      </c>
    </row>
    <row r="21" spans="1:4">
      <c r="A21" s="4" t="s">
        <v>1442</v>
      </c>
      <c r="B21" s="5" t="n">
        <v>-242485</v>
      </c>
      <c r="C21" s="5" t="n">
        <v>-221440</v>
      </c>
      <c r="D21" s="5" t="n">
        <v>-167326</v>
      </c>
    </row>
    <row r="22" spans="1:4">
      <c r="A22" s="4" t="s">
        <v>172</v>
      </c>
      <c r="B22" s="5" t="n">
        <v>721</v>
      </c>
      <c r="C22" s="5" t="n">
        <v>519</v>
      </c>
      <c r="D22" s="5" t="n">
        <v>520</v>
      </c>
    </row>
    <row r="23" spans="1:4">
      <c r="A23" s="4" t="s">
        <v>173</v>
      </c>
      <c r="B23" s="5" t="n">
        <v>304</v>
      </c>
      <c r="C23" s="5" t="n">
        <v>318</v>
      </c>
      <c r="D23" s="5" t="n">
        <v>185</v>
      </c>
    </row>
    <row r="24" spans="1:4">
      <c r="A24" s="4" t="s">
        <v>1445</v>
      </c>
      <c r="B24" s="5" t="n">
        <v>-12709</v>
      </c>
      <c r="C24" s="5" t="n">
        <v>7665</v>
      </c>
      <c r="D24" s="5" t="n">
        <v>-940</v>
      </c>
    </row>
    <row r="25" spans="1:4">
      <c r="A25" s="4" t="s">
        <v>176</v>
      </c>
      <c r="B25" s="5" t="n">
        <v>200749</v>
      </c>
      <c r="C25" s="5" t="n">
        <v>151211</v>
      </c>
      <c r="D25" s="5" t="n">
        <v>136700</v>
      </c>
    </row>
    <row r="26" spans="1:4">
      <c r="A26" s="4" t="s">
        <v>192</v>
      </c>
      <c r="B26" s="5" t="n">
        <v>0</v>
      </c>
      <c r="C26" s="5" t="n">
        <v>0</v>
      </c>
      <c r="D26" s="5" t="n">
        <v>0</v>
      </c>
    </row>
    <row r="27" spans="1:4">
      <c r="A27" s="4" t="s">
        <v>196</v>
      </c>
      <c r="B27" s="5" t="n">
        <v>0</v>
      </c>
      <c r="C27" s="5" t="n">
        <v>98434</v>
      </c>
      <c r="D27" s="5" t="n">
        <v>0</v>
      </c>
    </row>
    <row r="28" spans="1:4">
      <c r="A28" s="4" t="s">
        <v>197</v>
      </c>
      <c r="B28" s="5" t="n">
        <v>0</v>
      </c>
      <c r="C28" s="5" t="n">
        <v>100000</v>
      </c>
      <c r="D28" s="5" t="n">
        <v>0</v>
      </c>
    </row>
    <row r="29" spans="1:4">
      <c r="A29" s="4" t="s">
        <v>198</v>
      </c>
      <c r="B29" s="5" t="n">
        <v>31647</v>
      </c>
      <c r="C29" s="5" t="n">
        <v>67746</v>
      </c>
      <c r="D29" s="5" t="n">
        <v>78866</v>
      </c>
    </row>
    <row r="30" spans="1:4">
      <c r="A30" s="4" t="s">
        <v>1446</v>
      </c>
      <c r="B30" s="5" t="n">
        <v>13222</v>
      </c>
      <c r="C30" s="5" t="n">
        <v>12494</v>
      </c>
      <c r="D30" s="5" t="n">
        <v>11279</v>
      </c>
    </row>
    <row r="31" spans="1:4">
      <c r="A31" s="4" t="s">
        <v>149</v>
      </c>
      <c r="B31" s="5" t="n">
        <v>-101010</v>
      </c>
      <c r="C31" s="5" t="n">
        <v>-101473</v>
      </c>
      <c r="D31" s="5" t="n">
        <v>-1290</v>
      </c>
    </row>
    <row r="32" spans="1:4">
      <c r="A32" s="4" t="s">
        <v>150</v>
      </c>
      <c r="B32" s="5" t="n">
        <v>-8063</v>
      </c>
      <c r="C32" s="5" t="n">
        <v>-8063</v>
      </c>
      <c r="D32" s="5" t="n">
        <v>-8063</v>
      </c>
    </row>
    <row r="33" spans="1:4">
      <c r="A33" s="4" t="s">
        <v>199</v>
      </c>
      <c r="B33" s="5" t="n">
        <v>-165449</v>
      </c>
      <c r="C33" s="5" t="n">
        <v>-144172</v>
      </c>
      <c r="D33" s="5" t="n">
        <v>-134902</v>
      </c>
    </row>
    <row r="34" spans="1:4">
      <c r="A34" s="4" t="s">
        <v>200</v>
      </c>
      <c r="B34" s="5" t="n">
        <v>-229653</v>
      </c>
      <c r="C34" s="5" t="n">
        <v>-175034</v>
      </c>
      <c r="D34" s="5" t="n">
        <v>-54110</v>
      </c>
    </row>
    <row r="35" spans="1:4">
      <c r="A35" s="4" t="s">
        <v>201</v>
      </c>
      <c r="B35" s="5" t="n">
        <v>-28904</v>
      </c>
      <c r="C35" s="5" t="n">
        <v>-23823</v>
      </c>
      <c r="D35" s="5" t="n">
        <v>82590</v>
      </c>
    </row>
    <row r="36" spans="1:4">
      <c r="A36" s="4" t="s">
        <v>202</v>
      </c>
      <c r="B36" s="5" t="n">
        <v>265301</v>
      </c>
      <c r="C36" s="5" t="n">
        <v>289124</v>
      </c>
      <c r="D36" s="5" t="n">
        <v>206534</v>
      </c>
    </row>
    <row r="37" spans="1:4">
      <c r="A37" s="4" t="s">
        <v>203</v>
      </c>
      <c r="B37" s="7" t="n">
        <v>236397</v>
      </c>
      <c r="C37" s="7" t="n">
        <v>265301</v>
      </c>
      <c r="D37" s="7" t="n">
        <v>28912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47</v>
      </c>
      <c r="B1" s="2" t="s">
        <v>1</v>
      </c>
    </row>
    <row r="2" spans="1:5">
      <c r="B2" s="2" t="s">
        <v>1448</v>
      </c>
      <c r="C2" s="2" t="s">
        <v>1449</v>
      </c>
      <c r="D2" s="2" t="s">
        <v>864</v>
      </c>
      <c r="E2" s="2" t="s">
        <v>35</v>
      </c>
    </row>
    <row r="3" spans="1:5">
      <c r="A3" s="3" t="s">
        <v>459</v>
      </c>
    </row>
    <row r="4" spans="1:5">
      <c r="A4" s="4" t="s">
        <v>154</v>
      </c>
      <c r="E4" s="7" t="n">
        <v>-2285</v>
      </c>
    </row>
    <row r="5" spans="1:5">
      <c r="A5" s="4" t="s">
        <v>875</v>
      </c>
    </row>
    <row r="6" spans="1:5">
      <c r="A6" s="3" t="s">
        <v>459</v>
      </c>
    </row>
    <row r="7" spans="1:5">
      <c r="A7" s="4" t="s">
        <v>1450</v>
      </c>
      <c r="D7" s="7" t="n">
        <v>170400</v>
      </c>
    </row>
    <row r="8" spans="1:5">
      <c r="A8" s="4" t="s">
        <v>1451</v>
      </c>
      <c r="D8" s="5" t="n">
        <v>174400</v>
      </c>
    </row>
    <row r="9" spans="1:5">
      <c r="A9" s="4" t="s">
        <v>154</v>
      </c>
      <c r="D9" s="7" t="n">
        <v>12600</v>
      </c>
    </row>
    <row r="10" spans="1:5">
      <c r="A10" s="4" t="s">
        <v>1452</v>
      </c>
      <c r="B10" s="7" t="n">
        <v>5200</v>
      </c>
    </row>
    <row r="11" spans="1:5">
      <c r="A11" s="4" t="s">
        <v>1453</v>
      </c>
    </row>
    <row r="12" spans="1:5">
      <c r="A12" s="3" t="s">
        <v>459</v>
      </c>
    </row>
    <row r="13" spans="1:5">
      <c r="A13" s="4" t="s">
        <v>1450</v>
      </c>
      <c r="C13" s="7" t="n">
        <v>110000</v>
      </c>
    </row>
    <row r="14" spans="1:5">
      <c r="A14" s="4" t="s">
        <v>1451</v>
      </c>
      <c r="C14" s="5" t="n">
        <v>110000</v>
      </c>
    </row>
    <row r="15" spans="1:5">
      <c r="A15" s="4" t="s">
        <v>1454</v>
      </c>
    </row>
    <row r="16" spans="1:5">
      <c r="A16" s="3" t="s">
        <v>459</v>
      </c>
    </row>
    <row r="17" spans="1:5">
      <c r="A17" s="4" t="s">
        <v>1450</v>
      </c>
      <c r="C17" s="5" t="n">
        <v>140000</v>
      </c>
    </row>
    <row r="18" spans="1:5">
      <c r="A18" s="4" t="s">
        <v>1451</v>
      </c>
      <c r="C18" s="7" t="n">
        <v>140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9</v>
      </c>
      <c r="B1" s="2" t="s">
        <v>1</v>
      </c>
    </row>
    <row r="2" spans="1:2">
      <c r="B2" s="2" t="s">
        <v>2</v>
      </c>
    </row>
    <row r="3" spans="1:2">
      <c r="A3" s="3" t="s">
        <v>219</v>
      </c>
    </row>
    <row r="4" spans="1:2">
      <c r="A4" s="4" t="s">
        <v>8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678791</v>
      </c>
      <c r="C3" s="7" t="n">
        <v>545542</v>
      </c>
    </row>
    <row r="4" spans="1:3">
      <c r="A4" s="4" t="s">
        <v>38</v>
      </c>
      <c r="B4" s="5" t="n">
        <v>2641971</v>
      </c>
      <c r="C4" s="5" t="n">
        <v>4347538</v>
      </c>
    </row>
    <row r="5" spans="1:3">
      <c r="A5" s="4" t="s">
        <v>39</v>
      </c>
      <c r="B5" s="5" t="n">
        <v>635017</v>
      </c>
      <c r="C5" s="5" t="n">
        <v>159967</v>
      </c>
    </row>
    <row r="6" spans="1:3">
      <c r="A6" s="4" t="s">
        <v>40</v>
      </c>
      <c r="B6" s="5" t="n">
        <v>3955779</v>
      </c>
      <c r="C6" s="5" t="n">
        <v>5053047</v>
      </c>
    </row>
    <row r="7" spans="1:3">
      <c r="A7" s="4" t="s">
        <v>41</v>
      </c>
      <c r="B7" s="5" t="n">
        <v>1106057</v>
      </c>
      <c r="C7" s="5" t="n">
        <v>1432098</v>
      </c>
    </row>
    <row r="8" spans="1:3">
      <c r="A8" s="4" t="s">
        <v>42</v>
      </c>
      <c r="B8" s="5" t="n">
        <v>11387321</v>
      </c>
      <c r="C8" s="5" t="n">
        <v>10489009</v>
      </c>
    </row>
    <row r="9" spans="1:3">
      <c r="A9" s="4" t="s">
        <v>43</v>
      </c>
      <c r="B9" s="5" t="n">
        <v>24086</v>
      </c>
      <c r="C9" s="5" t="n">
        <v>21098</v>
      </c>
    </row>
    <row r="10" spans="1:3">
      <c r="A10" s="4" t="s">
        <v>44</v>
      </c>
      <c r="B10" s="5" t="n">
        <v>14099733</v>
      </c>
      <c r="C10" s="5" t="n">
        <v>13145665</v>
      </c>
    </row>
    <row r="11" spans="1:3">
      <c r="A11" s="4" t="s">
        <v>45</v>
      </c>
      <c r="B11" s="5" t="n">
        <v>-132132</v>
      </c>
      <c r="C11" s="5" t="n">
        <v>-155364</v>
      </c>
    </row>
    <row r="12" spans="1:3">
      <c r="A12" s="4" t="s">
        <v>46</v>
      </c>
      <c r="B12" s="5" t="n">
        <v>13967601</v>
      </c>
      <c r="C12" s="5" t="n">
        <v>12990301</v>
      </c>
    </row>
    <row r="13" spans="1:3">
      <c r="A13" s="4" t="s">
        <v>47</v>
      </c>
      <c r="B13" s="5" t="n">
        <v>552330</v>
      </c>
      <c r="C13" s="5" t="n">
        <v>520958</v>
      </c>
    </row>
    <row r="14" spans="1:3">
      <c r="A14" s="4" t="s">
        <v>48</v>
      </c>
      <c r="B14" s="5" t="n">
        <v>654952</v>
      </c>
      <c r="C14" s="5" t="n">
        <v>654952</v>
      </c>
    </row>
    <row r="15" spans="1:3">
      <c r="A15" s="4" t="s">
        <v>49</v>
      </c>
      <c r="B15" s="5" t="n">
        <v>3649</v>
      </c>
      <c r="C15" s="5" t="n">
        <v>5073</v>
      </c>
    </row>
    <row r="16" spans="1:3">
      <c r="A16" s="4" t="s">
        <v>50</v>
      </c>
      <c r="B16" s="5" t="n">
        <v>183473</v>
      </c>
      <c r="C16" s="5" t="n">
        <v>180477</v>
      </c>
    </row>
    <row r="17" spans="1:3">
      <c r="A17" s="4" t="s">
        <v>51</v>
      </c>
      <c r="B17" s="5" t="n">
        <v>457718</v>
      </c>
      <c r="C17" s="5" t="n">
        <v>400867</v>
      </c>
    </row>
    <row r="18" spans="1:3">
      <c r="A18" s="4" t="s">
        <v>52</v>
      </c>
      <c r="B18" s="5" t="n">
        <v>32292966</v>
      </c>
      <c r="C18" s="5" t="n">
        <v>31747880</v>
      </c>
    </row>
    <row r="19" spans="1:3">
      <c r="A19" s="3" t="s">
        <v>53</v>
      </c>
    </row>
    <row r="20" spans="1:3">
      <c r="A20" s="4" t="s">
        <v>54</v>
      </c>
      <c r="B20" s="5" t="n">
        <v>10997494</v>
      </c>
      <c r="C20" s="5" t="n">
        <v>11197093</v>
      </c>
    </row>
    <row r="21" spans="1:3">
      <c r="A21" s="4" t="s">
        <v>38</v>
      </c>
      <c r="B21" s="5" t="n">
        <v>16151710</v>
      </c>
      <c r="C21" s="5" t="n">
        <v>15675296</v>
      </c>
    </row>
    <row r="22" spans="1:3">
      <c r="A22" s="4" t="s">
        <v>55</v>
      </c>
      <c r="B22" s="5" t="n">
        <v>27149204</v>
      </c>
      <c r="C22" s="5" t="n">
        <v>26872389</v>
      </c>
    </row>
    <row r="23" spans="1:3">
      <c r="A23" s="4" t="s">
        <v>56</v>
      </c>
      <c r="B23" s="5" t="n">
        <v>1367548</v>
      </c>
      <c r="C23" s="5" t="n">
        <v>1147824</v>
      </c>
    </row>
    <row r="24" spans="1:3">
      <c r="A24" s="4" t="s">
        <v>57</v>
      </c>
      <c r="B24" s="5" t="n">
        <v>136242</v>
      </c>
      <c r="C24" s="5" t="n">
        <v>136184</v>
      </c>
    </row>
    <row r="25" spans="1:3">
      <c r="A25" s="4" t="s">
        <v>58</v>
      </c>
      <c r="B25" s="5" t="n">
        <v>98708</v>
      </c>
      <c r="C25" s="5" t="n">
        <v>98552</v>
      </c>
    </row>
    <row r="26" spans="1:3">
      <c r="A26" s="4" t="s">
        <v>59</v>
      </c>
      <c r="B26" s="5" t="n">
        <v>172347</v>
      </c>
      <c r="C26" s="5" t="n">
        <v>195068</v>
      </c>
    </row>
    <row r="27" spans="1:3">
      <c r="A27" s="4" t="s">
        <v>60</v>
      </c>
      <c r="B27" s="5" t="n">
        <v>28924049</v>
      </c>
      <c r="C27" s="5" t="n">
        <v>28450017</v>
      </c>
    </row>
    <row r="28" spans="1:3">
      <c r="A28" s="3" t="s">
        <v>61</v>
      </c>
    </row>
    <row r="29" spans="1:3">
      <c r="A29" s="4" t="s">
        <v>62</v>
      </c>
      <c r="B29" s="5" t="n">
        <v>144486</v>
      </c>
      <c r="C29" s="5" t="n">
        <v>144486</v>
      </c>
    </row>
    <row r="30" spans="1:3">
      <c r="A30" s="4" t="s">
        <v>63</v>
      </c>
      <c r="B30" s="5" t="n">
        <v>642</v>
      </c>
      <c r="C30" s="5" t="n">
        <v>642</v>
      </c>
    </row>
    <row r="31" spans="1:3">
      <c r="A31" s="4" t="s">
        <v>64</v>
      </c>
      <c r="B31" s="5" t="n">
        <v>967304</v>
      </c>
      <c r="C31" s="5" t="n">
        <v>953361</v>
      </c>
    </row>
    <row r="32" spans="1:3">
      <c r="A32" s="4" t="s">
        <v>65</v>
      </c>
      <c r="B32" s="5" t="n">
        <v>2440002</v>
      </c>
      <c r="C32" s="5" t="n">
        <v>2187069</v>
      </c>
    </row>
    <row r="33" spans="1:3">
      <c r="A33" s="4" t="s">
        <v>66</v>
      </c>
      <c r="B33" s="5" t="n">
        <v>-63600</v>
      </c>
      <c r="C33" s="5" t="n">
        <v>79512</v>
      </c>
    </row>
    <row r="34" spans="1:3">
      <c r="A34" s="4" t="s">
        <v>67</v>
      </c>
      <c r="B34" s="5" t="n">
        <v>-119917</v>
      </c>
      <c r="C34" s="5" t="n">
        <v>-67207</v>
      </c>
    </row>
    <row r="35" spans="1:3">
      <c r="A35" s="4" t="s">
        <v>68</v>
      </c>
      <c r="B35" s="5" t="n">
        <v>3368917</v>
      </c>
      <c r="C35" s="5" t="n">
        <v>3297863</v>
      </c>
    </row>
    <row r="36" spans="1:3">
      <c r="A36" s="4" t="s">
        <v>69</v>
      </c>
      <c r="B36" s="7" t="n">
        <v>32292966</v>
      </c>
      <c r="C36" s="7" t="n">
        <v>31747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205</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07</v>
      </c>
      <c r="B10" s="4" t="s">
        <v>275</v>
      </c>
    </row>
    <row r="11" spans="1:2">
      <c r="A11" s="4" t="s">
        <v>210</v>
      </c>
      <c r="B11" s="4" t="s">
        <v>276</v>
      </c>
    </row>
    <row r="12" spans="1:2">
      <c r="A12" s="4" t="s">
        <v>277</v>
      </c>
      <c r="B12" s="4" t="s">
        <v>278</v>
      </c>
    </row>
    <row r="13" spans="1:2">
      <c r="A13" s="4" t="s">
        <v>279</v>
      </c>
      <c r="B13" s="4" t="s">
        <v>280</v>
      </c>
    </row>
    <row r="14" spans="1:2">
      <c r="A14" s="4" t="s">
        <v>213</v>
      </c>
      <c r="B14" s="4" t="s">
        <v>281</v>
      </c>
    </row>
    <row r="15" spans="1:2">
      <c r="A15" s="4" t="s">
        <v>282</v>
      </c>
      <c r="B15" s="4" t="s">
        <v>283</v>
      </c>
    </row>
    <row r="16" spans="1:2">
      <c r="A16" s="4" t="s">
        <v>48</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39</v>
      </c>
      <c r="B21" s="4" t="s">
        <v>293</v>
      </c>
    </row>
    <row r="22" spans="1:2">
      <c r="A22" s="4" t="s">
        <v>294</v>
      </c>
      <c r="B22" s="4" t="s">
        <v>295</v>
      </c>
    </row>
    <row r="23" spans="1:2">
      <c r="A23" s="4" t="s">
        <v>296</v>
      </c>
      <c r="B23" s="4" t="s">
        <v>297</v>
      </c>
    </row>
    <row r="24" spans="1:2">
      <c r="A24" s="4" t="s">
        <v>245</v>
      </c>
      <c r="B24" s="4" t="s">
        <v>298</v>
      </c>
    </row>
    <row r="25" spans="1:2">
      <c r="A25" s="4" t="s">
        <v>250</v>
      </c>
      <c r="B25" s="4" t="s">
        <v>299</v>
      </c>
    </row>
    <row r="26" spans="1:2">
      <c r="A26" s="4" t="s">
        <v>300</v>
      </c>
      <c r="B26" s="4" t="s">
        <v>301</v>
      </c>
    </row>
    <row r="27" spans="1:2">
      <c r="A27" s="4" t="s">
        <v>302</v>
      </c>
      <c r="B27" s="4" t="s">
        <v>303</v>
      </c>
    </row>
    <row r="28" spans="1:2">
      <c r="A28" s="4" t="s">
        <v>304</v>
      </c>
      <c r="B28" s="4" t="s">
        <v>305</v>
      </c>
    </row>
    <row r="29" spans="1:2">
      <c r="A29" s="4" t="s">
        <v>306</v>
      </c>
      <c r="B29"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v>
      </c>
      <c r="B1" s="2" t="s">
        <v>2</v>
      </c>
      <c r="C1" s="2" t="s">
        <v>35</v>
      </c>
    </row>
    <row r="2" spans="1:3">
      <c r="A2" s="4" t="s">
        <v>71</v>
      </c>
      <c r="B2" s="8" t="n">
        <v>0.01</v>
      </c>
      <c r="C2" s="8" t="n">
        <v>0.01</v>
      </c>
    </row>
    <row r="3" spans="1:3">
      <c r="A3" s="4" t="s">
        <v>72</v>
      </c>
      <c r="B3" s="5" t="n">
        <v>10000000</v>
      </c>
      <c r="C3" s="5" t="n">
        <v>10000000</v>
      </c>
    </row>
    <row r="4" spans="1:3">
      <c r="A4" s="4" t="s">
        <v>73</v>
      </c>
      <c r="B4" s="5" t="n">
        <v>6000000</v>
      </c>
      <c r="C4" s="5" t="n">
        <v>6000000</v>
      </c>
    </row>
    <row r="5" spans="1:3">
      <c r="A5" s="4" t="s">
        <v>74</v>
      </c>
      <c r="B5" s="8" t="n">
        <v>0.01</v>
      </c>
      <c r="C5" s="8" t="n">
        <v>0.01</v>
      </c>
    </row>
    <row r="6" spans="1:3">
      <c r="A6" s="4" t="s">
        <v>75</v>
      </c>
      <c r="B6" s="5" t="n">
        <v>210000000</v>
      </c>
      <c r="C6" s="5" t="n">
        <v>210000000</v>
      </c>
    </row>
    <row r="7" spans="1:3">
      <c r="A7" s="4" t="s">
        <v>76</v>
      </c>
      <c r="B7" s="5" t="n">
        <v>64236306</v>
      </c>
      <c r="C7" s="5" t="n">
        <v>64236306</v>
      </c>
    </row>
    <row r="8" spans="1:3">
      <c r="A8" s="4" t="s">
        <v>77</v>
      </c>
      <c r="B8" s="5" t="n">
        <v>1250464</v>
      </c>
      <c r="C8" s="5" t="n">
        <v>760720</v>
      </c>
    </row>
    <row r="9" spans="1:3">
      <c r="A9" s="4" t="s">
        <v>78</v>
      </c>
    </row>
    <row r="10" spans="1:3">
      <c r="A10" s="4" t="s">
        <v>79</v>
      </c>
      <c r="B10" s="7" t="n">
        <v>25</v>
      </c>
      <c r="C10" s="7" t="n">
        <v>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05</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8</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1</v>
      </c>
    </row>
    <row r="4" spans="1:2">
      <c r="A4" s="4" t="s">
        <v>210</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350</v>
      </c>
      <c r="B15"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14</v>
      </c>
    </row>
    <row r="4" spans="1:2">
      <c r="A4" s="4" t="s">
        <v>213</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54</v>
      </c>
      <c r="B1" s="2" t="s">
        <v>1</v>
      </c>
    </row>
    <row r="2" spans="1:2">
      <c r="B2" s="2" t="s">
        <v>2</v>
      </c>
    </row>
    <row r="3" spans="1:2">
      <c r="A3" s="3" t="s">
        <v>217</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61</v>
      </c>
      <c r="B1" s="2" t="s">
        <v>1</v>
      </c>
    </row>
    <row r="2" spans="1:2">
      <c r="B2" s="2" t="s">
        <v>2</v>
      </c>
    </row>
    <row r="3" spans="1:2">
      <c r="A3" s="3" t="s">
        <v>219</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5</v>
      </c>
      <c r="B1" s="2" t="s">
        <v>1</v>
      </c>
    </row>
    <row r="2" spans="1:2">
      <c r="B2" s="2" t="s">
        <v>2</v>
      </c>
    </row>
    <row r="3" spans="1:2">
      <c r="A3" s="3" t="s">
        <v>228</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8</v>
      </c>
      <c r="B1" s="2" t="s">
        <v>1</v>
      </c>
    </row>
    <row r="2" spans="1:2">
      <c r="B2" s="2" t="s">
        <v>2</v>
      </c>
    </row>
    <row r="3" spans="1:2">
      <c r="A3" s="3" t="s">
        <v>231</v>
      </c>
    </row>
    <row r="4" spans="1:2">
      <c r="A4" s="4" t="s">
        <v>294</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34</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row r="13" spans="1:2">
      <c r="A13" s="4" t="s">
        <v>399</v>
      </c>
      <c r="B13" s="4" t="s">
        <v>400</v>
      </c>
    </row>
    <row r="14" spans="1:2">
      <c r="A14" s="4" t="s">
        <v>401</v>
      </c>
      <c r="B14" s="4" t="s">
        <v>402</v>
      </c>
    </row>
    <row r="15" spans="1:2">
      <c r="A15" s="4" t="s">
        <v>403</v>
      </c>
      <c r="B15"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7" t="n">
        <v>669002</v>
      </c>
      <c r="C4" s="7" t="n">
        <v>534804</v>
      </c>
      <c r="D4" s="7" t="n">
        <v>458094</v>
      </c>
    </row>
    <row r="5" spans="1:4">
      <c r="A5" s="3" t="s">
        <v>84</v>
      </c>
    </row>
    <row r="6" spans="1:4">
      <c r="A6" s="4" t="s">
        <v>85</v>
      </c>
      <c r="B6" s="5" t="n">
        <v>86370</v>
      </c>
      <c r="C6" s="5" t="n">
        <v>92979</v>
      </c>
      <c r="D6" s="5" t="n">
        <v>103025</v>
      </c>
    </row>
    <row r="7" spans="1:4">
      <c r="A7" s="4" t="s">
        <v>86</v>
      </c>
      <c r="B7" s="5" t="n">
        <v>233358</v>
      </c>
      <c r="C7" s="5" t="n">
        <v>222620</v>
      </c>
      <c r="D7" s="5" t="n">
        <v>210918</v>
      </c>
    </row>
    <row r="8" spans="1:4">
      <c r="A8" s="4" t="s">
        <v>38</v>
      </c>
      <c r="B8" s="5" t="n">
        <v>56968</v>
      </c>
      <c r="C8" s="5" t="n">
        <v>41608</v>
      </c>
      <c r="D8" s="5" t="n">
        <v>16103</v>
      </c>
    </row>
    <row r="9" spans="1:4">
      <c r="A9" s="4" t="s">
        <v>39</v>
      </c>
      <c r="B9" s="5" t="n">
        <v>5500</v>
      </c>
      <c r="C9" s="5" t="n">
        <v>936</v>
      </c>
      <c r="D9" s="5" t="n">
        <v>272</v>
      </c>
    </row>
    <row r="10" spans="1:4">
      <c r="A10" s="4" t="s">
        <v>87</v>
      </c>
      <c r="B10" s="5" t="n">
        <v>1051198</v>
      </c>
      <c r="C10" s="5" t="n">
        <v>892947</v>
      </c>
      <c r="D10" s="5" t="n">
        <v>788412</v>
      </c>
    </row>
    <row r="11" spans="1:4">
      <c r="A11" s="3" t="s">
        <v>88</v>
      </c>
    </row>
    <row r="12" spans="1:4">
      <c r="A12" s="4" t="s">
        <v>89</v>
      </c>
      <c r="B12" s="5" t="n">
        <v>75337</v>
      </c>
      <c r="C12" s="5" t="n">
        <v>17188</v>
      </c>
      <c r="D12" s="5" t="n">
        <v>7248</v>
      </c>
    </row>
    <row r="13" spans="1:4">
      <c r="A13" s="4" t="s">
        <v>56</v>
      </c>
      <c r="B13" s="5" t="n">
        <v>8021</v>
      </c>
      <c r="C13" s="5" t="n">
        <v>1522</v>
      </c>
      <c r="D13" s="5" t="n">
        <v>204</v>
      </c>
    </row>
    <row r="14" spans="1:4">
      <c r="A14" s="4" t="s">
        <v>90</v>
      </c>
      <c r="B14" s="5" t="n">
        <v>5291</v>
      </c>
      <c r="C14" s="5" t="n">
        <v>3955</v>
      </c>
      <c r="D14" s="5" t="n">
        <v>3281</v>
      </c>
    </row>
    <row r="15" spans="1:4">
      <c r="A15" s="4" t="s">
        <v>91</v>
      </c>
      <c r="B15" s="5" t="n">
        <v>4657</v>
      </c>
      <c r="C15" s="5" t="n">
        <v>3860</v>
      </c>
      <c r="D15" s="5" t="n">
        <v>1343</v>
      </c>
    </row>
    <row r="16" spans="1:4">
      <c r="A16" s="4" t="s">
        <v>92</v>
      </c>
      <c r="B16" s="5" t="n">
        <v>93306</v>
      </c>
      <c r="C16" s="5" t="n">
        <v>26525</v>
      </c>
      <c r="D16" s="5" t="n">
        <v>12076</v>
      </c>
    </row>
    <row r="17" spans="1:4">
      <c r="A17" s="4" t="s">
        <v>93</v>
      </c>
      <c r="B17" s="5" t="n">
        <v>957892</v>
      </c>
      <c r="C17" s="5" t="n">
        <v>866422</v>
      </c>
      <c r="D17" s="5" t="n">
        <v>776336</v>
      </c>
    </row>
    <row r="18" spans="1:4">
      <c r="A18" s="4" t="s">
        <v>94</v>
      </c>
      <c r="B18" s="5" t="n">
        <v>21613</v>
      </c>
      <c r="C18" s="5" t="n">
        <v>35460</v>
      </c>
      <c r="D18" s="5" t="n">
        <v>51673</v>
      </c>
    </row>
    <row r="19" spans="1:4">
      <c r="A19" s="4" t="s">
        <v>95</v>
      </c>
      <c r="B19" s="5" t="n">
        <v>936279</v>
      </c>
      <c r="C19" s="5" t="n">
        <v>830962</v>
      </c>
      <c r="D19" s="5" t="n">
        <v>724663</v>
      </c>
    </row>
    <row r="20" spans="1:4">
      <c r="A20" s="4" t="s">
        <v>96</v>
      </c>
      <c r="B20" s="5" t="n">
        <v>119391</v>
      </c>
      <c r="C20" s="5" t="n">
        <v>110675</v>
      </c>
      <c r="D20" s="5" t="n">
        <v>104240</v>
      </c>
    </row>
    <row r="21" spans="1:4">
      <c r="A21" s="4" t="s">
        <v>97</v>
      </c>
      <c r="B21" s="5" t="n">
        <v>85186</v>
      </c>
      <c r="C21" s="5" t="n">
        <v>84182</v>
      </c>
      <c r="D21" s="5" t="n">
        <v>81203</v>
      </c>
    </row>
    <row r="22" spans="1:4">
      <c r="A22" s="3" t="s">
        <v>98</v>
      </c>
    </row>
    <row r="23" spans="1:4">
      <c r="A23" s="4" t="s">
        <v>99</v>
      </c>
      <c r="B23" s="5" t="n">
        <v>48967</v>
      </c>
      <c r="C23" s="5" t="n">
        <v>46169</v>
      </c>
      <c r="D23" s="5" t="n">
        <v>47154</v>
      </c>
    </row>
    <row r="24" spans="1:4">
      <c r="A24" s="4" t="s">
        <v>100</v>
      </c>
      <c r="B24" s="5" t="n">
        <v>13877</v>
      </c>
      <c r="C24" s="5" t="n">
        <v>23232</v>
      </c>
      <c r="D24" s="5" t="n">
        <v>21369</v>
      </c>
    </row>
    <row r="25" spans="1:4">
      <c r="A25" s="4" t="s">
        <v>101</v>
      </c>
      <c r="B25" s="5" t="n">
        <v>37231</v>
      </c>
      <c r="C25" s="5" t="n">
        <v>39931</v>
      </c>
      <c r="D25" s="5" t="n">
        <v>39623</v>
      </c>
    </row>
    <row r="26" spans="1:4">
      <c r="A26" s="4" t="s">
        <v>102</v>
      </c>
      <c r="B26" s="5" t="n">
        <v>-156</v>
      </c>
      <c r="C26" s="5" t="n">
        <v>-4941</v>
      </c>
      <c r="D26" s="5" t="n">
        <v>14975</v>
      </c>
    </row>
    <row r="27" spans="1:4">
      <c r="A27" s="4" t="s">
        <v>103</v>
      </c>
      <c r="B27" s="5" t="n">
        <v>46790</v>
      </c>
      <c r="C27" s="5" t="n">
        <v>37222</v>
      </c>
      <c r="D27" s="5" t="n">
        <v>41144</v>
      </c>
    </row>
    <row r="28" spans="1:4">
      <c r="A28" s="4" t="s">
        <v>104</v>
      </c>
      <c r="B28" s="5" t="n">
        <v>351286</v>
      </c>
      <c r="C28" s="5" t="n">
        <v>336470</v>
      </c>
      <c r="D28" s="5" t="n">
        <v>349708</v>
      </c>
    </row>
    <row r="29" spans="1:4">
      <c r="A29" s="3" t="s">
        <v>105</v>
      </c>
    </row>
    <row r="30" spans="1:4">
      <c r="A30" s="4" t="s">
        <v>106</v>
      </c>
      <c r="B30" s="5" t="n">
        <v>350312</v>
      </c>
      <c r="C30" s="5" t="n">
        <v>337068</v>
      </c>
      <c r="D30" s="5" t="n">
        <v>318665</v>
      </c>
    </row>
    <row r="31" spans="1:4">
      <c r="A31" s="4" t="s">
        <v>107</v>
      </c>
      <c r="B31" s="5" t="n">
        <v>77323</v>
      </c>
      <c r="C31" s="5" t="n">
        <v>74575</v>
      </c>
      <c r="D31" s="5" t="n">
        <v>72615</v>
      </c>
    </row>
    <row r="32" spans="1:4">
      <c r="A32" s="4" t="s">
        <v>108</v>
      </c>
      <c r="B32" s="5" t="n">
        <v>76788</v>
      </c>
      <c r="C32" s="5" t="n">
        <v>75971</v>
      </c>
      <c r="D32" s="5" t="n">
        <v>71627</v>
      </c>
    </row>
    <row r="33" spans="1:4">
      <c r="A33" s="4" t="s">
        <v>109</v>
      </c>
      <c r="B33" s="5" t="n">
        <v>83102</v>
      </c>
      <c r="C33" s="5" t="n">
        <v>74335</v>
      </c>
      <c r="D33" s="5" t="n">
        <v>71208</v>
      </c>
    </row>
    <row r="34" spans="1:4">
      <c r="A34" s="4" t="s">
        <v>110</v>
      </c>
      <c r="B34" s="5" t="n">
        <v>16397</v>
      </c>
      <c r="C34" s="5" t="n">
        <v>20128</v>
      </c>
      <c r="D34" s="5" t="n">
        <v>17428</v>
      </c>
    </row>
    <row r="35" spans="1:4">
      <c r="A35" s="4" t="s">
        <v>111</v>
      </c>
      <c r="B35" s="5" t="n">
        <v>1424</v>
      </c>
      <c r="C35" s="5" t="n">
        <v>1703</v>
      </c>
      <c r="D35" s="5" t="n">
        <v>2429</v>
      </c>
    </row>
    <row r="36" spans="1:4">
      <c r="A36" s="4" t="s">
        <v>103</v>
      </c>
      <c r="B36" s="5" t="n">
        <v>173538</v>
      </c>
      <c r="C36" s="5" t="n">
        <v>175289</v>
      </c>
      <c r="D36" s="5" t="n">
        <v>178988</v>
      </c>
    </row>
    <row r="37" spans="1:4">
      <c r="A37" s="4" t="s">
        <v>112</v>
      </c>
      <c r="B37" s="5" t="n">
        <v>778884</v>
      </c>
      <c r="C37" s="5" t="n">
        <v>759069</v>
      </c>
      <c r="D37" s="5" t="n">
        <v>732960</v>
      </c>
    </row>
    <row r="38" spans="1:4">
      <c r="A38" s="4" t="s">
        <v>113</v>
      </c>
      <c r="B38" s="5" t="n">
        <v>508681</v>
      </c>
      <c r="C38" s="5" t="n">
        <v>408363</v>
      </c>
      <c r="D38" s="5" t="n">
        <v>341411</v>
      </c>
    </row>
    <row r="39" spans="1:4">
      <c r="A39" s="4" t="s">
        <v>114</v>
      </c>
      <c r="B39" s="5" t="n">
        <v>53763</v>
      </c>
      <c r="C39" s="5" t="n">
        <v>44214</v>
      </c>
      <c r="D39" s="5" t="n">
        <v>37150</v>
      </c>
    </row>
    <row r="40" spans="1:4">
      <c r="A40" s="4" t="s">
        <v>115</v>
      </c>
      <c r="B40" s="5" t="n">
        <v>454918</v>
      </c>
      <c r="C40" s="5" t="n">
        <v>364149</v>
      </c>
      <c r="D40" s="5" t="n">
        <v>304261</v>
      </c>
    </row>
    <row r="41" spans="1:4">
      <c r="A41" s="4" t="s">
        <v>116</v>
      </c>
      <c r="B41" s="5" t="n">
        <v>8063</v>
      </c>
      <c r="C41" s="5" t="n">
        <v>8063</v>
      </c>
      <c r="D41" s="5" t="n">
        <v>8063</v>
      </c>
    </row>
    <row r="42" spans="1:4">
      <c r="A42" s="4" t="s">
        <v>117</v>
      </c>
      <c r="B42" s="7" t="n">
        <v>446855</v>
      </c>
      <c r="C42" s="7" t="n">
        <v>356086</v>
      </c>
      <c r="D42" s="7" t="n">
        <v>296198</v>
      </c>
    </row>
    <row r="43" spans="1:4">
      <c r="A43" s="3" t="s">
        <v>118</v>
      </c>
    </row>
    <row r="44" spans="1:4">
      <c r="A44" s="4" t="s">
        <v>119</v>
      </c>
      <c r="B44" s="8" t="n">
        <v>6.97</v>
      </c>
      <c r="C44" s="8" t="n">
        <v>5.56</v>
      </c>
      <c r="D44" s="8" t="n">
        <v>4.73</v>
      </c>
    </row>
    <row r="45" spans="1:4">
      <c r="A45" s="4" t="s">
        <v>120</v>
      </c>
      <c r="B45" s="8" t="n">
        <v>6.9</v>
      </c>
      <c r="C45" s="8" t="n">
        <v>5.51</v>
      </c>
      <c r="D45" s="8" t="n">
        <v>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5</v>
      </c>
      <c r="B1" s="2" t="s">
        <v>1</v>
      </c>
    </row>
    <row r="2" spans="1:2">
      <c r="B2" s="2" t="s">
        <v>2</v>
      </c>
    </row>
    <row r="3" spans="1:2">
      <c r="A3" s="3" t="s">
        <v>237</v>
      </c>
    </row>
    <row r="4" spans="1:2">
      <c r="A4" s="4" t="s">
        <v>236</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07</v>
      </c>
      <c r="B1" s="2" t="s">
        <v>1</v>
      </c>
    </row>
    <row r="2" spans="1:2">
      <c r="B2" s="2" t="s">
        <v>2</v>
      </c>
    </row>
    <row r="3" spans="1:2">
      <c r="A3" s="3" t="s">
        <v>240</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4</v>
      </c>
      <c r="B1" s="2" t="s">
        <v>1</v>
      </c>
    </row>
    <row r="2" spans="1:2">
      <c r="B2" s="2" t="s">
        <v>2</v>
      </c>
    </row>
    <row r="3" spans="1:2">
      <c r="A3" s="3" t="s">
        <v>243</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46</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46</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51</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8</v>
      </c>
      <c r="B1" s="2" t="s">
        <v>1</v>
      </c>
    </row>
    <row r="2" spans="1:2">
      <c r="B2" s="2" t="s">
        <v>2</v>
      </c>
    </row>
    <row r="3" spans="1:2">
      <c r="A3" s="3" t="s">
        <v>254</v>
      </c>
    </row>
    <row r="4" spans="1:2">
      <c r="A4" s="4" t="s">
        <v>449</v>
      </c>
      <c r="B4"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51</v>
      </c>
      <c r="B1" s="2" t="s">
        <v>1</v>
      </c>
    </row>
    <row r="2" spans="1:2">
      <c r="B2" s="2" t="s">
        <v>2</v>
      </c>
    </row>
    <row r="3" spans="1:2">
      <c r="A3" s="3" t="s">
        <v>257</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5</v>
      </c>
      <c r="D2" s="2" t="s">
        <v>81</v>
      </c>
    </row>
    <row r="3" spans="1:4">
      <c r="A3" s="3" t="s">
        <v>459</v>
      </c>
    </row>
    <row r="4" spans="1:4">
      <c r="A4" s="4" t="s">
        <v>154</v>
      </c>
      <c r="C4" s="7" t="n">
        <v>-2285</v>
      </c>
    </row>
    <row r="5" spans="1:4">
      <c r="A5" s="4" t="s">
        <v>460</v>
      </c>
      <c r="B5" s="7" t="n">
        <v>25769</v>
      </c>
    </row>
    <row r="6" spans="1:4">
      <c r="A6" s="4" t="s">
        <v>461</v>
      </c>
      <c r="B6" s="5" t="n">
        <v>11892</v>
      </c>
      <c r="C6" s="5" t="n">
        <v>11943</v>
      </c>
      <c r="D6" s="7" t="n">
        <v>12896</v>
      </c>
    </row>
    <row r="7" spans="1:4">
      <c r="A7" s="4" t="s">
        <v>100</v>
      </c>
      <c r="B7" s="5" t="n">
        <v>13877</v>
      </c>
      <c r="C7" s="5" t="n">
        <v>23232</v>
      </c>
      <c r="D7" s="7" t="n">
        <v>21369</v>
      </c>
    </row>
    <row r="8" spans="1:4">
      <c r="A8" s="4" t="s">
        <v>462</v>
      </c>
      <c r="B8" s="5" t="n">
        <v>195200</v>
      </c>
      <c r="C8" s="5" t="n">
        <v>179600</v>
      </c>
    </row>
    <row r="9" spans="1:4">
      <c r="A9" s="4" t="s">
        <v>463</v>
      </c>
      <c r="B9" s="5" t="n">
        <v>10000</v>
      </c>
      <c r="C9" s="5" t="n">
        <v>19600</v>
      </c>
    </row>
    <row r="10" spans="1:4">
      <c r="A10" s="4" t="s">
        <v>282</v>
      </c>
      <c r="B10" s="7" t="n">
        <v>1200</v>
      </c>
      <c r="C10" s="5" t="n">
        <v>2100</v>
      </c>
    </row>
    <row r="11" spans="1:4">
      <c r="A11" s="4" t="s">
        <v>464</v>
      </c>
    </row>
    <row r="12" spans="1:4">
      <c r="A12" s="3" t="s">
        <v>459</v>
      </c>
    </row>
    <row r="13" spans="1:4">
      <c r="A13" s="4" t="s">
        <v>465</v>
      </c>
      <c r="B13" s="4" t="s">
        <v>466</v>
      </c>
    </row>
    <row r="14" spans="1:4">
      <c r="A14" s="4" t="s">
        <v>467</v>
      </c>
    </row>
    <row r="15" spans="1:4">
      <c r="A15" s="3" t="s">
        <v>459</v>
      </c>
    </row>
    <row r="16" spans="1:4">
      <c r="A16" s="4" t="s">
        <v>465</v>
      </c>
      <c r="B16" s="4" t="s">
        <v>468</v>
      </c>
    </row>
    <row r="17" spans="1:4">
      <c r="A17" s="4" t="s">
        <v>141</v>
      </c>
    </row>
    <row r="18" spans="1:4">
      <c r="A18" s="3" t="s">
        <v>459</v>
      </c>
    </row>
    <row r="19" spans="1:4">
      <c r="A19" s="4" t="s">
        <v>156</v>
      </c>
      <c r="B19" s="7" t="n">
        <v>-9535</v>
      </c>
    </row>
    <row r="20" spans="1:4">
      <c r="A20" s="4" t="s">
        <v>154</v>
      </c>
      <c r="C20" s="7" t="n">
        <v>-2285</v>
      </c>
    </row>
    <row r="21" spans="1:4">
      <c r="A21" s="4" t="s">
        <v>142</v>
      </c>
    </row>
    <row r="22" spans="1:4">
      <c r="A22" s="3" t="s">
        <v>459</v>
      </c>
    </row>
    <row r="23" spans="1:4">
      <c r="A23" s="4" t="s">
        <v>156</v>
      </c>
      <c r="B23" s="7" t="n">
        <v>95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5</v>
      </c>
      <c r="D2" s="2" t="s">
        <v>81</v>
      </c>
    </row>
    <row r="3" spans="1:4">
      <c r="A3" s="3" t="s">
        <v>205</v>
      </c>
    </row>
    <row r="4" spans="1:4">
      <c r="A4" s="4" t="s">
        <v>470</v>
      </c>
      <c r="B4" s="7" t="n">
        <v>89270</v>
      </c>
      <c r="C4" s="7" t="n">
        <v>24371</v>
      </c>
      <c r="D4" s="7" t="n">
        <v>11886</v>
      </c>
    </row>
    <row r="5" spans="1:4">
      <c r="A5" s="4" t="s">
        <v>471</v>
      </c>
      <c r="B5" s="5" t="n">
        <v>5112</v>
      </c>
      <c r="C5" s="5" t="n">
        <v>56359</v>
      </c>
      <c r="D5" s="5" t="n">
        <v>50427</v>
      </c>
    </row>
    <row r="6" spans="1:4">
      <c r="A6" s="4" t="s">
        <v>472</v>
      </c>
      <c r="B6" s="5" t="n">
        <v>0</v>
      </c>
      <c r="C6" s="5" t="n">
        <v>0</v>
      </c>
      <c r="D6" s="5" t="n">
        <v>7099</v>
      </c>
    </row>
    <row r="7" spans="1:4">
      <c r="A7" s="4" t="s">
        <v>473</v>
      </c>
      <c r="B7" s="5" t="n">
        <v>330</v>
      </c>
      <c r="C7" s="5" t="n">
        <v>37481</v>
      </c>
      <c r="D7" s="5" t="n">
        <v>0</v>
      </c>
    </row>
    <row r="8" spans="1:4">
      <c r="A8" s="4" t="s">
        <v>474</v>
      </c>
      <c r="B8" s="5" t="n">
        <v>2899</v>
      </c>
      <c r="C8" s="5" t="n">
        <v>279</v>
      </c>
      <c r="D8" s="5" t="n">
        <v>0</v>
      </c>
    </row>
    <row r="9" spans="1:4">
      <c r="A9" s="4" t="s">
        <v>475</v>
      </c>
      <c r="B9" s="7" t="n">
        <v>0</v>
      </c>
      <c r="C9" s="7" t="n">
        <v>0</v>
      </c>
      <c r="D9" s="7" t="n">
        <v>75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5</v>
      </c>
      <c r="D2" s="2" t="s">
        <v>81</v>
      </c>
    </row>
    <row r="3" spans="1:4">
      <c r="A3" s="4" t="s">
        <v>115</v>
      </c>
      <c r="B3" s="7" t="n">
        <v>454918</v>
      </c>
      <c r="C3" s="7" t="n">
        <v>364149</v>
      </c>
      <c r="D3" s="7" t="n">
        <v>304261</v>
      </c>
    </row>
    <row r="4" spans="1:4">
      <c r="A4" s="3" t="s">
        <v>122</v>
      </c>
    </row>
    <row r="5" spans="1:4">
      <c r="A5" s="4" t="s">
        <v>123</v>
      </c>
      <c r="B5" s="5" t="n">
        <v>-182340</v>
      </c>
      <c r="C5" s="5" t="n">
        <v>157016</v>
      </c>
      <c r="D5" s="5" t="n">
        <v>-175061</v>
      </c>
    </row>
    <row r="6" spans="1:4">
      <c r="A6" s="4" t="s">
        <v>124</v>
      </c>
      <c r="B6" s="5" t="n">
        <v>-8818</v>
      </c>
      <c r="C6" s="5" t="n">
        <v>-16193</v>
      </c>
      <c r="D6" s="5" t="n">
        <v>-32207</v>
      </c>
    </row>
    <row r="7" spans="1:4">
      <c r="A7" s="4" t="s">
        <v>125</v>
      </c>
      <c r="B7" s="5" t="n">
        <v>156</v>
      </c>
      <c r="C7" s="5" t="n">
        <v>4941</v>
      </c>
      <c r="D7" s="5" t="n">
        <v>-14975</v>
      </c>
    </row>
    <row r="8" spans="1:4">
      <c r="A8" s="4" t="s">
        <v>126</v>
      </c>
      <c r="B8" s="5" t="n">
        <v>-191002</v>
      </c>
      <c r="C8" s="5" t="n">
        <v>145764</v>
      </c>
      <c r="D8" s="5" t="n">
        <v>-222243</v>
      </c>
    </row>
    <row r="9" spans="1:4">
      <c r="A9" s="3" t="s">
        <v>127</v>
      </c>
    </row>
    <row r="10" spans="1:4">
      <c r="A10" s="4" t="s">
        <v>128</v>
      </c>
      <c r="B10" s="5" t="n">
        <v>-7225</v>
      </c>
      <c r="C10" s="5" t="n">
        <v>-597</v>
      </c>
      <c r="D10" s="5" t="n">
        <v>1914</v>
      </c>
    </row>
    <row r="11" spans="1:4">
      <c r="A11" s="4" t="s">
        <v>129</v>
      </c>
      <c r="B11" s="5" t="n">
        <v>5002</v>
      </c>
      <c r="C11" s="5" t="n">
        <v>5429</v>
      </c>
      <c r="D11" s="5" t="n">
        <v>7274</v>
      </c>
    </row>
    <row r="12" spans="1:4">
      <c r="A12" s="4" t="s">
        <v>130</v>
      </c>
      <c r="B12" s="5" t="n">
        <v>-2223</v>
      </c>
      <c r="C12" s="5" t="n">
        <v>4832</v>
      </c>
      <c r="D12" s="5" t="n">
        <v>9188</v>
      </c>
    </row>
    <row r="13" spans="1:4">
      <c r="A13" s="3" t="s">
        <v>131</v>
      </c>
    </row>
    <row r="14" spans="1:4">
      <c r="A14" s="4" t="s">
        <v>132</v>
      </c>
      <c r="B14" s="5" t="n">
        <v>-193225</v>
      </c>
      <c r="C14" s="5" t="n">
        <v>150596</v>
      </c>
      <c r="D14" s="5" t="n">
        <v>-213055</v>
      </c>
    </row>
    <row r="15" spans="1:4">
      <c r="A15" s="4" t="s">
        <v>133</v>
      </c>
      <c r="B15" s="5" t="n">
        <v>-40578</v>
      </c>
      <c r="C15" s="5" t="n">
        <v>46461</v>
      </c>
      <c r="D15" s="5" t="n">
        <v>-74569</v>
      </c>
    </row>
    <row r="16" spans="1:4">
      <c r="A16" s="4" t="s">
        <v>134</v>
      </c>
      <c r="B16" s="5" t="n">
        <v>-152647</v>
      </c>
      <c r="C16" s="5" t="n">
        <v>104135</v>
      </c>
      <c r="D16" s="5" t="n">
        <v>-138486</v>
      </c>
    </row>
    <row r="17" spans="1:4">
      <c r="A17" s="4" t="s">
        <v>135</v>
      </c>
      <c r="B17" s="7" t="n">
        <v>302271</v>
      </c>
      <c r="C17" s="7" t="n">
        <v>468284</v>
      </c>
      <c r="D17" s="7" t="n">
        <v>1657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5</v>
      </c>
    </row>
    <row r="2" spans="1:3">
      <c r="A2" s="3" t="s">
        <v>477</v>
      </c>
    </row>
    <row r="3" spans="1:3">
      <c r="A3" s="4" t="s">
        <v>478</v>
      </c>
      <c r="B3" s="7" t="n">
        <v>1106057</v>
      </c>
      <c r="C3" s="7" t="n">
        <v>1432098</v>
      </c>
    </row>
    <row r="4" spans="1:3">
      <c r="A4" s="4" t="s">
        <v>479</v>
      </c>
      <c r="B4" s="5" t="n">
        <v>11533</v>
      </c>
      <c r="C4" s="5" t="n">
        <v>26477</v>
      </c>
    </row>
    <row r="5" spans="1:3">
      <c r="A5" s="4" t="s">
        <v>480</v>
      </c>
      <c r="B5" s="5" t="n">
        <v>637</v>
      </c>
      <c r="C5" s="5" t="n">
        <v>2784</v>
      </c>
    </row>
    <row r="6" spans="1:3">
      <c r="A6" s="4" t="s">
        <v>481</v>
      </c>
      <c r="B6" s="5" t="n">
        <v>1116953</v>
      </c>
      <c r="C6" s="5" t="n">
        <v>1455791</v>
      </c>
    </row>
    <row r="7" spans="1:3">
      <c r="A7" s="4" t="s">
        <v>482</v>
      </c>
      <c r="B7" s="5" t="n">
        <v>11410447</v>
      </c>
      <c r="C7" s="5" t="n">
        <v>10329951</v>
      </c>
    </row>
    <row r="8" spans="1:3">
      <c r="A8" s="4" t="s">
        <v>483</v>
      </c>
      <c r="B8" s="5" t="n">
        <v>85611</v>
      </c>
      <c r="C8" s="5" t="n">
        <v>193835</v>
      </c>
    </row>
    <row r="9" spans="1:3">
      <c r="A9" s="4" t="s">
        <v>484</v>
      </c>
      <c r="B9" s="5" t="n">
        <v>108737</v>
      </c>
      <c r="C9" s="5" t="n">
        <v>34777</v>
      </c>
    </row>
    <row r="10" spans="1:3">
      <c r="A10" s="4" t="s">
        <v>485</v>
      </c>
      <c r="B10" s="5" t="n">
        <v>11387321</v>
      </c>
      <c r="C10" s="5" t="n">
        <v>10489009</v>
      </c>
    </row>
    <row r="11" spans="1:3">
      <c r="A11" s="4" t="s">
        <v>486</v>
      </c>
    </row>
    <row r="12" spans="1:3">
      <c r="A12" s="3" t="s">
        <v>477</v>
      </c>
    </row>
    <row r="13" spans="1:3">
      <c r="A13" s="4" t="s">
        <v>482</v>
      </c>
      <c r="B13" s="5" t="n">
        <v>3455417</v>
      </c>
      <c r="C13" s="5" t="n">
        <v>3453391</v>
      </c>
    </row>
    <row r="14" spans="1:3">
      <c r="A14" s="4" t="s">
        <v>483</v>
      </c>
      <c r="B14" s="5" t="n">
        <v>1772</v>
      </c>
      <c r="C14" s="5" t="n">
        <v>7494</v>
      </c>
    </row>
    <row r="15" spans="1:3">
      <c r="A15" s="4" t="s">
        <v>484</v>
      </c>
      <c r="B15" s="5" t="n">
        <v>29500</v>
      </c>
      <c r="C15" s="5" t="n">
        <v>15732</v>
      </c>
    </row>
    <row r="16" spans="1:3">
      <c r="A16" s="4" t="s">
        <v>485</v>
      </c>
      <c r="B16" s="5" t="n">
        <v>3427689</v>
      </c>
      <c r="C16" s="5" t="n">
        <v>3445153</v>
      </c>
    </row>
    <row r="17" spans="1:3">
      <c r="A17" s="4" t="s">
        <v>487</v>
      </c>
    </row>
    <row r="18" spans="1:3">
      <c r="A18" s="3" t="s">
        <v>477</v>
      </c>
    </row>
    <row r="19" spans="1:3">
      <c r="A19" s="4" t="s">
        <v>478</v>
      </c>
      <c r="B19" s="5" t="n">
        <v>2737</v>
      </c>
      <c r="C19" s="5" t="n">
        <v>3610</v>
      </c>
    </row>
    <row r="20" spans="1:3">
      <c r="A20" s="4" t="s">
        <v>479</v>
      </c>
      <c r="B20" s="5" t="n">
        <v>8</v>
      </c>
      <c r="C20" s="5" t="n">
        <v>15</v>
      </c>
    </row>
    <row r="21" spans="1:3">
      <c r="A21" s="4" t="s">
        <v>480</v>
      </c>
      <c r="B21" s="5" t="n">
        <v>85</v>
      </c>
      <c r="C21" s="5" t="n">
        <v>38</v>
      </c>
    </row>
    <row r="22" spans="1:3">
      <c r="A22" s="4" t="s">
        <v>481</v>
      </c>
      <c r="B22" s="5" t="n">
        <v>2660</v>
      </c>
      <c r="C22" s="5" t="n">
        <v>3587</v>
      </c>
    </row>
    <row r="23" spans="1:3">
      <c r="A23" s="4" t="s">
        <v>482</v>
      </c>
      <c r="B23" s="5" t="n">
        <v>823208</v>
      </c>
      <c r="C23" s="5" t="n">
        <v>648288</v>
      </c>
    </row>
    <row r="24" spans="1:3">
      <c r="A24" s="4" t="s">
        <v>483</v>
      </c>
      <c r="B24" s="5" t="n">
        <v>13079</v>
      </c>
      <c r="C24" s="5" t="n">
        <v>19048</v>
      </c>
    </row>
    <row r="25" spans="1:3">
      <c r="A25" s="4" t="s">
        <v>484</v>
      </c>
      <c r="B25" s="5" t="n">
        <v>6547</v>
      </c>
      <c r="C25" s="5" t="n">
        <v>2250</v>
      </c>
    </row>
    <row r="26" spans="1:3">
      <c r="A26" s="4" t="s">
        <v>485</v>
      </c>
      <c r="B26" s="5" t="n">
        <v>829740</v>
      </c>
      <c r="C26" s="5" t="n">
        <v>665086</v>
      </c>
    </row>
    <row r="27" spans="1:3">
      <c r="A27" s="4" t="s">
        <v>488</v>
      </c>
    </row>
    <row r="28" spans="1:3">
      <c r="A28" s="3" t="s">
        <v>477</v>
      </c>
    </row>
    <row r="29" spans="1:3">
      <c r="A29" s="4" t="s">
        <v>478</v>
      </c>
      <c r="B29" s="5" t="n">
        <v>1101820</v>
      </c>
      <c r="C29" s="5" t="n">
        <v>1428488</v>
      </c>
    </row>
    <row r="30" spans="1:3">
      <c r="A30" s="4" t="s">
        <v>479</v>
      </c>
      <c r="B30" s="5" t="n">
        <v>11525</v>
      </c>
      <c r="C30" s="5" t="n">
        <v>26462</v>
      </c>
    </row>
    <row r="31" spans="1:3">
      <c r="A31" s="4" t="s">
        <v>480</v>
      </c>
      <c r="B31" s="5" t="n">
        <v>552</v>
      </c>
      <c r="C31" s="5" t="n">
        <v>2746</v>
      </c>
    </row>
    <row r="32" spans="1:3">
      <c r="A32" s="4" t="s">
        <v>481</v>
      </c>
      <c r="B32" s="5" t="n">
        <v>1112793</v>
      </c>
      <c r="C32" s="5" t="n">
        <v>1452204</v>
      </c>
    </row>
    <row r="33" spans="1:3">
      <c r="A33" s="4" t="s">
        <v>482</v>
      </c>
      <c r="B33" s="5" t="n">
        <v>7089132</v>
      </c>
      <c r="C33" s="5" t="n">
        <v>6185711</v>
      </c>
    </row>
    <row r="34" spans="1:3">
      <c r="A34" s="4" t="s">
        <v>483</v>
      </c>
      <c r="B34" s="5" t="n">
        <v>70760</v>
      </c>
      <c r="C34" s="5" t="n">
        <v>167293</v>
      </c>
    </row>
    <row r="35" spans="1:3">
      <c r="A35" s="4" t="s">
        <v>484</v>
      </c>
      <c r="B35" s="5" t="n">
        <v>72690</v>
      </c>
      <c r="C35" s="5" t="n">
        <v>16795</v>
      </c>
    </row>
    <row r="36" spans="1:3">
      <c r="A36" s="4" t="s">
        <v>485</v>
      </c>
      <c r="B36" s="5" t="n">
        <v>7087202</v>
      </c>
      <c r="C36" s="5" t="n">
        <v>6336209</v>
      </c>
    </row>
    <row r="37" spans="1:3">
      <c r="A37" s="4" t="s">
        <v>489</v>
      </c>
    </row>
    <row r="38" spans="1:3">
      <c r="A38" s="3" t="s">
        <v>477</v>
      </c>
    </row>
    <row r="39" spans="1:3">
      <c r="A39" s="4" t="s">
        <v>478</v>
      </c>
      <c r="B39" s="5" t="n">
        <v>1500</v>
      </c>
      <c r="C39" s="5" t="n">
        <v>0</v>
      </c>
    </row>
    <row r="40" spans="1:3">
      <c r="A40" s="4" t="s">
        <v>479</v>
      </c>
      <c r="B40" s="5" t="n">
        <v>0</v>
      </c>
      <c r="C40" s="5" t="n">
        <v>0</v>
      </c>
    </row>
    <row r="41" spans="1:3">
      <c r="A41" s="4" t="s">
        <v>480</v>
      </c>
      <c r="B41" s="5" t="n">
        <v>0</v>
      </c>
      <c r="C41" s="5" t="n">
        <v>0</v>
      </c>
    </row>
    <row r="42" spans="1:3">
      <c r="A42" s="4" t="s">
        <v>481</v>
      </c>
      <c r="B42" s="5" t="n">
        <v>1500</v>
      </c>
      <c r="C42" s="5" t="n">
        <v>0</v>
      </c>
    </row>
    <row r="43" spans="1:3">
      <c r="A43" s="4" t="s">
        <v>482</v>
      </c>
      <c r="B43" s="5" t="n">
        <v>42690</v>
      </c>
      <c r="C43" s="5" t="n">
        <v>42561</v>
      </c>
    </row>
    <row r="44" spans="1:3">
      <c r="A44" s="4" t="s">
        <v>483</v>
      </c>
      <c r="B44" s="5" t="n">
        <v>0</v>
      </c>
      <c r="C44" s="5" t="n">
        <v>0</v>
      </c>
    </row>
    <row r="45" spans="1:3">
      <c r="A45" s="4" t="s">
        <v>484</v>
      </c>
      <c r="B45" s="5" t="n">
        <v>0</v>
      </c>
      <c r="C45" s="5" t="n">
        <v>0</v>
      </c>
    </row>
    <row r="46" spans="1:3">
      <c r="A46" s="4" t="s">
        <v>485</v>
      </c>
      <c r="B46" s="7" t="n">
        <v>42690</v>
      </c>
      <c r="C46" s="7" t="n">
        <v>425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5</v>
      </c>
      <c r="D2" s="2" t="s">
        <v>491</v>
      </c>
    </row>
    <row r="3" spans="1:4">
      <c r="A3" s="3" t="s">
        <v>492</v>
      </c>
    </row>
    <row r="4" spans="1:4">
      <c r="A4" s="4" t="s">
        <v>493</v>
      </c>
      <c r="B4" s="4" t="s">
        <v>494</v>
      </c>
    </row>
    <row r="5" spans="1:4">
      <c r="A5" s="4" t="s">
        <v>495</v>
      </c>
      <c r="B5" s="4" t="s">
        <v>496</v>
      </c>
    </row>
    <row r="6" spans="1:4">
      <c r="A6" s="4" t="s">
        <v>497</v>
      </c>
      <c r="B6" s="7" t="n">
        <v>3800000</v>
      </c>
      <c r="C6" s="7" t="n">
        <v>3800000</v>
      </c>
    </row>
    <row r="7" spans="1:4">
      <c r="A7" s="4" t="s">
        <v>42</v>
      </c>
      <c r="B7" s="5" t="n">
        <v>11387321</v>
      </c>
      <c r="C7" s="5" t="n">
        <v>10489009</v>
      </c>
    </row>
    <row r="8" spans="1:4">
      <c r="A8" s="4" t="s">
        <v>498</v>
      </c>
      <c r="D8" s="7" t="n">
        <v>165700</v>
      </c>
    </row>
    <row r="9" spans="1:4">
      <c r="A9" s="4" t="s">
        <v>499</v>
      </c>
      <c r="D9" s="5" t="n">
        <v>107700</v>
      </c>
    </row>
    <row r="10" spans="1:4">
      <c r="A10" s="4" t="s">
        <v>500</v>
      </c>
      <c r="B10" s="5" t="n">
        <v>2700</v>
      </c>
      <c r="C10" s="5" t="n">
        <v>11600</v>
      </c>
    </row>
    <row r="11" spans="1:4">
      <c r="A11" s="4" t="s">
        <v>501</v>
      </c>
      <c r="B11" s="5" t="n">
        <v>2200</v>
      </c>
      <c r="C11" s="7" t="n">
        <v>7500</v>
      </c>
    </row>
    <row r="12" spans="1:4">
      <c r="A12" s="4" t="s">
        <v>502</v>
      </c>
      <c r="B12" s="7" t="n">
        <v>0</v>
      </c>
    </row>
    <row r="13" spans="1:4">
      <c r="A13" s="4" t="s">
        <v>503</v>
      </c>
    </row>
    <row r="14" spans="1:4">
      <c r="A14" s="3" t="s">
        <v>492</v>
      </c>
    </row>
    <row r="15" spans="1:4">
      <c r="A15" s="4" t="s">
        <v>42</v>
      </c>
      <c r="D15" s="7" t="n">
        <v>23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5</v>
      </c>
    </row>
    <row r="2" spans="1:3">
      <c r="A2" s="3" t="s">
        <v>505</v>
      </c>
    </row>
    <row r="3" spans="1:3">
      <c r="A3" s="4" t="s">
        <v>506</v>
      </c>
      <c r="B3" s="7" t="n">
        <v>205686</v>
      </c>
      <c r="C3" s="7" t="n">
        <v>31285</v>
      </c>
    </row>
    <row r="4" spans="1:3">
      <c r="A4" s="4" t="s">
        <v>507</v>
      </c>
      <c r="B4" s="5" t="n">
        <v>541</v>
      </c>
      <c r="C4" s="5" t="n">
        <v>96</v>
      </c>
    </row>
    <row r="5" spans="1:3">
      <c r="A5" s="4" t="s">
        <v>508</v>
      </c>
      <c r="B5" s="5" t="n">
        <v>7986</v>
      </c>
      <c r="C5" s="5" t="n">
        <v>74113</v>
      </c>
    </row>
    <row r="6" spans="1:3">
      <c r="A6" s="4" t="s">
        <v>509</v>
      </c>
      <c r="B6" s="5" t="n">
        <v>96</v>
      </c>
      <c r="C6" s="5" t="n">
        <v>2688</v>
      </c>
    </row>
    <row r="7" spans="1:3">
      <c r="A7" s="4" t="s">
        <v>510</v>
      </c>
      <c r="B7" s="5" t="n">
        <v>213672</v>
      </c>
      <c r="C7" s="5" t="n">
        <v>105398</v>
      </c>
    </row>
    <row r="8" spans="1:3">
      <c r="A8" s="4" t="s">
        <v>480</v>
      </c>
      <c r="B8" s="5" t="n">
        <v>637</v>
      </c>
      <c r="C8" s="5" t="n">
        <v>2784</v>
      </c>
    </row>
    <row r="9" spans="1:3">
      <c r="A9" s="4" t="s">
        <v>511</v>
      </c>
      <c r="B9" s="5" t="n">
        <v>1289004</v>
      </c>
      <c r="C9" s="5" t="n">
        <v>2628920</v>
      </c>
    </row>
    <row r="10" spans="1:3">
      <c r="A10" s="4" t="s">
        <v>512</v>
      </c>
      <c r="B10" s="5" t="n">
        <v>7231</v>
      </c>
      <c r="C10" s="5" t="n">
        <v>12004</v>
      </c>
    </row>
    <row r="11" spans="1:3">
      <c r="A11" s="4" t="s">
        <v>513</v>
      </c>
      <c r="B11" s="5" t="n">
        <v>5411669</v>
      </c>
      <c r="C11" s="5" t="n">
        <v>1401340</v>
      </c>
    </row>
    <row r="12" spans="1:3">
      <c r="A12" s="4" t="s">
        <v>514</v>
      </c>
      <c r="B12" s="5" t="n">
        <v>101506</v>
      </c>
      <c r="C12" s="5" t="n">
        <v>22773</v>
      </c>
    </row>
    <row r="13" spans="1:3">
      <c r="A13" s="4" t="s">
        <v>515</v>
      </c>
      <c r="B13" s="5" t="n">
        <v>6700673</v>
      </c>
      <c r="C13" s="5" t="n">
        <v>4030260</v>
      </c>
    </row>
    <row r="14" spans="1:3">
      <c r="A14" s="4" t="s">
        <v>484</v>
      </c>
      <c r="B14" s="5" t="n">
        <v>108737</v>
      </c>
      <c r="C14" s="5" t="n">
        <v>34777</v>
      </c>
    </row>
    <row r="15" spans="1:3">
      <c r="A15" s="4" t="s">
        <v>516</v>
      </c>
    </row>
    <row r="16" spans="1:3">
      <c r="A16" s="3" t="s">
        <v>505</v>
      </c>
    </row>
    <row r="17" spans="1:3">
      <c r="A17" s="4" t="s">
        <v>511</v>
      </c>
      <c r="B17" s="5" t="n">
        <v>0</v>
      </c>
      <c r="C17" s="5" t="n">
        <v>2336081</v>
      </c>
    </row>
    <row r="18" spans="1:3">
      <c r="A18" s="4" t="s">
        <v>512</v>
      </c>
      <c r="B18" s="5" t="n">
        <v>0</v>
      </c>
      <c r="C18" s="5" t="n">
        <v>9861</v>
      </c>
    </row>
    <row r="19" spans="1:3">
      <c r="A19" s="4" t="s">
        <v>513</v>
      </c>
      <c r="B19" s="5" t="n">
        <v>3139639</v>
      </c>
      <c r="C19" s="5" t="n">
        <v>517575</v>
      </c>
    </row>
    <row r="20" spans="1:3">
      <c r="A20" s="4" t="s">
        <v>514</v>
      </c>
      <c r="B20" s="5" t="n">
        <v>29500</v>
      </c>
      <c r="C20" s="5" t="n">
        <v>5871</v>
      </c>
    </row>
    <row r="21" spans="1:3">
      <c r="A21" s="4" t="s">
        <v>515</v>
      </c>
      <c r="B21" s="5" t="n">
        <v>3139639</v>
      </c>
      <c r="C21" s="5" t="n">
        <v>2853656</v>
      </c>
    </row>
    <row r="22" spans="1:3">
      <c r="A22" s="4" t="s">
        <v>484</v>
      </c>
      <c r="B22" s="5" t="n">
        <v>29500</v>
      </c>
      <c r="C22" s="5" t="n">
        <v>15732</v>
      </c>
    </row>
    <row r="23" spans="1:3">
      <c r="A23" s="4" t="s">
        <v>487</v>
      </c>
    </row>
    <row r="24" spans="1:3">
      <c r="A24" s="3" t="s">
        <v>505</v>
      </c>
    </row>
    <row r="25" spans="1:3">
      <c r="A25" s="4" t="s">
        <v>506</v>
      </c>
      <c r="B25" s="5" t="n">
        <v>0</v>
      </c>
      <c r="C25" s="5" t="n">
        <v>2694</v>
      </c>
    </row>
    <row r="26" spans="1:3">
      <c r="A26" s="4" t="s">
        <v>507</v>
      </c>
      <c r="B26" s="5" t="n">
        <v>0</v>
      </c>
      <c r="C26" s="5" t="n">
        <v>38</v>
      </c>
    </row>
    <row r="27" spans="1:3">
      <c r="A27" s="4" t="s">
        <v>508</v>
      </c>
      <c r="B27" s="5" t="n">
        <v>2034</v>
      </c>
      <c r="C27" s="5" t="n">
        <v>0</v>
      </c>
    </row>
    <row r="28" spans="1:3">
      <c r="A28" s="4" t="s">
        <v>509</v>
      </c>
      <c r="B28" s="5" t="n">
        <v>85</v>
      </c>
      <c r="C28" s="5" t="n">
        <v>0</v>
      </c>
    </row>
    <row r="29" spans="1:3">
      <c r="A29" s="4" t="s">
        <v>510</v>
      </c>
      <c r="B29" s="5" t="n">
        <v>2034</v>
      </c>
      <c r="C29" s="5" t="n">
        <v>2694</v>
      </c>
    </row>
    <row r="30" spans="1:3">
      <c r="A30" s="4" t="s">
        <v>480</v>
      </c>
      <c r="B30" s="5" t="n">
        <v>85</v>
      </c>
      <c r="C30" s="5" t="n">
        <v>38</v>
      </c>
    </row>
    <row r="31" spans="1:3">
      <c r="A31" s="4" t="s">
        <v>511</v>
      </c>
      <c r="B31" s="5" t="n">
        <v>152682</v>
      </c>
      <c r="C31" s="5" t="n">
        <v>144264</v>
      </c>
    </row>
    <row r="32" spans="1:3">
      <c r="A32" s="4" t="s">
        <v>512</v>
      </c>
      <c r="B32" s="5" t="n">
        <v>205</v>
      </c>
      <c r="C32" s="5" t="n">
        <v>949</v>
      </c>
    </row>
    <row r="33" spans="1:3">
      <c r="A33" s="4" t="s">
        <v>513</v>
      </c>
      <c r="B33" s="5" t="n">
        <v>213982</v>
      </c>
      <c r="C33" s="5" t="n">
        <v>45436</v>
      </c>
    </row>
    <row r="34" spans="1:3">
      <c r="A34" s="4" t="s">
        <v>514</v>
      </c>
      <c r="B34" s="5" t="n">
        <v>6342</v>
      </c>
      <c r="C34" s="5" t="n">
        <v>1301</v>
      </c>
    </row>
    <row r="35" spans="1:3">
      <c r="A35" s="4" t="s">
        <v>515</v>
      </c>
      <c r="B35" s="5" t="n">
        <v>366664</v>
      </c>
      <c r="C35" s="5" t="n">
        <v>189700</v>
      </c>
    </row>
    <row r="36" spans="1:3">
      <c r="A36" s="4" t="s">
        <v>484</v>
      </c>
      <c r="B36" s="5" t="n">
        <v>6547</v>
      </c>
      <c r="C36" s="5" t="n">
        <v>2250</v>
      </c>
    </row>
    <row r="37" spans="1:3">
      <c r="A37" s="4" t="s">
        <v>488</v>
      </c>
    </row>
    <row r="38" spans="1:3">
      <c r="A38" s="3" t="s">
        <v>505</v>
      </c>
    </row>
    <row r="39" spans="1:3">
      <c r="A39" s="4" t="s">
        <v>506</v>
      </c>
      <c r="B39" s="5" t="n">
        <v>205686</v>
      </c>
      <c r="C39" s="5" t="n">
        <v>28591</v>
      </c>
    </row>
    <row r="40" spans="1:3">
      <c r="A40" s="4" t="s">
        <v>507</v>
      </c>
      <c r="B40" s="5" t="n">
        <v>541</v>
      </c>
      <c r="C40" s="5" t="n">
        <v>58</v>
      </c>
    </row>
    <row r="41" spans="1:3">
      <c r="A41" s="4" t="s">
        <v>508</v>
      </c>
      <c r="B41" s="5" t="n">
        <v>5952</v>
      </c>
      <c r="C41" s="5" t="n">
        <v>74113</v>
      </c>
    </row>
    <row r="42" spans="1:3">
      <c r="A42" s="4" t="s">
        <v>509</v>
      </c>
      <c r="B42" s="5" t="n">
        <v>11</v>
      </c>
      <c r="C42" s="5" t="n">
        <v>2688</v>
      </c>
    </row>
    <row r="43" spans="1:3">
      <c r="A43" s="4" t="s">
        <v>510</v>
      </c>
      <c r="B43" s="5" t="n">
        <v>211638</v>
      </c>
      <c r="C43" s="5" t="n">
        <v>102704</v>
      </c>
    </row>
    <row r="44" spans="1:3">
      <c r="A44" s="4" t="s">
        <v>480</v>
      </c>
      <c r="B44" s="5" t="n">
        <v>552</v>
      </c>
      <c r="C44" s="5" t="n">
        <v>2746</v>
      </c>
    </row>
    <row r="45" spans="1:3">
      <c r="A45" s="4" t="s">
        <v>511</v>
      </c>
      <c r="B45" s="5" t="n">
        <v>1136322</v>
      </c>
      <c r="C45" s="5" t="n">
        <v>148575</v>
      </c>
    </row>
    <row r="46" spans="1:3">
      <c r="A46" s="4" t="s">
        <v>512</v>
      </c>
      <c r="B46" s="5" t="n">
        <v>7026</v>
      </c>
      <c r="C46" s="5" t="n">
        <v>1194</v>
      </c>
    </row>
    <row r="47" spans="1:3">
      <c r="A47" s="4" t="s">
        <v>513</v>
      </c>
      <c r="B47" s="5" t="n">
        <v>2058048</v>
      </c>
      <c r="C47" s="5" t="n">
        <v>838329</v>
      </c>
    </row>
    <row r="48" spans="1:3">
      <c r="A48" s="4" t="s">
        <v>514</v>
      </c>
      <c r="B48" s="5" t="n">
        <v>65664</v>
      </c>
      <c r="C48" s="5" t="n">
        <v>15601</v>
      </c>
    </row>
    <row r="49" spans="1:3">
      <c r="A49" s="4" t="s">
        <v>515</v>
      </c>
      <c r="B49" s="5" t="n">
        <v>3194370</v>
      </c>
      <c r="C49" s="5" t="n">
        <v>986904</v>
      </c>
    </row>
    <row r="50" spans="1:3">
      <c r="A50" s="4" t="s">
        <v>484</v>
      </c>
      <c r="B50" s="5" t="n">
        <v>72690</v>
      </c>
      <c r="C50" s="5" t="n">
        <v>16795</v>
      </c>
    </row>
    <row r="51" spans="1:3">
      <c r="A51" s="4" t="s">
        <v>517</v>
      </c>
    </row>
    <row r="52" spans="1:3">
      <c r="A52" s="3" t="s">
        <v>505</v>
      </c>
    </row>
    <row r="53" spans="1:3">
      <c r="A53" s="4" t="s">
        <v>480</v>
      </c>
      <c r="B53" s="5" t="n">
        <v>0</v>
      </c>
      <c r="C53" s="5" t="n">
        <v>0</v>
      </c>
    </row>
    <row r="54" spans="1:3">
      <c r="A54" s="4" t="s">
        <v>484</v>
      </c>
      <c r="B54" s="7" t="n">
        <v>0</v>
      </c>
      <c r="C5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5</v>
      </c>
    </row>
    <row r="2" spans="1:3">
      <c r="A2" s="3" t="s">
        <v>505</v>
      </c>
    </row>
    <row r="3" spans="1:3">
      <c r="A3" s="4" t="s">
        <v>519</v>
      </c>
      <c r="B3" s="7" t="n">
        <v>72476</v>
      </c>
    </row>
    <row r="4" spans="1:3">
      <c r="A4" s="4" t="s">
        <v>520</v>
      </c>
      <c r="B4" s="5" t="n">
        <v>122796</v>
      </c>
    </row>
    <row r="5" spans="1:3">
      <c r="A5" s="4" t="s">
        <v>521</v>
      </c>
      <c r="B5" s="5" t="n">
        <v>483934</v>
      </c>
    </row>
    <row r="6" spans="1:3">
      <c r="A6" s="4" t="s">
        <v>522</v>
      </c>
      <c r="B6" s="5" t="n">
        <v>424114</v>
      </c>
    </row>
    <row r="7" spans="1:3">
      <c r="A7" s="4" t="s">
        <v>523</v>
      </c>
      <c r="B7" s="5" t="n">
        <v>2737</v>
      </c>
    </row>
    <row r="8" spans="1:3">
      <c r="A8" s="4" t="s">
        <v>524</v>
      </c>
      <c r="B8" s="5" t="n">
        <v>0</v>
      </c>
    </row>
    <row r="9" spans="1:3">
      <c r="A9" s="4" t="s">
        <v>478</v>
      </c>
      <c r="B9" s="5" t="n">
        <v>1106057</v>
      </c>
      <c r="C9" s="7" t="n">
        <v>1432098</v>
      </c>
    </row>
    <row r="10" spans="1:3">
      <c r="A10" s="4" t="s">
        <v>525</v>
      </c>
      <c r="B10" s="5" t="n">
        <v>73139</v>
      </c>
    </row>
    <row r="11" spans="1:3">
      <c r="A11" s="4" t="s">
        <v>526</v>
      </c>
      <c r="B11" s="5" t="n">
        <v>124738</v>
      </c>
    </row>
    <row r="12" spans="1:3">
      <c r="A12" s="4" t="s">
        <v>527</v>
      </c>
      <c r="B12" s="5" t="n">
        <v>487202</v>
      </c>
    </row>
    <row r="13" spans="1:3">
      <c r="A13" s="4" t="s">
        <v>528</v>
      </c>
      <c r="B13" s="5" t="n">
        <v>429214</v>
      </c>
    </row>
    <row r="14" spans="1:3">
      <c r="A14" s="4" t="s">
        <v>529</v>
      </c>
      <c r="B14" s="5" t="n">
        <v>2660</v>
      </c>
    </row>
    <row r="15" spans="1:3">
      <c r="A15" s="4" t="s">
        <v>530</v>
      </c>
      <c r="B15" s="5" t="n">
        <v>0</v>
      </c>
    </row>
    <row r="16" spans="1:3">
      <c r="A16" s="4" t="s">
        <v>481</v>
      </c>
      <c r="B16" s="5" t="n">
        <v>1116953</v>
      </c>
      <c r="C16" s="5" t="n">
        <v>1455791</v>
      </c>
    </row>
    <row r="17" spans="1:3">
      <c r="A17" s="4" t="s">
        <v>531</v>
      </c>
      <c r="B17" s="5" t="n">
        <v>2235652</v>
      </c>
    </row>
    <row r="18" spans="1:3">
      <c r="A18" s="4" t="s">
        <v>532</v>
      </c>
      <c r="B18" s="5" t="n">
        <v>1858631</v>
      </c>
    </row>
    <row r="19" spans="1:3">
      <c r="A19" s="4" t="s">
        <v>533</v>
      </c>
      <c r="B19" s="5" t="n">
        <v>486008</v>
      </c>
    </row>
    <row r="20" spans="1:3">
      <c r="A20" s="4" t="s">
        <v>534</v>
      </c>
      <c r="B20" s="5" t="n">
        <v>5964258</v>
      </c>
    </row>
    <row r="21" spans="1:3">
      <c r="A21" s="4" t="s">
        <v>535</v>
      </c>
      <c r="B21" s="5" t="n">
        <v>823208</v>
      </c>
    </row>
    <row r="22" spans="1:3">
      <c r="A22" s="4" t="s">
        <v>536</v>
      </c>
      <c r="B22" s="5" t="n">
        <v>42690</v>
      </c>
    </row>
    <row r="23" spans="1:3">
      <c r="A23" s="4" t="s">
        <v>482</v>
      </c>
      <c r="B23" s="5" t="n">
        <v>11410447</v>
      </c>
      <c r="C23" s="5" t="n">
        <v>10329951</v>
      </c>
    </row>
    <row r="24" spans="1:3">
      <c r="A24" s="4" t="s">
        <v>537</v>
      </c>
      <c r="B24" s="5" t="n">
        <v>2215867</v>
      </c>
    </row>
    <row r="25" spans="1:3">
      <c r="A25" s="4" t="s">
        <v>538</v>
      </c>
      <c r="B25" s="5" t="n">
        <v>1853056</v>
      </c>
    </row>
    <row r="26" spans="1:3">
      <c r="A26" s="4" t="s">
        <v>539</v>
      </c>
      <c r="B26" s="5" t="n">
        <v>492435</v>
      </c>
    </row>
    <row r="27" spans="1:3">
      <c r="A27" s="4" t="s">
        <v>540</v>
      </c>
      <c r="B27" s="5" t="n">
        <v>5953533</v>
      </c>
    </row>
    <row r="28" spans="1:3">
      <c r="A28" s="4" t="s">
        <v>541</v>
      </c>
      <c r="B28" s="5" t="n">
        <v>829740</v>
      </c>
    </row>
    <row r="29" spans="1:3">
      <c r="A29" s="4" t="s">
        <v>542</v>
      </c>
      <c r="B29" s="5" t="n">
        <v>42690</v>
      </c>
    </row>
    <row r="30" spans="1:3">
      <c r="A30" s="4" t="s">
        <v>485</v>
      </c>
      <c r="B30" s="7" t="n">
        <v>11387321</v>
      </c>
      <c r="C30" s="7" t="n">
        <v>104890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5</v>
      </c>
      <c r="D2" s="2" t="s">
        <v>81</v>
      </c>
    </row>
    <row r="3" spans="1:4">
      <c r="A3" s="3" t="s">
        <v>208</v>
      </c>
    </row>
    <row r="4" spans="1:4">
      <c r="A4" s="4" t="s">
        <v>544</v>
      </c>
      <c r="B4" s="7" t="n">
        <v>0</v>
      </c>
      <c r="C4" s="7" t="n">
        <v>0</v>
      </c>
      <c r="D4" s="7" t="n">
        <v>136719</v>
      </c>
    </row>
    <row r="5" spans="1:4">
      <c r="A5" s="4" t="s">
        <v>545</v>
      </c>
      <c r="B5" s="5" t="n">
        <v>0</v>
      </c>
      <c r="C5" s="5" t="n">
        <v>0</v>
      </c>
      <c r="D5" s="5" t="n">
        <v>132974</v>
      </c>
    </row>
    <row r="6" spans="1:4">
      <c r="A6" s="4" t="s">
        <v>546</v>
      </c>
      <c r="B6" s="5" t="n">
        <v>0</v>
      </c>
      <c r="C6" s="5" t="n">
        <v>0</v>
      </c>
      <c r="D6" s="5" t="n">
        <v>3770</v>
      </c>
    </row>
    <row r="7" spans="1:4">
      <c r="A7" s="4" t="s">
        <v>547</v>
      </c>
      <c r="B7" s="5" t="n">
        <v>0</v>
      </c>
      <c r="C7" s="5" t="n">
        <v>0</v>
      </c>
      <c r="D7" s="5" t="n">
        <v>-25</v>
      </c>
    </row>
    <row r="8" spans="1:4">
      <c r="A8" s="4" t="s">
        <v>548</v>
      </c>
      <c r="B8" s="7" t="n">
        <v>0</v>
      </c>
      <c r="C8" s="7" t="n">
        <v>0</v>
      </c>
      <c r="D8" s="7" t="n">
        <v>-13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5</v>
      </c>
      <c r="D2" s="2" t="s">
        <v>81</v>
      </c>
    </row>
    <row r="3" spans="1:4">
      <c r="A3" s="3" t="s">
        <v>208</v>
      </c>
    </row>
    <row r="4" spans="1:4">
      <c r="A4" s="4" t="s">
        <v>544</v>
      </c>
      <c r="B4" s="7" t="n">
        <v>16806062</v>
      </c>
      <c r="C4" s="7" t="n">
        <v>11963359</v>
      </c>
      <c r="D4" s="7" t="n">
        <v>14847380</v>
      </c>
    </row>
    <row r="5" spans="1:4">
      <c r="A5" s="4" t="s">
        <v>546</v>
      </c>
      <c r="B5" s="5" t="n">
        <v>3</v>
      </c>
      <c r="C5" s="5" t="n">
        <v>1</v>
      </c>
      <c r="D5" s="5" t="n">
        <v>13289</v>
      </c>
    </row>
    <row r="6" spans="1:4">
      <c r="A6" s="4" t="s">
        <v>547</v>
      </c>
      <c r="B6" s="5" t="n">
        <v>-159</v>
      </c>
      <c r="C6" s="5" t="n">
        <v>-4942</v>
      </c>
      <c r="D6" s="5" t="n">
        <v>-2059</v>
      </c>
    </row>
    <row r="7" spans="1:4">
      <c r="A7" s="4" t="s">
        <v>550</v>
      </c>
      <c r="B7" s="7" t="n">
        <v>33</v>
      </c>
      <c r="C7" s="7" t="n">
        <v>1729</v>
      </c>
      <c r="D7" s="7" t="n">
        <v>-39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5</v>
      </c>
      <c r="D2" s="2" t="s">
        <v>81</v>
      </c>
    </row>
    <row r="3" spans="1:4">
      <c r="A3" s="3" t="s">
        <v>208</v>
      </c>
    </row>
    <row r="4" spans="1:4">
      <c r="A4" s="4" t="s">
        <v>552</v>
      </c>
      <c r="B4" s="7" t="n">
        <v>-108483</v>
      </c>
      <c r="C4" s="7" t="n">
        <v>-97841</v>
      </c>
      <c r="D4" s="7" t="n">
        <v>-90782</v>
      </c>
    </row>
    <row r="5" spans="1:4">
      <c r="A5" s="4" t="s">
        <v>553</v>
      </c>
      <c r="B5" s="5" t="n">
        <v>7955</v>
      </c>
      <c r="C5" s="5" t="n">
        <v>7908</v>
      </c>
      <c r="D5" s="5" t="n">
        <v>11077</v>
      </c>
    </row>
    <row r="6" spans="1:4">
      <c r="A6" s="4" t="s">
        <v>554</v>
      </c>
      <c r="B6" s="7" t="n">
        <v>-100528</v>
      </c>
      <c r="C6" s="7" t="n">
        <v>-89933</v>
      </c>
      <c r="D6" s="7" t="n">
        <v>-797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5</v>
      </c>
    </row>
    <row r="2" spans="1:3">
      <c r="A2" s="3" t="s">
        <v>556</v>
      </c>
    </row>
    <row r="3" spans="1:3">
      <c r="A3" s="4" t="s">
        <v>43</v>
      </c>
      <c r="B3" s="7" t="n">
        <v>24086</v>
      </c>
      <c r="C3" s="7" t="n">
        <v>21098</v>
      </c>
    </row>
    <row r="4" spans="1:3">
      <c r="A4" s="4" t="s">
        <v>486</v>
      </c>
    </row>
    <row r="5" spans="1:3">
      <c r="A5" s="3" t="s">
        <v>556</v>
      </c>
    </row>
    <row r="6" spans="1:3">
      <c r="A6" s="4" t="s">
        <v>43</v>
      </c>
      <c r="B6" s="5" t="n">
        <v>21928</v>
      </c>
      <c r="C6" s="5" t="n">
        <v>19210</v>
      </c>
    </row>
    <row r="7" spans="1:3">
      <c r="A7" s="4" t="s">
        <v>488</v>
      </c>
    </row>
    <row r="8" spans="1:3">
      <c r="A8" s="3" t="s">
        <v>556</v>
      </c>
    </row>
    <row r="9" spans="1:3">
      <c r="A9" s="4" t="s">
        <v>43</v>
      </c>
      <c r="B9" s="7" t="n">
        <v>2158</v>
      </c>
      <c r="C9" s="7" t="n">
        <v>18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5</v>
      </c>
      <c r="D2" s="2" t="s">
        <v>81</v>
      </c>
    </row>
    <row r="3" spans="1:4">
      <c r="A3" s="3" t="s">
        <v>208</v>
      </c>
    </row>
    <row r="4" spans="1:4">
      <c r="A4" s="4" t="s">
        <v>558</v>
      </c>
      <c r="B4" s="7" t="n">
        <v>1816</v>
      </c>
      <c r="C4" s="7" t="n">
        <v>1408</v>
      </c>
      <c r="D4" s="7" t="n">
        <v>1236</v>
      </c>
    </row>
    <row r="5" spans="1:4">
      <c r="A5" s="4" t="s">
        <v>559</v>
      </c>
      <c r="B5" s="5" t="n">
        <v>105</v>
      </c>
      <c r="C5" s="5" t="n">
        <v>-43</v>
      </c>
      <c r="D5" s="5" t="n">
        <v>-157</v>
      </c>
    </row>
    <row r="6" spans="1:4">
      <c r="A6" s="4" t="s">
        <v>560</v>
      </c>
      <c r="B6" s="7" t="n">
        <v>1921</v>
      </c>
      <c r="C6" s="7" t="n">
        <v>1365</v>
      </c>
      <c r="D6" s="7" t="n">
        <v>10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561</v>
      </c>
      <c r="B1" s="2" t="s">
        <v>1</v>
      </c>
    </row>
    <row r="2" spans="1:5">
      <c r="B2" s="2" t="s">
        <v>562</v>
      </c>
      <c r="C2" s="2" t="s">
        <v>563</v>
      </c>
      <c r="D2" s="2" t="s">
        <v>564</v>
      </c>
      <c r="E2" s="2" t="s">
        <v>565</v>
      </c>
    </row>
    <row r="3" spans="1:5">
      <c r="A3" s="3" t="s">
        <v>566</v>
      </c>
    </row>
    <row r="4" spans="1:5">
      <c r="A4" s="4" t="s">
        <v>567</v>
      </c>
      <c r="B4" s="4" t="s">
        <v>568</v>
      </c>
      <c r="C4" s="4" t="s">
        <v>568</v>
      </c>
    </row>
    <row r="5" spans="1:5">
      <c r="A5" s="4" t="s">
        <v>569</v>
      </c>
      <c r="B5" s="4" t="s">
        <v>570</v>
      </c>
      <c r="C5" s="4" t="s">
        <v>570</v>
      </c>
    </row>
    <row r="6" spans="1:5">
      <c r="A6" s="4" t="s">
        <v>571</v>
      </c>
      <c r="B6" s="7" t="n">
        <v>8500000</v>
      </c>
      <c r="C6" s="7" t="n">
        <v>7300000</v>
      </c>
    </row>
    <row r="7" spans="1:5">
      <c r="A7" s="4" t="s">
        <v>572</v>
      </c>
      <c r="B7" s="4" t="s">
        <v>573</v>
      </c>
    </row>
    <row r="8" spans="1:5">
      <c r="A8" s="4" t="s">
        <v>574</v>
      </c>
      <c r="B8" s="7" t="n">
        <v>0</v>
      </c>
      <c r="C8" s="7" t="n">
        <v>0</v>
      </c>
      <c r="D8" s="7" t="n">
        <v>0</v>
      </c>
    </row>
    <row r="9" spans="1:5">
      <c r="A9" s="4" t="s">
        <v>575</v>
      </c>
      <c r="B9" s="4" t="s">
        <v>576</v>
      </c>
    </row>
    <row r="10" spans="1:5">
      <c r="A10" s="4" t="s">
        <v>577</v>
      </c>
      <c r="C10" s="9" t="n">
        <v>129.3</v>
      </c>
      <c r="E10" s="9" t="n">
        <v>127.4</v>
      </c>
    </row>
    <row r="11" spans="1:5">
      <c r="A11" s="4" t="s">
        <v>578</v>
      </c>
      <c r="B11" s="7" t="n">
        <v>1000000</v>
      </c>
    </row>
    <row r="12" spans="1:5">
      <c r="A12" s="4" t="s">
        <v>579</v>
      </c>
      <c r="B12" s="4" t="s">
        <v>580</v>
      </c>
    </row>
    <row r="13" spans="1:5">
      <c r="A13" s="4" t="s">
        <v>581</v>
      </c>
    </row>
    <row r="14" spans="1:5">
      <c r="A14" s="3" t="s">
        <v>566</v>
      </c>
    </row>
    <row r="15" spans="1:5">
      <c r="A15" s="4" t="s">
        <v>582</v>
      </c>
      <c r="B15" s="4" t="s">
        <v>583</v>
      </c>
      <c r="C15" s="4" t="s">
        <v>583</v>
      </c>
    </row>
    <row r="16" spans="1:5">
      <c r="A16" s="4" t="s">
        <v>584</v>
      </c>
    </row>
    <row r="17" spans="1:5">
      <c r="A17" s="3" t="s">
        <v>566</v>
      </c>
    </row>
    <row r="18" spans="1:5">
      <c r="A18" s="4" t="s">
        <v>585</v>
      </c>
      <c r="B18" s="7" t="n">
        <v>5200000</v>
      </c>
      <c r="C18" s="7" t="n">
        <v>3700000</v>
      </c>
      <c r="D18" s="7" t="n">
        <v>3100000</v>
      </c>
    </row>
    <row r="19" spans="1:5">
      <c r="A19" s="4" t="s">
        <v>586</v>
      </c>
    </row>
    <row r="20" spans="1:5">
      <c r="A20" s="3" t="s">
        <v>566</v>
      </c>
    </row>
    <row r="21" spans="1:5">
      <c r="A21" s="4" t="s">
        <v>587</v>
      </c>
      <c r="B21" s="4" t="s">
        <v>588</v>
      </c>
    </row>
    <row r="22" spans="1:5">
      <c r="A22" s="4" t="s">
        <v>589</v>
      </c>
    </row>
    <row r="23" spans="1:5">
      <c r="A23" s="3" t="s">
        <v>566</v>
      </c>
    </row>
    <row r="24" spans="1:5">
      <c r="A24" s="4" t="s">
        <v>590</v>
      </c>
      <c r="B24" s="4" t="s">
        <v>588</v>
      </c>
    </row>
    <row r="25" spans="1:5">
      <c r="A25" s="4" t="s">
        <v>591</v>
      </c>
    </row>
    <row r="26" spans="1:5">
      <c r="A26" s="3" t="s">
        <v>566</v>
      </c>
    </row>
    <row r="27" spans="1:5">
      <c r="A27" s="4" t="s">
        <v>575</v>
      </c>
      <c r="B27" s="4" t="s">
        <v>592</v>
      </c>
    </row>
    <row r="28" spans="1:5">
      <c r="A28" s="4" t="s">
        <v>593</v>
      </c>
    </row>
    <row r="29" spans="1:5">
      <c r="A29" s="3" t="s">
        <v>566</v>
      </c>
    </row>
    <row r="30" spans="1:5">
      <c r="A30" s="4" t="s">
        <v>594</v>
      </c>
      <c r="B30" s="7" t="n">
        <v>1100000000</v>
      </c>
    </row>
    <row r="31" spans="1:5">
      <c r="A31" s="4" t="s">
        <v>595</v>
      </c>
    </row>
    <row r="32" spans="1:5">
      <c r="A32" s="3" t="s">
        <v>566</v>
      </c>
    </row>
    <row r="33" spans="1:5">
      <c r="A33" s="4" t="s">
        <v>594</v>
      </c>
      <c r="B33" s="7" t="n">
        <v>679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7"/>
    <col customWidth="1" max="7" min="7" width="67"/>
    <col customWidth="1" max="8" min="8" width="24"/>
  </cols>
  <sheetData>
    <row r="1" spans="1:8">
      <c r="A1" s="1" t="s">
        <v>136</v>
      </c>
      <c r="B1" s="2" t="s">
        <v>137</v>
      </c>
      <c r="C1" s="2" t="s">
        <v>138</v>
      </c>
      <c r="D1" s="2" t="s">
        <v>139</v>
      </c>
      <c r="E1" s="2" t="s">
        <v>140</v>
      </c>
      <c r="F1" s="2" t="s">
        <v>141</v>
      </c>
      <c r="G1" s="2" t="s">
        <v>142</v>
      </c>
      <c r="H1" s="2" t="s">
        <v>143</v>
      </c>
    </row>
    <row r="2" spans="1:8">
      <c r="A2" s="4" t="s">
        <v>144</v>
      </c>
      <c r="B2" s="7" t="n">
        <v>2890343</v>
      </c>
      <c r="C2" s="7" t="n">
        <v>144486</v>
      </c>
      <c r="D2" s="7" t="n">
        <v>637</v>
      </c>
      <c r="E2" s="7" t="n">
        <v>897350</v>
      </c>
      <c r="F2" s="7" t="n">
        <v>1845188</v>
      </c>
      <c r="G2" s="7" t="n">
        <v>113863</v>
      </c>
      <c r="H2" s="7" t="n">
        <v>-111181</v>
      </c>
    </row>
    <row r="3" spans="1:8">
      <c r="A3" s="3" t="s">
        <v>145</v>
      </c>
    </row>
    <row r="4" spans="1:8">
      <c r="A4" s="4" t="s">
        <v>115</v>
      </c>
      <c r="B4" s="5" t="n">
        <v>304261</v>
      </c>
      <c r="F4" s="5" t="n">
        <v>304261</v>
      </c>
    </row>
    <row r="5" spans="1:8">
      <c r="A5" s="4" t="s">
        <v>146</v>
      </c>
      <c r="B5" s="5" t="n">
        <v>-138486</v>
      </c>
      <c r="G5" s="5" t="n">
        <v>-138486</v>
      </c>
    </row>
    <row r="6" spans="1:8">
      <c r="A6" s="4" t="s">
        <v>147</v>
      </c>
      <c r="B6" s="5" t="n">
        <v>78866</v>
      </c>
      <c r="E6" s="5" t="n">
        <v>-2417</v>
      </c>
      <c r="F6" s="5" t="n">
        <v>-20915</v>
      </c>
      <c r="H6" s="5" t="n">
        <v>102198</v>
      </c>
    </row>
    <row r="7" spans="1:8">
      <c r="A7" s="4" t="s">
        <v>148</v>
      </c>
      <c r="B7" s="5" t="n">
        <v>11799</v>
      </c>
      <c r="E7" s="5" t="n">
        <v>11799</v>
      </c>
    </row>
    <row r="8" spans="1:8">
      <c r="A8" s="4" t="s">
        <v>149</v>
      </c>
      <c r="B8" s="5" t="n">
        <v>-1290</v>
      </c>
      <c r="H8" s="5" t="n">
        <v>-1290</v>
      </c>
    </row>
    <row r="9" spans="1:8">
      <c r="A9" s="4" t="s">
        <v>150</v>
      </c>
      <c r="B9" s="5" t="n">
        <v>-8063</v>
      </c>
      <c r="F9" s="5" t="n">
        <v>-8063</v>
      </c>
    </row>
    <row r="10" spans="1:8">
      <c r="A10" s="4" t="s">
        <v>151</v>
      </c>
      <c r="B10" s="5" t="n">
        <v>-134902</v>
      </c>
      <c r="F10" s="5" t="n">
        <v>-134902</v>
      </c>
    </row>
    <row r="11" spans="1:8">
      <c r="A11" s="4" t="s">
        <v>152</v>
      </c>
      <c r="B11" s="5" t="n">
        <v>3002528</v>
      </c>
      <c r="C11" s="5" t="n">
        <v>144486</v>
      </c>
      <c r="D11" s="5" t="n">
        <v>637</v>
      </c>
      <c r="E11" s="5" t="n">
        <v>906732</v>
      </c>
      <c r="F11" s="5" t="n">
        <v>1985569</v>
      </c>
      <c r="G11" s="5" t="n">
        <v>-24623</v>
      </c>
      <c r="H11" s="5" t="n">
        <v>-10273</v>
      </c>
    </row>
    <row r="12" spans="1:8">
      <c r="A12" s="3" t="s">
        <v>145</v>
      </c>
    </row>
    <row r="13" spans="1:8">
      <c r="A13" s="4" t="s">
        <v>115</v>
      </c>
      <c r="B13" s="5" t="n">
        <v>364149</v>
      </c>
      <c r="F13" s="5" t="n">
        <v>364149</v>
      </c>
    </row>
    <row r="14" spans="1:8">
      <c r="A14" s="4" t="s">
        <v>146</v>
      </c>
      <c r="B14" s="5" t="n">
        <v>104135</v>
      </c>
      <c r="G14" s="5" t="n">
        <v>104135</v>
      </c>
    </row>
    <row r="15" spans="1:8">
      <c r="A15" s="4" t="s">
        <v>147</v>
      </c>
      <c r="B15" s="5" t="n">
        <v>67746</v>
      </c>
      <c r="D15" s="5" t="n">
        <v>5</v>
      </c>
      <c r="E15" s="5" t="n">
        <v>33616</v>
      </c>
      <c r="F15" s="5" t="n">
        <v>-10414</v>
      </c>
      <c r="H15" s="5" t="n">
        <v>44539</v>
      </c>
    </row>
    <row r="16" spans="1:8">
      <c r="A16" s="4" t="s">
        <v>148</v>
      </c>
      <c r="B16" s="5" t="n">
        <v>13013</v>
      </c>
      <c r="E16" s="5" t="n">
        <v>13013</v>
      </c>
    </row>
    <row r="17" spans="1:8">
      <c r="A17" s="4" t="s">
        <v>149</v>
      </c>
      <c r="B17" s="5" t="n">
        <v>-101473</v>
      </c>
      <c r="H17" s="5" t="n">
        <v>-101473</v>
      </c>
    </row>
    <row r="18" spans="1:8">
      <c r="A18" s="4" t="s">
        <v>150</v>
      </c>
      <c r="B18" s="5" t="n">
        <v>-8063</v>
      </c>
      <c r="F18" s="5" t="n">
        <v>-8063</v>
      </c>
    </row>
    <row r="19" spans="1:8">
      <c r="A19" s="4" t="s">
        <v>151</v>
      </c>
      <c r="B19" s="5" t="n">
        <v>-144172</v>
      </c>
      <c r="F19" s="5" t="n">
        <v>-144172</v>
      </c>
    </row>
    <row r="20" spans="1:8">
      <c r="A20" s="4" t="s">
        <v>153</v>
      </c>
      <c r="B20" s="5" t="n">
        <v>3297863</v>
      </c>
      <c r="C20" s="5" t="n">
        <v>144486</v>
      </c>
      <c r="D20" s="5" t="n">
        <v>642</v>
      </c>
      <c r="E20" s="5" t="n">
        <v>953361</v>
      </c>
      <c r="F20" s="5" t="n">
        <v>2187069</v>
      </c>
      <c r="G20" s="5" t="n">
        <v>79512</v>
      </c>
      <c r="H20" s="5" t="n">
        <v>-67207</v>
      </c>
    </row>
    <row r="21" spans="1:8">
      <c r="A21" s="3" t="s">
        <v>145</v>
      </c>
    </row>
    <row r="22" spans="1:8">
      <c r="A22" s="4" t="s">
        <v>154</v>
      </c>
      <c r="B22" s="5" t="n">
        <v>-2285</v>
      </c>
      <c r="F22" s="5" t="n">
        <v>-2285</v>
      </c>
    </row>
    <row r="23" spans="1:8">
      <c r="A23" s="4" t="s">
        <v>155</v>
      </c>
      <c r="B23" s="5" t="n">
        <v>3295578</v>
      </c>
      <c r="C23" s="5" t="n">
        <v>144486</v>
      </c>
      <c r="D23" s="5" t="n">
        <v>642</v>
      </c>
      <c r="E23" s="5" t="n">
        <v>953361</v>
      </c>
      <c r="F23" s="5" t="n">
        <v>2184784</v>
      </c>
      <c r="G23" s="5" t="n">
        <v>79512</v>
      </c>
      <c r="H23" s="5" t="n">
        <v>-67207</v>
      </c>
    </row>
    <row r="24" spans="1:8">
      <c r="A24" s="4" t="s">
        <v>115</v>
      </c>
      <c r="B24" s="5" t="n">
        <v>454918</v>
      </c>
      <c r="F24" s="5" t="n">
        <v>454918</v>
      </c>
    </row>
    <row r="25" spans="1:8">
      <c r="A25" s="4" t="s">
        <v>146</v>
      </c>
      <c r="B25" s="5" t="n">
        <v>-152647</v>
      </c>
      <c r="G25" s="5" t="n">
        <v>-152647</v>
      </c>
    </row>
    <row r="26" spans="1:8">
      <c r="A26" s="4" t="s">
        <v>156</v>
      </c>
      <c r="F26" s="5" t="n">
        <v>-9535</v>
      </c>
      <c r="G26" s="5" t="n">
        <v>9535</v>
      </c>
    </row>
    <row r="27" spans="1:8">
      <c r="A27" s="4" t="s">
        <v>147</v>
      </c>
      <c r="B27" s="5" t="n">
        <v>31647</v>
      </c>
      <c r="F27" s="5" t="n">
        <v>-16653</v>
      </c>
      <c r="H27" s="5" t="n">
        <v>48300</v>
      </c>
    </row>
    <row r="28" spans="1:8">
      <c r="A28" s="4" t="s">
        <v>148</v>
      </c>
      <c r="B28" s="5" t="n">
        <v>13943</v>
      </c>
      <c r="E28" s="5" t="n">
        <v>13943</v>
      </c>
    </row>
    <row r="29" spans="1:8">
      <c r="A29" s="4" t="s">
        <v>149</v>
      </c>
      <c r="B29" s="5" t="n">
        <v>-101010</v>
      </c>
      <c r="H29" s="5" t="n">
        <v>-101010</v>
      </c>
    </row>
    <row r="30" spans="1:8">
      <c r="A30" s="4" t="s">
        <v>150</v>
      </c>
      <c r="B30" s="5" t="n">
        <v>-8063</v>
      </c>
      <c r="F30" s="5" t="n">
        <v>-8063</v>
      </c>
    </row>
    <row r="31" spans="1:8">
      <c r="A31" s="4" t="s">
        <v>151</v>
      </c>
      <c r="B31" s="5" t="n">
        <v>-165449</v>
      </c>
      <c r="F31" s="5" t="n">
        <v>-165449</v>
      </c>
    </row>
    <row r="32" spans="1:8">
      <c r="A32" s="4" t="s">
        <v>157</v>
      </c>
      <c r="B32" s="7" t="n">
        <v>3368917</v>
      </c>
      <c r="C32" s="7" t="n">
        <v>144486</v>
      </c>
      <c r="D32" s="7" t="n">
        <v>642</v>
      </c>
      <c r="E32" s="7" t="n">
        <v>967304</v>
      </c>
      <c r="F32" s="7" t="n">
        <v>2440002</v>
      </c>
      <c r="G32" s="7" t="n">
        <v>-63600</v>
      </c>
      <c r="H32" s="7" t="n">
        <v>-1199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6</v>
      </c>
      <c r="B1" s="2" t="s">
        <v>2</v>
      </c>
      <c r="C1" s="2" t="s">
        <v>35</v>
      </c>
    </row>
    <row r="2" spans="1:3">
      <c r="A2" s="3" t="s">
        <v>566</v>
      </c>
    </row>
    <row r="3" spans="1:3">
      <c r="A3" s="4" t="s">
        <v>597</v>
      </c>
      <c r="B3" s="7" t="n">
        <v>5111957</v>
      </c>
      <c r="C3" s="7" t="n">
        <v>4792388</v>
      </c>
    </row>
    <row r="4" spans="1:3">
      <c r="A4" s="4" t="s">
        <v>598</v>
      </c>
      <c r="B4" s="5" t="n">
        <v>1602598</v>
      </c>
      <c r="C4" s="5" t="n">
        <v>1499093</v>
      </c>
    </row>
    <row r="5" spans="1:3">
      <c r="A5" s="4" t="s">
        <v>599</v>
      </c>
      <c r="B5" s="5" t="n">
        <v>4121966</v>
      </c>
      <c r="C5" s="5" t="n">
        <v>3887742</v>
      </c>
    </row>
    <row r="6" spans="1:3">
      <c r="A6" s="4" t="s">
        <v>600</v>
      </c>
      <c r="B6" s="5" t="n">
        <v>1267717</v>
      </c>
      <c r="C6" s="5" t="n">
        <v>1066696</v>
      </c>
    </row>
    <row r="7" spans="1:3">
      <c r="A7" s="4" t="s">
        <v>601</v>
      </c>
      <c r="B7" s="5" t="n">
        <v>306755</v>
      </c>
      <c r="C7" s="5" t="n">
        <v>331986</v>
      </c>
    </row>
    <row r="8" spans="1:3">
      <c r="A8" s="4" t="s">
        <v>602</v>
      </c>
      <c r="B8" s="5" t="n">
        <v>5696438</v>
      </c>
      <c r="C8" s="5" t="n">
        <v>5286424</v>
      </c>
    </row>
    <row r="9" spans="1:3">
      <c r="A9" s="4" t="s">
        <v>603</v>
      </c>
      <c r="B9" s="5" t="n">
        <v>353924</v>
      </c>
      <c r="C9" s="5" t="n">
        <v>355342</v>
      </c>
    </row>
    <row r="10" spans="1:3">
      <c r="A10" s="4" t="s">
        <v>604</v>
      </c>
      <c r="B10" s="5" t="n">
        <v>337168</v>
      </c>
      <c r="C10" s="5" t="n">
        <v>291950</v>
      </c>
    </row>
    <row r="11" spans="1:3">
      <c r="A11" s="4" t="s">
        <v>103</v>
      </c>
      <c r="B11" s="5" t="n">
        <v>427898</v>
      </c>
      <c r="C11" s="5" t="n">
        <v>376002</v>
      </c>
    </row>
    <row r="12" spans="1:3">
      <c r="A12" s="4" t="s">
        <v>605</v>
      </c>
      <c r="B12" s="5" t="n">
        <v>1118990</v>
      </c>
      <c r="C12" s="5" t="n">
        <v>1023294</v>
      </c>
    </row>
    <row r="13" spans="1:3">
      <c r="A13" s="4" t="s">
        <v>606</v>
      </c>
      <c r="B13" s="5" t="n">
        <v>6815428</v>
      </c>
      <c r="C13" s="5" t="n">
        <v>6309718</v>
      </c>
    </row>
    <row r="14" spans="1:3">
      <c r="A14" s="4" t="s">
        <v>607</v>
      </c>
      <c r="B14" s="5" t="n">
        <v>569750</v>
      </c>
      <c r="C14" s="5" t="n">
        <v>544466</v>
      </c>
    </row>
    <row r="15" spans="1:3">
      <c r="A15" s="4" t="s">
        <v>608</v>
      </c>
      <c r="B15" s="5" t="n">
        <v>14099733</v>
      </c>
      <c r="C15" s="5" t="n">
        <v>13145665</v>
      </c>
    </row>
    <row r="16" spans="1:3">
      <c r="A16" s="4" t="s">
        <v>609</v>
      </c>
    </row>
    <row r="17" spans="1:3">
      <c r="A17" s="3" t="s">
        <v>566</v>
      </c>
    </row>
    <row r="18" spans="1:3">
      <c r="A18" s="4" t="s">
        <v>598</v>
      </c>
      <c r="B18" s="5" t="n">
        <v>1309314</v>
      </c>
      <c r="C18" s="5" t="n">
        <v>1182326</v>
      </c>
    </row>
    <row r="19" spans="1:3">
      <c r="A19" s="4" t="s">
        <v>610</v>
      </c>
    </row>
    <row r="20" spans="1:3">
      <c r="A20" s="3" t="s">
        <v>566</v>
      </c>
    </row>
    <row r="21" spans="1:3">
      <c r="A21" s="4" t="s">
        <v>598</v>
      </c>
      <c r="B21" s="5" t="n">
        <v>168775</v>
      </c>
      <c r="C21" s="5" t="n">
        <v>171795</v>
      </c>
    </row>
    <row r="22" spans="1:3">
      <c r="A22" s="4" t="s">
        <v>611</v>
      </c>
    </row>
    <row r="23" spans="1:3">
      <c r="A23" s="3" t="s">
        <v>566</v>
      </c>
    </row>
    <row r="24" spans="1:3">
      <c r="A24" s="4" t="s">
        <v>598</v>
      </c>
      <c r="B24" s="7" t="n">
        <v>124509</v>
      </c>
      <c r="C24" s="7" t="n">
        <v>1449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612</v>
      </c>
      <c r="B1" s="2" t="s">
        <v>1</v>
      </c>
    </row>
    <row r="2" spans="1:2">
      <c r="B2" s="2" t="s">
        <v>562</v>
      </c>
    </row>
    <row r="3" spans="1:2">
      <c r="A3" s="3" t="s">
        <v>211</v>
      </c>
    </row>
    <row r="4" spans="1:2">
      <c r="A4" s="4" t="s">
        <v>613</v>
      </c>
      <c r="B4" s="7" t="n">
        <v>166403</v>
      </c>
    </row>
    <row r="5" spans="1:2">
      <c r="A5" s="4" t="s">
        <v>614</v>
      </c>
      <c r="B5" s="5" t="n">
        <v>316584</v>
      </c>
    </row>
    <row r="6" spans="1:2">
      <c r="A6" s="4" t="s">
        <v>615</v>
      </c>
      <c r="B6" s="5" t="n">
        <v>-226718</v>
      </c>
    </row>
    <row r="7" spans="1:2">
      <c r="A7" s="4" t="s">
        <v>616</v>
      </c>
      <c r="B7" s="5" t="n">
        <v>-213</v>
      </c>
    </row>
    <row r="8" spans="1:2">
      <c r="A8" s="4" t="s">
        <v>617</v>
      </c>
      <c r="B8" s="7" t="n">
        <v>2560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5</v>
      </c>
    </row>
    <row r="2" spans="1:3">
      <c r="A2" s="3" t="s">
        <v>619</v>
      </c>
    </row>
    <row r="3" spans="1:3">
      <c r="A3" s="4" t="s">
        <v>620</v>
      </c>
      <c r="B3" s="7" t="n">
        <v>73739</v>
      </c>
      <c r="C3" s="7" t="n">
        <v>150314</v>
      </c>
    </row>
    <row r="4" spans="1:3">
      <c r="A4" s="4" t="s">
        <v>621</v>
      </c>
    </row>
    <row r="5" spans="1:3">
      <c r="A5" s="3" t="s">
        <v>619</v>
      </c>
    </row>
    <row r="6" spans="1:3">
      <c r="A6" s="4" t="s">
        <v>620</v>
      </c>
      <c r="B6" s="5" t="n">
        <v>9239</v>
      </c>
      <c r="C6" s="5" t="n">
        <v>46186</v>
      </c>
    </row>
    <row r="7" spans="1:3">
      <c r="A7" s="4" t="s">
        <v>622</v>
      </c>
    </row>
    <row r="8" spans="1:3">
      <c r="A8" s="3" t="s">
        <v>619</v>
      </c>
    </row>
    <row r="9" spans="1:3">
      <c r="A9" s="4" t="s">
        <v>620</v>
      </c>
      <c r="B9" s="5" t="n">
        <v>46932</v>
      </c>
      <c r="C9" s="5" t="n">
        <v>94302</v>
      </c>
    </row>
    <row r="10" spans="1:3">
      <c r="A10" s="4" t="s">
        <v>623</v>
      </c>
    </row>
    <row r="11" spans="1:3">
      <c r="A11" s="3" t="s">
        <v>619</v>
      </c>
    </row>
    <row r="12" spans="1:3">
      <c r="A12" s="4" t="s">
        <v>620</v>
      </c>
      <c r="B12" s="5" t="n">
        <v>15268</v>
      </c>
      <c r="C12" s="5" t="n">
        <v>7589</v>
      </c>
    </row>
    <row r="13" spans="1:3">
      <c r="A13" s="4" t="s">
        <v>624</v>
      </c>
    </row>
    <row r="14" spans="1:3">
      <c r="A14" s="3" t="s">
        <v>619</v>
      </c>
    </row>
    <row r="15" spans="1:3">
      <c r="A15" s="4" t="s">
        <v>620</v>
      </c>
      <c r="B15" s="5" t="n">
        <v>0</v>
      </c>
      <c r="C15" s="5" t="n">
        <v>0</v>
      </c>
    </row>
    <row r="16" spans="1:3">
      <c r="A16" s="4" t="s">
        <v>625</v>
      </c>
    </row>
    <row r="17" spans="1:3">
      <c r="A17" s="3" t="s">
        <v>619</v>
      </c>
    </row>
    <row r="18" spans="1:3">
      <c r="A18" s="4" t="s">
        <v>620</v>
      </c>
      <c r="B18" s="5" t="n">
        <v>892</v>
      </c>
      <c r="C18" s="5" t="n">
        <v>2109</v>
      </c>
    </row>
    <row r="19" spans="1:3">
      <c r="A19" s="4" t="s">
        <v>626</v>
      </c>
    </row>
    <row r="20" spans="1:3">
      <c r="A20" s="3" t="s">
        <v>619</v>
      </c>
    </row>
    <row r="21" spans="1:3">
      <c r="A21" s="4" t="s">
        <v>620</v>
      </c>
      <c r="B21" s="7" t="n">
        <v>1408</v>
      </c>
      <c r="C21" s="7" t="n">
        <v>1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5</v>
      </c>
    </row>
    <row r="2" spans="1:3">
      <c r="A2" s="3" t="s">
        <v>628</v>
      </c>
    </row>
    <row r="3" spans="1:3">
      <c r="A3" s="4" t="s">
        <v>629</v>
      </c>
      <c r="B3" s="7" t="n">
        <v>88634</v>
      </c>
    </row>
    <row r="4" spans="1:3">
      <c r="A4" s="4" t="s">
        <v>630</v>
      </c>
      <c r="B4" s="5" t="n">
        <v>14011099</v>
      </c>
    </row>
    <row r="5" spans="1:3">
      <c r="A5" s="4" t="s">
        <v>608</v>
      </c>
      <c r="B5" s="5" t="n">
        <v>14099733</v>
      </c>
      <c r="C5" s="7" t="n">
        <v>13145665</v>
      </c>
    </row>
    <row r="6" spans="1:3">
      <c r="A6" s="4" t="s">
        <v>631</v>
      </c>
      <c r="B6" s="5" t="n">
        <v>20468</v>
      </c>
    </row>
    <row r="7" spans="1:3">
      <c r="A7" s="4" t="s">
        <v>621</v>
      </c>
    </row>
    <row r="8" spans="1:3">
      <c r="A8" s="3" t="s">
        <v>628</v>
      </c>
    </row>
    <row r="9" spans="1:3">
      <c r="A9" s="4" t="s">
        <v>629</v>
      </c>
      <c r="B9" s="5" t="n">
        <v>39133</v>
      </c>
    </row>
    <row r="10" spans="1:3">
      <c r="A10" s="4" t="s">
        <v>630</v>
      </c>
      <c r="B10" s="5" t="n">
        <v>5072824</v>
      </c>
    </row>
    <row r="11" spans="1:3">
      <c r="A11" s="4" t="s">
        <v>608</v>
      </c>
      <c r="B11" s="5" t="n">
        <v>5111957</v>
      </c>
    </row>
    <row r="12" spans="1:3">
      <c r="A12" s="4" t="s">
        <v>631</v>
      </c>
      <c r="B12" s="5" t="n">
        <v>11912</v>
      </c>
    </row>
    <row r="13" spans="1:3">
      <c r="A13" s="4" t="s">
        <v>622</v>
      </c>
    </row>
    <row r="14" spans="1:3">
      <c r="A14" s="3" t="s">
        <v>628</v>
      </c>
    </row>
    <row r="15" spans="1:3">
      <c r="A15" s="4" t="s">
        <v>629</v>
      </c>
      <c r="B15" s="5" t="n">
        <v>6112</v>
      </c>
    </row>
    <row r="16" spans="1:3">
      <c r="A16" s="4" t="s">
        <v>630</v>
      </c>
      <c r="B16" s="5" t="n">
        <v>1596486</v>
      </c>
    </row>
    <row r="17" spans="1:3">
      <c r="A17" s="4" t="s">
        <v>608</v>
      </c>
      <c r="B17" s="5" t="n">
        <v>1602598</v>
      </c>
    </row>
    <row r="18" spans="1:3">
      <c r="A18" s="4" t="s">
        <v>631</v>
      </c>
      <c r="B18" s="5" t="n">
        <v>513</v>
      </c>
    </row>
    <row r="19" spans="1:3">
      <c r="A19" s="4" t="s">
        <v>623</v>
      </c>
    </row>
    <row r="20" spans="1:3">
      <c r="A20" s="3" t="s">
        <v>628</v>
      </c>
    </row>
    <row r="21" spans="1:3">
      <c r="A21" s="4" t="s">
        <v>629</v>
      </c>
      <c r="B21" s="5" t="n">
        <v>22783</v>
      </c>
    </row>
    <row r="22" spans="1:3">
      <c r="A22" s="4" t="s">
        <v>630</v>
      </c>
      <c r="B22" s="5" t="n">
        <v>4405938</v>
      </c>
    </row>
    <row r="23" spans="1:3">
      <c r="A23" s="4" t="s">
        <v>608</v>
      </c>
      <c r="B23" s="5" t="n">
        <v>4428721</v>
      </c>
    </row>
    <row r="24" spans="1:3">
      <c r="A24" s="4" t="s">
        <v>631</v>
      </c>
      <c r="B24" s="5" t="n">
        <v>4321</v>
      </c>
    </row>
    <row r="25" spans="1:3">
      <c r="A25" s="4" t="s">
        <v>624</v>
      </c>
    </row>
    <row r="26" spans="1:3">
      <c r="A26" s="3" t="s">
        <v>628</v>
      </c>
    </row>
    <row r="27" spans="1:3">
      <c r="A27" s="4" t="s">
        <v>629</v>
      </c>
      <c r="B27" s="5" t="n">
        <v>760</v>
      </c>
    </row>
    <row r="28" spans="1:3">
      <c r="A28" s="4" t="s">
        <v>630</v>
      </c>
      <c r="B28" s="5" t="n">
        <v>1266957</v>
      </c>
    </row>
    <row r="29" spans="1:3">
      <c r="A29" s="4" t="s">
        <v>608</v>
      </c>
      <c r="B29" s="5" t="n">
        <v>1267717</v>
      </c>
    </row>
    <row r="30" spans="1:3">
      <c r="A30" s="4" t="s">
        <v>631</v>
      </c>
      <c r="B30" s="5" t="n">
        <v>0</v>
      </c>
    </row>
    <row r="31" spans="1:3">
      <c r="A31" s="4" t="s">
        <v>625</v>
      </c>
    </row>
    <row r="32" spans="1:3">
      <c r="A32" s="3" t="s">
        <v>628</v>
      </c>
    </row>
    <row r="33" spans="1:3">
      <c r="A33" s="4" t="s">
        <v>629</v>
      </c>
      <c r="B33" s="5" t="n">
        <v>11713</v>
      </c>
    </row>
    <row r="34" spans="1:3">
      <c r="A34" s="4" t="s">
        <v>630</v>
      </c>
      <c r="B34" s="5" t="n">
        <v>1107277</v>
      </c>
    </row>
    <row r="35" spans="1:3">
      <c r="A35" s="4" t="s">
        <v>608</v>
      </c>
      <c r="B35" s="5" t="n">
        <v>1118990</v>
      </c>
    </row>
    <row r="36" spans="1:3">
      <c r="A36" s="4" t="s">
        <v>631</v>
      </c>
      <c r="B36" s="5" t="n">
        <v>2608</v>
      </c>
    </row>
    <row r="37" spans="1:3">
      <c r="A37" s="4" t="s">
        <v>626</v>
      </c>
    </row>
    <row r="38" spans="1:3">
      <c r="A38" s="3" t="s">
        <v>628</v>
      </c>
    </row>
    <row r="39" spans="1:3">
      <c r="A39" s="4" t="s">
        <v>629</v>
      </c>
      <c r="B39" s="5" t="n">
        <v>8133</v>
      </c>
    </row>
    <row r="40" spans="1:3">
      <c r="A40" s="4" t="s">
        <v>630</v>
      </c>
      <c r="B40" s="5" t="n">
        <v>561617</v>
      </c>
    </row>
    <row r="41" spans="1:3">
      <c r="A41" s="4" t="s">
        <v>608</v>
      </c>
      <c r="B41" s="5" t="n">
        <v>569750</v>
      </c>
    </row>
    <row r="42" spans="1:3">
      <c r="A42" s="4" t="s">
        <v>631</v>
      </c>
      <c r="B42" s="5" t="n">
        <v>1114</v>
      </c>
    </row>
    <row r="43" spans="1:3">
      <c r="A43" s="4" t="s">
        <v>632</v>
      </c>
    </row>
    <row r="44" spans="1:3">
      <c r="A44" s="3" t="s">
        <v>628</v>
      </c>
    </row>
    <row r="45" spans="1:3">
      <c r="A45" s="4" t="s">
        <v>629</v>
      </c>
      <c r="B45" s="5" t="n">
        <v>62246</v>
      </c>
    </row>
    <row r="46" spans="1:3">
      <c r="A46" s="4" t="s">
        <v>633</v>
      </c>
    </row>
    <row r="47" spans="1:3">
      <c r="A47" s="3" t="s">
        <v>628</v>
      </c>
    </row>
    <row r="48" spans="1:3">
      <c r="A48" s="4" t="s">
        <v>629</v>
      </c>
      <c r="B48" s="5" t="n">
        <v>22577</v>
      </c>
    </row>
    <row r="49" spans="1:3">
      <c r="A49" s="4" t="s">
        <v>634</v>
      </c>
    </row>
    <row r="50" spans="1:3">
      <c r="A50" s="3" t="s">
        <v>628</v>
      </c>
    </row>
    <row r="51" spans="1:3">
      <c r="A51" s="4" t="s">
        <v>629</v>
      </c>
      <c r="B51" s="5" t="n">
        <v>4395</v>
      </c>
    </row>
    <row r="52" spans="1:3">
      <c r="A52" s="4" t="s">
        <v>635</v>
      </c>
    </row>
    <row r="53" spans="1:3">
      <c r="A53" s="3" t="s">
        <v>628</v>
      </c>
    </row>
    <row r="54" spans="1:3">
      <c r="A54" s="4" t="s">
        <v>629</v>
      </c>
      <c r="B54" s="5" t="n">
        <v>18390</v>
      </c>
    </row>
    <row r="55" spans="1:3">
      <c r="A55" s="4" t="s">
        <v>636</v>
      </c>
    </row>
    <row r="56" spans="1:3">
      <c r="A56" s="3" t="s">
        <v>628</v>
      </c>
    </row>
    <row r="57" spans="1:3">
      <c r="A57" s="4" t="s">
        <v>629</v>
      </c>
      <c r="B57" s="5" t="n">
        <v>760</v>
      </c>
    </row>
    <row r="58" spans="1:3">
      <c r="A58" s="4" t="s">
        <v>637</v>
      </c>
    </row>
    <row r="59" spans="1:3">
      <c r="A59" s="3" t="s">
        <v>628</v>
      </c>
    </row>
    <row r="60" spans="1:3">
      <c r="A60" s="4" t="s">
        <v>629</v>
      </c>
      <c r="B60" s="5" t="n">
        <v>9105</v>
      </c>
    </row>
    <row r="61" spans="1:3">
      <c r="A61" s="4" t="s">
        <v>638</v>
      </c>
    </row>
    <row r="62" spans="1:3">
      <c r="A62" s="3" t="s">
        <v>628</v>
      </c>
    </row>
    <row r="63" spans="1:3">
      <c r="A63" s="4" t="s">
        <v>629</v>
      </c>
      <c r="B63" s="5" t="n">
        <v>7019</v>
      </c>
    </row>
    <row r="64" spans="1:3">
      <c r="A64" s="4" t="s">
        <v>639</v>
      </c>
    </row>
    <row r="65" spans="1:3">
      <c r="A65" s="3" t="s">
        <v>628</v>
      </c>
    </row>
    <row r="66" spans="1:3">
      <c r="A66" s="4" t="s">
        <v>629</v>
      </c>
      <c r="B66" s="5" t="n">
        <v>26388</v>
      </c>
    </row>
    <row r="67" spans="1:3">
      <c r="A67" s="4" t="s">
        <v>640</v>
      </c>
    </row>
    <row r="68" spans="1:3">
      <c r="A68" s="3" t="s">
        <v>628</v>
      </c>
    </row>
    <row r="69" spans="1:3">
      <c r="A69" s="4" t="s">
        <v>629</v>
      </c>
      <c r="B69" s="5" t="n">
        <v>16556</v>
      </c>
    </row>
    <row r="70" spans="1:3">
      <c r="A70" s="4" t="s">
        <v>641</v>
      </c>
    </row>
    <row r="71" spans="1:3">
      <c r="A71" s="3" t="s">
        <v>628</v>
      </c>
    </row>
    <row r="72" spans="1:3">
      <c r="A72" s="4" t="s">
        <v>629</v>
      </c>
      <c r="B72" s="5" t="n">
        <v>1717</v>
      </c>
    </row>
    <row r="73" spans="1:3">
      <c r="A73" s="4" t="s">
        <v>642</v>
      </c>
    </row>
    <row r="74" spans="1:3">
      <c r="A74" s="3" t="s">
        <v>628</v>
      </c>
    </row>
    <row r="75" spans="1:3">
      <c r="A75" s="4" t="s">
        <v>629</v>
      </c>
      <c r="B75" s="5" t="n">
        <v>4393</v>
      </c>
    </row>
    <row r="76" spans="1:3">
      <c r="A76" s="4" t="s">
        <v>643</v>
      </c>
    </row>
    <row r="77" spans="1:3">
      <c r="A77" s="3" t="s">
        <v>628</v>
      </c>
    </row>
    <row r="78" spans="1:3">
      <c r="A78" s="4" t="s">
        <v>629</v>
      </c>
      <c r="B78" s="5" t="n">
        <v>0</v>
      </c>
    </row>
    <row r="79" spans="1:3">
      <c r="A79" s="4" t="s">
        <v>644</v>
      </c>
    </row>
    <row r="80" spans="1:3">
      <c r="A80" s="3" t="s">
        <v>628</v>
      </c>
    </row>
    <row r="81" spans="1:3">
      <c r="A81" s="4" t="s">
        <v>629</v>
      </c>
      <c r="B81" s="5" t="n">
        <v>2608</v>
      </c>
    </row>
    <row r="82" spans="1:3">
      <c r="A82" s="4" t="s">
        <v>645</v>
      </c>
    </row>
    <row r="83" spans="1:3">
      <c r="A83" s="3" t="s">
        <v>628</v>
      </c>
    </row>
    <row r="84" spans="1:3">
      <c r="A84" s="4" t="s">
        <v>629</v>
      </c>
      <c r="B84" s="7" t="n">
        <v>11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46</v>
      </c>
      <c r="B1" s="2" t="s">
        <v>1</v>
      </c>
    </row>
    <row r="2" spans="1:4">
      <c r="B2" s="2" t="s">
        <v>2</v>
      </c>
      <c r="C2" s="2" t="s">
        <v>35</v>
      </c>
      <c r="D2" s="2" t="s">
        <v>81</v>
      </c>
    </row>
    <row r="3" spans="1:4">
      <c r="A3" s="3" t="s">
        <v>566</v>
      </c>
    </row>
    <row r="4" spans="1:4">
      <c r="A4" s="4" t="s">
        <v>647</v>
      </c>
      <c r="B4" s="7" t="n">
        <v>94536</v>
      </c>
      <c r="C4" s="7" t="n">
        <v>172396</v>
      </c>
      <c r="D4" s="7" t="n">
        <v>113188</v>
      </c>
    </row>
    <row r="5" spans="1:4">
      <c r="A5" s="4" t="s">
        <v>648</v>
      </c>
      <c r="B5" s="5" t="n">
        <v>12120</v>
      </c>
      <c r="C5" s="5" t="n">
        <v>68726</v>
      </c>
      <c r="D5" s="5" t="n">
        <v>55172</v>
      </c>
    </row>
    <row r="6" spans="1:4">
      <c r="A6" s="4" t="s">
        <v>649</v>
      </c>
      <c r="B6" s="5" t="n">
        <v>58101</v>
      </c>
      <c r="C6" s="5" t="n">
        <v>76884</v>
      </c>
      <c r="D6" s="5" t="n">
        <v>38851</v>
      </c>
    </row>
    <row r="7" spans="1:4">
      <c r="A7" s="4" t="s">
        <v>650</v>
      </c>
      <c r="B7" s="5" t="n">
        <v>70221</v>
      </c>
      <c r="C7" s="5" t="n">
        <v>145610</v>
      </c>
      <c r="D7" s="5" t="n">
        <v>94023</v>
      </c>
    </row>
    <row r="8" spans="1:4">
      <c r="A8" s="4" t="s">
        <v>651</v>
      </c>
      <c r="B8" s="5" t="n">
        <v>16235</v>
      </c>
      <c r="C8" s="5" t="n">
        <v>20820</v>
      </c>
      <c r="D8" s="5" t="n">
        <v>9186</v>
      </c>
    </row>
    <row r="9" spans="1:4">
      <c r="A9" s="4" t="s">
        <v>652</v>
      </c>
      <c r="B9" s="5" t="n">
        <v>108127</v>
      </c>
      <c r="C9" s="5" t="n">
        <v>113907</v>
      </c>
      <c r="D9" s="5" t="n">
        <v>102163</v>
      </c>
    </row>
    <row r="10" spans="1:4">
      <c r="A10" s="4" t="s">
        <v>621</v>
      </c>
    </row>
    <row r="11" spans="1:4">
      <c r="A11" s="3" t="s">
        <v>566</v>
      </c>
    </row>
    <row r="12" spans="1:4">
      <c r="A12" s="4" t="s">
        <v>647</v>
      </c>
      <c r="B12" s="5" t="n">
        <v>9094</v>
      </c>
      <c r="C12" s="5" t="n">
        <v>60781</v>
      </c>
      <c r="D12" s="5" t="n">
        <v>40288</v>
      </c>
    </row>
    <row r="13" spans="1:4">
      <c r="A13" s="4" t="s">
        <v>648</v>
      </c>
      <c r="B13" s="5" t="n">
        <v>2842</v>
      </c>
      <c r="C13" s="5" t="n">
        <v>28038</v>
      </c>
      <c r="D13" s="5" t="n">
        <v>19862</v>
      </c>
    </row>
    <row r="14" spans="1:4">
      <c r="A14" s="4" t="s">
        <v>649</v>
      </c>
      <c r="B14" s="5" t="n">
        <v>4287</v>
      </c>
      <c r="C14" s="5" t="n">
        <v>15722</v>
      </c>
      <c r="D14" s="5" t="n">
        <v>9047</v>
      </c>
    </row>
    <row r="15" spans="1:4">
      <c r="A15" s="4" t="s">
        <v>650</v>
      </c>
      <c r="B15" s="5" t="n">
        <v>7129</v>
      </c>
      <c r="C15" s="5" t="n">
        <v>43760</v>
      </c>
      <c r="D15" s="5" t="n">
        <v>28909</v>
      </c>
    </row>
    <row r="16" spans="1:4">
      <c r="A16" s="4" t="s">
        <v>651</v>
      </c>
      <c r="B16" s="5" t="n">
        <v>2558</v>
      </c>
      <c r="C16" s="5" t="n">
        <v>7553</v>
      </c>
      <c r="D16" s="5" t="n">
        <v>5436</v>
      </c>
    </row>
    <row r="17" spans="1:4">
      <c r="A17" s="4" t="s">
        <v>652</v>
      </c>
      <c r="B17" s="5" t="n">
        <v>18246</v>
      </c>
      <c r="C17" s="5" t="n">
        <v>30073</v>
      </c>
      <c r="D17" s="5" t="n">
        <v>26074</v>
      </c>
    </row>
    <row r="18" spans="1:4">
      <c r="A18" s="4" t="s">
        <v>622</v>
      </c>
    </row>
    <row r="19" spans="1:4">
      <c r="A19" s="3" t="s">
        <v>566</v>
      </c>
    </row>
    <row r="20" spans="1:4">
      <c r="A20" s="4" t="s">
        <v>647</v>
      </c>
      <c r="B20" s="5" t="n">
        <v>67900</v>
      </c>
      <c r="C20" s="5" t="n">
        <v>99606</v>
      </c>
      <c r="D20" s="5" t="n">
        <v>60522</v>
      </c>
    </row>
    <row r="21" spans="1:4">
      <c r="A21" s="4" t="s">
        <v>648</v>
      </c>
      <c r="B21" s="5" t="n">
        <v>6817</v>
      </c>
      <c r="C21" s="5" t="n">
        <v>33080</v>
      </c>
      <c r="D21" s="5" t="n">
        <v>27759</v>
      </c>
    </row>
    <row r="22" spans="1:4">
      <c r="A22" s="4" t="s">
        <v>649</v>
      </c>
      <c r="B22" s="5" t="n">
        <v>39890</v>
      </c>
      <c r="C22" s="5" t="n">
        <v>61162</v>
      </c>
      <c r="D22" s="5" t="n">
        <v>29804</v>
      </c>
    </row>
    <row r="23" spans="1:4">
      <c r="A23" s="4" t="s">
        <v>650</v>
      </c>
      <c r="B23" s="5" t="n">
        <v>46707</v>
      </c>
      <c r="C23" s="5" t="n">
        <v>94242</v>
      </c>
      <c r="D23" s="5" t="n">
        <v>57563</v>
      </c>
    </row>
    <row r="24" spans="1:4">
      <c r="A24" s="4" t="s">
        <v>651</v>
      </c>
      <c r="B24" s="5" t="n">
        <v>9671</v>
      </c>
      <c r="C24" s="5" t="n">
        <v>13267</v>
      </c>
      <c r="D24" s="5" t="n">
        <v>3750</v>
      </c>
    </row>
    <row r="25" spans="1:4">
      <c r="A25" s="4" t="s">
        <v>652</v>
      </c>
      <c r="B25" s="5" t="n">
        <v>75453</v>
      </c>
      <c r="C25" s="5" t="n">
        <v>76492</v>
      </c>
      <c r="D25" s="5" t="n">
        <v>57360</v>
      </c>
    </row>
    <row r="26" spans="1:4">
      <c r="A26" s="4" t="s">
        <v>623</v>
      </c>
    </row>
    <row r="27" spans="1:4">
      <c r="A27" s="3" t="s">
        <v>566</v>
      </c>
    </row>
    <row r="28" spans="1:4">
      <c r="A28" s="4" t="s">
        <v>647</v>
      </c>
      <c r="B28" s="5" t="n">
        <v>15774</v>
      </c>
      <c r="C28" s="5" t="n">
        <v>10795</v>
      </c>
      <c r="D28" s="5" t="n">
        <v>11369</v>
      </c>
    </row>
    <row r="29" spans="1:4">
      <c r="A29" s="4" t="s">
        <v>648</v>
      </c>
      <c r="B29" s="5" t="n">
        <v>2168</v>
      </c>
      <c r="C29" s="5" t="n">
        <v>6394</v>
      </c>
      <c r="D29" s="5" t="n">
        <v>6866</v>
      </c>
    </row>
    <row r="30" spans="1:4">
      <c r="A30" s="4" t="s">
        <v>649</v>
      </c>
      <c r="B30" s="5" t="n">
        <v>12517</v>
      </c>
      <c r="C30" s="5" t="n">
        <v>0</v>
      </c>
      <c r="D30" s="5" t="n">
        <v>0</v>
      </c>
    </row>
    <row r="31" spans="1:4">
      <c r="A31" s="4" t="s">
        <v>650</v>
      </c>
      <c r="B31" s="5" t="n">
        <v>14685</v>
      </c>
      <c r="C31" s="5" t="n">
        <v>6394</v>
      </c>
      <c r="D31" s="5" t="n">
        <v>6866</v>
      </c>
    </row>
    <row r="32" spans="1:4">
      <c r="A32" s="4" t="s">
        <v>651</v>
      </c>
      <c r="B32" s="5" t="n">
        <v>2599</v>
      </c>
      <c r="C32" s="5" t="n">
        <v>0</v>
      </c>
      <c r="D32" s="5" t="n">
        <v>0</v>
      </c>
    </row>
    <row r="33" spans="1:4">
      <c r="A33" s="4" t="s">
        <v>652</v>
      </c>
      <c r="B33" s="5" t="n">
        <v>12799</v>
      </c>
      <c r="C33" s="5" t="n">
        <v>6164</v>
      </c>
      <c r="D33" s="5" t="n">
        <v>17729</v>
      </c>
    </row>
    <row r="34" spans="1:4">
      <c r="A34" s="4" t="s">
        <v>624</v>
      </c>
    </row>
    <row r="35" spans="1:4">
      <c r="A35" s="3" t="s">
        <v>566</v>
      </c>
    </row>
    <row r="36" spans="1:4">
      <c r="A36" s="4" t="s">
        <v>647</v>
      </c>
      <c r="B36" s="5" t="n">
        <v>0</v>
      </c>
      <c r="C36" s="5" t="n">
        <v>0</v>
      </c>
      <c r="D36" s="5" t="n">
        <v>0</v>
      </c>
    </row>
    <row r="37" spans="1:4">
      <c r="A37" s="4" t="s">
        <v>648</v>
      </c>
      <c r="B37" s="5" t="n">
        <v>0</v>
      </c>
      <c r="C37" s="5" t="n">
        <v>0</v>
      </c>
      <c r="D37" s="5" t="n">
        <v>0</v>
      </c>
    </row>
    <row r="38" spans="1:4">
      <c r="A38" s="4" t="s">
        <v>649</v>
      </c>
      <c r="B38" s="5" t="n">
        <v>0</v>
      </c>
      <c r="C38" s="5" t="n">
        <v>0</v>
      </c>
      <c r="D38" s="5" t="n">
        <v>0</v>
      </c>
    </row>
    <row r="39" spans="1:4">
      <c r="A39" s="4" t="s">
        <v>650</v>
      </c>
      <c r="B39" s="5" t="n">
        <v>0</v>
      </c>
      <c r="C39" s="5" t="n">
        <v>0</v>
      </c>
      <c r="D39" s="5" t="n">
        <v>0</v>
      </c>
    </row>
    <row r="40" spans="1:4">
      <c r="A40" s="4" t="s">
        <v>651</v>
      </c>
      <c r="B40" s="5" t="n">
        <v>0</v>
      </c>
      <c r="C40" s="5" t="n">
        <v>0</v>
      </c>
      <c r="D40" s="5" t="n">
        <v>0</v>
      </c>
    </row>
    <row r="41" spans="1:4">
      <c r="A41" s="4" t="s">
        <v>652</v>
      </c>
      <c r="B41" s="5" t="n">
        <v>0</v>
      </c>
      <c r="C41" s="5" t="n">
        <v>0</v>
      </c>
      <c r="D41" s="5" t="n">
        <v>438</v>
      </c>
    </row>
    <row r="42" spans="1:4">
      <c r="A42" s="4" t="s">
        <v>625</v>
      </c>
    </row>
    <row r="43" spans="1:4">
      <c r="A43" s="3" t="s">
        <v>566</v>
      </c>
    </row>
    <row r="44" spans="1:4">
      <c r="A44" s="4" t="s">
        <v>647</v>
      </c>
      <c r="B44" s="5" t="n">
        <v>293</v>
      </c>
      <c r="C44" s="5" t="n">
        <v>1214</v>
      </c>
      <c r="D44" s="5" t="n">
        <v>977</v>
      </c>
    </row>
    <row r="45" spans="1:4">
      <c r="A45" s="4" t="s">
        <v>648</v>
      </c>
      <c r="B45" s="5" t="n">
        <v>293</v>
      </c>
      <c r="C45" s="5" t="n">
        <v>1214</v>
      </c>
      <c r="D45" s="5" t="n">
        <v>655</v>
      </c>
    </row>
    <row r="46" spans="1:4">
      <c r="A46" s="4" t="s">
        <v>649</v>
      </c>
      <c r="B46" s="5" t="n">
        <v>0</v>
      </c>
      <c r="C46" s="5" t="n">
        <v>0</v>
      </c>
      <c r="D46" s="5" t="n">
        <v>0</v>
      </c>
    </row>
    <row r="47" spans="1:4">
      <c r="A47" s="4" t="s">
        <v>650</v>
      </c>
      <c r="B47" s="5" t="n">
        <v>293</v>
      </c>
      <c r="C47" s="5" t="n">
        <v>1214</v>
      </c>
      <c r="D47" s="5" t="n">
        <v>655</v>
      </c>
    </row>
    <row r="48" spans="1:4">
      <c r="A48" s="4" t="s">
        <v>651</v>
      </c>
      <c r="B48" s="5" t="n">
        <v>0</v>
      </c>
      <c r="C48" s="5" t="n">
        <v>0</v>
      </c>
      <c r="D48" s="5" t="n">
        <v>0</v>
      </c>
    </row>
    <row r="49" spans="1:4">
      <c r="A49" s="4" t="s">
        <v>652</v>
      </c>
      <c r="B49" s="5" t="n">
        <v>704</v>
      </c>
      <c r="C49" s="5" t="n">
        <v>1167</v>
      </c>
      <c r="D49" s="5" t="n">
        <v>537</v>
      </c>
    </row>
    <row r="50" spans="1:4">
      <c r="A50" s="4" t="s">
        <v>626</v>
      </c>
    </row>
    <row r="51" spans="1:4">
      <c r="A51" s="3" t="s">
        <v>566</v>
      </c>
    </row>
    <row r="52" spans="1:4">
      <c r="A52" s="4" t="s">
        <v>647</v>
      </c>
      <c r="B52" s="5" t="n">
        <v>1475</v>
      </c>
      <c r="C52" s="5" t="n">
        <v>0</v>
      </c>
      <c r="D52" s="5" t="n">
        <v>32</v>
      </c>
    </row>
    <row r="53" spans="1:4">
      <c r="A53" s="4" t="s">
        <v>648</v>
      </c>
      <c r="B53" s="5" t="n">
        <v>0</v>
      </c>
      <c r="C53" s="5" t="n">
        <v>0</v>
      </c>
      <c r="D53" s="5" t="n">
        <v>30</v>
      </c>
    </row>
    <row r="54" spans="1:4">
      <c r="A54" s="4" t="s">
        <v>649</v>
      </c>
      <c r="B54" s="5" t="n">
        <v>1407</v>
      </c>
      <c r="C54" s="5" t="n">
        <v>0</v>
      </c>
      <c r="D54" s="5" t="n">
        <v>0</v>
      </c>
    </row>
    <row r="55" spans="1:4">
      <c r="A55" s="4" t="s">
        <v>650</v>
      </c>
      <c r="B55" s="5" t="n">
        <v>1407</v>
      </c>
      <c r="C55" s="5" t="n">
        <v>0</v>
      </c>
      <c r="D55" s="5" t="n">
        <v>30</v>
      </c>
    </row>
    <row r="56" spans="1:4">
      <c r="A56" s="4" t="s">
        <v>651</v>
      </c>
      <c r="B56" s="5" t="n">
        <v>1407</v>
      </c>
      <c r="C56" s="5" t="n">
        <v>0</v>
      </c>
      <c r="D56" s="5" t="n">
        <v>0</v>
      </c>
    </row>
    <row r="57" spans="1:4">
      <c r="A57" s="4" t="s">
        <v>652</v>
      </c>
      <c r="B57" s="7" t="n">
        <v>925</v>
      </c>
      <c r="C57" s="7" t="n">
        <v>11</v>
      </c>
      <c r="D57" s="7" t="n">
        <v>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53</v>
      </c>
      <c r="B1" s="2" t="s">
        <v>1</v>
      </c>
    </row>
    <row r="2" spans="1:4">
      <c r="B2" s="2" t="s">
        <v>2</v>
      </c>
      <c r="C2" s="2" t="s">
        <v>35</v>
      </c>
      <c r="D2" s="2" t="s">
        <v>81</v>
      </c>
    </row>
    <row r="3" spans="1:4">
      <c r="A3" s="3" t="s">
        <v>654</v>
      </c>
    </row>
    <row r="4" spans="1:4">
      <c r="A4" s="4" t="s">
        <v>655</v>
      </c>
      <c r="B4" s="7" t="n">
        <v>15911</v>
      </c>
      <c r="C4" s="7" t="n">
        <v>60510</v>
      </c>
      <c r="D4" s="7" t="n">
        <v>91418</v>
      </c>
    </row>
    <row r="5" spans="1:4">
      <c r="A5" s="4" t="s">
        <v>656</v>
      </c>
      <c r="B5" s="5" t="n">
        <v>0</v>
      </c>
      <c r="C5" s="5" t="n">
        <v>58484</v>
      </c>
      <c r="D5" s="5" t="n">
        <v>44863</v>
      </c>
    </row>
    <row r="6" spans="1:4">
      <c r="A6" s="4" t="s">
        <v>621</v>
      </c>
    </row>
    <row r="7" spans="1:4">
      <c r="A7" s="3" t="s">
        <v>654</v>
      </c>
    </row>
    <row r="8" spans="1:4">
      <c r="A8" s="4" t="s">
        <v>655</v>
      </c>
      <c r="B8" s="5" t="n">
        <v>2203</v>
      </c>
      <c r="C8" s="5" t="n">
        <v>4026</v>
      </c>
      <c r="D8" s="5" t="n">
        <v>2148</v>
      </c>
    </row>
    <row r="9" spans="1:4">
      <c r="A9" s="4" t="s">
        <v>656</v>
      </c>
      <c r="B9" s="5" t="n">
        <v>0</v>
      </c>
      <c r="C9" s="5" t="n">
        <v>3766</v>
      </c>
      <c r="D9" s="5" t="n">
        <v>1022</v>
      </c>
    </row>
    <row r="10" spans="1:4">
      <c r="A10" s="4" t="s">
        <v>622</v>
      </c>
    </row>
    <row r="11" spans="1:4">
      <c r="A11" s="3" t="s">
        <v>654</v>
      </c>
    </row>
    <row r="12" spans="1:4">
      <c r="A12" s="4" t="s">
        <v>655</v>
      </c>
      <c r="B12" s="5" t="n">
        <v>13708</v>
      </c>
      <c r="C12" s="5" t="n">
        <v>56096</v>
      </c>
      <c r="D12" s="5" t="n">
        <v>87572</v>
      </c>
    </row>
    <row r="13" spans="1:4">
      <c r="A13" s="4" t="s">
        <v>656</v>
      </c>
      <c r="B13" s="5" t="n">
        <v>0</v>
      </c>
      <c r="C13" s="5" t="n">
        <v>54330</v>
      </c>
      <c r="D13" s="5" t="n">
        <v>43841</v>
      </c>
    </row>
    <row r="14" spans="1:4">
      <c r="A14" s="4" t="s">
        <v>623</v>
      </c>
    </row>
    <row r="15" spans="1:4">
      <c r="A15" s="3" t="s">
        <v>654</v>
      </c>
    </row>
    <row r="16" spans="1:4">
      <c r="A16" s="4" t="s">
        <v>655</v>
      </c>
      <c r="B16" s="5" t="n">
        <v>0</v>
      </c>
      <c r="C16" s="5" t="n">
        <v>0</v>
      </c>
      <c r="D16" s="5" t="n">
        <v>1455</v>
      </c>
    </row>
    <row r="17" spans="1:4">
      <c r="A17" s="4" t="s">
        <v>656</v>
      </c>
      <c r="B17" s="5" t="n">
        <v>0</v>
      </c>
      <c r="C17" s="5" t="n">
        <v>0</v>
      </c>
      <c r="D17" s="5" t="n">
        <v>0</v>
      </c>
    </row>
    <row r="18" spans="1:4">
      <c r="A18" s="4" t="s">
        <v>624</v>
      </c>
    </row>
    <row r="19" spans="1:4">
      <c r="A19" s="3" t="s">
        <v>654</v>
      </c>
    </row>
    <row r="20" spans="1:4">
      <c r="A20" s="4" t="s">
        <v>655</v>
      </c>
      <c r="B20" s="5" t="n">
        <v>0</v>
      </c>
      <c r="C20" s="5" t="n">
        <v>388</v>
      </c>
      <c r="D20" s="5" t="n">
        <v>243</v>
      </c>
    </row>
    <row r="21" spans="1:4">
      <c r="A21" s="4" t="s">
        <v>656</v>
      </c>
      <c r="B21" s="7" t="n">
        <v>0</v>
      </c>
      <c r="C21" s="7" t="n">
        <v>388</v>
      </c>
      <c r="D21"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57</v>
      </c>
      <c r="B1" s="2" t="s">
        <v>1</v>
      </c>
    </row>
    <row r="2" spans="1:4">
      <c r="B2" s="2" t="s">
        <v>658</v>
      </c>
      <c r="C2" s="2" t="s">
        <v>659</v>
      </c>
      <c r="D2" s="2" t="s">
        <v>660</v>
      </c>
    </row>
    <row r="3" spans="1:4">
      <c r="A3" s="3" t="s">
        <v>654</v>
      </c>
    </row>
    <row r="4" spans="1:4">
      <c r="A4" s="4" t="s">
        <v>661</v>
      </c>
      <c r="B4" s="5" t="n">
        <v>0</v>
      </c>
      <c r="C4" s="5" t="n">
        <v>1</v>
      </c>
      <c r="D4" s="5" t="n">
        <v>2</v>
      </c>
    </row>
    <row r="5" spans="1:4">
      <c r="A5" s="4" t="s">
        <v>662</v>
      </c>
      <c r="B5" s="7" t="n">
        <v>0</v>
      </c>
      <c r="C5" s="7" t="n">
        <v>43137</v>
      </c>
      <c r="D5" s="7" t="n">
        <v>3230</v>
      </c>
    </row>
    <row r="6" spans="1:4">
      <c r="A6" s="4" t="s">
        <v>663</v>
      </c>
      <c r="B6" s="5" t="n">
        <v>0</v>
      </c>
      <c r="C6" s="5" t="n">
        <v>53622</v>
      </c>
      <c r="D6" s="5" t="n">
        <v>44863</v>
      </c>
    </row>
    <row r="7" spans="1:4">
      <c r="A7" s="4" t="s">
        <v>664</v>
      </c>
      <c r="B7" s="5" t="n">
        <v>0</v>
      </c>
      <c r="C7" s="5" t="n">
        <v>0</v>
      </c>
      <c r="D7" s="5" t="n">
        <v>4115</v>
      </c>
    </row>
    <row r="8" spans="1:4">
      <c r="A8" s="4" t="s">
        <v>665</v>
      </c>
      <c r="B8" s="5" t="n">
        <v>7650</v>
      </c>
      <c r="C8" s="5" t="n">
        <v>9951</v>
      </c>
      <c r="D8" s="5" t="n">
        <v>9490</v>
      </c>
    </row>
    <row r="9" spans="1:4">
      <c r="A9" s="4" t="s">
        <v>666</v>
      </c>
      <c r="B9" s="7" t="n">
        <v>15750</v>
      </c>
      <c r="C9" s="7" t="n">
        <v>0</v>
      </c>
      <c r="D9" s="7" t="n">
        <v>3047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67</v>
      </c>
      <c r="B1" s="2" t="s">
        <v>1</v>
      </c>
    </row>
    <row r="2" spans="1:3">
      <c r="B2" s="2" t="s">
        <v>668</v>
      </c>
      <c r="C2" s="2" t="s">
        <v>669</v>
      </c>
    </row>
    <row r="3" spans="1:3">
      <c r="A3" s="3" t="s">
        <v>566</v>
      </c>
    </row>
    <row r="4" spans="1:3">
      <c r="A4" s="4" t="s">
        <v>210</v>
      </c>
      <c r="B4" s="7" t="n">
        <v>5111957</v>
      </c>
      <c r="C4" s="7" t="n">
        <v>4792388</v>
      </c>
    </row>
    <row r="5" spans="1:3">
      <c r="A5" s="4" t="s">
        <v>210</v>
      </c>
      <c r="B5" s="5" t="n">
        <v>5696438</v>
      </c>
      <c r="C5" s="5" t="n">
        <v>5286424</v>
      </c>
    </row>
    <row r="6" spans="1:3">
      <c r="A6" s="4" t="s">
        <v>210</v>
      </c>
      <c r="B6" s="7" t="n">
        <v>1267717</v>
      </c>
      <c r="C6" s="7" t="n">
        <v>1066696</v>
      </c>
    </row>
    <row r="7" spans="1:3">
      <c r="A7" s="4" t="s">
        <v>621</v>
      </c>
    </row>
    <row r="8" spans="1:3">
      <c r="A8" s="3" t="s">
        <v>566</v>
      </c>
    </row>
    <row r="9" spans="1:3">
      <c r="A9" s="4" t="s">
        <v>670</v>
      </c>
      <c r="B9" s="10" t="n">
        <v>6.3</v>
      </c>
      <c r="C9" s="10" t="n">
        <v>6.41</v>
      </c>
    </row>
    <row r="10" spans="1:3">
      <c r="A10" s="4" t="s">
        <v>210</v>
      </c>
      <c r="B10" s="7" t="n">
        <v>5111957</v>
      </c>
      <c r="C10" s="7" t="n">
        <v>4792388</v>
      </c>
    </row>
    <row r="11" spans="1:3">
      <c r="A11" s="4" t="s">
        <v>622</v>
      </c>
    </row>
    <row r="12" spans="1:3">
      <c r="A12" s="3" t="s">
        <v>566</v>
      </c>
    </row>
    <row r="13" spans="1:3">
      <c r="A13" s="4" t="s">
        <v>670</v>
      </c>
      <c r="B13" s="10" t="n">
        <v>6.22</v>
      </c>
      <c r="C13" s="10" t="n">
        <v>6.97</v>
      </c>
    </row>
    <row r="14" spans="1:3">
      <c r="A14" s="4" t="s">
        <v>210</v>
      </c>
      <c r="B14" s="7" t="n">
        <v>1602598</v>
      </c>
      <c r="C14" s="7" t="n">
        <v>1499093</v>
      </c>
    </row>
    <row r="15" spans="1:3">
      <c r="A15" s="4" t="s">
        <v>623</v>
      </c>
    </row>
    <row r="16" spans="1:3">
      <c r="A16" s="3" t="s">
        <v>566</v>
      </c>
    </row>
    <row r="17" spans="1:3">
      <c r="A17" s="4" t="s">
        <v>670</v>
      </c>
      <c r="B17" s="10" t="n">
        <v>6.98</v>
      </c>
      <c r="C17" s="5" t="n">
        <v>7</v>
      </c>
    </row>
    <row r="18" spans="1:3">
      <c r="A18" s="4" t="s">
        <v>210</v>
      </c>
      <c r="B18" s="7" t="n">
        <v>4428721</v>
      </c>
      <c r="C18" s="7" t="n">
        <v>4219728</v>
      </c>
    </row>
    <row r="19" spans="1:3">
      <c r="A19" s="4" t="s">
        <v>624</v>
      </c>
    </row>
    <row r="20" spans="1:3">
      <c r="A20" s="3" t="s">
        <v>566</v>
      </c>
    </row>
    <row r="21" spans="1:3">
      <c r="A21" s="4" t="s">
        <v>670</v>
      </c>
      <c r="B21" s="10" t="n">
        <v>7.29</v>
      </c>
      <c r="C21" s="10" t="n">
        <v>7.23</v>
      </c>
    </row>
    <row r="22" spans="1:3">
      <c r="A22" s="4" t="s">
        <v>210</v>
      </c>
      <c r="B22" s="7" t="n">
        <v>1267717</v>
      </c>
      <c r="C22" s="7" t="n">
        <v>1066696</v>
      </c>
    </row>
    <row r="23" spans="1:3">
      <c r="A23" s="4" t="s">
        <v>671</v>
      </c>
    </row>
    <row r="24" spans="1:3">
      <c r="A24" s="3" t="s">
        <v>566</v>
      </c>
    </row>
    <row r="25" spans="1:3">
      <c r="A25" s="4" t="s">
        <v>670</v>
      </c>
      <c r="B25" s="10" t="n">
        <v>6.12</v>
      </c>
      <c r="C25" s="10" t="n">
        <v>6.06</v>
      </c>
    </row>
    <row r="26" spans="1:3">
      <c r="A26" s="4" t="s">
        <v>210</v>
      </c>
      <c r="B26" s="7" t="n">
        <v>4862275</v>
      </c>
      <c r="C26" s="7" t="n">
        <v>4378839</v>
      </c>
    </row>
    <row r="27" spans="1:3">
      <c r="A27" s="4" t="s">
        <v>672</v>
      </c>
    </row>
    <row r="28" spans="1:3">
      <c r="A28" s="3" t="s">
        <v>566</v>
      </c>
    </row>
    <row r="29" spans="1:3">
      <c r="A29" s="4" t="s">
        <v>670</v>
      </c>
      <c r="B29" s="10" t="n">
        <v>5.76</v>
      </c>
      <c r="C29" s="10" t="n">
        <v>6.01</v>
      </c>
    </row>
    <row r="30" spans="1:3">
      <c r="A30" s="4" t="s">
        <v>210</v>
      </c>
      <c r="B30" s="7" t="n">
        <v>1451673</v>
      </c>
      <c r="C30" s="7" t="n">
        <v>1199207</v>
      </c>
    </row>
    <row r="31" spans="1:3">
      <c r="A31" s="4" t="s">
        <v>673</v>
      </c>
    </row>
    <row r="32" spans="1:3">
      <c r="A32" s="3" t="s">
        <v>566</v>
      </c>
    </row>
    <row r="33" spans="1:3">
      <c r="A33" s="4" t="s">
        <v>670</v>
      </c>
      <c r="B33" s="10" t="n">
        <v>6.76</v>
      </c>
      <c r="C33" s="10" t="n">
        <v>6.75</v>
      </c>
    </row>
    <row r="34" spans="1:3">
      <c r="A34" s="4" t="s">
        <v>210</v>
      </c>
      <c r="B34" s="7" t="n">
        <v>4143264</v>
      </c>
      <c r="C34" s="7" t="n">
        <v>3868659</v>
      </c>
    </row>
    <row r="35" spans="1:3">
      <c r="A35" s="4" t="s">
        <v>674</v>
      </c>
    </row>
    <row r="36" spans="1:3">
      <c r="A36" s="3" t="s">
        <v>566</v>
      </c>
    </row>
    <row r="37" spans="1:3">
      <c r="A37" s="4" t="s">
        <v>670</v>
      </c>
      <c r="B37" s="10" t="n">
        <v>7.13</v>
      </c>
      <c r="C37" s="10" t="n">
        <v>7.11</v>
      </c>
    </row>
    <row r="38" spans="1:3">
      <c r="A38" s="4" t="s">
        <v>210</v>
      </c>
      <c r="B38" s="7" t="n">
        <v>1177260</v>
      </c>
      <c r="C38" s="7" t="n">
        <v>1019635</v>
      </c>
    </row>
    <row r="39" spans="1:3">
      <c r="A39" s="4" t="s">
        <v>675</v>
      </c>
    </row>
    <row r="40" spans="1:3">
      <c r="A40" s="3" t="s">
        <v>566</v>
      </c>
    </row>
    <row r="41" spans="1:3">
      <c r="A41" s="4" t="s">
        <v>670</v>
      </c>
      <c r="B41" s="5" t="n">
        <v>9</v>
      </c>
      <c r="C41" s="5" t="n">
        <v>9</v>
      </c>
    </row>
    <row r="42" spans="1:3">
      <c r="A42" s="4" t="s">
        <v>210</v>
      </c>
      <c r="B42" s="7" t="n">
        <v>112431</v>
      </c>
      <c r="C42" s="7" t="n">
        <v>170285</v>
      </c>
    </row>
    <row r="43" spans="1:3">
      <c r="A43" s="4" t="s">
        <v>676</v>
      </c>
    </row>
    <row r="44" spans="1:3">
      <c r="A44" s="3" t="s">
        <v>566</v>
      </c>
    </row>
    <row r="45" spans="1:3">
      <c r="A45" s="4" t="s">
        <v>670</v>
      </c>
      <c r="B45" s="5" t="n">
        <v>9</v>
      </c>
      <c r="C45" s="5" t="n">
        <v>9</v>
      </c>
    </row>
    <row r="46" spans="1:3">
      <c r="A46" s="4" t="s">
        <v>210</v>
      </c>
      <c r="B46" s="7" t="n">
        <v>35565</v>
      </c>
      <c r="C46" s="7" t="n">
        <v>50427</v>
      </c>
    </row>
    <row r="47" spans="1:3">
      <c r="A47" s="4" t="s">
        <v>677</v>
      </c>
    </row>
    <row r="48" spans="1:3">
      <c r="A48" s="3" t="s">
        <v>566</v>
      </c>
    </row>
    <row r="49" spans="1:3">
      <c r="A49" s="4" t="s">
        <v>670</v>
      </c>
      <c r="B49" s="5" t="n">
        <v>9</v>
      </c>
      <c r="C49" s="5" t="n">
        <v>9</v>
      </c>
    </row>
    <row r="50" spans="1:3">
      <c r="A50" s="4" t="s">
        <v>210</v>
      </c>
      <c r="B50" s="7" t="n">
        <v>109660</v>
      </c>
      <c r="C50" s="7" t="n">
        <v>151487</v>
      </c>
    </row>
    <row r="51" spans="1:3">
      <c r="A51" s="4" t="s">
        <v>678</v>
      </c>
    </row>
    <row r="52" spans="1:3">
      <c r="A52" s="3" t="s">
        <v>566</v>
      </c>
    </row>
    <row r="53" spans="1:3">
      <c r="A53" s="4" t="s">
        <v>670</v>
      </c>
      <c r="B53" s="5" t="n">
        <v>9</v>
      </c>
      <c r="C53" s="5" t="n">
        <v>9</v>
      </c>
    </row>
    <row r="54" spans="1:3">
      <c r="A54" s="4" t="s">
        <v>210</v>
      </c>
      <c r="B54" s="7" t="n">
        <v>60754</v>
      </c>
      <c r="C54" s="7" t="n">
        <v>18042</v>
      </c>
    </row>
    <row r="55" spans="1:3">
      <c r="A55" s="4" t="s">
        <v>679</v>
      </c>
    </row>
    <row r="56" spans="1:3">
      <c r="A56" s="3" t="s">
        <v>566</v>
      </c>
    </row>
    <row r="57" spans="1:3">
      <c r="A57" s="4" t="s">
        <v>670</v>
      </c>
      <c r="B57" s="5" t="n">
        <v>10</v>
      </c>
      <c r="C57" s="5" t="n">
        <v>10</v>
      </c>
    </row>
    <row r="58" spans="1:3">
      <c r="A58" s="4" t="s">
        <v>210</v>
      </c>
      <c r="B58" s="7" t="n">
        <v>58328</v>
      </c>
      <c r="C58" s="7" t="n">
        <v>99260</v>
      </c>
    </row>
    <row r="59" spans="1:3">
      <c r="A59" s="4" t="s">
        <v>680</v>
      </c>
    </row>
    <row r="60" spans="1:3">
      <c r="A60" s="3" t="s">
        <v>566</v>
      </c>
    </row>
    <row r="61" spans="1:3">
      <c r="A61" s="4" t="s">
        <v>670</v>
      </c>
      <c r="B61" s="5" t="n">
        <v>10</v>
      </c>
      <c r="C61" s="5" t="n">
        <v>10</v>
      </c>
    </row>
    <row r="62" spans="1:3">
      <c r="A62" s="4" t="s">
        <v>210</v>
      </c>
      <c r="B62" s="7" t="n">
        <v>43001</v>
      </c>
      <c r="C62" s="7" t="n">
        <v>64282</v>
      </c>
    </row>
    <row r="63" spans="1:3">
      <c r="A63" s="4" t="s">
        <v>681</v>
      </c>
    </row>
    <row r="64" spans="1:3">
      <c r="A64" s="3" t="s">
        <v>566</v>
      </c>
    </row>
    <row r="65" spans="1:3">
      <c r="A65" s="4" t="s">
        <v>670</v>
      </c>
      <c r="B65" s="5" t="n">
        <v>10</v>
      </c>
      <c r="C65" s="5" t="n">
        <v>10</v>
      </c>
    </row>
    <row r="66" spans="1:3">
      <c r="A66" s="4" t="s">
        <v>210</v>
      </c>
      <c r="B66" s="7" t="n">
        <v>62353</v>
      </c>
      <c r="C66" s="7" t="n">
        <v>129391</v>
      </c>
    </row>
    <row r="67" spans="1:3">
      <c r="A67" s="4" t="s">
        <v>682</v>
      </c>
    </row>
    <row r="68" spans="1:3">
      <c r="A68" s="3" t="s">
        <v>566</v>
      </c>
    </row>
    <row r="69" spans="1:3">
      <c r="A69" s="4" t="s">
        <v>670</v>
      </c>
      <c r="B69" s="5" t="n">
        <v>10</v>
      </c>
      <c r="C69" s="5" t="n">
        <v>10</v>
      </c>
    </row>
    <row r="70" spans="1:3">
      <c r="A70" s="4" t="s">
        <v>210</v>
      </c>
      <c r="B70" s="7" t="n">
        <v>24877</v>
      </c>
      <c r="C70" s="7" t="n">
        <v>23393</v>
      </c>
    </row>
    <row r="71" spans="1:3">
      <c r="A71" s="4" t="s">
        <v>683</v>
      </c>
    </row>
    <row r="72" spans="1:3">
      <c r="A72" s="3" t="s">
        <v>566</v>
      </c>
    </row>
    <row r="73" spans="1:3">
      <c r="A73" s="4" t="s">
        <v>670</v>
      </c>
      <c r="B73" s="5" t="n">
        <v>11</v>
      </c>
      <c r="C73" s="5" t="n">
        <v>11</v>
      </c>
    </row>
    <row r="74" spans="1:3">
      <c r="A74" s="4" t="s">
        <v>210</v>
      </c>
      <c r="B74" s="7" t="n">
        <v>69684</v>
      </c>
      <c r="C74" s="7" t="n">
        <v>97818</v>
      </c>
    </row>
    <row r="75" spans="1:3">
      <c r="A75" s="4" t="s">
        <v>684</v>
      </c>
    </row>
    <row r="76" spans="1:3">
      <c r="A76" s="3" t="s">
        <v>566</v>
      </c>
    </row>
    <row r="77" spans="1:3">
      <c r="A77" s="4" t="s">
        <v>670</v>
      </c>
      <c r="B77" s="5" t="n">
        <v>11</v>
      </c>
      <c r="C77" s="5" t="n">
        <v>11</v>
      </c>
    </row>
    <row r="78" spans="1:3">
      <c r="A78" s="4" t="s">
        <v>210</v>
      </c>
      <c r="B78" s="7" t="n">
        <v>25427</v>
      </c>
      <c r="C78" s="7" t="n">
        <v>90875</v>
      </c>
    </row>
    <row r="79" spans="1:3">
      <c r="A79" s="4" t="s">
        <v>685</v>
      </c>
    </row>
    <row r="80" spans="1:3">
      <c r="A80" s="3" t="s">
        <v>566</v>
      </c>
    </row>
    <row r="81" spans="1:3">
      <c r="A81" s="4" t="s">
        <v>670</v>
      </c>
      <c r="B81" s="5" t="n">
        <v>11</v>
      </c>
      <c r="C81" s="5" t="n">
        <v>11</v>
      </c>
    </row>
    <row r="82" spans="1:3">
      <c r="A82" s="4" t="s">
        <v>210</v>
      </c>
      <c r="B82" s="7" t="n">
        <v>98176</v>
      </c>
      <c r="C82" s="7" t="n">
        <v>62602</v>
      </c>
    </row>
    <row r="83" spans="1:3">
      <c r="A83" s="4" t="s">
        <v>686</v>
      </c>
    </row>
    <row r="84" spans="1:3">
      <c r="A84" s="3" t="s">
        <v>566</v>
      </c>
    </row>
    <row r="85" spans="1:3">
      <c r="A85" s="4" t="s">
        <v>670</v>
      </c>
      <c r="B85" s="5" t="n">
        <v>11</v>
      </c>
      <c r="C85" s="5" t="n">
        <v>11</v>
      </c>
    </row>
    <row r="86" spans="1:3">
      <c r="A86" s="4" t="s">
        <v>210</v>
      </c>
      <c r="B86" s="7" t="n">
        <v>4826</v>
      </c>
      <c r="C86" s="7" t="n">
        <v>5626</v>
      </c>
    </row>
    <row r="87" spans="1:3">
      <c r="A87" s="4" t="s">
        <v>687</v>
      </c>
    </row>
    <row r="88" spans="1:3">
      <c r="A88" s="3" t="s">
        <v>566</v>
      </c>
    </row>
    <row r="89" spans="1:3">
      <c r="A89" s="4" t="s">
        <v>670</v>
      </c>
      <c r="B89" s="5" t="n">
        <v>12</v>
      </c>
      <c r="C89" s="5" t="n">
        <v>12</v>
      </c>
    </row>
    <row r="90" spans="1:3">
      <c r="A90" s="4" t="s">
        <v>210</v>
      </c>
      <c r="B90" s="7" t="n">
        <v>6681</v>
      </c>
      <c r="C90" s="7" t="n">
        <v>38633</v>
      </c>
    </row>
    <row r="91" spans="1:3">
      <c r="A91" s="4" t="s">
        <v>688</v>
      </c>
    </row>
    <row r="92" spans="1:3">
      <c r="A92" s="3" t="s">
        <v>566</v>
      </c>
    </row>
    <row r="93" spans="1:3">
      <c r="A93" s="4" t="s">
        <v>670</v>
      </c>
      <c r="B93" s="5" t="n">
        <v>12</v>
      </c>
      <c r="C93" s="5" t="n">
        <v>12</v>
      </c>
    </row>
    <row r="94" spans="1:3">
      <c r="A94" s="4" t="s">
        <v>210</v>
      </c>
      <c r="B94" s="7" t="n">
        <v>37261</v>
      </c>
      <c r="C94" s="7" t="n">
        <v>81035</v>
      </c>
    </row>
    <row r="95" spans="1:3">
      <c r="A95" s="4" t="s">
        <v>689</v>
      </c>
    </row>
    <row r="96" spans="1:3">
      <c r="A96" s="3" t="s">
        <v>566</v>
      </c>
    </row>
    <row r="97" spans="1:3">
      <c r="A97" s="4" t="s">
        <v>670</v>
      </c>
      <c r="B97" s="5" t="n">
        <v>12</v>
      </c>
      <c r="C97" s="5" t="n">
        <v>12</v>
      </c>
    </row>
    <row r="98" spans="1:3">
      <c r="A98" s="4" t="s">
        <v>210</v>
      </c>
      <c r="B98" s="7" t="n">
        <v>12669</v>
      </c>
      <c r="C98" s="7" t="n">
        <v>7589</v>
      </c>
    </row>
    <row r="99" spans="1:3">
      <c r="A99" s="4" t="s">
        <v>690</v>
      </c>
    </row>
    <row r="100" spans="1:3">
      <c r="A100" s="3" t="s">
        <v>566</v>
      </c>
    </row>
    <row r="101" spans="1:3">
      <c r="A101" s="4" t="s">
        <v>670</v>
      </c>
      <c r="B101" s="5" t="n">
        <v>12</v>
      </c>
      <c r="C101" s="5" t="n">
        <v>12</v>
      </c>
    </row>
    <row r="102" spans="1:3">
      <c r="A102" s="4" t="s">
        <v>210</v>
      </c>
      <c r="B102" s="7" t="n">
        <v>0</v>
      </c>
      <c r="C102" s="7" t="n">
        <v>0</v>
      </c>
    </row>
    <row r="103" spans="1:3">
      <c r="A103" s="4" t="s">
        <v>691</v>
      </c>
    </row>
    <row r="104" spans="1:3">
      <c r="A104" s="3" t="s">
        <v>566</v>
      </c>
    </row>
    <row r="105" spans="1:3">
      <c r="A105" s="4" t="s">
        <v>670</v>
      </c>
      <c r="B105" s="5" t="n">
        <v>13</v>
      </c>
      <c r="C105" s="5" t="n">
        <v>13</v>
      </c>
    </row>
    <row r="106" spans="1:3">
      <c r="A106" s="4" t="s">
        <v>210</v>
      </c>
      <c r="B106" s="7" t="n">
        <v>2558</v>
      </c>
      <c r="C106" s="7" t="n">
        <v>7553</v>
      </c>
    </row>
    <row r="107" spans="1:3">
      <c r="A107" s="4" t="s">
        <v>692</v>
      </c>
    </row>
    <row r="108" spans="1:3">
      <c r="A108" s="3" t="s">
        <v>566</v>
      </c>
    </row>
    <row r="109" spans="1:3">
      <c r="A109" s="4" t="s">
        <v>670</v>
      </c>
      <c r="B109" s="5" t="n">
        <v>13</v>
      </c>
      <c r="C109" s="5" t="n">
        <v>13</v>
      </c>
    </row>
    <row r="110" spans="1:3">
      <c r="A110" s="4" t="s">
        <v>210</v>
      </c>
      <c r="B110" s="7" t="n">
        <v>9671</v>
      </c>
      <c r="C110" s="7" t="n">
        <v>13267</v>
      </c>
    </row>
    <row r="111" spans="1:3">
      <c r="A111" s="4" t="s">
        <v>693</v>
      </c>
    </row>
    <row r="112" spans="1:3">
      <c r="A112" s="3" t="s">
        <v>566</v>
      </c>
    </row>
    <row r="113" spans="1:3">
      <c r="A113" s="4" t="s">
        <v>670</v>
      </c>
      <c r="B113" s="5" t="n">
        <v>13</v>
      </c>
      <c r="C113" s="5" t="n">
        <v>13</v>
      </c>
    </row>
    <row r="114" spans="1:3">
      <c r="A114" s="4" t="s">
        <v>210</v>
      </c>
      <c r="B114" s="7" t="n">
        <v>2599</v>
      </c>
      <c r="C114" s="7" t="n">
        <v>0</v>
      </c>
    </row>
    <row r="115" spans="1:3">
      <c r="A115" s="4" t="s">
        <v>694</v>
      </c>
    </row>
    <row r="116" spans="1:3">
      <c r="A116" s="3" t="s">
        <v>566</v>
      </c>
    </row>
    <row r="117" spans="1:3">
      <c r="A117" s="4" t="s">
        <v>670</v>
      </c>
      <c r="B117" s="5" t="n">
        <v>13</v>
      </c>
      <c r="C117" s="5" t="n">
        <v>13</v>
      </c>
    </row>
    <row r="118" spans="1:3">
      <c r="A118" s="4" t="s">
        <v>210</v>
      </c>
      <c r="B118" s="7" t="n">
        <v>0</v>
      </c>
      <c r="C118" s="7" t="n">
        <v>0</v>
      </c>
    </row>
    <row r="119" spans="1:3">
      <c r="A119" s="4" t="s">
        <v>464</v>
      </c>
    </row>
    <row r="120" spans="1:3">
      <c r="A120" s="3" t="s">
        <v>566</v>
      </c>
    </row>
    <row r="121" spans="1:3">
      <c r="A121" s="4" t="s">
        <v>670</v>
      </c>
      <c r="B121" s="5" t="n">
        <v>1</v>
      </c>
      <c r="C121" s="5" t="n">
        <v>1</v>
      </c>
    </row>
    <row r="122" spans="1:3">
      <c r="A122" s="4" t="s">
        <v>467</v>
      </c>
    </row>
    <row r="123" spans="1:3">
      <c r="A123" s="3" t="s">
        <v>566</v>
      </c>
    </row>
    <row r="124" spans="1:3">
      <c r="A124" s="4" t="s">
        <v>670</v>
      </c>
      <c r="B124" s="5" t="n">
        <v>8</v>
      </c>
      <c r="C124" s="5" t="n">
        <v>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5</v>
      </c>
      <c r="D2" s="2" t="s">
        <v>81</v>
      </c>
    </row>
    <row r="3" spans="1:4">
      <c r="A3" s="3" t="s">
        <v>566</v>
      </c>
    </row>
    <row r="4" spans="1:4">
      <c r="A4" s="4" t="s">
        <v>696</v>
      </c>
      <c r="B4" s="7" t="n">
        <v>-44845</v>
      </c>
      <c r="C4" s="7" t="n">
        <v>-33141</v>
      </c>
      <c r="D4" s="7" t="n">
        <v>-34487</v>
      </c>
    </row>
    <row r="5" spans="1:4">
      <c r="A5" s="4" t="s">
        <v>621</v>
      </c>
    </row>
    <row r="6" spans="1:4">
      <c r="A6" s="3" t="s">
        <v>566</v>
      </c>
    </row>
    <row r="7" spans="1:4">
      <c r="A7" s="4" t="s">
        <v>696</v>
      </c>
      <c r="B7" s="5" t="n">
        <v>-22388</v>
      </c>
      <c r="C7" s="5" t="n">
        <v>-17453</v>
      </c>
      <c r="D7" s="5" t="n">
        <v>-12259</v>
      </c>
    </row>
    <row r="8" spans="1:4">
      <c r="A8" s="4" t="s">
        <v>622</v>
      </c>
    </row>
    <row r="9" spans="1:4">
      <c r="A9" s="3" t="s">
        <v>566</v>
      </c>
    </row>
    <row r="10" spans="1:4">
      <c r="A10" s="4" t="s">
        <v>696</v>
      </c>
      <c r="B10" s="5" t="n">
        <v>-13121</v>
      </c>
      <c r="C10" s="5" t="n">
        <v>-10009</v>
      </c>
      <c r="D10" s="5" t="n">
        <v>-18588</v>
      </c>
    </row>
    <row r="11" spans="1:4">
      <c r="A11" s="4" t="s">
        <v>623</v>
      </c>
    </row>
    <row r="12" spans="1:4">
      <c r="A12" s="3" t="s">
        <v>566</v>
      </c>
    </row>
    <row r="13" spans="1:4">
      <c r="A13" s="4" t="s">
        <v>696</v>
      </c>
      <c r="B13" s="5" t="n">
        <v>-263</v>
      </c>
      <c r="C13" s="5" t="n">
        <v>735</v>
      </c>
      <c r="D13" s="5" t="n">
        <v>813</v>
      </c>
    </row>
    <row r="14" spans="1:4">
      <c r="A14" s="4" t="s">
        <v>624</v>
      </c>
    </row>
    <row r="15" spans="1:4">
      <c r="A15" s="3" t="s">
        <v>566</v>
      </c>
    </row>
    <row r="16" spans="1:4">
      <c r="A16" s="4" t="s">
        <v>696</v>
      </c>
      <c r="B16" s="5" t="n">
        <v>13</v>
      </c>
      <c r="C16" s="5" t="n">
        <v>11</v>
      </c>
      <c r="D16" s="5" t="n">
        <v>23</v>
      </c>
    </row>
    <row r="17" spans="1:4">
      <c r="A17" s="4" t="s">
        <v>625</v>
      </c>
    </row>
    <row r="18" spans="1:4">
      <c r="A18" s="3" t="s">
        <v>566</v>
      </c>
    </row>
    <row r="19" spans="1:4">
      <c r="A19" s="4" t="s">
        <v>696</v>
      </c>
      <c r="B19" s="5" t="n">
        <v>-1538</v>
      </c>
      <c r="C19" s="5" t="n">
        <v>-506</v>
      </c>
      <c r="D19" s="5" t="n">
        <v>-257</v>
      </c>
    </row>
    <row r="20" spans="1:4">
      <c r="A20" s="4" t="s">
        <v>626</v>
      </c>
    </row>
    <row r="21" spans="1:4">
      <c r="A21" s="3" t="s">
        <v>566</v>
      </c>
    </row>
    <row r="22" spans="1:4">
      <c r="A22" s="4" t="s">
        <v>696</v>
      </c>
      <c r="B22" s="7" t="n">
        <v>-7548</v>
      </c>
      <c r="C22" s="7" t="n">
        <v>-5919</v>
      </c>
      <c r="D22" s="7" t="n">
        <v>-42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7</v>
      </c>
      <c r="B1" s="2" t="s">
        <v>2</v>
      </c>
      <c r="C1" s="2" t="s">
        <v>35</v>
      </c>
      <c r="D1" s="2" t="s">
        <v>81</v>
      </c>
      <c r="E1" s="2" t="s">
        <v>698</v>
      </c>
    </row>
    <row r="2" spans="1:5">
      <c r="A2" s="3" t="s">
        <v>699</v>
      </c>
    </row>
    <row r="3" spans="1:5">
      <c r="A3" s="4" t="s">
        <v>700</v>
      </c>
      <c r="B3" s="7" t="n">
        <v>132132</v>
      </c>
      <c r="C3" s="7" t="n">
        <v>155364</v>
      </c>
      <c r="D3" s="7" t="n">
        <v>153045</v>
      </c>
      <c r="E3" s="7" t="n">
        <v>135859</v>
      </c>
    </row>
    <row r="4" spans="1:5">
      <c r="A4" s="4" t="s">
        <v>701</v>
      </c>
    </row>
    <row r="5" spans="1:5">
      <c r="A5" s="3" t="s">
        <v>699</v>
      </c>
    </row>
    <row r="6" spans="1:5">
      <c r="A6" s="4" t="s">
        <v>700</v>
      </c>
      <c r="B6" s="5" t="n">
        <v>65398</v>
      </c>
      <c r="C6" s="5" t="n">
        <v>75481</v>
      </c>
    </row>
    <row r="7" spans="1:5">
      <c r="A7" s="4" t="s">
        <v>702</v>
      </c>
    </row>
    <row r="8" spans="1:5">
      <c r="A8" s="3" t="s">
        <v>699</v>
      </c>
    </row>
    <row r="9" spans="1:5">
      <c r="A9" s="4" t="s">
        <v>700</v>
      </c>
      <c r="B9" s="5" t="n">
        <v>16235</v>
      </c>
      <c r="C9" s="5" t="n">
        <v>20820</v>
      </c>
    </row>
    <row r="10" spans="1:5">
      <c r="A10" s="4" t="s">
        <v>703</v>
      </c>
    </row>
    <row r="11" spans="1:5">
      <c r="A11" s="3" t="s">
        <v>699</v>
      </c>
    </row>
    <row r="12" spans="1:5">
      <c r="A12" s="4" t="s">
        <v>700</v>
      </c>
      <c r="B12" s="5" t="n">
        <v>22100</v>
      </c>
      <c r="C12" s="5" t="n">
        <v>23283</v>
      </c>
    </row>
    <row r="13" spans="1:5">
      <c r="A13" s="4" t="s">
        <v>704</v>
      </c>
    </row>
    <row r="14" spans="1:5">
      <c r="A14" s="3" t="s">
        <v>699</v>
      </c>
    </row>
    <row r="15" spans="1:5">
      <c r="A15" s="4" t="s">
        <v>700</v>
      </c>
      <c r="B15" s="5" t="n">
        <v>28399</v>
      </c>
      <c r="C15" s="5" t="n">
        <v>35780</v>
      </c>
    </row>
    <row r="16" spans="1:5">
      <c r="A16" s="4" t="s">
        <v>621</v>
      </c>
    </row>
    <row r="17" spans="1:5">
      <c r="A17" s="3" t="s">
        <v>699</v>
      </c>
    </row>
    <row r="18" spans="1:5">
      <c r="A18" s="4" t="s">
        <v>700</v>
      </c>
      <c r="B18" s="5" t="n">
        <v>48580</v>
      </c>
      <c r="C18" s="5" t="n">
        <v>59614</v>
      </c>
      <c r="D18" s="5" t="n">
        <v>52915</v>
      </c>
      <c r="E18" s="5" t="n">
        <v>42993</v>
      </c>
    </row>
    <row r="19" spans="1:5">
      <c r="A19" s="4" t="s">
        <v>705</v>
      </c>
    </row>
    <row r="20" spans="1:5">
      <c r="A20" s="3" t="s">
        <v>699</v>
      </c>
    </row>
    <row r="21" spans="1:5">
      <c r="A21" s="4" t="s">
        <v>700</v>
      </c>
      <c r="B21" s="5" t="n">
        <v>25351</v>
      </c>
      <c r="C21" s="5" t="n">
        <v>26401</v>
      </c>
    </row>
    <row r="22" spans="1:5">
      <c r="A22" s="4" t="s">
        <v>706</v>
      </c>
    </row>
    <row r="23" spans="1:5">
      <c r="A23" s="3" t="s">
        <v>699</v>
      </c>
    </row>
    <row r="24" spans="1:5">
      <c r="A24" s="4" t="s">
        <v>700</v>
      </c>
      <c r="B24" s="5" t="n">
        <v>2558</v>
      </c>
      <c r="C24" s="5" t="n">
        <v>7553</v>
      </c>
    </row>
    <row r="25" spans="1:5">
      <c r="A25" s="4" t="s">
        <v>707</v>
      </c>
    </row>
    <row r="26" spans="1:5">
      <c r="A26" s="3" t="s">
        <v>699</v>
      </c>
    </row>
    <row r="27" spans="1:5">
      <c r="A27" s="4" t="s">
        <v>700</v>
      </c>
      <c r="B27" s="5" t="n">
        <v>10062</v>
      </c>
      <c r="C27" s="5" t="n">
        <v>9112</v>
      </c>
    </row>
    <row r="28" spans="1:5">
      <c r="A28" s="4" t="s">
        <v>708</v>
      </c>
    </row>
    <row r="29" spans="1:5">
      <c r="A29" s="3" t="s">
        <v>699</v>
      </c>
    </row>
    <row r="30" spans="1:5">
      <c r="A30" s="4" t="s">
        <v>700</v>
      </c>
      <c r="B30" s="5" t="n">
        <v>10609</v>
      </c>
      <c r="C30" s="5" t="n">
        <v>16548</v>
      </c>
    </row>
    <row r="31" spans="1:5">
      <c r="A31" s="4" t="s">
        <v>581</v>
      </c>
    </row>
    <row r="32" spans="1:5">
      <c r="A32" s="3" t="s">
        <v>699</v>
      </c>
    </row>
    <row r="33" spans="1:5">
      <c r="A33" s="4" t="s">
        <v>700</v>
      </c>
      <c r="B33" s="5" t="n">
        <v>29052</v>
      </c>
      <c r="C33" s="5" t="n">
        <v>51528</v>
      </c>
      <c r="D33" s="5" t="n">
        <v>60653</v>
      </c>
      <c r="E33" s="5" t="n">
        <v>54696</v>
      </c>
    </row>
    <row r="34" spans="1:5">
      <c r="A34" s="4" t="s">
        <v>709</v>
      </c>
    </row>
    <row r="35" spans="1:5">
      <c r="A35" s="3" t="s">
        <v>699</v>
      </c>
    </row>
    <row r="36" spans="1:5">
      <c r="A36" s="4" t="s">
        <v>700</v>
      </c>
      <c r="B36" s="5" t="n">
        <v>9697</v>
      </c>
      <c r="C36" s="5" t="n">
        <v>22073</v>
      </c>
    </row>
    <row r="37" spans="1:5">
      <c r="A37" s="4" t="s">
        <v>710</v>
      </c>
    </row>
    <row r="38" spans="1:5">
      <c r="A38" s="3" t="s">
        <v>699</v>
      </c>
    </row>
    <row r="39" spans="1:5">
      <c r="A39" s="4" t="s">
        <v>700</v>
      </c>
      <c r="B39" s="5" t="n">
        <v>9671</v>
      </c>
      <c r="C39" s="5" t="n">
        <v>13267</v>
      </c>
    </row>
    <row r="40" spans="1:5">
      <c r="A40" s="4" t="s">
        <v>711</v>
      </c>
    </row>
    <row r="41" spans="1:5">
      <c r="A41" s="3" t="s">
        <v>699</v>
      </c>
    </row>
    <row r="42" spans="1:5">
      <c r="A42" s="4" t="s">
        <v>700</v>
      </c>
      <c r="B42" s="5" t="n">
        <v>6014</v>
      </c>
      <c r="C42" s="5" t="n">
        <v>7964</v>
      </c>
    </row>
    <row r="43" spans="1:5">
      <c r="A43" s="4" t="s">
        <v>712</v>
      </c>
    </row>
    <row r="44" spans="1:5">
      <c r="A44" s="3" t="s">
        <v>699</v>
      </c>
    </row>
    <row r="45" spans="1:5">
      <c r="A45" s="4" t="s">
        <v>700</v>
      </c>
      <c r="B45" s="5" t="n">
        <v>3670</v>
      </c>
      <c r="C45" s="5" t="n">
        <v>8224</v>
      </c>
    </row>
    <row r="46" spans="1:5">
      <c r="A46" s="4" t="s">
        <v>713</v>
      </c>
    </row>
    <row r="47" spans="1:5">
      <c r="A47" s="3" t="s">
        <v>699</v>
      </c>
    </row>
    <row r="48" spans="1:5">
      <c r="A48" s="4" t="s">
        <v>700</v>
      </c>
      <c r="B48" s="5" t="n">
        <v>38777</v>
      </c>
      <c r="C48" s="5" t="n">
        <v>30948</v>
      </c>
      <c r="D48" s="5" t="n">
        <v>30213</v>
      </c>
      <c r="E48" s="5" t="n">
        <v>24313</v>
      </c>
    </row>
    <row r="49" spans="1:5">
      <c r="A49" s="4" t="s">
        <v>714</v>
      </c>
    </row>
    <row r="50" spans="1:5">
      <c r="A50" s="3" t="s">
        <v>699</v>
      </c>
    </row>
    <row r="51" spans="1:5">
      <c r="A51" s="4" t="s">
        <v>700</v>
      </c>
      <c r="B51" s="5" t="n">
        <v>20817</v>
      </c>
      <c r="C51" s="5" t="n">
        <v>18931</v>
      </c>
    </row>
    <row r="52" spans="1:5">
      <c r="A52" s="4" t="s">
        <v>715</v>
      </c>
    </row>
    <row r="53" spans="1:5">
      <c r="A53" s="3" t="s">
        <v>699</v>
      </c>
    </row>
    <row r="54" spans="1:5">
      <c r="A54" s="4" t="s">
        <v>700</v>
      </c>
      <c r="B54" s="5" t="n">
        <v>2599</v>
      </c>
      <c r="C54" s="5" t="n">
        <v>0</v>
      </c>
    </row>
    <row r="55" spans="1:5">
      <c r="A55" s="4" t="s">
        <v>716</v>
      </c>
    </row>
    <row r="56" spans="1:5">
      <c r="A56" s="3" t="s">
        <v>699</v>
      </c>
    </row>
    <row r="57" spans="1:5">
      <c r="A57" s="4" t="s">
        <v>700</v>
      </c>
      <c r="B57" s="5" t="n">
        <v>4366</v>
      </c>
      <c r="C57" s="5" t="n">
        <v>4165</v>
      </c>
    </row>
    <row r="58" spans="1:5">
      <c r="A58" s="4" t="s">
        <v>717</v>
      </c>
    </row>
    <row r="59" spans="1:5">
      <c r="A59" s="3" t="s">
        <v>699</v>
      </c>
    </row>
    <row r="60" spans="1:5">
      <c r="A60" s="4" t="s">
        <v>700</v>
      </c>
      <c r="B60" s="5" t="n">
        <v>10995</v>
      </c>
      <c r="C60" s="5" t="n">
        <v>7852</v>
      </c>
    </row>
    <row r="61" spans="1:5">
      <c r="A61" s="4" t="s">
        <v>625</v>
      </c>
    </row>
    <row r="62" spans="1:5">
      <c r="A62" s="3" t="s">
        <v>699</v>
      </c>
    </row>
    <row r="63" spans="1:5">
      <c r="A63" s="4" t="s">
        <v>700</v>
      </c>
      <c r="B63" s="5" t="n">
        <v>6103</v>
      </c>
      <c r="C63" s="5" t="n">
        <v>5657</v>
      </c>
      <c r="D63" s="5" t="n">
        <v>4238</v>
      </c>
      <c r="E63" s="5" t="n">
        <v>4659</v>
      </c>
    </row>
    <row r="64" spans="1:5">
      <c r="A64" s="4" t="s">
        <v>718</v>
      </c>
    </row>
    <row r="65" spans="1:5">
      <c r="A65" s="3" t="s">
        <v>699</v>
      </c>
    </row>
    <row r="66" spans="1:5">
      <c r="A66" s="4" t="s">
        <v>700</v>
      </c>
      <c r="B66" s="5" t="n">
        <v>2688</v>
      </c>
      <c r="C66" s="5" t="n">
        <v>2473</v>
      </c>
    </row>
    <row r="67" spans="1:5">
      <c r="A67" s="4" t="s">
        <v>719</v>
      </c>
    </row>
    <row r="68" spans="1:5">
      <c r="A68" s="3" t="s">
        <v>699</v>
      </c>
    </row>
    <row r="69" spans="1:5">
      <c r="A69" s="4" t="s">
        <v>700</v>
      </c>
      <c r="B69" s="5" t="n">
        <v>0</v>
      </c>
      <c r="C69" s="5" t="n">
        <v>0</v>
      </c>
    </row>
    <row r="70" spans="1:5">
      <c r="A70" s="4" t="s">
        <v>720</v>
      </c>
    </row>
    <row r="71" spans="1:5">
      <c r="A71" s="3" t="s">
        <v>699</v>
      </c>
    </row>
    <row r="72" spans="1:5">
      <c r="A72" s="4" t="s">
        <v>700</v>
      </c>
      <c r="B72" s="5" t="n">
        <v>1671</v>
      </c>
      <c r="C72" s="5" t="n">
        <v>2133</v>
      </c>
    </row>
    <row r="73" spans="1:5">
      <c r="A73" s="4" t="s">
        <v>721</v>
      </c>
    </row>
    <row r="74" spans="1:5">
      <c r="A74" s="3" t="s">
        <v>699</v>
      </c>
    </row>
    <row r="75" spans="1:5">
      <c r="A75" s="4" t="s">
        <v>700</v>
      </c>
      <c r="B75" s="5" t="n">
        <v>1744</v>
      </c>
      <c r="C75" s="5" t="n">
        <v>1051</v>
      </c>
    </row>
    <row r="76" spans="1:5">
      <c r="A76" s="4" t="s">
        <v>626</v>
      </c>
    </row>
    <row r="77" spans="1:5">
      <c r="A77" s="3" t="s">
        <v>699</v>
      </c>
    </row>
    <row r="78" spans="1:5">
      <c r="A78" s="4" t="s">
        <v>700</v>
      </c>
      <c r="B78" s="5" t="n">
        <v>9620</v>
      </c>
      <c r="C78" s="5" t="n">
        <v>7617</v>
      </c>
      <c r="D78" s="7" t="n">
        <v>5026</v>
      </c>
      <c r="E78" s="7" t="n">
        <v>9198</v>
      </c>
    </row>
    <row r="79" spans="1:5">
      <c r="A79" s="4" t="s">
        <v>722</v>
      </c>
    </row>
    <row r="80" spans="1:5">
      <c r="A80" s="3" t="s">
        <v>699</v>
      </c>
    </row>
    <row r="81" spans="1:5">
      <c r="A81" s="4" t="s">
        <v>700</v>
      </c>
      <c r="B81" s="5" t="n">
        <v>6845</v>
      </c>
      <c r="C81" s="5" t="n">
        <v>5603</v>
      </c>
    </row>
    <row r="82" spans="1:5">
      <c r="A82" s="4" t="s">
        <v>723</v>
      </c>
    </row>
    <row r="83" spans="1:5">
      <c r="A83" s="3" t="s">
        <v>699</v>
      </c>
    </row>
    <row r="84" spans="1:5">
      <c r="A84" s="4" t="s">
        <v>700</v>
      </c>
      <c r="B84" s="5" t="n">
        <v>1407</v>
      </c>
      <c r="C84" s="5" t="n">
        <v>0</v>
      </c>
    </row>
    <row r="85" spans="1:5">
      <c r="A85" s="4" t="s">
        <v>724</v>
      </c>
    </row>
    <row r="86" spans="1:5">
      <c r="A86" s="3" t="s">
        <v>699</v>
      </c>
    </row>
    <row r="87" spans="1:5">
      <c r="A87" s="4" t="s">
        <v>700</v>
      </c>
      <c r="B87" s="5" t="n">
        <v>-13</v>
      </c>
      <c r="C87" s="5" t="n">
        <v>-91</v>
      </c>
    </row>
    <row r="88" spans="1:5">
      <c r="A88" s="4" t="s">
        <v>725</v>
      </c>
    </row>
    <row r="89" spans="1:5">
      <c r="A89" s="3" t="s">
        <v>699</v>
      </c>
    </row>
    <row r="90" spans="1:5">
      <c r="A90" s="4" t="s">
        <v>700</v>
      </c>
      <c r="B90" s="7" t="n">
        <v>1381</v>
      </c>
      <c r="C90" s="7" t="n">
        <v>21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5</v>
      </c>
      <c r="D2" s="2" t="s">
        <v>81</v>
      </c>
    </row>
    <row r="3" spans="1:4">
      <c r="A3" s="4" t="s">
        <v>159</v>
      </c>
      <c r="B3" s="5" t="n">
        <v>548238</v>
      </c>
      <c r="C3" s="5" t="n">
        <v>1150920</v>
      </c>
      <c r="D3" s="5" t="n">
        <v>1509121</v>
      </c>
    </row>
    <row r="4" spans="1:4">
      <c r="A4" s="4" t="s">
        <v>160</v>
      </c>
      <c r="B4" s="5" t="n">
        <v>1037982</v>
      </c>
      <c r="C4" s="5" t="n">
        <v>1149555</v>
      </c>
      <c r="D4" s="5" t="n">
        <v>17233</v>
      </c>
    </row>
    <row r="5" spans="1:4">
      <c r="A5" s="4" t="s">
        <v>161</v>
      </c>
      <c r="B5" s="8" t="n">
        <v>1.34</v>
      </c>
      <c r="C5" s="8" t="n">
        <v>1.34</v>
      </c>
      <c r="D5" s="8" t="n">
        <v>1.34</v>
      </c>
    </row>
    <row r="6" spans="1:4">
      <c r="A6" s="4" t="s">
        <v>162</v>
      </c>
      <c r="B6" s="8" t="n">
        <v>2.58</v>
      </c>
      <c r="C6" s="8" t="n">
        <v>2.25</v>
      </c>
      <c r="D6" s="8" t="n">
        <v>2.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5</v>
      </c>
    </row>
    <row r="2" spans="1:3">
      <c r="A2" s="3" t="s">
        <v>566</v>
      </c>
    </row>
    <row r="3" spans="1:3">
      <c r="A3" s="4" t="s">
        <v>597</v>
      </c>
      <c r="B3" s="7" t="n">
        <v>5111957</v>
      </c>
      <c r="C3" s="7" t="n">
        <v>4792388</v>
      </c>
    </row>
    <row r="4" spans="1:3">
      <c r="A4" s="4" t="s">
        <v>598</v>
      </c>
      <c r="B4" s="5" t="n">
        <v>1602598</v>
      </c>
      <c r="C4" s="5" t="n">
        <v>1499093</v>
      </c>
    </row>
    <row r="5" spans="1:3">
      <c r="A5" s="4" t="s">
        <v>727</v>
      </c>
      <c r="B5" s="5" t="n">
        <v>5696438</v>
      </c>
      <c r="C5" s="5" t="n">
        <v>5286424</v>
      </c>
    </row>
    <row r="6" spans="1:3">
      <c r="A6" s="4" t="s">
        <v>728</v>
      </c>
      <c r="B6" s="5" t="n">
        <v>1118990</v>
      </c>
      <c r="C6" s="5" t="n">
        <v>1023294</v>
      </c>
    </row>
    <row r="7" spans="1:3">
      <c r="A7" s="4" t="s">
        <v>607</v>
      </c>
      <c r="B7" s="5" t="n">
        <v>569750</v>
      </c>
      <c r="C7" s="5" t="n">
        <v>544466</v>
      </c>
    </row>
    <row r="8" spans="1:3">
      <c r="A8" s="4" t="s">
        <v>608</v>
      </c>
      <c r="B8" s="5" t="n">
        <v>14099733</v>
      </c>
      <c r="C8" s="5" t="n">
        <v>13145665</v>
      </c>
    </row>
    <row r="9" spans="1:3">
      <c r="A9" s="4" t="s">
        <v>729</v>
      </c>
    </row>
    <row r="10" spans="1:3">
      <c r="A10" s="3" t="s">
        <v>566</v>
      </c>
    </row>
    <row r="11" spans="1:3">
      <c r="A11" s="4" t="s">
        <v>597</v>
      </c>
      <c r="B11" s="5" t="n">
        <v>7129</v>
      </c>
      <c r="C11" s="5" t="n">
        <v>43760</v>
      </c>
    </row>
    <row r="12" spans="1:3">
      <c r="A12" s="4" t="s">
        <v>598</v>
      </c>
      <c r="B12" s="5" t="n">
        <v>46707</v>
      </c>
      <c r="C12" s="5" t="n">
        <v>94242</v>
      </c>
    </row>
    <row r="13" spans="1:3">
      <c r="A13" s="4" t="s">
        <v>727</v>
      </c>
      <c r="B13" s="5" t="n">
        <v>14685</v>
      </c>
      <c r="C13" s="5" t="n">
        <v>6394</v>
      </c>
    </row>
    <row r="14" spans="1:3">
      <c r="A14" s="4" t="s">
        <v>728</v>
      </c>
      <c r="B14" s="5" t="n">
        <v>293</v>
      </c>
      <c r="C14" s="5" t="n">
        <v>1214</v>
      </c>
    </row>
    <row r="15" spans="1:3">
      <c r="A15" s="4" t="s">
        <v>607</v>
      </c>
      <c r="B15" s="5" t="n">
        <v>1407</v>
      </c>
      <c r="C15" s="5" t="n">
        <v>0</v>
      </c>
    </row>
    <row r="16" spans="1:3">
      <c r="A16" s="4" t="s">
        <v>608</v>
      </c>
      <c r="B16" s="5" t="n">
        <v>70221</v>
      </c>
      <c r="C16" s="5" t="n">
        <v>145610</v>
      </c>
    </row>
    <row r="17" spans="1:3">
      <c r="A17" s="4" t="s">
        <v>730</v>
      </c>
    </row>
    <row r="18" spans="1:3">
      <c r="A18" s="3" t="s">
        <v>566</v>
      </c>
    </row>
    <row r="19" spans="1:3">
      <c r="A19" s="4" t="s">
        <v>597</v>
      </c>
      <c r="B19" s="5" t="n">
        <v>5104828</v>
      </c>
      <c r="C19" s="5" t="n">
        <v>4748628</v>
      </c>
    </row>
    <row r="20" spans="1:3">
      <c r="A20" s="4" t="s">
        <v>598</v>
      </c>
      <c r="B20" s="5" t="n">
        <v>1555891</v>
      </c>
      <c r="C20" s="5" t="n">
        <v>1404851</v>
      </c>
    </row>
    <row r="21" spans="1:3">
      <c r="A21" s="4" t="s">
        <v>727</v>
      </c>
      <c r="B21" s="5" t="n">
        <v>5681753</v>
      </c>
      <c r="C21" s="5" t="n">
        <v>5280030</v>
      </c>
    </row>
    <row r="22" spans="1:3">
      <c r="A22" s="4" t="s">
        <v>728</v>
      </c>
      <c r="B22" s="5" t="n">
        <v>1118697</v>
      </c>
      <c r="C22" s="5" t="n">
        <v>1022080</v>
      </c>
    </row>
    <row r="23" spans="1:3">
      <c r="A23" s="4" t="s">
        <v>607</v>
      </c>
      <c r="B23" s="5" t="n">
        <v>568343</v>
      </c>
      <c r="C23" s="5" t="n">
        <v>544466</v>
      </c>
    </row>
    <row r="24" spans="1:3">
      <c r="A24" s="4" t="s">
        <v>608</v>
      </c>
      <c r="B24" s="7" t="n">
        <v>14029512</v>
      </c>
      <c r="C24" s="7" t="n">
        <v>130000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5</v>
      </c>
      <c r="D2" s="2" t="s">
        <v>81</v>
      </c>
    </row>
    <row r="3" spans="1:4">
      <c r="A3" s="3" t="s">
        <v>566</v>
      </c>
    </row>
    <row r="4" spans="1:4">
      <c r="A4" s="4" t="s">
        <v>732</v>
      </c>
      <c r="B4" s="7" t="n">
        <v>155364</v>
      </c>
      <c r="C4" s="7" t="n">
        <v>153045</v>
      </c>
      <c r="D4" s="7" t="n">
        <v>135859</v>
      </c>
    </row>
    <row r="5" spans="1:4">
      <c r="A5" s="4" t="s">
        <v>94</v>
      </c>
      <c r="B5" s="5" t="n">
        <v>21613</v>
      </c>
      <c r="C5" s="5" t="n">
        <v>35460</v>
      </c>
      <c r="D5" s="5" t="n">
        <v>51673</v>
      </c>
    </row>
    <row r="6" spans="1:4">
      <c r="A6" s="4" t="s">
        <v>733</v>
      </c>
      <c r="B6" s="5" t="n">
        <v>-59975</v>
      </c>
      <c r="C6" s="5" t="n">
        <v>-47804</v>
      </c>
      <c r="D6" s="5" t="n">
        <v>-48328</v>
      </c>
    </row>
    <row r="7" spans="1:4">
      <c r="A7" s="4" t="s">
        <v>734</v>
      </c>
      <c r="B7" s="5" t="n">
        <v>15130</v>
      </c>
      <c r="C7" s="5" t="n">
        <v>14663</v>
      </c>
      <c r="D7" s="5" t="n">
        <v>13841</v>
      </c>
    </row>
    <row r="8" spans="1:4">
      <c r="A8" s="4" t="s">
        <v>696</v>
      </c>
      <c r="B8" s="5" t="n">
        <v>-44845</v>
      </c>
      <c r="C8" s="5" t="n">
        <v>-33141</v>
      </c>
      <c r="D8" s="5" t="n">
        <v>-34487</v>
      </c>
    </row>
    <row r="9" spans="1:4">
      <c r="A9" s="4" t="s">
        <v>735</v>
      </c>
      <c r="B9" s="5" t="n">
        <v>132132</v>
      </c>
      <c r="C9" s="5" t="n">
        <v>155364</v>
      </c>
      <c r="D9" s="5" t="n">
        <v>153045</v>
      </c>
    </row>
    <row r="10" spans="1:4">
      <c r="A10" s="4" t="s">
        <v>736</v>
      </c>
      <c r="B10" s="5" t="n">
        <v>16235</v>
      </c>
      <c r="C10" s="5" t="n">
        <v>20820</v>
      </c>
      <c r="D10" s="5" t="n">
        <v>9186</v>
      </c>
    </row>
    <row r="11" spans="1:4">
      <c r="A11" s="4" t="s">
        <v>737</v>
      </c>
      <c r="B11" s="5" t="n">
        <v>115897</v>
      </c>
      <c r="C11" s="5" t="n">
        <v>134544</v>
      </c>
      <c r="D11" s="5" t="n">
        <v>143859</v>
      </c>
    </row>
    <row r="12" spans="1:4">
      <c r="A12" s="4" t="s">
        <v>621</v>
      </c>
    </row>
    <row r="13" spans="1:4">
      <c r="A13" s="3" t="s">
        <v>566</v>
      </c>
    </row>
    <row r="14" spans="1:4">
      <c r="A14" s="4" t="s">
        <v>732</v>
      </c>
      <c r="B14" s="5" t="n">
        <v>59614</v>
      </c>
      <c r="C14" s="5" t="n">
        <v>52915</v>
      </c>
      <c r="D14" s="5" t="n">
        <v>42993</v>
      </c>
    </row>
    <row r="15" spans="1:4">
      <c r="A15" s="4" t="s">
        <v>94</v>
      </c>
      <c r="B15" s="5" t="n">
        <v>11354</v>
      </c>
      <c r="C15" s="5" t="n">
        <v>24152</v>
      </c>
      <c r="D15" s="5" t="n">
        <v>22181</v>
      </c>
    </row>
    <row r="16" spans="1:4">
      <c r="A16" s="4" t="s">
        <v>733</v>
      </c>
      <c r="B16" s="5" t="n">
        <v>-26076</v>
      </c>
      <c r="C16" s="5" t="n">
        <v>-20619</v>
      </c>
      <c r="D16" s="5" t="n">
        <v>-15910</v>
      </c>
    </row>
    <row r="17" spans="1:4">
      <c r="A17" s="4" t="s">
        <v>734</v>
      </c>
      <c r="B17" s="5" t="n">
        <v>3688</v>
      </c>
      <c r="C17" s="5" t="n">
        <v>3166</v>
      </c>
      <c r="D17" s="5" t="n">
        <v>3651</v>
      </c>
    </row>
    <row r="18" spans="1:4">
      <c r="A18" s="4" t="s">
        <v>696</v>
      </c>
      <c r="B18" s="5" t="n">
        <v>-22388</v>
      </c>
      <c r="C18" s="5" t="n">
        <v>-17453</v>
      </c>
      <c r="D18" s="5" t="n">
        <v>-12259</v>
      </c>
    </row>
    <row r="19" spans="1:4">
      <c r="A19" s="4" t="s">
        <v>735</v>
      </c>
      <c r="B19" s="5" t="n">
        <v>48580</v>
      </c>
      <c r="C19" s="5" t="n">
        <v>59614</v>
      </c>
      <c r="D19" s="5" t="n">
        <v>52915</v>
      </c>
    </row>
    <row r="20" spans="1:4">
      <c r="A20" s="4" t="s">
        <v>736</v>
      </c>
      <c r="B20" s="5" t="n">
        <v>2558</v>
      </c>
      <c r="C20" s="5" t="n">
        <v>7553</v>
      </c>
      <c r="D20" s="5" t="n">
        <v>5436</v>
      </c>
    </row>
    <row r="21" spans="1:4">
      <c r="A21" s="4" t="s">
        <v>737</v>
      </c>
      <c r="B21" s="5" t="n">
        <v>46022</v>
      </c>
      <c r="C21" s="5" t="n">
        <v>52061</v>
      </c>
      <c r="D21" s="5" t="n">
        <v>47479</v>
      </c>
    </row>
    <row r="22" spans="1:4">
      <c r="A22" s="4" t="s">
        <v>581</v>
      </c>
    </row>
    <row r="23" spans="1:4">
      <c r="A23" s="3" t="s">
        <v>566</v>
      </c>
    </row>
    <row r="24" spans="1:4">
      <c r="A24" s="4" t="s">
        <v>732</v>
      </c>
      <c r="B24" s="5" t="n">
        <v>51528</v>
      </c>
      <c r="C24" s="5" t="n">
        <v>60653</v>
      </c>
      <c r="D24" s="5" t="n">
        <v>54696</v>
      </c>
    </row>
    <row r="25" spans="1:4">
      <c r="A25" s="4" t="s">
        <v>94</v>
      </c>
      <c r="B25" s="5" t="n">
        <v>-9355</v>
      </c>
      <c r="C25" s="5" t="n">
        <v>884</v>
      </c>
      <c r="D25" s="5" t="n">
        <v>24545</v>
      </c>
    </row>
    <row r="26" spans="1:4">
      <c r="A26" s="4" t="s">
        <v>733</v>
      </c>
      <c r="B26" s="5" t="n">
        <v>-13940</v>
      </c>
      <c r="C26" s="5" t="n">
        <v>-10595</v>
      </c>
      <c r="D26" s="5" t="n">
        <v>-18644</v>
      </c>
    </row>
    <row r="27" spans="1:4">
      <c r="A27" s="4" t="s">
        <v>734</v>
      </c>
      <c r="B27" s="5" t="n">
        <v>819</v>
      </c>
      <c r="C27" s="5" t="n">
        <v>586</v>
      </c>
      <c r="D27" s="5" t="n">
        <v>56</v>
      </c>
    </row>
    <row r="28" spans="1:4">
      <c r="A28" s="4" t="s">
        <v>696</v>
      </c>
      <c r="B28" s="5" t="n">
        <v>-13121</v>
      </c>
      <c r="C28" s="5" t="n">
        <v>-10009</v>
      </c>
      <c r="D28" s="5" t="n">
        <v>-18588</v>
      </c>
    </row>
    <row r="29" spans="1:4">
      <c r="A29" s="4" t="s">
        <v>735</v>
      </c>
      <c r="B29" s="5" t="n">
        <v>29052</v>
      </c>
      <c r="C29" s="5" t="n">
        <v>51528</v>
      </c>
      <c r="D29" s="5" t="n">
        <v>60653</v>
      </c>
    </row>
    <row r="30" spans="1:4">
      <c r="A30" s="4" t="s">
        <v>736</v>
      </c>
      <c r="B30" s="5" t="n">
        <v>9671</v>
      </c>
      <c r="C30" s="5" t="n">
        <v>13267</v>
      </c>
      <c r="D30" s="5" t="n">
        <v>3750</v>
      </c>
    </row>
    <row r="31" spans="1:4">
      <c r="A31" s="4" t="s">
        <v>737</v>
      </c>
      <c r="B31" s="5" t="n">
        <v>19381</v>
      </c>
      <c r="C31" s="5" t="n">
        <v>38261</v>
      </c>
      <c r="D31" s="5" t="n">
        <v>56903</v>
      </c>
    </row>
    <row r="32" spans="1:4">
      <c r="A32" s="4" t="s">
        <v>713</v>
      </c>
    </row>
    <row r="33" spans="1:4">
      <c r="A33" s="3" t="s">
        <v>566</v>
      </c>
    </row>
    <row r="34" spans="1:4">
      <c r="A34" s="4" t="s">
        <v>732</v>
      </c>
      <c r="B34" s="5" t="n">
        <v>30948</v>
      </c>
      <c r="C34" s="5" t="n">
        <v>30213</v>
      </c>
      <c r="D34" s="5" t="n">
        <v>24313</v>
      </c>
    </row>
    <row r="35" spans="1:4">
      <c r="A35" s="4" t="s">
        <v>94</v>
      </c>
      <c r="B35" s="5" t="n">
        <v>8079</v>
      </c>
      <c r="C35" s="5" t="n">
        <v>-11</v>
      </c>
      <c r="D35" s="5" t="n">
        <v>5064</v>
      </c>
    </row>
    <row r="36" spans="1:4">
      <c r="A36" s="4" t="s">
        <v>733</v>
      </c>
      <c r="B36" s="5" t="n">
        <v>-619</v>
      </c>
      <c r="C36" s="5" t="n">
        <v>-86</v>
      </c>
      <c r="D36" s="5" t="n">
        <v>-82</v>
      </c>
    </row>
    <row r="37" spans="1:4">
      <c r="A37" s="4" t="s">
        <v>734</v>
      </c>
      <c r="B37" s="5" t="n">
        <v>369</v>
      </c>
      <c r="C37" s="5" t="n">
        <v>832</v>
      </c>
      <c r="D37" s="5" t="n">
        <v>918</v>
      </c>
    </row>
    <row r="38" spans="1:4">
      <c r="A38" s="4" t="s">
        <v>696</v>
      </c>
      <c r="B38" s="5" t="n">
        <v>-250</v>
      </c>
      <c r="C38" s="5" t="n">
        <v>746</v>
      </c>
      <c r="D38" s="5" t="n">
        <v>836</v>
      </c>
    </row>
    <row r="39" spans="1:4">
      <c r="A39" s="4" t="s">
        <v>735</v>
      </c>
      <c r="B39" s="5" t="n">
        <v>38777</v>
      </c>
      <c r="C39" s="5" t="n">
        <v>30948</v>
      </c>
      <c r="D39" s="5" t="n">
        <v>30213</v>
      </c>
    </row>
    <row r="40" spans="1:4">
      <c r="A40" s="4" t="s">
        <v>736</v>
      </c>
      <c r="B40" s="5" t="n">
        <v>2599</v>
      </c>
      <c r="C40" s="5" t="n">
        <v>0</v>
      </c>
      <c r="D40" s="5" t="n">
        <v>0</v>
      </c>
    </row>
    <row r="41" spans="1:4">
      <c r="A41" s="4" t="s">
        <v>737</v>
      </c>
      <c r="B41" s="5" t="n">
        <v>36178</v>
      </c>
      <c r="C41" s="5" t="n">
        <v>30948</v>
      </c>
      <c r="D41" s="5" t="n">
        <v>30213</v>
      </c>
    </row>
    <row r="42" spans="1:4">
      <c r="A42" s="4" t="s">
        <v>625</v>
      </c>
    </row>
    <row r="43" spans="1:4">
      <c r="A43" s="3" t="s">
        <v>566</v>
      </c>
    </row>
    <row r="44" spans="1:4">
      <c r="A44" s="4" t="s">
        <v>732</v>
      </c>
      <c r="B44" s="5" t="n">
        <v>5657</v>
      </c>
      <c r="C44" s="5" t="n">
        <v>4238</v>
      </c>
      <c r="D44" s="5" t="n">
        <v>4659</v>
      </c>
    </row>
    <row r="45" spans="1:4">
      <c r="A45" s="4" t="s">
        <v>94</v>
      </c>
      <c r="B45" s="5" t="n">
        <v>1984</v>
      </c>
      <c r="C45" s="5" t="n">
        <v>1925</v>
      </c>
      <c r="D45" s="5" t="n">
        <v>-164</v>
      </c>
    </row>
    <row r="46" spans="1:4">
      <c r="A46" s="4" t="s">
        <v>733</v>
      </c>
      <c r="B46" s="5" t="n">
        <v>-2143</v>
      </c>
      <c r="C46" s="5" t="n">
        <v>-925</v>
      </c>
      <c r="D46" s="5" t="n">
        <v>-814</v>
      </c>
    </row>
    <row r="47" spans="1:4">
      <c r="A47" s="4" t="s">
        <v>734</v>
      </c>
      <c r="B47" s="5" t="n">
        <v>605</v>
      </c>
      <c r="C47" s="5" t="n">
        <v>419</v>
      </c>
      <c r="D47" s="5" t="n">
        <v>557</v>
      </c>
    </row>
    <row r="48" spans="1:4">
      <c r="A48" s="4" t="s">
        <v>696</v>
      </c>
      <c r="B48" s="5" t="n">
        <v>-1538</v>
      </c>
      <c r="C48" s="5" t="n">
        <v>-506</v>
      </c>
      <c r="D48" s="5" t="n">
        <v>-257</v>
      </c>
    </row>
    <row r="49" spans="1:4">
      <c r="A49" s="4" t="s">
        <v>735</v>
      </c>
      <c r="B49" s="5" t="n">
        <v>6103</v>
      </c>
      <c r="C49" s="5" t="n">
        <v>5657</v>
      </c>
      <c r="D49" s="5" t="n">
        <v>4238</v>
      </c>
    </row>
    <row r="50" spans="1:4">
      <c r="A50" s="4" t="s">
        <v>736</v>
      </c>
      <c r="B50" s="5" t="n">
        <v>0</v>
      </c>
      <c r="C50" s="5" t="n">
        <v>0</v>
      </c>
      <c r="D50" s="5" t="n">
        <v>0</v>
      </c>
    </row>
    <row r="51" spans="1:4">
      <c r="A51" s="4" t="s">
        <v>737</v>
      </c>
      <c r="B51" s="5" t="n">
        <v>6103</v>
      </c>
      <c r="C51" s="5" t="n">
        <v>5657</v>
      </c>
      <c r="D51" s="5" t="n">
        <v>4238</v>
      </c>
    </row>
    <row r="52" spans="1:4">
      <c r="A52" s="4" t="s">
        <v>626</v>
      </c>
    </row>
    <row r="53" spans="1:4">
      <c r="A53" s="3" t="s">
        <v>566</v>
      </c>
    </row>
    <row r="54" spans="1:4">
      <c r="A54" s="4" t="s">
        <v>732</v>
      </c>
      <c r="B54" s="5" t="n">
        <v>7617</v>
      </c>
      <c r="C54" s="5" t="n">
        <v>5026</v>
      </c>
      <c r="D54" s="5" t="n">
        <v>9198</v>
      </c>
    </row>
    <row r="55" spans="1:4">
      <c r="A55" s="4" t="s">
        <v>94</v>
      </c>
      <c r="B55" s="5" t="n">
        <v>9551</v>
      </c>
      <c r="C55" s="5" t="n">
        <v>8510</v>
      </c>
      <c r="D55" s="5" t="n">
        <v>47</v>
      </c>
    </row>
    <row r="56" spans="1:4">
      <c r="A56" s="4" t="s">
        <v>733</v>
      </c>
      <c r="B56" s="5" t="n">
        <v>-17197</v>
      </c>
      <c r="C56" s="5" t="n">
        <v>-15579</v>
      </c>
      <c r="D56" s="5" t="n">
        <v>-12878</v>
      </c>
    </row>
    <row r="57" spans="1:4">
      <c r="A57" s="4" t="s">
        <v>734</v>
      </c>
      <c r="B57" s="5" t="n">
        <v>9649</v>
      </c>
      <c r="C57" s="5" t="n">
        <v>9660</v>
      </c>
      <c r="D57" s="5" t="n">
        <v>8659</v>
      </c>
    </row>
    <row r="58" spans="1:4">
      <c r="A58" s="4" t="s">
        <v>696</v>
      </c>
      <c r="B58" s="5" t="n">
        <v>-7548</v>
      </c>
      <c r="C58" s="5" t="n">
        <v>-5919</v>
      </c>
      <c r="D58" s="5" t="n">
        <v>-4219</v>
      </c>
    </row>
    <row r="59" spans="1:4">
      <c r="A59" s="4" t="s">
        <v>735</v>
      </c>
      <c r="B59" s="5" t="n">
        <v>9620</v>
      </c>
      <c r="C59" s="5" t="n">
        <v>7617</v>
      </c>
      <c r="D59" s="5" t="n">
        <v>5026</v>
      </c>
    </row>
    <row r="60" spans="1:4">
      <c r="A60" s="4" t="s">
        <v>736</v>
      </c>
      <c r="B60" s="5" t="n">
        <v>1407</v>
      </c>
      <c r="C60" s="5" t="n">
        <v>0</v>
      </c>
      <c r="D60" s="5" t="n">
        <v>0</v>
      </c>
    </row>
    <row r="61" spans="1:4">
      <c r="A61" s="4" t="s">
        <v>737</v>
      </c>
      <c r="B61" s="7" t="n">
        <v>8213</v>
      </c>
      <c r="C61" s="7" t="n">
        <v>7617</v>
      </c>
      <c r="D61" s="7" t="n">
        <v>50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5</v>
      </c>
    </row>
    <row r="2" spans="1:3">
      <c r="A2" s="3" t="s">
        <v>214</v>
      </c>
    </row>
    <row r="3" spans="1:3">
      <c r="A3" s="4" t="s">
        <v>601</v>
      </c>
      <c r="B3" s="7" t="n">
        <v>104045</v>
      </c>
      <c r="C3" s="7" t="n">
        <v>107249</v>
      </c>
    </row>
    <row r="4" spans="1:3">
      <c r="A4" s="4" t="s">
        <v>739</v>
      </c>
      <c r="B4" s="5" t="n">
        <v>373276</v>
      </c>
      <c r="C4" s="5" t="n">
        <v>379829</v>
      </c>
    </row>
    <row r="5" spans="1:3">
      <c r="A5" s="4" t="s">
        <v>740</v>
      </c>
      <c r="B5" s="5" t="n">
        <v>196871</v>
      </c>
      <c r="C5" s="5" t="n">
        <v>179424</v>
      </c>
    </row>
    <row r="6" spans="1:3">
      <c r="A6" s="4" t="s">
        <v>741</v>
      </c>
      <c r="B6" s="5" t="n">
        <v>83320</v>
      </c>
      <c r="C6" s="5" t="n">
        <v>74314</v>
      </c>
    </row>
    <row r="7" spans="1:3">
      <c r="A7" s="4" t="s">
        <v>742</v>
      </c>
      <c r="B7" s="5" t="n">
        <v>45456</v>
      </c>
      <c r="C7" s="5" t="n">
        <v>11107</v>
      </c>
    </row>
    <row r="8" spans="1:3">
      <c r="A8" s="4" t="s">
        <v>743</v>
      </c>
      <c r="B8" s="5" t="n">
        <v>802968</v>
      </c>
      <c r="C8" s="5" t="n">
        <v>751923</v>
      </c>
    </row>
    <row r="9" spans="1:3">
      <c r="A9" s="4" t="s">
        <v>744</v>
      </c>
      <c r="B9" s="5" t="n">
        <v>-250638</v>
      </c>
      <c r="C9" s="5" t="n">
        <v>-230965</v>
      </c>
    </row>
    <row r="10" spans="1:3">
      <c r="A10" s="4" t="s">
        <v>745</v>
      </c>
      <c r="B10" s="7" t="n">
        <v>552330</v>
      </c>
      <c r="C10" s="7" t="n">
        <v>5209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6</v>
      </c>
      <c r="B1" s="2" t="s">
        <v>1</v>
      </c>
    </row>
    <row r="2" spans="1:4">
      <c r="B2" s="2" t="s">
        <v>2</v>
      </c>
      <c r="C2" s="2" t="s">
        <v>35</v>
      </c>
      <c r="D2" s="2" t="s">
        <v>81</v>
      </c>
    </row>
    <row r="3" spans="1:4">
      <c r="A3" s="3" t="s">
        <v>214</v>
      </c>
    </row>
    <row r="4" spans="1:4">
      <c r="A4" s="4" t="s">
        <v>747</v>
      </c>
      <c r="B4" s="6" t="n">
        <v>37.2</v>
      </c>
      <c r="C4" s="6" t="n">
        <v>36.3</v>
      </c>
      <c r="D4" s="7" t="n">
        <v>36</v>
      </c>
    </row>
    <row r="5" spans="1:4">
      <c r="A5" s="4" t="s">
        <v>748</v>
      </c>
      <c r="D5" s="6" t="n">
        <v>10.3</v>
      </c>
    </row>
    <row r="6" spans="1:4">
      <c r="A6" s="4" t="s">
        <v>749</v>
      </c>
      <c r="B6" s="9" t="n">
        <v>1.4</v>
      </c>
      <c r="C6" s="9" t="n">
        <v>4.2</v>
      </c>
    </row>
    <row r="7" spans="1:4">
      <c r="A7" s="4" t="s">
        <v>750</v>
      </c>
      <c r="B7" s="6" t="n">
        <v>2.8</v>
      </c>
      <c r="C7" s="6" t="n">
        <v>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5</v>
      </c>
    </row>
    <row r="2" spans="1:3">
      <c r="A2" s="3" t="s">
        <v>217</v>
      </c>
    </row>
    <row r="3" spans="1:3">
      <c r="A3" s="4" t="s">
        <v>48</v>
      </c>
      <c r="B3" s="7" t="n">
        <v>654952</v>
      </c>
      <c r="C3" s="7" t="n">
        <v>6549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5</v>
      </c>
    </row>
    <row r="2" spans="1:3">
      <c r="A2" s="3" t="s">
        <v>753</v>
      </c>
    </row>
    <row r="3" spans="1:3">
      <c r="A3" s="4" t="s">
        <v>754</v>
      </c>
      <c r="B3" s="7" t="n">
        <v>13580</v>
      </c>
      <c r="C3" s="7" t="n">
        <v>14043</v>
      </c>
    </row>
    <row r="4" spans="1:3">
      <c r="A4" s="4" t="s">
        <v>755</v>
      </c>
      <c r="B4" s="5" t="n">
        <v>-9931</v>
      </c>
      <c r="C4" s="5" t="n">
        <v>-8970</v>
      </c>
    </row>
    <row r="5" spans="1:3">
      <c r="A5" s="4" t="s">
        <v>756</v>
      </c>
      <c r="B5" s="5" t="n">
        <v>3649</v>
      </c>
      <c r="C5" s="5" t="n">
        <v>5073</v>
      </c>
    </row>
    <row r="6" spans="1:3">
      <c r="A6" s="4" t="s">
        <v>757</v>
      </c>
    </row>
    <row r="7" spans="1:3">
      <c r="A7" s="3" t="s">
        <v>753</v>
      </c>
    </row>
    <row r="8" spans="1:3">
      <c r="A8" s="4" t="s">
        <v>754</v>
      </c>
      <c r="B8" s="5" t="n">
        <v>9300</v>
      </c>
      <c r="C8" s="5" t="n">
        <v>9300</v>
      </c>
    </row>
    <row r="9" spans="1:3">
      <c r="A9" s="4" t="s">
        <v>755</v>
      </c>
      <c r="B9" s="5" t="n">
        <v>-6341</v>
      </c>
      <c r="C9" s="5" t="n">
        <v>-5256</v>
      </c>
    </row>
    <row r="10" spans="1:3">
      <c r="A10" s="4" t="s">
        <v>756</v>
      </c>
      <c r="B10" s="5" t="n">
        <v>2959</v>
      </c>
      <c r="C10" s="5" t="n">
        <v>4044</v>
      </c>
    </row>
    <row r="11" spans="1:3">
      <c r="A11" s="4" t="s">
        <v>758</v>
      </c>
    </row>
    <row r="12" spans="1:3">
      <c r="A12" s="3" t="s">
        <v>753</v>
      </c>
    </row>
    <row r="13" spans="1:3">
      <c r="A13" s="4" t="s">
        <v>754</v>
      </c>
      <c r="B13" s="5" t="n">
        <v>4206</v>
      </c>
      <c r="C13" s="5" t="n">
        <v>4669</v>
      </c>
    </row>
    <row r="14" spans="1:3">
      <c r="A14" s="4" t="s">
        <v>755</v>
      </c>
      <c r="B14" s="5" t="n">
        <v>-3534</v>
      </c>
      <c r="C14" s="5" t="n">
        <v>-3683</v>
      </c>
    </row>
    <row r="15" spans="1:3">
      <c r="A15" s="4" t="s">
        <v>756</v>
      </c>
      <c r="B15" s="5" t="n">
        <v>672</v>
      </c>
      <c r="C15" s="5" t="n">
        <v>986</v>
      </c>
    </row>
    <row r="16" spans="1:3">
      <c r="A16" s="4" t="s">
        <v>759</v>
      </c>
    </row>
    <row r="17" spans="1:3">
      <c r="A17" s="3" t="s">
        <v>753</v>
      </c>
    </row>
    <row r="18" spans="1:3">
      <c r="A18" s="4" t="s">
        <v>754</v>
      </c>
      <c r="B18" s="5" t="n">
        <v>74</v>
      </c>
      <c r="C18" s="5" t="n">
        <v>74</v>
      </c>
    </row>
    <row r="19" spans="1:3">
      <c r="A19" s="4" t="s">
        <v>755</v>
      </c>
      <c r="B19" s="5" t="n">
        <v>-56</v>
      </c>
      <c r="C19" s="5" t="n">
        <v>-31</v>
      </c>
    </row>
    <row r="20" spans="1:3">
      <c r="A20" s="4" t="s">
        <v>756</v>
      </c>
      <c r="B20" s="7" t="n">
        <v>18</v>
      </c>
      <c r="C20" s="7" t="n">
        <v>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5</v>
      </c>
      <c r="D2" s="2" t="s">
        <v>81</v>
      </c>
    </row>
    <row r="3" spans="1:4">
      <c r="A3" s="3" t="s">
        <v>753</v>
      </c>
    </row>
    <row r="4" spans="1:4">
      <c r="A4" s="4" t="s">
        <v>761</v>
      </c>
      <c r="B4" s="7" t="n">
        <v>1424</v>
      </c>
      <c r="C4" s="7" t="n">
        <v>1703</v>
      </c>
      <c r="D4" s="7" t="n">
        <v>2429</v>
      </c>
    </row>
    <row r="5" spans="1:4">
      <c r="A5" s="4" t="s">
        <v>464</v>
      </c>
    </row>
    <row r="6" spans="1:4">
      <c r="A6" s="3" t="s">
        <v>753</v>
      </c>
    </row>
    <row r="7" spans="1:4">
      <c r="A7" s="4" t="s">
        <v>762</v>
      </c>
      <c r="B7" s="4" t="s">
        <v>763</v>
      </c>
    </row>
    <row r="8" spans="1:4">
      <c r="A8" s="4" t="s">
        <v>467</v>
      </c>
    </row>
    <row r="9" spans="1:4">
      <c r="A9" s="3" t="s">
        <v>753</v>
      </c>
    </row>
    <row r="10" spans="1:4">
      <c r="A10" s="4" t="s">
        <v>762</v>
      </c>
      <c r="B10" s="4" t="s">
        <v>764</v>
      </c>
    </row>
    <row r="11" spans="1:4">
      <c r="A11" s="4" t="s">
        <v>765</v>
      </c>
    </row>
    <row r="12" spans="1:4">
      <c r="A12" s="3" t="s">
        <v>753</v>
      </c>
    </row>
    <row r="13" spans="1:4">
      <c r="A13" s="4" t="s">
        <v>766</v>
      </c>
      <c r="D13" s="5" t="n">
        <v>284</v>
      </c>
    </row>
    <row r="14" spans="1:4">
      <c r="A14" s="4" t="s">
        <v>767</v>
      </c>
      <c r="D14" s="7" t="n">
        <v>4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5</v>
      </c>
    </row>
    <row r="2" spans="1:3">
      <c r="A2" s="3" t="s">
        <v>217</v>
      </c>
    </row>
    <row r="3" spans="1:3">
      <c r="A3" s="5" t="n">
        <v>2019</v>
      </c>
      <c r="B3" s="7" t="n">
        <v>1167</v>
      </c>
    </row>
    <row r="4" spans="1:3">
      <c r="A4" s="5" t="n">
        <v>2020</v>
      </c>
      <c r="B4" s="5" t="n">
        <v>919</v>
      </c>
    </row>
    <row r="5" spans="1:3">
      <c r="A5" s="5" t="n">
        <v>2021</v>
      </c>
      <c r="B5" s="5" t="n">
        <v>697</v>
      </c>
    </row>
    <row r="6" spans="1:3">
      <c r="A6" s="5" t="n">
        <v>2022</v>
      </c>
      <c r="B6" s="5" t="n">
        <v>481</v>
      </c>
    </row>
    <row r="7" spans="1:3">
      <c r="A7" s="5" t="n">
        <v>2023</v>
      </c>
      <c r="B7" s="5" t="n">
        <v>283</v>
      </c>
    </row>
    <row r="8" spans="1:3">
      <c r="A8" s="4" t="s">
        <v>769</v>
      </c>
      <c r="B8" s="5" t="n">
        <v>102</v>
      </c>
    </row>
    <row r="9" spans="1:3">
      <c r="A9" s="4" t="s">
        <v>756</v>
      </c>
      <c r="B9" s="7" t="n">
        <v>3649</v>
      </c>
      <c r="C9" s="7" t="n">
        <v>50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70</v>
      </c>
      <c r="B1" s="2" t="s">
        <v>2</v>
      </c>
      <c r="C1" s="2" t="s">
        <v>35</v>
      </c>
    </row>
    <row r="2" spans="1:3">
      <c r="A2" s="3" t="s">
        <v>771</v>
      </c>
    </row>
    <row r="3" spans="1:3">
      <c r="A3" s="4" t="s">
        <v>772</v>
      </c>
      <c r="B3" s="7" t="n">
        <v>10997494</v>
      </c>
      <c r="C3" s="7" t="n">
        <v>11197093</v>
      </c>
    </row>
    <row r="4" spans="1:3">
      <c r="A4" s="4" t="s">
        <v>773</v>
      </c>
      <c r="B4" s="5" t="n">
        <v>531121</v>
      </c>
    </row>
    <row r="5" spans="1:3">
      <c r="A5" s="4" t="s">
        <v>774</v>
      </c>
      <c r="B5" s="5" t="n">
        <v>16151710</v>
      </c>
      <c r="C5" s="5" t="n">
        <v>15675296</v>
      </c>
    </row>
    <row r="6" spans="1:3">
      <c r="A6" s="4" t="s">
        <v>55</v>
      </c>
      <c r="B6" s="5" t="n">
        <v>27149204</v>
      </c>
      <c r="C6" s="5" t="n">
        <v>26872389</v>
      </c>
    </row>
    <row r="7" spans="1:3">
      <c r="A7" s="4" t="s">
        <v>775</v>
      </c>
    </row>
    <row r="8" spans="1:3">
      <c r="A8" s="3" t="s">
        <v>771</v>
      </c>
    </row>
    <row r="9" spans="1:3">
      <c r="A9" s="4" t="s">
        <v>772</v>
      </c>
      <c r="B9" s="5" t="n">
        <v>10305850</v>
      </c>
      <c r="C9" s="5" t="n">
        <v>10412882</v>
      </c>
    </row>
    <row r="10" spans="1:3">
      <c r="A10" s="4" t="s">
        <v>776</v>
      </c>
    </row>
    <row r="11" spans="1:3">
      <c r="A11" s="3" t="s">
        <v>771</v>
      </c>
    </row>
    <row r="12" spans="1:3">
      <c r="A12" s="4" t="s">
        <v>772</v>
      </c>
      <c r="B12" s="5" t="n">
        <v>235748</v>
      </c>
      <c r="C12" s="5" t="n">
        <v>222648</v>
      </c>
    </row>
    <row r="13" spans="1:3">
      <c r="A13" s="4" t="s">
        <v>777</v>
      </c>
    </row>
    <row r="14" spans="1:3">
      <c r="A14" s="3" t="s">
        <v>771</v>
      </c>
    </row>
    <row r="15" spans="1:3">
      <c r="A15" s="4" t="s">
        <v>778</v>
      </c>
      <c r="B15" s="5" t="n">
        <v>6977813</v>
      </c>
      <c r="C15" s="5" t="n">
        <v>6788766</v>
      </c>
    </row>
    <row r="16" spans="1:3">
      <c r="A16" s="4" t="s">
        <v>779</v>
      </c>
      <c r="B16" s="5" t="n">
        <v>7777470</v>
      </c>
      <c r="C16" s="5" t="n">
        <v>7624471</v>
      </c>
    </row>
    <row r="17" spans="1:3">
      <c r="A17" s="4" t="s">
        <v>773</v>
      </c>
      <c r="B17" s="5" t="n">
        <v>526789</v>
      </c>
      <c r="C17" s="5" t="n">
        <v>453668</v>
      </c>
    </row>
    <row r="18" spans="1:3">
      <c r="A18" s="4" t="s">
        <v>780</v>
      </c>
      <c r="B18" s="5" t="n">
        <v>331511</v>
      </c>
      <c r="C18" s="5" t="n">
        <v>324636</v>
      </c>
    </row>
    <row r="19" spans="1:3">
      <c r="A19" s="4" t="s">
        <v>781</v>
      </c>
      <c r="B19" s="5" t="n">
        <v>15613583</v>
      </c>
      <c r="C19" s="5" t="n">
        <v>15191541</v>
      </c>
    </row>
    <row r="20" spans="1:3">
      <c r="A20" s="4" t="s">
        <v>782</v>
      </c>
    </row>
    <row r="21" spans="1:3">
      <c r="A21" s="3" t="s">
        <v>771</v>
      </c>
    </row>
    <row r="22" spans="1:3">
      <c r="A22" s="4" t="s">
        <v>772</v>
      </c>
      <c r="B22" s="5" t="n">
        <v>455896</v>
      </c>
      <c r="C22" s="5" t="n">
        <v>561563</v>
      </c>
    </row>
    <row r="23" spans="1:3">
      <c r="A23" s="4" t="s">
        <v>778</v>
      </c>
      <c r="B23" s="5" t="n">
        <v>473754</v>
      </c>
      <c r="C23" s="5" t="n">
        <v>410140</v>
      </c>
    </row>
    <row r="24" spans="1:3">
      <c r="A24" s="4" t="s">
        <v>779</v>
      </c>
      <c r="B24" s="5" t="n">
        <v>59953</v>
      </c>
      <c r="C24" s="5" t="n">
        <v>59008</v>
      </c>
    </row>
    <row r="25" spans="1:3">
      <c r="A25" s="4" t="s">
        <v>773</v>
      </c>
      <c r="B25" s="5" t="n">
        <v>4332</v>
      </c>
      <c r="C25" s="5" t="n">
        <v>14301</v>
      </c>
    </row>
    <row r="26" spans="1:3">
      <c r="A26" s="4" t="s">
        <v>780</v>
      </c>
      <c r="B26" s="5" t="n">
        <v>88</v>
      </c>
      <c r="C26" s="5" t="n">
        <v>306</v>
      </c>
    </row>
    <row r="27" spans="1:3">
      <c r="A27" s="4" t="s">
        <v>783</v>
      </c>
      <c r="B27" s="7" t="n">
        <v>538127</v>
      </c>
      <c r="C27" s="7" t="n">
        <v>4837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5</v>
      </c>
    </row>
    <row r="2" spans="1:3">
      <c r="A2" s="3" t="s">
        <v>219</v>
      </c>
    </row>
    <row r="3" spans="1:3">
      <c r="A3" s="4" t="s">
        <v>785</v>
      </c>
      <c r="B3" s="7" t="n">
        <v>752658</v>
      </c>
      <c r="C3" s="7" t="n">
        <v>716339</v>
      </c>
    </row>
    <row r="4" spans="1:3">
      <c r="A4" s="4" t="s">
        <v>786</v>
      </c>
      <c r="B4" s="5" t="n">
        <v>13111210</v>
      </c>
      <c r="C4" s="5" t="n">
        <v>13281040</v>
      </c>
    </row>
    <row r="5" spans="1:3">
      <c r="A5" s="4" t="s">
        <v>787</v>
      </c>
      <c r="B5" s="7" t="n">
        <v>199321</v>
      </c>
      <c r="C5" s="7" t="n">
        <v>1966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3</v>
      </c>
      <c r="B1" s="2" t="s">
        <v>1</v>
      </c>
    </row>
    <row r="2" spans="1:4">
      <c r="B2" s="2" t="s">
        <v>2</v>
      </c>
      <c r="C2" s="2" t="s">
        <v>35</v>
      </c>
      <c r="D2" s="2" t="s">
        <v>81</v>
      </c>
    </row>
    <row r="3" spans="1:4">
      <c r="A3" s="3" t="s">
        <v>164</v>
      </c>
    </row>
    <row r="4" spans="1:4">
      <c r="A4" s="4" t="s">
        <v>115</v>
      </c>
      <c r="B4" s="7" t="n">
        <v>454918</v>
      </c>
      <c r="C4" s="7" t="n">
        <v>364149</v>
      </c>
      <c r="D4" s="7" t="n">
        <v>304261</v>
      </c>
    </row>
    <row r="5" spans="1:4">
      <c r="A5" s="3" t="s">
        <v>165</v>
      </c>
    </row>
    <row r="6" spans="1:4">
      <c r="A6" s="4" t="s">
        <v>94</v>
      </c>
      <c r="B6" s="5" t="n">
        <v>21613</v>
      </c>
      <c r="C6" s="5" t="n">
        <v>35460</v>
      </c>
      <c r="D6" s="5" t="n">
        <v>51673</v>
      </c>
    </row>
    <row r="7" spans="1:4">
      <c r="A7" s="4" t="s">
        <v>166</v>
      </c>
      <c r="B7" s="5" t="n">
        <v>52923</v>
      </c>
      <c r="C7" s="5" t="n">
        <v>-14493</v>
      </c>
      <c r="D7" s="5" t="n">
        <v>-11598</v>
      </c>
    </row>
    <row r="8" spans="1:4">
      <c r="A8" s="4" t="s">
        <v>167</v>
      </c>
      <c r="B8" s="5" t="n">
        <v>-14341</v>
      </c>
      <c r="C8" s="5" t="n">
        <v>-16062</v>
      </c>
      <c r="D8" s="5" t="n">
        <v>-15582</v>
      </c>
    </row>
    <row r="9" spans="1:4">
      <c r="A9" s="4" t="s">
        <v>168</v>
      </c>
      <c r="B9" s="5" t="n">
        <v>100528</v>
      </c>
      <c r="C9" s="5" t="n">
        <v>89933</v>
      </c>
      <c r="D9" s="5" t="n">
        <v>79705</v>
      </c>
    </row>
    <row r="10" spans="1:4">
      <c r="A10" s="4" t="s">
        <v>169</v>
      </c>
      <c r="B10" s="5" t="n">
        <v>156</v>
      </c>
      <c r="C10" s="5" t="n">
        <v>4941</v>
      </c>
      <c r="D10" s="5" t="n">
        <v>-14975</v>
      </c>
    </row>
    <row r="11" spans="1:4">
      <c r="A11" s="4" t="s">
        <v>170</v>
      </c>
      <c r="B11" s="5" t="n">
        <v>50172</v>
      </c>
      <c r="C11" s="5" t="n">
        <v>47812</v>
      </c>
      <c r="D11" s="5" t="n">
        <v>48177</v>
      </c>
    </row>
    <row r="12" spans="1:4">
      <c r="A12" s="4" t="s">
        <v>171</v>
      </c>
      <c r="B12" s="5" t="n">
        <v>-5272</v>
      </c>
      <c r="C12" s="5" t="n">
        <v>-4697</v>
      </c>
      <c r="D12" s="5" t="n">
        <v>-3618</v>
      </c>
    </row>
    <row r="13" spans="1:4">
      <c r="A13" s="4" t="s">
        <v>172</v>
      </c>
      <c r="B13" s="5" t="n">
        <v>13943</v>
      </c>
      <c r="C13" s="5" t="n">
        <v>13013</v>
      </c>
      <c r="D13" s="5" t="n">
        <v>11799</v>
      </c>
    </row>
    <row r="14" spans="1:4">
      <c r="A14" s="4" t="s">
        <v>173</v>
      </c>
      <c r="B14" s="5" t="n">
        <v>3865</v>
      </c>
      <c r="C14" s="5" t="n">
        <v>9062</v>
      </c>
      <c r="D14" s="5" t="n">
        <v>5063</v>
      </c>
    </row>
    <row r="15" spans="1:4">
      <c r="A15" s="4" t="s">
        <v>174</v>
      </c>
      <c r="B15" s="5" t="n">
        <v>-3380</v>
      </c>
      <c r="C15" s="5" t="n">
        <v>-3190</v>
      </c>
      <c r="D15" s="5" t="n">
        <v>-3599</v>
      </c>
    </row>
    <row r="16" spans="1:4">
      <c r="A16" s="3" t="s">
        <v>175</v>
      </c>
    </row>
    <row r="17" spans="1:4">
      <c r="A17" s="4" t="s">
        <v>43</v>
      </c>
      <c r="B17" s="5" t="n">
        <v>-2658</v>
      </c>
      <c r="C17" s="5" t="n">
        <v>-3842</v>
      </c>
      <c r="D17" s="5" t="n">
        <v>-124</v>
      </c>
    </row>
    <row r="18" spans="1:4">
      <c r="A18" s="4" t="s">
        <v>51</v>
      </c>
      <c r="B18" s="5" t="n">
        <v>-85898</v>
      </c>
      <c r="C18" s="5" t="n">
        <v>-55179</v>
      </c>
      <c r="D18" s="5" t="n">
        <v>-7395</v>
      </c>
    </row>
    <row r="19" spans="1:4">
      <c r="A19" s="4" t="s">
        <v>59</v>
      </c>
      <c r="B19" s="5" t="n">
        <v>-24181</v>
      </c>
      <c r="C19" s="5" t="n">
        <v>71172</v>
      </c>
      <c r="D19" s="5" t="n">
        <v>-5945</v>
      </c>
    </row>
    <row r="20" spans="1:4">
      <c r="A20" s="4" t="s">
        <v>176</v>
      </c>
      <c r="B20" s="5" t="n">
        <v>562388</v>
      </c>
      <c r="C20" s="5" t="n">
        <v>538079</v>
      </c>
      <c r="D20" s="5" t="n">
        <v>437842</v>
      </c>
    </row>
    <row r="21" spans="1:4">
      <c r="A21" s="3" t="s">
        <v>177</v>
      </c>
    </row>
    <row r="22" spans="1:4">
      <c r="A22" s="4" t="s">
        <v>178</v>
      </c>
      <c r="B22" s="5" t="n">
        <v>-1500</v>
      </c>
      <c r="C22" s="5" t="n">
        <v>0</v>
      </c>
      <c r="D22" s="5" t="n">
        <v>0</v>
      </c>
    </row>
    <row r="23" spans="1:4">
      <c r="A23" s="4" t="s">
        <v>179</v>
      </c>
      <c r="B23" s="5" t="n">
        <v>0</v>
      </c>
      <c r="C23" s="5" t="n">
        <v>0</v>
      </c>
      <c r="D23" s="5" t="n">
        <v>136719</v>
      </c>
    </row>
    <row r="24" spans="1:4">
      <c r="A24" s="4" t="s">
        <v>180</v>
      </c>
      <c r="B24" s="5" t="n">
        <v>300632</v>
      </c>
      <c r="C24" s="5" t="n">
        <v>783176</v>
      </c>
      <c r="D24" s="5" t="n">
        <v>228641</v>
      </c>
    </row>
    <row r="25" spans="1:4">
      <c r="A25" s="3" t="s">
        <v>181</v>
      </c>
    </row>
    <row r="26" spans="1:4">
      <c r="A26" s="4" t="s">
        <v>182</v>
      </c>
      <c r="B26" s="5" t="n">
        <v>-18191057</v>
      </c>
      <c r="C26" s="5" t="n">
        <v>-13529192</v>
      </c>
      <c r="D26" s="5" t="n">
        <v>-16419833</v>
      </c>
    </row>
    <row r="27" spans="1:4">
      <c r="A27" s="4" t="s">
        <v>183</v>
      </c>
      <c r="B27" s="5" t="n">
        <v>16806062</v>
      </c>
      <c r="C27" s="5" t="n">
        <v>11963359</v>
      </c>
      <c r="D27" s="5" t="n">
        <v>14847380</v>
      </c>
    </row>
    <row r="28" spans="1:4">
      <c r="A28" s="4" t="s">
        <v>184</v>
      </c>
      <c r="B28" s="5" t="n">
        <v>221906</v>
      </c>
      <c r="C28" s="5" t="n">
        <v>1328143</v>
      </c>
      <c r="D28" s="5" t="n">
        <v>335750</v>
      </c>
    </row>
    <row r="29" spans="1:4">
      <c r="A29" s="4" t="s">
        <v>185</v>
      </c>
      <c r="B29" s="5" t="n">
        <v>21318</v>
      </c>
      <c r="C29" s="5" t="n">
        <v>0</v>
      </c>
      <c r="D29" s="5" t="n">
        <v>30470</v>
      </c>
    </row>
    <row r="30" spans="1:4">
      <c r="A30" s="4" t="s">
        <v>186</v>
      </c>
      <c r="B30" s="5" t="n">
        <v>-1008789</v>
      </c>
      <c r="C30" s="5" t="n">
        <v>-1187631</v>
      </c>
      <c r="D30" s="5" t="n">
        <v>-538989</v>
      </c>
    </row>
    <row r="31" spans="1:4">
      <c r="A31" s="4" t="s">
        <v>187</v>
      </c>
      <c r="B31" s="5" t="n">
        <v>0</v>
      </c>
      <c r="C31" s="5" t="n">
        <v>0</v>
      </c>
      <c r="D31" s="5" t="n">
        <v>-492</v>
      </c>
    </row>
    <row r="32" spans="1:4">
      <c r="A32" s="4" t="s">
        <v>188</v>
      </c>
      <c r="B32" s="5" t="n">
        <v>384</v>
      </c>
      <c r="C32" s="5" t="n">
        <v>597</v>
      </c>
      <c r="D32" s="5" t="n">
        <v>906</v>
      </c>
    </row>
    <row r="33" spans="1:4">
      <c r="A33" s="4" t="s">
        <v>189</v>
      </c>
      <c r="B33" s="5" t="n">
        <v>13628</v>
      </c>
      <c r="C33" s="5" t="n">
        <v>4525</v>
      </c>
      <c r="D33" s="5" t="n">
        <v>58774</v>
      </c>
    </row>
    <row r="34" spans="1:4">
      <c r="A34" s="4" t="s">
        <v>190</v>
      </c>
      <c r="B34" s="5" t="n">
        <v>-79270</v>
      </c>
      <c r="C34" s="5" t="n">
        <v>-34089</v>
      </c>
      <c r="D34" s="5" t="n">
        <v>-53648</v>
      </c>
    </row>
    <row r="35" spans="1:4">
      <c r="A35" s="4" t="s">
        <v>191</v>
      </c>
      <c r="B35" s="5" t="n">
        <v>3366</v>
      </c>
      <c r="C35" s="5" t="n">
        <v>517</v>
      </c>
      <c r="D35" s="5" t="n">
        <v>341</v>
      </c>
    </row>
    <row r="36" spans="1:4">
      <c r="A36" s="4" t="s">
        <v>192</v>
      </c>
      <c r="B36" s="5" t="n">
        <v>-1913320</v>
      </c>
      <c r="C36" s="5" t="n">
        <v>-670595</v>
      </c>
      <c r="D36" s="5" t="n">
        <v>-1373981</v>
      </c>
    </row>
    <row r="37" spans="1:4">
      <c r="A37" s="3" t="s">
        <v>193</v>
      </c>
    </row>
    <row r="38" spans="1:4">
      <c r="A38" s="4" t="s">
        <v>194</v>
      </c>
      <c r="B38" s="5" t="n">
        <v>276815</v>
      </c>
      <c r="C38" s="5" t="n">
        <v>1060814</v>
      </c>
      <c r="D38" s="5" t="n">
        <v>1467980</v>
      </c>
    </row>
    <row r="39" spans="1:4">
      <c r="A39" s="4" t="s">
        <v>195</v>
      </c>
      <c r="B39" s="5" t="n">
        <v>219724</v>
      </c>
      <c r="C39" s="5" t="n">
        <v>170832</v>
      </c>
      <c r="D39" s="5" t="n">
        <v>83470</v>
      </c>
    </row>
    <row r="40" spans="1:4">
      <c r="A40" s="4" t="s">
        <v>196</v>
      </c>
      <c r="B40" s="5" t="n">
        <v>0</v>
      </c>
      <c r="C40" s="5" t="n">
        <v>98434</v>
      </c>
      <c r="D40" s="5" t="n">
        <v>0</v>
      </c>
    </row>
    <row r="41" spans="1:4">
      <c r="A41" s="4" t="s">
        <v>197</v>
      </c>
      <c r="B41" s="5" t="n">
        <v>0</v>
      </c>
      <c r="C41" s="5" t="n">
        <v>-100000</v>
      </c>
      <c r="D41" s="5" t="n">
        <v>0</v>
      </c>
    </row>
    <row r="42" spans="1:4">
      <c r="A42" s="4" t="s">
        <v>198</v>
      </c>
      <c r="B42" s="5" t="n">
        <v>31647</v>
      </c>
      <c r="C42" s="5" t="n">
        <v>67746</v>
      </c>
      <c r="D42" s="5" t="n">
        <v>78866</v>
      </c>
    </row>
    <row r="43" spans="1:4">
      <c r="A43" s="4" t="s">
        <v>149</v>
      </c>
      <c r="B43" s="5" t="n">
        <v>-101010</v>
      </c>
      <c r="C43" s="5" t="n">
        <v>-101473</v>
      </c>
      <c r="D43" s="5" t="n">
        <v>-1290</v>
      </c>
    </row>
    <row r="44" spans="1:4">
      <c r="A44" s="4" t="s">
        <v>150</v>
      </c>
      <c r="B44" s="5" t="n">
        <v>-8063</v>
      </c>
      <c r="C44" s="5" t="n">
        <v>-8063</v>
      </c>
      <c r="D44" s="5" t="n">
        <v>-8063</v>
      </c>
    </row>
    <row r="45" spans="1:4">
      <c r="A45" s="4" t="s">
        <v>199</v>
      </c>
      <c r="B45" s="5" t="n">
        <v>-165449</v>
      </c>
      <c r="C45" s="5" t="n">
        <v>-144172</v>
      </c>
      <c r="D45" s="5" t="n">
        <v>-134902</v>
      </c>
    </row>
    <row r="46" spans="1:4">
      <c r="A46" s="4" t="s">
        <v>200</v>
      </c>
      <c r="B46" s="5" t="n">
        <v>253664</v>
      </c>
      <c r="C46" s="5" t="n">
        <v>1044118</v>
      </c>
      <c r="D46" s="5" t="n">
        <v>1486061</v>
      </c>
    </row>
    <row r="47" spans="1:4">
      <c r="A47" s="4" t="s">
        <v>201</v>
      </c>
      <c r="B47" s="5" t="n">
        <v>-1097268</v>
      </c>
      <c r="C47" s="5" t="n">
        <v>911602</v>
      </c>
      <c r="D47" s="5" t="n">
        <v>549922</v>
      </c>
    </row>
    <row r="48" spans="1:4">
      <c r="A48" s="4" t="s">
        <v>202</v>
      </c>
      <c r="B48" s="5" t="n">
        <v>5053047</v>
      </c>
      <c r="C48" s="5" t="n">
        <v>4141445</v>
      </c>
      <c r="D48" s="5" t="n">
        <v>3591523</v>
      </c>
    </row>
    <row r="49" spans="1:4">
      <c r="A49" s="4" t="s">
        <v>203</v>
      </c>
      <c r="B49" s="7" t="n">
        <v>3955779</v>
      </c>
      <c r="C49" s="7" t="n">
        <v>5053047</v>
      </c>
      <c r="D49" s="7" t="n">
        <v>41414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788</v>
      </c>
      <c r="B1" s="2" t="s">
        <v>562</v>
      </c>
    </row>
    <row r="2" spans="1:2">
      <c r="A2" s="3" t="s">
        <v>219</v>
      </c>
    </row>
    <row r="3" spans="1:2">
      <c r="A3" s="5" t="n">
        <v>2019</v>
      </c>
      <c r="B3" s="7" t="n">
        <v>649407</v>
      </c>
    </row>
    <row r="4" spans="1:2">
      <c r="A4" s="5" t="n">
        <v>2020</v>
      </c>
      <c r="B4" s="5" t="n">
        <v>213286</v>
      </c>
    </row>
    <row r="5" spans="1:2">
      <c r="A5" s="5" t="n">
        <v>2021</v>
      </c>
      <c r="B5" s="5" t="n">
        <v>27</v>
      </c>
    </row>
    <row r="6" spans="1:2">
      <c r="A6" s="5" t="n">
        <v>2022</v>
      </c>
      <c r="B6" s="5" t="n">
        <v>0</v>
      </c>
    </row>
    <row r="7" spans="1:2">
      <c r="A7" s="5" t="n">
        <v>2023</v>
      </c>
      <c r="B7" s="5" t="n">
        <v>0</v>
      </c>
    </row>
    <row r="8" spans="1:2">
      <c r="A8" s="4" t="s">
        <v>789</v>
      </c>
      <c r="B8" s="7" t="n">
        <v>8627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562</v>
      </c>
    </row>
    <row r="2" spans="1:2">
      <c r="A2" s="3" t="s">
        <v>219</v>
      </c>
    </row>
    <row r="3" spans="1:2">
      <c r="A3" s="4" t="s">
        <v>791</v>
      </c>
      <c r="B3" s="7" t="n">
        <v>145620</v>
      </c>
    </row>
    <row r="4" spans="1:2">
      <c r="A4" s="4" t="s">
        <v>792</v>
      </c>
      <c r="B4" s="5" t="n">
        <v>102061</v>
      </c>
    </row>
    <row r="5" spans="1:2">
      <c r="A5" s="4" t="s">
        <v>793</v>
      </c>
      <c r="B5" s="5" t="n">
        <v>138845</v>
      </c>
    </row>
    <row r="6" spans="1:2">
      <c r="A6" s="4" t="s">
        <v>794</v>
      </c>
      <c r="B6" s="5" t="n">
        <v>144595</v>
      </c>
    </row>
    <row r="7" spans="1:2">
      <c r="A7" s="4" t="s">
        <v>795</v>
      </c>
      <c r="B7" s="7" t="n">
        <v>5311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8"/>
    <col customWidth="1" max="5" min="5" width="21"/>
    <col customWidth="1" max="6" min="6" width="14"/>
    <col customWidth="1" max="7" min="7" width="41"/>
  </cols>
  <sheetData>
    <row r="1" spans="1:7">
      <c r="A1" s="1" t="s">
        <v>796</v>
      </c>
      <c r="B1" s="2" t="s">
        <v>797</v>
      </c>
      <c r="C1" s="2" t="s">
        <v>798</v>
      </c>
      <c r="D1" s="2" t="s">
        <v>799</v>
      </c>
      <c r="E1" s="2" t="s">
        <v>563</v>
      </c>
      <c r="F1" s="2" t="s">
        <v>81</v>
      </c>
      <c r="G1" s="2" t="s">
        <v>800</v>
      </c>
    </row>
    <row r="2" spans="1:7">
      <c r="A2" s="3" t="s">
        <v>801</v>
      </c>
    </row>
    <row r="3" spans="1:7">
      <c r="A3" s="4" t="s">
        <v>802</v>
      </c>
      <c r="D3" s="7" t="n">
        <v>7300</v>
      </c>
      <c r="E3" s="7" t="n">
        <v>30600</v>
      </c>
    </row>
    <row r="4" spans="1:7">
      <c r="A4" s="4" t="s">
        <v>803</v>
      </c>
      <c r="D4" s="5" t="n">
        <v>1360300</v>
      </c>
      <c r="E4" s="5" t="n">
        <v>1117200</v>
      </c>
    </row>
    <row r="5" spans="1:7">
      <c r="A5" s="4" t="s">
        <v>804</v>
      </c>
      <c r="D5" s="5" t="n">
        <v>98708</v>
      </c>
      <c r="E5" s="5" t="n">
        <v>98552</v>
      </c>
    </row>
    <row r="6" spans="1:7">
      <c r="A6" s="4" t="s">
        <v>90</v>
      </c>
      <c r="D6" s="7" t="n">
        <v>136242</v>
      </c>
      <c r="E6" s="7" t="n">
        <v>136184</v>
      </c>
    </row>
    <row r="7" spans="1:7">
      <c r="A7" s="4" t="s">
        <v>805</v>
      </c>
      <c r="D7" s="5" t="n">
        <v>20</v>
      </c>
    </row>
    <row r="8" spans="1:7">
      <c r="A8" s="4" t="s">
        <v>806</v>
      </c>
    </row>
    <row r="9" spans="1:7">
      <c r="A9" s="3" t="s">
        <v>801</v>
      </c>
    </row>
    <row r="10" spans="1:7">
      <c r="A10" s="4" t="s">
        <v>807</v>
      </c>
      <c r="G10" s="4" t="s">
        <v>808</v>
      </c>
    </row>
    <row r="11" spans="1:7">
      <c r="A11" s="4" t="s">
        <v>809</v>
      </c>
      <c r="D11" s="4" t="s">
        <v>810</v>
      </c>
      <c r="E11" s="4" t="s">
        <v>811</v>
      </c>
      <c r="G11" s="4" t="s">
        <v>812</v>
      </c>
    </row>
    <row r="12" spans="1:7">
      <c r="A12" s="4" t="s">
        <v>813</v>
      </c>
      <c r="G12" s="4" t="s">
        <v>814</v>
      </c>
    </row>
    <row r="13" spans="1:7">
      <c r="A13" s="4" t="s">
        <v>815</v>
      </c>
      <c r="D13" s="7" t="n">
        <v>120000</v>
      </c>
      <c r="E13" s="7" t="n">
        <v>120000</v>
      </c>
      <c r="G13" s="7" t="n">
        <v>120000</v>
      </c>
    </row>
    <row r="14" spans="1:7">
      <c r="A14" s="4" t="s">
        <v>816</v>
      </c>
    </row>
    <row r="15" spans="1:7">
      <c r="A15" s="3" t="s">
        <v>801</v>
      </c>
    </row>
    <row r="16" spans="1:7">
      <c r="A16" s="4" t="s">
        <v>807</v>
      </c>
      <c r="G16" s="4" t="s">
        <v>817</v>
      </c>
    </row>
    <row r="17" spans="1:7">
      <c r="A17" s="4" t="s">
        <v>809</v>
      </c>
      <c r="D17" s="4" t="s">
        <v>818</v>
      </c>
      <c r="E17" s="4" t="s">
        <v>819</v>
      </c>
      <c r="G17" s="4" t="s">
        <v>820</v>
      </c>
    </row>
    <row r="18" spans="1:7">
      <c r="A18" s="4" t="s">
        <v>813</v>
      </c>
      <c r="G18" s="4" t="s">
        <v>821</v>
      </c>
    </row>
    <row r="19" spans="1:7">
      <c r="A19" s="4" t="s">
        <v>815</v>
      </c>
      <c r="D19" s="7" t="n">
        <v>13000</v>
      </c>
      <c r="E19" s="7" t="n">
        <v>13000</v>
      </c>
      <c r="G19" s="7" t="n">
        <v>13000</v>
      </c>
    </row>
    <row r="20" spans="1:7">
      <c r="A20" s="4" t="s">
        <v>822</v>
      </c>
    </row>
    <row r="21" spans="1:7">
      <c r="A21" s="3" t="s">
        <v>801</v>
      </c>
    </row>
    <row r="22" spans="1:7">
      <c r="A22" s="4" t="s">
        <v>823</v>
      </c>
      <c r="D22" s="4" t="s">
        <v>824</v>
      </c>
    </row>
    <row r="23" spans="1:7">
      <c r="A23" s="4" t="s">
        <v>825</v>
      </c>
    </row>
    <row r="24" spans="1:7">
      <c r="A24" s="3" t="s">
        <v>801</v>
      </c>
    </row>
    <row r="25" spans="1:7">
      <c r="A25" s="4" t="s">
        <v>823</v>
      </c>
      <c r="D25" s="4" t="s">
        <v>573</v>
      </c>
    </row>
    <row r="26" spans="1:7">
      <c r="A26" s="4" t="s">
        <v>826</v>
      </c>
    </row>
    <row r="27" spans="1:7">
      <c r="A27" s="3" t="s">
        <v>801</v>
      </c>
    </row>
    <row r="28" spans="1:7">
      <c r="A28" s="4" t="s">
        <v>823</v>
      </c>
      <c r="D28" s="4" t="s">
        <v>827</v>
      </c>
    </row>
    <row r="29" spans="1:7">
      <c r="A29" s="4" t="s">
        <v>828</v>
      </c>
    </row>
    <row r="30" spans="1:7">
      <c r="A30" s="3" t="s">
        <v>801</v>
      </c>
    </row>
    <row r="31" spans="1:7">
      <c r="A31" s="4" t="s">
        <v>823</v>
      </c>
      <c r="D31" s="4" t="s">
        <v>573</v>
      </c>
    </row>
    <row r="32" spans="1:7">
      <c r="A32" s="4" t="s">
        <v>829</v>
      </c>
    </row>
    <row r="33" spans="1:7">
      <c r="A33" s="3" t="s">
        <v>801</v>
      </c>
    </row>
    <row r="34" spans="1:7">
      <c r="A34" s="4" t="s">
        <v>804</v>
      </c>
      <c r="B34" s="7" t="n">
        <v>100000</v>
      </c>
      <c r="C34" s="7" t="n">
        <v>100000</v>
      </c>
    </row>
    <row r="35" spans="1:7">
      <c r="A35" s="4" t="s">
        <v>830</v>
      </c>
      <c r="B35" s="4" t="s">
        <v>831</v>
      </c>
      <c r="C35" s="4" t="s">
        <v>832</v>
      </c>
    </row>
    <row r="36" spans="1:7">
      <c r="A36" s="4" t="s">
        <v>807</v>
      </c>
      <c r="B36" s="4" t="s">
        <v>833</v>
      </c>
      <c r="C36" s="4" t="s">
        <v>834</v>
      </c>
    </row>
    <row r="37" spans="1:7">
      <c r="A37" s="4" t="s">
        <v>809</v>
      </c>
      <c r="C37" s="4" t="s">
        <v>835</v>
      </c>
      <c r="F37" s="4" t="s">
        <v>836</v>
      </c>
    </row>
    <row r="38" spans="1:7">
      <c r="A38" s="4" t="s">
        <v>813</v>
      </c>
      <c r="C38" s="4" t="s">
        <v>837</v>
      </c>
    </row>
    <row r="39" spans="1:7">
      <c r="A39" s="4" t="s">
        <v>838</v>
      </c>
      <c r="D39" s="7" t="n">
        <v>1300</v>
      </c>
    </row>
    <row r="40" spans="1:7">
      <c r="A40" s="4" t="s">
        <v>839</v>
      </c>
    </row>
    <row r="41" spans="1:7">
      <c r="A41" s="3" t="s">
        <v>801</v>
      </c>
    </row>
    <row r="42" spans="1:7">
      <c r="A42" s="4" t="s">
        <v>838</v>
      </c>
      <c r="D42" s="5" t="n">
        <v>873</v>
      </c>
      <c r="E42" s="5" t="n">
        <v>931</v>
      </c>
    </row>
    <row r="43" spans="1:7">
      <c r="A43" s="4" t="s">
        <v>90</v>
      </c>
      <c r="D43" s="5" t="n">
        <v>123700</v>
      </c>
      <c r="E43" s="5" t="n">
        <v>123700</v>
      </c>
      <c r="G43" s="5" t="n">
        <v>123700</v>
      </c>
    </row>
    <row r="44" spans="1:7">
      <c r="A44" s="4" t="s">
        <v>840</v>
      </c>
      <c r="G44" s="5" t="n">
        <v>3700</v>
      </c>
    </row>
    <row r="45" spans="1:7">
      <c r="A45" s="4" t="s">
        <v>841</v>
      </c>
    </row>
    <row r="46" spans="1:7">
      <c r="A46" s="3" t="s">
        <v>801</v>
      </c>
    </row>
    <row r="47" spans="1:7">
      <c r="A47" s="4" t="s">
        <v>90</v>
      </c>
      <c r="D47" s="7" t="n">
        <v>13400</v>
      </c>
      <c r="E47" s="7" t="n">
        <v>13400</v>
      </c>
      <c r="G47" s="5" t="n">
        <v>13400</v>
      </c>
    </row>
    <row r="48" spans="1:7">
      <c r="A48" s="4" t="s">
        <v>840</v>
      </c>
      <c r="G48" s="7" t="n">
        <v>4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5</v>
      </c>
    </row>
    <row r="2" spans="1:3">
      <c r="A2" s="4" t="s">
        <v>843</v>
      </c>
    </row>
    <row r="3" spans="1:3">
      <c r="A3" s="3" t="s">
        <v>844</v>
      </c>
    </row>
    <row r="4" spans="1:3">
      <c r="A4" s="4" t="s">
        <v>845</v>
      </c>
      <c r="B4" s="7" t="n">
        <v>271575</v>
      </c>
      <c r="C4" s="7" t="n">
        <v>236595</v>
      </c>
    </row>
    <row r="5" spans="1:3">
      <c r="A5" s="4" t="s">
        <v>846</v>
      </c>
    </row>
    <row r="6" spans="1:3">
      <c r="A6" s="3" t="s">
        <v>844</v>
      </c>
    </row>
    <row r="7" spans="1:3">
      <c r="A7" s="4" t="s">
        <v>845</v>
      </c>
      <c r="B7" s="5" t="n">
        <v>2069</v>
      </c>
      <c r="C7" s="5" t="n">
        <v>1843</v>
      </c>
    </row>
    <row r="8" spans="1:3">
      <c r="A8" s="4" t="s">
        <v>847</v>
      </c>
    </row>
    <row r="9" spans="1:3">
      <c r="A9" s="3" t="s">
        <v>844</v>
      </c>
    </row>
    <row r="10" spans="1:3">
      <c r="A10" s="4" t="s">
        <v>845</v>
      </c>
      <c r="B10" s="7" t="n">
        <v>8369721</v>
      </c>
      <c r="C10" s="7" t="n">
        <v>79494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5</v>
      </c>
      <c r="D2" s="2" t="s">
        <v>81</v>
      </c>
    </row>
    <row r="3" spans="1:4">
      <c r="A3" s="3" t="s">
        <v>849</v>
      </c>
    </row>
    <row r="4" spans="1:4">
      <c r="A4" s="4" t="s">
        <v>850</v>
      </c>
      <c r="B4" s="7" t="n">
        <v>8100</v>
      </c>
      <c r="C4" s="7" t="n">
        <v>8400</v>
      </c>
    </row>
    <row r="5" spans="1:4">
      <c r="A5" s="4" t="s">
        <v>851</v>
      </c>
      <c r="B5" s="5" t="n">
        <v>1400</v>
      </c>
      <c r="C5" s="5" t="n">
        <v>1200</v>
      </c>
    </row>
    <row r="6" spans="1:4">
      <c r="A6" s="4" t="s">
        <v>852</v>
      </c>
      <c r="B6" s="5" t="n">
        <v>31100</v>
      </c>
      <c r="C6" s="5" t="n">
        <v>30500</v>
      </c>
      <c r="D6" s="7" t="n">
        <v>28900</v>
      </c>
    </row>
    <row r="7" spans="1:4">
      <c r="A7" s="4" t="s">
        <v>853</v>
      </c>
      <c r="B7" s="5" t="n">
        <v>293</v>
      </c>
    </row>
    <row r="8" spans="1:4">
      <c r="A8" s="4" t="s">
        <v>854</v>
      </c>
    </row>
    <row r="9" spans="1:4">
      <c r="A9" s="3" t="s">
        <v>849</v>
      </c>
    </row>
    <row r="10" spans="1:4">
      <c r="A10" s="4" t="s">
        <v>852</v>
      </c>
      <c r="B10" s="7" t="n">
        <v>500</v>
      </c>
      <c r="C10" s="7" t="n">
        <v>1400</v>
      </c>
      <c r="D10" s="7" t="n">
        <v>1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562</v>
      </c>
    </row>
    <row r="2" spans="1:2">
      <c r="A2" s="3" t="s">
        <v>225</v>
      </c>
    </row>
    <row r="3" spans="1:2">
      <c r="A3" s="5" t="n">
        <v>2019</v>
      </c>
      <c r="B3" s="7" t="n">
        <v>33137</v>
      </c>
    </row>
    <row r="4" spans="1:2">
      <c r="A4" s="5" t="n">
        <v>2020</v>
      </c>
      <c r="B4" s="5" t="n">
        <v>34758</v>
      </c>
    </row>
    <row r="5" spans="1:2">
      <c r="A5" s="5" t="n">
        <v>2021</v>
      </c>
      <c r="B5" s="5" t="n">
        <v>33421</v>
      </c>
    </row>
    <row r="6" spans="1:2">
      <c r="A6" s="5" t="n">
        <v>2022</v>
      </c>
      <c r="B6" s="5" t="n">
        <v>30873</v>
      </c>
    </row>
    <row r="7" spans="1:2">
      <c r="A7" s="5" t="n">
        <v>2023</v>
      </c>
      <c r="B7" s="5" t="n">
        <v>29216</v>
      </c>
    </row>
    <row r="8" spans="1:2">
      <c r="A8" s="4" t="s">
        <v>769</v>
      </c>
      <c r="B8" s="5" t="n">
        <v>320580</v>
      </c>
    </row>
    <row r="9" spans="1:2">
      <c r="A9" s="4" t="s">
        <v>856</v>
      </c>
      <c r="B9" s="7" t="n">
        <v>4819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7"/>
    <col customWidth="1" max="6" min="6" width="21"/>
    <col customWidth="1" max="7" min="7" width="44"/>
    <col customWidth="1" max="8" min="8" width="37"/>
    <col customWidth="1" max="9" min="9" width="27"/>
    <col customWidth="1" max="10" min="10" width="14"/>
  </cols>
  <sheetData>
    <row r="1" spans="1:10">
      <c r="A1" s="1" t="s">
        <v>857</v>
      </c>
      <c r="B1" s="2" t="s">
        <v>858</v>
      </c>
      <c r="C1" s="2" t="s">
        <v>797</v>
      </c>
      <c r="D1" s="2" t="s">
        <v>859</v>
      </c>
      <c r="E1" s="2" t="s">
        <v>860</v>
      </c>
      <c r="F1" s="2" t="s">
        <v>798</v>
      </c>
      <c r="G1" s="2" t="s">
        <v>861</v>
      </c>
      <c r="H1" s="2" t="s">
        <v>862</v>
      </c>
      <c r="I1" s="2" t="s">
        <v>863</v>
      </c>
      <c r="J1" s="2" t="s">
        <v>864</v>
      </c>
    </row>
    <row r="2" spans="1:10">
      <c r="A2" s="3" t="s">
        <v>865</v>
      </c>
    </row>
    <row r="3" spans="1:10">
      <c r="A3" s="4" t="s">
        <v>804</v>
      </c>
      <c r="G3" s="7" t="n">
        <v>98708000</v>
      </c>
      <c r="H3" s="7" t="n">
        <v>98552000</v>
      </c>
    </row>
    <row r="4" spans="1:10">
      <c r="A4" s="4" t="s">
        <v>866</v>
      </c>
      <c r="G4" s="5" t="n">
        <v>6000000</v>
      </c>
      <c r="H4" s="5" t="n">
        <v>6000000</v>
      </c>
    </row>
    <row r="5" spans="1:10">
      <c r="A5" s="4" t="s">
        <v>867</v>
      </c>
      <c r="G5" s="8" t="n">
        <v>0.01</v>
      </c>
      <c r="H5" s="8" t="n">
        <v>0.01</v>
      </c>
    </row>
    <row r="6" spans="1:10">
      <c r="A6" s="4" t="s">
        <v>868</v>
      </c>
      <c r="E6" s="7" t="n">
        <v>144500000</v>
      </c>
    </row>
    <row r="7" spans="1:10">
      <c r="A7" s="4" t="s">
        <v>869</v>
      </c>
      <c r="B7" s="7" t="n">
        <v>150000000</v>
      </c>
    </row>
    <row r="8" spans="1:10">
      <c r="A8" s="4" t="s">
        <v>870</v>
      </c>
      <c r="B8" s="4" t="s">
        <v>871</v>
      </c>
    </row>
    <row r="9" spans="1:10">
      <c r="A9" s="4" t="s">
        <v>872</v>
      </c>
      <c r="G9" s="5" t="n">
        <v>1037982</v>
      </c>
      <c r="H9" s="5" t="n">
        <v>1149555</v>
      </c>
      <c r="I9" s="5" t="n">
        <v>17233</v>
      </c>
    </row>
    <row r="10" spans="1:10">
      <c r="A10" s="4" t="s">
        <v>873</v>
      </c>
      <c r="G10" s="7" t="n">
        <v>-101010000</v>
      </c>
      <c r="H10" s="7" t="n">
        <v>-101473000</v>
      </c>
      <c r="I10" s="7" t="n">
        <v>-1290000</v>
      </c>
    </row>
    <row r="11" spans="1:10">
      <c r="A11" s="4" t="s">
        <v>874</v>
      </c>
      <c r="G11" s="7" t="n">
        <v>631300000</v>
      </c>
    </row>
    <row r="12" spans="1:10">
      <c r="A12" s="4" t="s">
        <v>805</v>
      </c>
      <c r="G12" s="5" t="n">
        <v>20</v>
      </c>
    </row>
    <row r="13" spans="1:10">
      <c r="A13" s="4" t="s">
        <v>875</v>
      </c>
    </row>
    <row r="14" spans="1:10">
      <c r="A14" s="3" t="s">
        <v>865</v>
      </c>
    </row>
    <row r="15" spans="1:10">
      <c r="A15" s="4" t="s">
        <v>876</v>
      </c>
      <c r="J15" s="4" t="s">
        <v>831</v>
      </c>
    </row>
    <row r="16" spans="1:10">
      <c r="A16" s="4" t="s">
        <v>877</v>
      </c>
      <c r="J16" s="4" t="s">
        <v>878</v>
      </c>
    </row>
    <row r="17" spans="1:10">
      <c r="A17" s="4" t="s">
        <v>879</v>
      </c>
      <c r="J17" s="4" t="s">
        <v>880</v>
      </c>
    </row>
    <row r="18" spans="1:10">
      <c r="A18" s="4" t="s">
        <v>881</v>
      </c>
      <c r="J18" s="4" t="s">
        <v>882</v>
      </c>
    </row>
    <row r="19" spans="1:10">
      <c r="A19" s="4" t="s">
        <v>883</v>
      </c>
    </row>
    <row r="20" spans="1:10">
      <c r="A20" s="3" t="s">
        <v>865</v>
      </c>
    </row>
    <row r="21" spans="1:10">
      <c r="A21" s="4" t="s">
        <v>884</v>
      </c>
      <c r="J21" s="4" t="s">
        <v>885</v>
      </c>
    </row>
    <row r="22" spans="1:10">
      <c r="A22" s="4" t="s">
        <v>886</v>
      </c>
      <c r="J22" s="4" t="s">
        <v>887</v>
      </c>
    </row>
    <row r="23" spans="1:10">
      <c r="A23" s="4" t="s">
        <v>888</v>
      </c>
      <c r="J23" s="4" t="s">
        <v>889</v>
      </c>
    </row>
    <row r="24" spans="1:10">
      <c r="A24" s="4" t="s">
        <v>890</v>
      </c>
      <c r="J24" s="4" t="s">
        <v>891</v>
      </c>
    </row>
    <row r="25" spans="1:10">
      <c r="A25" s="4" t="s">
        <v>892</v>
      </c>
    </row>
    <row r="26" spans="1:10">
      <c r="A26" s="3" t="s">
        <v>865</v>
      </c>
    </row>
    <row r="27" spans="1:10">
      <c r="A27" s="4" t="s">
        <v>893</v>
      </c>
      <c r="D27" s="4" t="s">
        <v>894</v>
      </c>
    </row>
    <row r="28" spans="1:10">
      <c r="A28" s="4" t="s">
        <v>895</v>
      </c>
      <c r="D28" s="4" t="s">
        <v>896</v>
      </c>
    </row>
    <row r="29" spans="1:10">
      <c r="A29" s="4" t="s">
        <v>78</v>
      </c>
    </row>
    <row r="30" spans="1:10">
      <c r="A30" s="3" t="s">
        <v>865</v>
      </c>
    </row>
    <row r="31" spans="1:10">
      <c r="A31" s="4" t="s">
        <v>897</v>
      </c>
      <c r="E31" s="4" t="s">
        <v>898</v>
      </c>
    </row>
    <row r="32" spans="1:10">
      <c r="A32" s="4" t="s">
        <v>866</v>
      </c>
      <c r="E32" s="5" t="n">
        <v>6000000</v>
      </c>
    </row>
    <row r="33" spans="1:10">
      <c r="A33" s="4" t="s">
        <v>79</v>
      </c>
      <c r="E33" s="7" t="n">
        <v>150000000</v>
      </c>
      <c r="G33" s="7" t="n">
        <v>25</v>
      </c>
      <c r="H33" s="7" t="n">
        <v>25</v>
      </c>
    </row>
    <row r="34" spans="1:10">
      <c r="A34" s="4" t="s">
        <v>867</v>
      </c>
      <c r="E34" s="8" t="n">
        <v>0.01</v>
      </c>
    </row>
    <row r="35" spans="1:10">
      <c r="A35" s="4" t="s">
        <v>899</v>
      </c>
      <c r="E35" s="7" t="n">
        <v>25</v>
      </c>
    </row>
    <row r="36" spans="1:10">
      <c r="A36" s="4" t="s">
        <v>143</v>
      </c>
    </row>
    <row r="37" spans="1:10">
      <c r="A37" s="3" t="s">
        <v>865</v>
      </c>
    </row>
    <row r="38" spans="1:10">
      <c r="A38" s="4" t="s">
        <v>872</v>
      </c>
      <c r="G38" s="5" t="n">
        <v>1027292</v>
      </c>
      <c r="H38" s="5" t="n">
        <v>1134966</v>
      </c>
    </row>
    <row r="39" spans="1:10">
      <c r="A39" s="4" t="s">
        <v>829</v>
      </c>
    </row>
    <row r="40" spans="1:10">
      <c r="A40" s="3" t="s">
        <v>865</v>
      </c>
    </row>
    <row r="41" spans="1:10">
      <c r="A41" s="4" t="s">
        <v>900</v>
      </c>
      <c r="G41" s="7" t="n">
        <v>100000000</v>
      </c>
      <c r="H41" s="7" t="n">
        <v>100000000</v>
      </c>
    </row>
    <row r="42" spans="1:10">
      <c r="A42" s="4" t="s">
        <v>804</v>
      </c>
      <c r="C42" s="7" t="n">
        <v>100000000</v>
      </c>
      <c r="F42" s="7" t="n">
        <v>100000000</v>
      </c>
    </row>
    <row r="43" spans="1:10">
      <c r="A43" s="4" t="s">
        <v>830</v>
      </c>
      <c r="C43" s="4" t="s">
        <v>831</v>
      </c>
      <c r="F43" s="4" t="s">
        <v>832</v>
      </c>
    </row>
    <row r="44" spans="1:10">
      <c r="A44" s="4" t="s">
        <v>901</v>
      </c>
      <c r="G44" s="4" t="s">
        <v>902</v>
      </c>
    </row>
    <row r="45" spans="1:10">
      <c r="A45" s="4" t="s">
        <v>903</v>
      </c>
      <c r="G45" s="4" t="s">
        <v>763</v>
      </c>
    </row>
    <row r="46" spans="1:10">
      <c r="A46" s="4" t="s">
        <v>904</v>
      </c>
    </row>
    <row r="47" spans="1:10">
      <c r="A47" s="3" t="s">
        <v>865</v>
      </c>
    </row>
    <row r="48" spans="1:10">
      <c r="A48" s="4" t="s">
        <v>905</v>
      </c>
      <c r="G48" s="7" t="n">
        <v>144500000</v>
      </c>
      <c r="H48" s="7" t="n">
        <v>144500000</v>
      </c>
    </row>
    <row r="49" spans="1:10">
      <c r="A49" s="4" t="s">
        <v>897</v>
      </c>
      <c r="G49" s="4" t="s">
        <v>898</v>
      </c>
      <c r="H49" s="4" t="s">
        <v>898</v>
      </c>
    </row>
    <row r="50" spans="1:10">
      <c r="A50" s="4" t="s">
        <v>876</v>
      </c>
      <c r="G50" s="4" t="s">
        <v>906</v>
      </c>
      <c r="H50" s="4" t="s">
        <v>832</v>
      </c>
    </row>
    <row r="51" spans="1:10">
      <c r="A51" s="4" t="s">
        <v>881</v>
      </c>
      <c r="G51" s="4" t="s">
        <v>907</v>
      </c>
      <c r="H51" s="4" t="s">
        <v>908</v>
      </c>
    </row>
    <row r="52" spans="1:10">
      <c r="A52" s="4" t="s">
        <v>890</v>
      </c>
      <c r="G52" s="4" t="s">
        <v>909</v>
      </c>
      <c r="H52" s="4" t="s">
        <v>910</v>
      </c>
    </row>
    <row r="53" spans="1:10">
      <c r="A53" s="4" t="s">
        <v>911</v>
      </c>
    </row>
    <row r="54" spans="1:10">
      <c r="A54" s="3" t="s">
        <v>865</v>
      </c>
    </row>
    <row r="55" spans="1:10">
      <c r="A55" s="4" t="s">
        <v>912</v>
      </c>
      <c r="G55" s="7" t="n">
        <v>133000000</v>
      </c>
      <c r="H55" s="7" t="n">
        <v>133000000</v>
      </c>
    </row>
    <row r="56" spans="1:10">
      <c r="A56" s="4" t="s">
        <v>913</v>
      </c>
    </row>
    <row r="57" spans="1:10">
      <c r="A57" s="3" t="s">
        <v>865</v>
      </c>
    </row>
    <row r="58" spans="1:10">
      <c r="A58" s="4" t="s">
        <v>914</v>
      </c>
      <c r="G58" s="7" t="n">
        <v>0</v>
      </c>
      <c r="H58" s="7" t="n">
        <v>0</v>
      </c>
    </row>
    <row r="59" spans="1:10">
      <c r="A59" s="4" t="s">
        <v>876</v>
      </c>
      <c r="G59" s="4" t="s">
        <v>906</v>
      </c>
      <c r="H59" s="4" t="s">
        <v>832</v>
      </c>
    </row>
    <row r="60" spans="1:10">
      <c r="A60" s="4" t="s">
        <v>881</v>
      </c>
      <c r="G60" s="4" t="s">
        <v>915</v>
      </c>
      <c r="H60" s="4" t="s">
        <v>916</v>
      </c>
    </row>
    <row r="61" spans="1:10">
      <c r="A61" s="4" t="s">
        <v>890</v>
      </c>
      <c r="G61" s="4" t="s">
        <v>917</v>
      </c>
      <c r="H61" s="4" t="s">
        <v>918</v>
      </c>
    </row>
    <row r="62" spans="1:10">
      <c r="A62" s="4" t="s">
        <v>919</v>
      </c>
    </row>
    <row r="63" spans="1:10">
      <c r="A63" s="3" t="s">
        <v>865</v>
      </c>
    </row>
    <row r="64" spans="1:10">
      <c r="A64" s="4" t="s">
        <v>873</v>
      </c>
      <c r="G64" s="7" t="n">
        <v>-100000000</v>
      </c>
    </row>
    <row r="65" spans="1:10">
      <c r="A65" s="4" t="s">
        <v>920</v>
      </c>
    </row>
    <row r="66" spans="1:10">
      <c r="A66" s="3" t="s">
        <v>865</v>
      </c>
    </row>
    <row r="67" spans="1:10">
      <c r="A67" s="4" t="s">
        <v>873</v>
      </c>
      <c r="H67" s="7" t="n">
        <v>-10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5</v>
      </c>
    </row>
    <row r="2" spans="1:3">
      <c r="A2" s="4" t="s">
        <v>904</v>
      </c>
    </row>
    <row r="3" spans="1:3">
      <c r="A3" s="3" t="s">
        <v>865</v>
      </c>
    </row>
    <row r="4" spans="1:3">
      <c r="A4" s="4" t="s">
        <v>922</v>
      </c>
      <c r="B4" s="7" t="n">
        <v>2642475</v>
      </c>
      <c r="C4" s="7" t="n">
        <v>2426048</v>
      </c>
    </row>
    <row r="5" spans="1:3">
      <c r="A5" s="4" t="s">
        <v>923</v>
      </c>
      <c r="B5" s="4" t="s">
        <v>924</v>
      </c>
      <c r="C5" s="4" t="s">
        <v>925</v>
      </c>
    </row>
    <row r="6" spans="1:3">
      <c r="A6" s="4" t="s">
        <v>926</v>
      </c>
      <c r="B6" s="7" t="n">
        <v>1332052</v>
      </c>
      <c r="C6" s="7" t="n">
        <v>1123430</v>
      </c>
    </row>
    <row r="7" spans="1:3">
      <c r="A7" s="4" t="s">
        <v>876</v>
      </c>
      <c r="B7" s="4" t="s">
        <v>906</v>
      </c>
      <c r="C7" s="4" t="s">
        <v>832</v>
      </c>
    </row>
    <row r="8" spans="1:3">
      <c r="A8" s="4" t="s">
        <v>927</v>
      </c>
      <c r="B8" s="7" t="n">
        <v>1462645</v>
      </c>
      <c r="C8" s="7" t="n">
        <v>1367583</v>
      </c>
    </row>
    <row r="9" spans="1:3">
      <c r="A9" s="4" t="s">
        <v>928</v>
      </c>
      <c r="B9" s="4" t="s">
        <v>885</v>
      </c>
      <c r="C9" s="4" t="s">
        <v>885</v>
      </c>
    </row>
    <row r="10" spans="1:3">
      <c r="A10" s="4" t="s">
        <v>929</v>
      </c>
      <c r="B10" s="7" t="n">
        <v>1358171</v>
      </c>
      <c r="C10" s="7" t="n">
        <v>1269965</v>
      </c>
    </row>
    <row r="11" spans="1:3">
      <c r="A11" s="4" t="s">
        <v>930</v>
      </c>
      <c r="B11" s="4" t="s">
        <v>931</v>
      </c>
      <c r="C11" s="4" t="s">
        <v>931</v>
      </c>
    </row>
    <row r="12" spans="1:3">
      <c r="A12" s="4" t="s">
        <v>932</v>
      </c>
      <c r="B12" s="7" t="n">
        <v>2786961</v>
      </c>
      <c r="C12" s="7" t="n">
        <v>2570534</v>
      </c>
    </row>
    <row r="13" spans="1:3">
      <c r="A13" s="4" t="s">
        <v>933</v>
      </c>
      <c r="B13" s="4" t="s">
        <v>934</v>
      </c>
      <c r="C13" s="4" t="s">
        <v>935</v>
      </c>
    </row>
    <row r="14" spans="1:3">
      <c r="A14" s="4" t="s">
        <v>936</v>
      </c>
      <c r="B14" s="7" t="n">
        <v>1645476</v>
      </c>
      <c r="C14" s="7" t="n">
        <v>1416499</v>
      </c>
    </row>
    <row r="15" spans="1:3">
      <c r="A15" s="4" t="s">
        <v>937</v>
      </c>
      <c r="B15" s="4" t="s">
        <v>938</v>
      </c>
      <c r="C15" s="4" t="s">
        <v>939</v>
      </c>
    </row>
    <row r="16" spans="1:3">
      <c r="A16" s="4" t="s">
        <v>940</v>
      </c>
      <c r="B16" s="7" t="n">
        <v>1776069</v>
      </c>
      <c r="C16" s="7" t="n">
        <v>1660637</v>
      </c>
    </row>
    <row r="17" spans="1:3">
      <c r="A17" s="4" t="s">
        <v>941</v>
      </c>
      <c r="B17" s="4" t="s">
        <v>887</v>
      </c>
      <c r="C17" s="4" t="s">
        <v>887</v>
      </c>
    </row>
    <row r="18" spans="1:3">
      <c r="A18" s="4" t="s">
        <v>942</v>
      </c>
      <c r="B18" s="7" t="n">
        <v>1671595</v>
      </c>
      <c r="C18" s="7" t="n">
        <v>1563033</v>
      </c>
    </row>
    <row r="19" spans="1:3">
      <c r="A19" s="4" t="s">
        <v>943</v>
      </c>
      <c r="B19" s="4" t="s">
        <v>882</v>
      </c>
      <c r="C19" s="4" t="s">
        <v>882</v>
      </c>
    </row>
    <row r="20" spans="1:3">
      <c r="A20" s="4" t="s">
        <v>944</v>
      </c>
      <c r="B20" s="7" t="n">
        <v>3152593</v>
      </c>
      <c r="C20" s="7" t="n">
        <v>2959326</v>
      </c>
    </row>
    <row r="21" spans="1:3">
      <c r="A21" s="4" t="s">
        <v>945</v>
      </c>
      <c r="B21" s="4" t="s">
        <v>907</v>
      </c>
      <c r="C21" s="4" t="s">
        <v>908</v>
      </c>
    </row>
    <row r="22" spans="1:3">
      <c r="A22" s="4" t="s">
        <v>946</v>
      </c>
      <c r="B22" s="7" t="n">
        <v>2063375</v>
      </c>
      <c r="C22" s="7" t="n">
        <v>1807257</v>
      </c>
    </row>
    <row r="23" spans="1:3">
      <c r="A23" s="4" t="s">
        <v>947</v>
      </c>
      <c r="B23" s="4" t="s">
        <v>948</v>
      </c>
      <c r="C23" s="4" t="s">
        <v>949</v>
      </c>
    </row>
    <row r="24" spans="1:3">
      <c r="A24" s="4" t="s">
        <v>950</v>
      </c>
      <c r="B24" s="7" t="n">
        <v>2193968</v>
      </c>
      <c r="C24" s="7" t="n">
        <v>2051375</v>
      </c>
    </row>
    <row r="25" spans="1:3">
      <c r="A25" s="4" t="s">
        <v>951</v>
      </c>
      <c r="B25" s="4" t="s">
        <v>889</v>
      </c>
      <c r="C25" s="4" t="s">
        <v>889</v>
      </c>
    </row>
    <row r="26" spans="1:3">
      <c r="A26" s="4" t="s">
        <v>952</v>
      </c>
      <c r="B26" s="7" t="n">
        <v>2089494</v>
      </c>
      <c r="C26" s="7" t="n">
        <v>1953792</v>
      </c>
    </row>
    <row r="27" spans="1:3">
      <c r="A27" s="4" t="s">
        <v>953</v>
      </c>
      <c r="B27" s="4" t="s">
        <v>570</v>
      </c>
      <c r="C27" s="4" t="s">
        <v>570</v>
      </c>
    </row>
    <row r="28" spans="1:3">
      <c r="A28" s="4" t="s">
        <v>954</v>
      </c>
      <c r="B28" s="7" t="n">
        <v>2786961</v>
      </c>
      <c r="C28" s="7" t="n">
        <v>2570534</v>
      </c>
    </row>
    <row r="29" spans="1:3">
      <c r="A29" s="4" t="s">
        <v>955</v>
      </c>
      <c r="B29" s="4" t="s">
        <v>909</v>
      </c>
      <c r="C29" s="4" t="s">
        <v>910</v>
      </c>
    </row>
    <row r="30" spans="1:3">
      <c r="A30" s="4" t="s">
        <v>956</v>
      </c>
      <c r="B30" s="7" t="n">
        <v>1231028</v>
      </c>
      <c r="C30" s="7" t="n">
        <v>1215227</v>
      </c>
    </row>
    <row r="31" spans="1:3">
      <c r="A31" s="4" t="s">
        <v>957</v>
      </c>
      <c r="B31" s="4" t="s">
        <v>891</v>
      </c>
      <c r="C31" s="4" t="s">
        <v>891</v>
      </c>
    </row>
    <row r="32" spans="1:3">
      <c r="A32" s="4" t="s">
        <v>958</v>
      </c>
      <c r="B32" s="7" t="n">
        <v>1231028</v>
      </c>
      <c r="C32" s="7" t="n">
        <v>1215186</v>
      </c>
    </row>
    <row r="33" spans="1:3">
      <c r="A33" s="4" t="s">
        <v>959</v>
      </c>
      <c r="B33" s="4" t="s">
        <v>891</v>
      </c>
      <c r="C33" s="4" t="s">
        <v>891</v>
      </c>
    </row>
    <row r="34" spans="1:3">
      <c r="A34" s="4" t="s">
        <v>960</v>
      </c>
      <c r="B34" s="7" t="n">
        <v>1538785</v>
      </c>
      <c r="C34" s="7" t="n">
        <v>1519034</v>
      </c>
    </row>
    <row r="35" spans="1:3">
      <c r="A35" s="4" t="s">
        <v>961</v>
      </c>
      <c r="B35" s="4" t="s">
        <v>962</v>
      </c>
      <c r="C35" s="4" t="s">
        <v>962</v>
      </c>
    </row>
    <row r="36" spans="1:3">
      <c r="A36" s="4" t="s">
        <v>913</v>
      </c>
    </row>
    <row r="37" spans="1:3">
      <c r="A37" s="3" t="s">
        <v>865</v>
      </c>
    </row>
    <row r="38" spans="1:3">
      <c r="A38" s="4" t="s">
        <v>922</v>
      </c>
      <c r="B38" s="7" t="n">
        <v>2743973</v>
      </c>
      <c r="C38" s="7" t="n">
        <v>2518999</v>
      </c>
    </row>
    <row r="39" spans="1:3">
      <c r="A39" s="4" t="s">
        <v>923</v>
      </c>
      <c r="B39" s="4" t="s">
        <v>963</v>
      </c>
      <c r="C39" s="4" t="s">
        <v>964</v>
      </c>
    </row>
    <row r="40" spans="1:3">
      <c r="A40" s="4" t="s">
        <v>926</v>
      </c>
      <c r="B40" s="7" t="n">
        <v>1328180</v>
      </c>
      <c r="C40" s="7" t="n">
        <v>1120663</v>
      </c>
    </row>
    <row r="41" spans="1:3">
      <c r="A41" s="4" t="s">
        <v>876</v>
      </c>
      <c r="B41" s="4" t="s">
        <v>906</v>
      </c>
      <c r="C41" s="4" t="s">
        <v>832</v>
      </c>
    </row>
    <row r="42" spans="1:3">
      <c r="A42" s="4" t="s">
        <v>927</v>
      </c>
      <c r="B42" s="7" t="n">
        <v>1458393</v>
      </c>
      <c r="C42" s="7" t="n">
        <v>1364214</v>
      </c>
    </row>
    <row r="43" spans="1:3">
      <c r="A43" s="4" t="s">
        <v>928</v>
      </c>
      <c r="B43" s="4" t="s">
        <v>885</v>
      </c>
      <c r="C43" s="4" t="s">
        <v>885</v>
      </c>
    </row>
    <row r="44" spans="1:3">
      <c r="A44" s="4" t="s">
        <v>929</v>
      </c>
      <c r="B44" s="7" t="n">
        <v>1354222</v>
      </c>
      <c r="C44" s="7" t="n">
        <v>1266836</v>
      </c>
    </row>
    <row r="45" spans="1:3">
      <c r="A45" s="4" t="s">
        <v>930</v>
      </c>
      <c r="B45" s="4" t="s">
        <v>931</v>
      </c>
      <c r="C45" s="4" t="s">
        <v>931</v>
      </c>
    </row>
    <row r="46" spans="1:3">
      <c r="A46" s="4" t="s">
        <v>932</v>
      </c>
      <c r="B46" s="7" t="n">
        <v>2743973</v>
      </c>
      <c r="C46" s="7" t="n">
        <v>2518999</v>
      </c>
    </row>
    <row r="47" spans="1:3">
      <c r="A47" s="4" t="s">
        <v>933</v>
      </c>
      <c r="B47" s="4" t="s">
        <v>963</v>
      </c>
      <c r="C47" s="4" t="s">
        <v>964</v>
      </c>
    </row>
    <row r="48" spans="1:3">
      <c r="A48" s="4" t="s">
        <v>936</v>
      </c>
      <c r="B48" s="7" t="n">
        <v>1640693</v>
      </c>
      <c r="C48" s="7" t="n">
        <v>1413010</v>
      </c>
    </row>
    <row r="49" spans="1:3">
      <c r="A49" s="4" t="s">
        <v>937</v>
      </c>
      <c r="B49" s="4" t="s">
        <v>938</v>
      </c>
      <c r="C49" s="4" t="s">
        <v>939</v>
      </c>
    </row>
    <row r="50" spans="1:3">
      <c r="A50" s="4" t="s">
        <v>940</v>
      </c>
      <c r="B50" s="7" t="n">
        <v>1770906</v>
      </c>
      <c r="C50" s="7" t="n">
        <v>1656546</v>
      </c>
    </row>
    <row r="51" spans="1:3">
      <c r="A51" s="4" t="s">
        <v>941</v>
      </c>
      <c r="B51" s="4" t="s">
        <v>887</v>
      </c>
      <c r="C51" s="4" t="s">
        <v>887</v>
      </c>
    </row>
    <row r="52" spans="1:3">
      <c r="A52" s="4" t="s">
        <v>942</v>
      </c>
      <c r="B52" s="7" t="n">
        <v>1666735</v>
      </c>
      <c r="C52" s="7" t="n">
        <v>1559183</v>
      </c>
    </row>
    <row r="53" spans="1:3">
      <c r="A53" s="4" t="s">
        <v>943</v>
      </c>
      <c r="B53" s="4" t="s">
        <v>882</v>
      </c>
      <c r="C53" s="4" t="s">
        <v>882</v>
      </c>
    </row>
    <row r="54" spans="1:3">
      <c r="A54" s="4" t="s">
        <v>944</v>
      </c>
      <c r="B54" s="7" t="n">
        <v>2876605</v>
      </c>
      <c r="C54" s="7" t="n">
        <v>2674791</v>
      </c>
    </row>
    <row r="55" spans="1:3">
      <c r="A55" s="4" t="s">
        <v>945</v>
      </c>
      <c r="B55" s="4" t="s">
        <v>915</v>
      </c>
      <c r="C55" s="4" t="s">
        <v>916</v>
      </c>
    </row>
    <row r="56" spans="1:3">
      <c r="A56" s="4" t="s">
        <v>946</v>
      </c>
      <c r="B56" s="7" t="n">
        <v>2057376</v>
      </c>
      <c r="C56" s="7" t="n">
        <v>1802805</v>
      </c>
    </row>
    <row r="57" spans="1:3">
      <c r="A57" s="4" t="s">
        <v>947</v>
      </c>
      <c r="B57" s="4" t="s">
        <v>948</v>
      </c>
      <c r="C57" s="4" t="s">
        <v>949</v>
      </c>
    </row>
    <row r="58" spans="1:3">
      <c r="A58" s="4" t="s">
        <v>950</v>
      </c>
      <c r="B58" s="7" t="n">
        <v>2187590</v>
      </c>
      <c r="C58" s="7" t="n">
        <v>2046321</v>
      </c>
    </row>
    <row r="59" spans="1:3">
      <c r="A59" s="4" t="s">
        <v>951</v>
      </c>
      <c r="B59" s="4" t="s">
        <v>889</v>
      </c>
      <c r="C59" s="4" t="s">
        <v>889</v>
      </c>
    </row>
    <row r="60" spans="1:3">
      <c r="A60" s="4" t="s">
        <v>952</v>
      </c>
      <c r="B60" s="7" t="n">
        <v>2083419</v>
      </c>
      <c r="C60" s="7" t="n">
        <v>1948979</v>
      </c>
    </row>
    <row r="61" spans="1:3">
      <c r="A61" s="4" t="s">
        <v>953</v>
      </c>
      <c r="B61" s="4" t="s">
        <v>570</v>
      </c>
      <c r="C61" s="4" t="s">
        <v>570</v>
      </c>
    </row>
    <row r="62" spans="1:3">
      <c r="A62" s="4" t="s">
        <v>954</v>
      </c>
      <c r="B62" s="7" t="n">
        <v>2743973</v>
      </c>
      <c r="C62" s="7" t="n">
        <v>2518999</v>
      </c>
    </row>
    <row r="63" spans="1:3">
      <c r="A63" s="4" t="s">
        <v>955</v>
      </c>
      <c r="B63" s="4" t="s">
        <v>917</v>
      </c>
      <c r="C63" s="4" t="s">
        <v>918</v>
      </c>
    </row>
    <row r="64" spans="1:3">
      <c r="A64" s="4" t="s">
        <v>956</v>
      </c>
      <c r="B64" s="7" t="n">
        <v>1229650</v>
      </c>
      <c r="C64" s="7" t="n">
        <v>1214295</v>
      </c>
    </row>
    <row r="65" spans="1:3">
      <c r="A65" s="4" t="s">
        <v>957</v>
      </c>
      <c r="B65" s="4" t="s">
        <v>891</v>
      </c>
      <c r="C65" s="4" t="s">
        <v>891</v>
      </c>
    </row>
    <row r="66" spans="1:3">
      <c r="A66" s="4" t="s">
        <v>958</v>
      </c>
      <c r="B66" s="7" t="n">
        <v>1229650</v>
      </c>
      <c r="C66" s="7" t="n">
        <v>1214254</v>
      </c>
    </row>
    <row r="67" spans="1:3">
      <c r="A67" s="4" t="s">
        <v>959</v>
      </c>
      <c r="B67" s="4" t="s">
        <v>891</v>
      </c>
      <c r="C67" s="4" t="s">
        <v>891</v>
      </c>
    </row>
    <row r="68" spans="1:3">
      <c r="A68" s="4" t="s">
        <v>960</v>
      </c>
      <c r="B68" s="7" t="n">
        <v>1537062</v>
      </c>
      <c r="C68" s="7" t="n">
        <v>1517869</v>
      </c>
    </row>
    <row r="69" spans="1:3">
      <c r="A69" s="4" t="s">
        <v>961</v>
      </c>
      <c r="B69" s="4" t="s">
        <v>962</v>
      </c>
      <c r="C69" s="4" t="s">
        <v>9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5</v>
      </c>
      <c r="D2" s="2" t="s">
        <v>81</v>
      </c>
    </row>
    <row r="3" spans="1:4">
      <c r="A3" s="3" t="s">
        <v>231</v>
      </c>
    </row>
    <row r="4" spans="1:4">
      <c r="A4" s="4" t="s">
        <v>115</v>
      </c>
      <c r="B4" s="7" t="n">
        <v>454918</v>
      </c>
      <c r="C4" s="7" t="n">
        <v>364149</v>
      </c>
      <c r="D4" s="7" t="n">
        <v>304261</v>
      </c>
    </row>
    <row r="5" spans="1:4">
      <c r="A5" s="4" t="s">
        <v>966</v>
      </c>
      <c r="B5" s="5" t="n">
        <v>8063</v>
      </c>
      <c r="C5" s="5" t="n">
        <v>8063</v>
      </c>
      <c r="D5" s="5" t="n">
        <v>8063</v>
      </c>
    </row>
    <row r="6" spans="1:4">
      <c r="A6" s="4" t="s">
        <v>117</v>
      </c>
      <c r="B6" s="5" t="n">
        <v>446855</v>
      </c>
      <c r="C6" s="5" t="n">
        <v>356086</v>
      </c>
      <c r="D6" s="5" t="n">
        <v>296198</v>
      </c>
    </row>
    <row r="7" spans="1:4">
      <c r="A7" s="4" t="s">
        <v>967</v>
      </c>
      <c r="B7" s="5" t="n">
        <v>3169</v>
      </c>
      <c r="C7" s="5" t="n">
        <v>2016</v>
      </c>
      <c r="D7" s="5" t="n">
        <v>1145</v>
      </c>
    </row>
    <row r="8" spans="1:4">
      <c r="A8" s="4" t="s">
        <v>968</v>
      </c>
      <c r="B8" s="5" t="n">
        <v>164268</v>
      </c>
      <c r="C8" s="5" t="n">
        <v>143356</v>
      </c>
      <c r="D8" s="5" t="n">
        <v>134374</v>
      </c>
    </row>
    <row r="9" spans="1:4">
      <c r="A9" s="4" t="s">
        <v>969</v>
      </c>
      <c r="B9" s="5" t="n">
        <v>279418</v>
      </c>
      <c r="C9" s="5" t="n">
        <v>210714</v>
      </c>
      <c r="D9" s="5" t="n">
        <v>160679</v>
      </c>
    </row>
    <row r="10" spans="1:4">
      <c r="A10" s="4" t="s">
        <v>970</v>
      </c>
      <c r="B10" s="7" t="n">
        <v>443686</v>
      </c>
      <c r="C10" s="7" t="n">
        <v>354070</v>
      </c>
      <c r="D10" s="7" t="n">
        <v>295053</v>
      </c>
    </row>
    <row r="11" spans="1:4">
      <c r="A11" s="4" t="s">
        <v>971</v>
      </c>
      <c r="B11" s="5" t="n">
        <v>63704508</v>
      </c>
      <c r="C11" s="5" t="n">
        <v>63693927</v>
      </c>
      <c r="D11" s="5" t="n">
        <v>62376260</v>
      </c>
    </row>
    <row r="12" spans="1:4">
      <c r="A12" s="4" t="s">
        <v>972</v>
      </c>
      <c r="B12" s="5" t="n">
        <v>982208</v>
      </c>
      <c r="C12" s="5" t="n">
        <v>968161</v>
      </c>
      <c r="D12" s="5" t="n">
        <v>592615</v>
      </c>
    </row>
    <row r="13" spans="1:4">
      <c r="A13" s="4" t="s">
        <v>973</v>
      </c>
      <c r="B13" s="5" t="n">
        <v>64686716</v>
      </c>
      <c r="C13" s="5" t="n">
        <v>64662088</v>
      </c>
      <c r="D13" s="5" t="n">
        <v>629688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5</v>
      </c>
      <c r="D2" s="2" t="s">
        <v>81</v>
      </c>
    </row>
    <row r="3" spans="1:4">
      <c r="A3" s="3" t="s">
        <v>975</v>
      </c>
    </row>
    <row r="4" spans="1:4">
      <c r="A4" s="4" t="s">
        <v>976</v>
      </c>
      <c r="B4" s="7" t="n">
        <v>12400000</v>
      </c>
      <c r="C4" s="7" t="n">
        <v>12700000</v>
      </c>
      <c r="D4" s="7" t="n">
        <v>11600000</v>
      </c>
    </row>
    <row r="5" spans="1:4">
      <c r="A5" s="4" t="s">
        <v>977</v>
      </c>
      <c r="B5" s="7" t="n">
        <v>5600000</v>
      </c>
    </row>
    <row r="6" spans="1:4">
      <c r="A6" s="4" t="s">
        <v>978</v>
      </c>
      <c r="B6" s="4" t="s">
        <v>979</v>
      </c>
    </row>
    <row r="7" spans="1:4">
      <c r="A7" s="4" t="s">
        <v>980</v>
      </c>
      <c r="B7" s="4" t="s">
        <v>981</v>
      </c>
    </row>
    <row r="8" spans="1:4">
      <c r="A8" s="4" t="s">
        <v>982</v>
      </c>
      <c r="B8" s="4" t="s">
        <v>939</v>
      </c>
      <c r="C8" s="4" t="s">
        <v>939</v>
      </c>
      <c r="D8" s="4" t="s">
        <v>939</v>
      </c>
    </row>
    <row r="9" spans="1:4">
      <c r="A9" s="4" t="s">
        <v>983</v>
      </c>
      <c r="B9" s="7" t="n">
        <v>1100000</v>
      </c>
    </row>
    <row r="10" spans="1:4">
      <c r="A10" s="4" t="s">
        <v>984</v>
      </c>
      <c r="C10" s="4" t="s">
        <v>985</v>
      </c>
    </row>
    <row r="11" spans="1:4">
      <c r="A11" s="4" t="s">
        <v>986</v>
      </c>
      <c r="C11" s="4" t="s">
        <v>987</v>
      </c>
    </row>
    <row r="12" spans="1:4">
      <c r="A12" s="4" t="s">
        <v>988</v>
      </c>
      <c r="B12" s="4" t="s">
        <v>989</v>
      </c>
    </row>
    <row r="13" spans="1:4">
      <c r="A13" s="4" t="s">
        <v>990</v>
      </c>
      <c r="B13" s="4" t="s">
        <v>880</v>
      </c>
    </row>
    <row r="14" spans="1:4">
      <c r="A14" s="4" t="s">
        <v>991</v>
      </c>
      <c r="B14" s="7" t="n">
        <v>15000000</v>
      </c>
      <c r="C14" s="7" t="n">
        <v>14300000</v>
      </c>
      <c r="D14" s="7" t="n">
        <v>13600000</v>
      </c>
    </row>
    <row r="15" spans="1:4">
      <c r="A15" s="4" t="s">
        <v>992</v>
      </c>
      <c r="B15" s="5" t="n">
        <v>3</v>
      </c>
    </row>
    <row r="16" spans="1:4">
      <c r="A16" s="4" t="s">
        <v>993</v>
      </c>
      <c r="B16" s="5" t="n">
        <v>1264277</v>
      </c>
    </row>
    <row r="17" spans="1:4">
      <c r="A17" s="4" t="s">
        <v>994</v>
      </c>
      <c r="B17" s="7" t="n">
        <v>57400000</v>
      </c>
    </row>
    <row r="18" spans="1:4">
      <c r="A18" s="4" t="s">
        <v>995</v>
      </c>
      <c r="B18" s="5" t="n">
        <v>53000000</v>
      </c>
    </row>
    <row r="19" spans="1:4">
      <c r="A19" s="4" t="s">
        <v>996</v>
      </c>
      <c r="B19" s="8" t="n">
        <v>0.67</v>
      </c>
      <c r="C19" s="8" t="n">
        <v>0.57</v>
      </c>
      <c r="D19" s="8" t="n">
        <v>0.54</v>
      </c>
    </row>
    <row r="20" spans="1:4">
      <c r="A20" s="4" t="s">
        <v>997</v>
      </c>
      <c r="B20" s="4" t="s">
        <v>998</v>
      </c>
      <c r="C20" s="4" t="s">
        <v>999</v>
      </c>
      <c r="D20" s="4" t="s">
        <v>1000</v>
      </c>
    </row>
    <row r="21" spans="1:4">
      <c r="A21" s="4" t="s">
        <v>1001</v>
      </c>
    </row>
    <row r="22" spans="1:4">
      <c r="A22" s="3" t="s">
        <v>975</v>
      </c>
    </row>
    <row r="23" spans="1:4">
      <c r="A23" s="4" t="s">
        <v>1002</v>
      </c>
      <c r="B23" s="5" t="n">
        <v>30466</v>
      </c>
      <c r="C23" s="5" t="n">
        <v>24162</v>
      </c>
      <c r="D23" s="5" t="n">
        <v>29240</v>
      </c>
    </row>
    <row r="24" spans="1:4">
      <c r="A24" s="4" t="s">
        <v>1003</v>
      </c>
      <c r="B24" s="4" t="s">
        <v>568</v>
      </c>
    </row>
    <row r="25" spans="1:4">
      <c r="A25" s="4" t="s">
        <v>1004</v>
      </c>
      <c r="B25" s="4" t="s">
        <v>1005</v>
      </c>
    </row>
    <row r="26" spans="1:4">
      <c r="A26" s="4" t="s">
        <v>1006</v>
      </c>
      <c r="B26" s="4" t="s">
        <v>989</v>
      </c>
    </row>
    <row r="27" spans="1:4">
      <c r="A27" s="4" t="s">
        <v>1007</v>
      </c>
      <c r="B27" s="4" t="s">
        <v>1008</v>
      </c>
    </row>
    <row r="28" spans="1:4">
      <c r="A28" s="4" t="s">
        <v>1009</v>
      </c>
    </row>
    <row r="29" spans="1:4">
      <c r="A29" s="3" t="s">
        <v>975</v>
      </c>
    </row>
    <row r="30" spans="1:4">
      <c r="A30" s="4" t="s">
        <v>1002</v>
      </c>
      <c r="B30" s="5" t="n">
        <v>0</v>
      </c>
      <c r="C30" s="5" t="n">
        <v>0</v>
      </c>
      <c r="D30" s="5" t="n">
        <v>0</v>
      </c>
    </row>
    <row r="31" spans="1:4">
      <c r="A31" s="4" t="s">
        <v>1010</v>
      </c>
    </row>
    <row r="32" spans="1:4">
      <c r="A32" s="3" t="s">
        <v>975</v>
      </c>
    </row>
    <row r="33" spans="1:4">
      <c r="A33" s="4" t="s">
        <v>1011</v>
      </c>
      <c r="B33" s="4" t="s">
        <v>1012</v>
      </c>
    </row>
    <row r="34" spans="1:4">
      <c r="A34" s="4" t="s">
        <v>1013</v>
      </c>
    </row>
    <row r="35" spans="1:4">
      <c r="A35" s="3" t="s">
        <v>975</v>
      </c>
    </row>
    <row r="36" spans="1:4">
      <c r="A36" s="4" t="s">
        <v>1011</v>
      </c>
      <c r="B36" s="4" t="s">
        <v>1014</v>
      </c>
    </row>
    <row r="37" spans="1:4">
      <c r="A37" s="4" t="s">
        <v>1015</v>
      </c>
    </row>
    <row r="38" spans="1:4">
      <c r="A38" s="3" t="s">
        <v>975</v>
      </c>
    </row>
    <row r="39" spans="1:4">
      <c r="A39" s="4" t="s">
        <v>1016</v>
      </c>
      <c r="B39" s="4" t="s">
        <v>764</v>
      </c>
      <c r="C39" s="4" t="s">
        <v>764</v>
      </c>
      <c r="D39" s="4" t="s">
        <v>764</v>
      </c>
    </row>
    <row r="40" spans="1:4">
      <c r="A40" s="4" t="s">
        <v>1017</v>
      </c>
      <c r="B40" s="4" t="s">
        <v>896</v>
      </c>
      <c r="C40" s="4" t="s">
        <v>896</v>
      </c>
      <c r="D40" s="4" t="s">
        <v>896</v>
      </c>
    </row>
    <row r="41" spans="1:4">
      <c r="A41" s="4" t="s">
        <v>1018</v>
      </c>
    </row>
    <row r="42" spans="1:4">
      <c r="A42" s="3" t="s">
        <v>975</v>
      </c>
    </row>
    <row r="43" spans="1:4">
      <c r="A43" s="4" t="s">
        <v>1016</v>
      </c>
      <c r="B43" s="4" t="s">
        <v>764</v>
      </c>
      <c r="C43" s="4" t="s">
        <v>764</v>
      </c>
      <c r="D43" s="4" t="s">
        <v>764</v>
      </c>
    </row>
    <row r="44" spans="1:4">
      <c r="A44" s="4" t="s">
        <v>1019</v>
      </c>
      <c r="B44" s="4" t="s">
        <v>896</v>
      </c>
      <c r="C44" s="4" t="s">
        <v>896</v>
      </c>
      <c r="D44" s="4" t="s">
        <v>896</v>
      </c>
    </row>
    <row r="45" spans="1:4">
      <c r="A45" s="4" t="s">
        <v>1020</v>
      </c>
    </row>
    <row r="46" spans="1:4">
      <c r="A46" s="3" t="s">
        <v>975</v>
      </c>
    </row>
    <row r="47" spans="1:4">
      <c r="A47" s="4" t="s">
        <v>1016</v>
      </c>
      <c r="B47" s="4" t="s">
        <v>764</v>
      </c>
      <c r="C47" s="4" t="s">
        <v>764</v>
      </c>
      <c r="D47" s="4" t="s">
        <v>764</v>
      </c>
    </row>
    <row r="48" spans="1:4">
      <c r="A48" s="4" t="s">
        <v>1017</v>
      </c>
      <c r="B48" s="4" t="s">
        <v>896</v>
      </c>
      <c r="C48" s="4" t="s">
        <v>896</v>
      </c>
      <c r="D48" s="4" t="s">
        <v>896</v>
      </c>
    </row>
    <row r="49" spans="1:4">
      <c r="A49" s="4" t="s">
        <v>1021</v>
      </c>
    </row>
    <row r="50" spans="1:4">
      <c r="A50" s="3" t="s">
        <v>975</v>
      </c>
    </row>
    <row r="51" spans="1:4">
      <c r="A51" s="4" t="s">
        <v>1016</v>
      </c>
      <c r="B51" s="4" t="s">
        <v>764</v>
      </c>
      <c r="C51" s="4" t="s">
        <v>764</v>
      </c>
      <c r="D51" s="4" t="s">
        <v>764</v>
      </c>
    </row>
    <row r="52" spans="1:4">
      <c r="A52" s="4" t="s">
        <v>1019</v>
      </c>
      <c r="B52" s="4" t="s">
        <v>896</v>
      </c>
      <c r="C52" s="4" t="s">
        <v>896</v>
      </c>
      <c r="D52" s="4" t="s">
        <v>896</v>
      </c>
    </row>
    <row r="53" spans="1:4">
      <c r="A53" s="4" t="s">
        <v>1022</v>
      </c>
    </row>
    <row r="54" spans="1:4">
      <c r="A54" s="3" t="s">
        <v>975</v>
      </c>
    </row>
    <row r="55" spans="1:4">
      <c r="A55" s="4" t="s">
        <v>1002</v>
      </c>
      <c r="B55" s="5" t="n">
        <v>0</v>
      </c>
      <c r="C55" s="5" t="n">
        <v>0</v>
      </c>
      <c r="D55" s="5" t="n">
        <v>0</v>
      </c>
    </row>
    <row r="56" spans="1:4">
      <c r="A56" s="4" t="s">
        <v>464</v>
      </c>
    </row>
    <row r="57" spans="1:4">
      <c r="A57" s="3" t="s">
        <v>975</v>
      </c>
    </row>
    <row r="58" spans="1:4">
      <c r="A58" s="4" t="s">
        <v>1023</v>
      </c>
      <c r="B58" s="4" t="s">
        <v>1024</v>
      </c>
    </row>
    <row r="59" spans="1:4">
      <c r="A59" s="4" t="s">
        <v>467</v>
      </c>
    </row>
    <row r="60" spans="1:4">
      <c r="A60" s="3" t="s">
        <v>975</v>
      </c>
    </row>
    <row r="61" spans="1:4">
      <c r="A61" s="4" t="s">
        <v>1023</v>
      </c>
      <c r="B61" s="4" t="s">
        <v>1005</v>
      </c>
    </row>
    <row r="62" spans="1:4">
      <c r="A62" s="4" t="s">
        <v>1025</v>
      </c>
    </row>
    <row r="63" spans="1:4">
      <c r="A63" s="3" t="s">
        <v>975</v>
      </c>
    </row>
    <row r="64" spans="1:4">
      <c r="A64" s="4" t="s">
        <v>1002</v>
      </c>
      <c r="B64" s="5" t="n">
        <v>45703</v>
      </c>
      <c r="C64" s="5" t="n">
        <v>36246</v>
      </c>
      <c r="D64" s="5" t="n">
        <v>43860</v>
      </c>
    </row>
    <row r="65" spans="1:4">
      <c r="A65" s="4" t="s">
        <v>1026</v>
      </c>
      <c r="B65" s="8" t="n">
        <v>82.55</v>
      </c>
      <c r="C65" s="8" t="n">
        <v>79.91</v>
      </c>
      <c r="D65" s="8" t="n">
        <v>6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5</v>
      </c>
      <c r="D2" s="2" t="s">
        <v>81</v>
      </c>
    </row>
    <row r="3" spans="1:4">
      <c r="A3" s="3" t="s">
        <v>234</v>
      </c>
    </row>
    <row r="4" spans="1:4">
      <c r="A4" s="4" t="s">
        <v>1028</v>
      </c>
      <c r="B4" s="7" t="n">
        <v>168450</v>
      </c>
      <c r="C4" s="7" t="n">
        <v>157214</v>
      </c>
      <c r="D4" s="7" t="n">
        <v>163270</v>
      </c>
    </row>
    <row r="5" spans="1:4">
      <c r="A5" s="4" t="s">
        <v>1029</v>
      </c>
      <c r="B5" s="5" t="n">
        <v>-7739</v>
      </c>
      <c r="C5" s="5" t="n">
        <v>23518</v>
      </c>
      <c r="D5" s="5" t="n">
        <v>5174</v>
      </c>
    </row>
    <row r="6" spans="1:4">
      <c r="A6" s="4" t="s">
        <v>1030</v>
      </c>
      <c r="B6" s="5" t="n">
        <v>1077</v>
      </c>
      <c r="C6" s="5" t="n">
        <v>1049</v>
      </c>
      <c r="D6" s="5" t="n">
        <v>4819</v>
      </c>
    </row>
    <row r="7" spans="1:4">
      <c r="A7" s="4" t="s">
        <v>1031</v>
      </c>
      <c r="B7" s="5" t="n">
        <v>-8968</v>
      </c>
      <c r="C7" s="5" t="n">
        <v>-13331</v>
      </c>
      <c r="D7" s="5" t="n">
        <v>-16049</v>
      </c>
    </row>
    <row r="8" spans="1:4">
      <c r="A8" s="4" t="s">
        <v>1032</v>
      </c>
      <c r="B8" s="5" t="n">
        <v>152820</v>
      </c>
      <c r="C8" s="5" t="n">
        <v>168450</v>
      </c>
      <c r="D8" s="5" t="n">
        <v>157214</v>
      </c>
    </row>
    <row r="9" spans="1:4">
      <c r="A9" s="4" t="s">
        <v>1033</v>
      </c>
      <c r="B9" s="5" t="n">
        <v>182607</v>
      </c>
      <c r="C9" s="5" t="n">
        <v>176751</v>
      </c>
      <c r="D9" s="5" t="n">
        <v>194140</v>
      </c>
    </row>
    <row r="10" spans="1:4">
      <c r="A10" s="4" t="s">
        <v>1034</v>
      </c>
      <c r="B10" s="5" t="n">
        <v>5898</v>
      </c>
      <c r="C10" s="5" t="n">
        <v>6189</v>
      </c>
      <c r="D10" s="5" t="n">
        <v>6958</v>
      </c>
    </row>
    <row r="11" spans="1:4">
      <c r="A11" s="4" t="s">
        <v>1035</v>
      </c>
      <c r="B11" s="5" t="n">
        <v>-12430</v>
      </c>
      <c r="C11" s="5" t="n">
        <v>12998</v>
      </c>
      <c r="D11" s="5" t="n">
        <v>-8298</v>
      </c>
    </row>
    <row r="12" spans="1:4">
      <c r="A12" s="4" t="s">
        <v>1031</v>
      </c>
      <c r="B12" s="5" t="n">
        <v>-8968</v>
      </c>
      <c r="C12" s="5" t="n">
        <v>-13331</v>
      </c>
      <c r="D12" s="5" t="n">
        <v>-16049</v>
      </c>
    </row>
    <row r="13" spans="1:4">
      <c r="A13" s="4" t="s">
        <v>1036</v>
      </c>
      <c r="B13" s="5" t="n">
        <v>167107</v>
      </c>
      <c r="C13" s="5" t="n">
        <v>182607</v>
      </c>
      <c r="D13" s="5" t="n">
        <v>176751</v>
      </c>
    </row>
    <row r="14" spans="1:4">
      <c r="A14" s="4" t="s">
        <v>1037</v>
      </c>
      <c r="B14" s="5" t="n">
        <v>-14287</v>
      </c>
      <c r="C14" s="5" t="n">
        <v>-14157</v>
      </c>
      <c r="D14" s="5" t="n">
        <v>-19537</v>
      </c>
    </row>
    <row r="15" spans="1:4">
      <c r="A15" s="4" t="s">
        <v>1038</v>
      </c>
      <c r="B15" s="7" t="n">
        <v>167107</v>
      </c>
      <c r="C15" s="7" t="n">
        <v>182607</v>
      </c>
      <c r="D15" s="7" t="n">
        <v>17675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9</v>
      </c>
      <c r="B1" s="2" t="s">
        <v>2</v>
      </c>
      <c r="C1" s="2" t="s">
        <v>35</v>
      </c>
      <c r="D1" s="2" t="s">
        <v>81</v>
      </c>
      <c r="E1" s="2" t="s">
        <v>698</v>
      </c>
    </row>
    <row r="2" spans="1:5">
      <c r="A2" s="3" t="s">
        <v>1040</v>
      </c>
    </row>
    <row r="3" spans="1:5">
      <c r="A3" s="4" t="s">
        <v>1041</v>
      </c>
      <c r="B3" s="7" t="n">
        <v>167107</v>
      </c>
      <c r="C3" s="7" t="n">
        <v>182607</v>
      </c>
      <c r="D3" s="7" t="n">
        <v>176751</v>
      </c>
      <c r="E3" s="7" t="n">
        <v>194140</v>
      </c>
    </row>
    <row r="4" spans="1:5">
      <c r="A4" s="4" t="s">
        <v>1042</v>
      </c>
      <c r="B4" s="5" t="n">
        <v>167107</v>
      </c>
      <c r="C4" s="5" t="n">
        <v>182607</v>
      </c>
      <c r="D4" s="5" t="n">
        <v>176751</v>
      </c>
    </row>
    <row r="5" spans="1:5">
      <c r="A5" s="4" t="s">
        <v>1043</v>
      </c>
      <c r="B5" s="5" t="n">
        <v>152820</v>
      </c>
      <c r="C5" s="5" t="n">
        <v>168450</v>
      </c>
      <c r="D5" s="5" t="n">
        <v>157214</v>
      </c>
      <c r="E5" s="7" t="n">
        <v>163270</v>
      </c>
    </row>
    <row r="6" spans="1:5">
      <c r="A6" s="4" t="s">
        <v>1037</v>
      </c>
      <c r="B6" s="5" t="n">
        <v>-14287</v>
      </c>
      <c r="C6" s="5" t="n">
        <v>-14157</v>
      </c>
      <c r="D6" s="7" t="n">
        <v>-19537</v>
      </c>
    </row>
    <row r="7" spans="1:5">
      <c r="A7" s="4" t="s">
        <v>1044</v>
      </c>
    </row>
    <row r="8" spans="1:5">
      <c r="A8" s="3" t="s">
        <v>1040</v>
      </c>
    </row>
    <row r="9" spans="1:5">
      <c r="A9" s="4" t="s">
        <v>1041</v>
      </c>
      <c r="B9" s="5" t="n">
        <v>152035</v>
      </c>
      <c r="C9" s="5" t="n">
        <v>166191</v>
      </c>
    </row>
    <row r="10" spans="1:5">
      <c r="A10" s="4" t="s">
        <v>1042</v>
      </c>
      <c r="B10" s="5" t="n">
        <v>152035</v>
      </c>
      <c r="C10" s="5" t="n">
        <v>166191</v>
      </c>
    </row>
    <row r="11" spans="1:5">
      <c r="A11" s="4" t="s">
        <v>1043</v>
      </c>
      <c r="B11" s="5" t="n">
        <v>152820</v>
      </c>
      <c r="C11" s="5" t="n">
        <v>168450</v>
      </c>
    </row>
    <row r="12" spans="1:5">
      <c r="A12" s="4" t="s">
        <v>1037</v>
      </c>
      <c r="B12" s="5" t="n">
        <v>785</v>
      </c>
      <c r="C12" s="5" t="n">
        <v>2259</v>
      </c>
    </row>
    <row r="13" spans="1:5">
      <c r="A13" s="4" t="s">
        <v>1045</v>
      </c>
    </row>
    <row r="14" spans="1:5">
      <c r="A14" s="3" t="s">
        <v>1040</v>
      </c>
    </row>
    <row r="15" spans="1:5">
      <c r="A15" s="4" t="s">
        <v>1041</v>
      </c>
      <c r="B15" s="5" t="n">
        <v>15072</v>
      </c>
      <c r="C15" s="5" t="n">
        <v>16416</v>
      </c>
    </row>
    <row r="16" spans="1:5">
      <c r="A16" s="4" t="s">
        <v>1042</v>
      </c>
      <c r="B16" s="5" t="n">
        <v>15072</v>
      </c>
      <c r="C16" s="5" t="n">
        <v>16416</v>
      </c>
    </row>
    <row r="17" spans="1:5">
      <c r="A17" s="4" t="s">
        <v>1043</v>
      </c>
      <c r="B17" s="5" t="n">
        <v>0</v>
      </c>
      <c r="C17" s="5" t="n">
        <v>0</v>
      </c>
    </row>
    <row r="18" spans="1:5">
      <c r="A18" s="4" t="s">
        <v>1037</v>
      </c>
      <c r="B18" s="7" t="n">
        <v>-15072</v>
      </c>
      <c r="C18" s="7" t="n">
        <v>-1641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5</v>
      </c>
      <c r="D2" s="2" t="s">
        <v>81</v>
      </c>
    </row>
    <row r="3" spans="1:4">
      <c r="A3" s="3" t="s">
        <v>234</v>
      </c>
    </row>
    <row r="4" spans="1:4">
      <c r="A4" s="4" t="s">
        <v>1047</v>
      </c>
      <c r="B4" s="7" t="n">
        <v>-11916</v>
      </c>
      <c r="C4" s="7" t="n">
        <v>-11117</v>
      </c>
      <c r="D4" s="7" t="n">
        <v>-11558</v>
      </c>
    </row>
    <row r="5" spans="1:4">
      <c r="A5" s="4" t="s">
        <v>1048</v>
      </c>
      <c r="B5" s="5" t="n">
        <v>5898</v>
      </c>
      <c r="C5" s="5" t="n">
        <v>6189</v>
      </c>
      <c r="D5" s="5" t="n">
        <v>6958</v>
      </c>
    </row>
    <row r="6" spans="1:4">
      <c r="A6" s="4" t="s">
        <v>1049</v>
      </c>
      <c r="B6" s="5" t="n">
        <v>5002</v>
      </c>
      <c r="C6" s="5" t="n">
        <v>5429</v>
      </c>
      <c r="D6" s="5" t="n">
        <v>6247</v>
      </c>
    </row>
    <row r="7" spans="1:4">
      <c r="A7" s="4" t="s">
        <v>1050</v>
      </c>
      <c r="B7" s="5" t="n">
        <v>0</v>
      </c>
      <c r="C7" s="5" t="n">
        <v>0</v>
      </c>
      <c r="D7" s="5" t="n">
        <v>1027</v>
      </c>
    </row>
    <row r="8" spans="1:4">
      <c r="A8" s="4" t="s">
        <v>1051</v>
      </c>
      <c r="B8" s="7" t="n">
        <v>-1016</v>
      </c>
      <c r="C8" s="7" t="n">
        <v>501</v>
      </c>
      <c r="D8" s="7" t="n">
        <v>267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5</v>
      </c>
      <c r="D2" s="2" t="s">
        <v>81</v>
      </c>
    </row>
    <row r="3" spans="1:4">
      <c r="A3" s="3" t="s">
        <v>1040</v>
      </c>
    </row>
    <row r="4" spans="1:4">
      <c r="A4" s="4" t="s">
        <v>1053</v>
      </c>
      <c r="B4" s="7" t="n">
        <v>-2223</v>
      </c>
      <c r="C4" s="7" t="n">
        <v>4832</v>
      </c>
      <c r="D4" s="7" t="n">
        <v>9188</v>
      </c>
    </row>
    <row r="5" spans="1:4">
      <c r="A5" s="4" t="s">
        <v>1054</v>
      </c>
      <c r="B5" s="5" t="n">
        <v>466</v>
      </c>
      <c r="C5" s="5" t="n">
        <v>-1774</v>
      </c>
      <c r="D5" s="5" t="n">
        <v>-3216</v>
      </c>
    </row>
    <row r="6" spans="1:4">
      <c r="A6" s="4" t="s">
        <v>134</v>
      </c>
      <c r="B6" s="7" t="n">
        <v>-1757</v>
      </c>
      <c r="C6" s="7" t="n">
        <v>3058</v>
      </c>
      <c r="D6" s="7" t="n">
        <v>597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5</v>
      </c>
      <c r="B1" s="2" t="s">
        <v>1</v>
      </c>
    </row>
    <row r="2" spans="1:3">
      <c r="B2" s="2" t="s">
        <v>2</v>
      </c>
      <c r="C2" s="2" t="s">
        <v>35</v>
      </c>
    </row>
    <row r="3" spans="1:3">
      <c r="A3" s="3" t="s">
        <v>1040</v>
      </c>
    </row>
    <row r="4" spans="1:3">
      <c r="A4" s="4" t="s">
        <v>1056</v>
      </c>
      <c r="B4" s="7" t="n">
        <v>-60123</v>
      </c>
      <c r="C4" s="7" t="n">
        <v>-57900</v>
      </c>
    </row>
    <row r="5" spans="1:3">
      <c r="A5" s="4" t="s">
        <v>1057</v>
      </c>
      <c r="B5" s="5" t="n">
        <v>12626</v>
      </c>
      <c r="C5" s="5" t="n">
        <v>12160</v>
      </c>
    </row>
    <row r="6" spans="1:3">
      <c r="A6" s="4" t="s">
        <v>1058</v>
      </c>
      <c r="B6" s="7" t="n">
        <v>-47497</v>
      </c>
      <c r="C6" s="7" t="n">
        <v>-3771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5</v>
      </c>
      <c r="D2" s="2" t="s">
        <v>81</v>
      </c>
    </row>
    <row r="3" spans="1:4">
      <c r="A3" s="3" t="s">
        <v>234</v>
      </c>
    </row>
    <row r="4" spans="1:4">
      <c r="A4" s="4" t="s">
        <v>1060</v>
      </c>
      <c r="B4" s="4" t="s">
        <v>1061</v>
      </c>
      <c r="C4" s="4" t="s">
        <v>1062</v>
      </c>
      <c r="D4" s="4" t="s">
        <v>1063</v>
      </c>
    </row>
    <row r="5" spans="1:4">
      <c r="A5" s="4" t="s">
        <v>1064</v>
      </c>
      <c r="B5" s="4" t="s">
        <v>1062</v>
      </c>
      <c r="C5" s="4" t="s">
        <v>1063</v>
      </c>
      <c r="D5" s="4" t="s">
        <v>1065</v>
      </c>
    </row>
    <row r="6" spans="1:4">
      <c r="A6" s="4" t="s">
        <v>982</v>
      </c>
      <c r="B6" s="4" t="s">
        <v>939</v>
      </c>
      <c r="C6" s="4" t="s">
        <v>939</v>
      </c>
      <c r="D6" s="4" t="s">
        <v>93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6</v>
      </c>
      <c r="B1" s="2" t="s">
        <v>2</v>
      </c>
      <c r="C1" s="2" t="s">
        <v>35</v>
      </c>
      <c r="D1" s="2" t="s">
        <v>81</v>
      </c>
      <c r="E1" s="2" t="s">
        <v>698</v>
      </c>
    </row>
    <row r="2" spans="1:5">
      <c r="A2" s="3" t="s">
        <v>1040</v>
      </c>
    </row>
    <row r="3" spans="1:5">
      <c r="A3" s="4" t="s">
        <v>1043</v>
      </c>
      <c r="B3" s="7" t="n">
        <v>152820</v>
      </c>
      <c r="C3" s="7" t="n">
        <v>168450</v>
      </c>
      <c r="D3" s="7" t="n">
        <v>157214</v>
      </c>
      <c r="E3" s="7" t="n">
        <v>163270</v>
      </c>
    </row>
    <row r="4" spans="1:5">
      <c r="A4" s="4" t="s">
        <v>1067</v>
      </c>
    </row>
    <row r="5" spans="1:5">
      <c r="A5" s="3" t="s">
        <v>1040</v>
      </c>
    </row>
    <row r="6" spans="1:5">
      <c r="A6" s="4" t="s">
        <v>1043</v>
      </c>
      <c r="B6" s="5" t="n">
        <v>152477</v>
      </c>
      <c r="C6" s="5" t="n">
        <v>165322</v>
      </c>
    </row>
    <row r="7" spans="1:5">
      <c r="A7" s="4" t="s">
        <v>1068</v>
      </c>
    </row>
    <row r="8" spans="1:5">
      <c r="A8" s="3" t="s">
        <v>1040</v>
      </c>
    </row>
    <row r="9" spans="1:5">
      <c r="A9" s="4" t="s">
        <v>1043</v>
      </c>
      <c r="B9" s="7" t="n">
        <v>343</v>
      </c>
      <c r="C9" s="7" t="n">
        <v>312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9</v>
      </c>
      <c r="B1" s="2" t="s">
        <v>562</v>
      </c>
    </row>
    <row r="2" spans="1:2">
      <c r="A2" s="3" t="s">
        <v>234</v>
      </c>
    </row>
    <row r="3" spans="1:2">
      <c r="A3" s="5" t="n">
        <v>2019</v>
      </c>
      <c r="B3" s="7" t="n">
        <v>9753</v>
      </c>
    </row>
    <row r="4" spans="1:2">
      <c r="A4" s="5" t="n">
        <v>2020</v>
      </c>
      <c r="B4" s="5" t="n">
        <v>10208</v>
      </c>
    </row>
    <row r="5" spans="1:2">
      <c r="A5" s="5" t="n">
        <v>2021</v>
      </c>
      <c r="B5" s="5" t="n">
        <v>10519</v>
      </c>
    </row>
    <row r="6" spans="1:2">
      <c r="A6" s="5" t="n">
        <v>2022</v>
      </c>
      <c r="B6" s="5" t="n">
        <v>10779</v>
      </c>
    </row>
    <row r="7" spans="1:2">
      <c r="A7" s="5" t="n">
        <v>2023</v>
      </c>
      <c r="B7" s="5" t="n">
        <v>11077</v>
      </c>
    </row>
    <row r="8" spans="1:2">
      <c r="A8" s="4" t="s">
        <v>1070</v>
      </c>
      <c r="B8" s="5" t="n">
        <v>56225</v>
      </c>
    </row>
    <row r="9" spans="1:2">
      <c r="A9" s="4" t="s">
        <v>1071</v>
      </c>
      <c r="B9" s="7" t="n">
        <v>10856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5</v>
      </c>
      <c r="D2" s="2" t="s">
        <v>81</v>
      </c>
    </row>
    <row r="3" spans="1:4">
      <c r="A3" s="3" t="s">
        <v>1073</v>
      </c>
    </row>
    <row r="4" spans="1:4">
      <c r="A4" s="4" t="s">
        <v>1074</v>
      </c>
      <c r="B4" s="5" t="n">
        <v>-548238</v>
      </c>
      <c r="C4" s="5" t="n">
        <v>-1150920</v>
      </c>
      <c r="D4" s="5" t="n">
        <v>-1509121</v>
      </c>
    </row>
    <row r="5" spans="1:4">
      <c r="A5" s="4" t="s">
        <v>1075</v>
      </c>
    </row>
    <row r="6" spans="1:4">
      <c r="A6" s="3" t="s">
        <v>1073</v>
      </c>
    </row>
    <row r="7" spans="1:4">
      <c r="A7" s="4" t="s">
        <v>1076</v>
      </c>
      <c r="B7" s="5" t="n">
        <v>53008</v>
      </c>
      <c r="C7" s="5" t="n">
        <v>53659</v>
      </c>
      <c r="D7" s="5" t="n">
        <v>45443</v>
      </c>
    </row>
    <row r="8" spans="1:4">
      <c r="A8" s="4" t="s">
        <v>1077</v>
      </c>
      <c r="B8" s="5" t="n">
        <v>6576</v>
      </c>
      <c r="C8" s="5" t="n">
        <v>5447</v>
      </c>
      <c r="D8" s="5" t="n">
        <v>8216</v>
      </c>
    </row>
    <row r="9" spans="1:4">
      <c r="A9" s="4" t="s">
        <v>1078</v>
      </c>
      <c r="B9" s="5" t="n">
        <v>-10674</v>
      </c>
      <c r="C9" s="5" t="n">
        <v>-6098</v>
      </c>
    </row>
    <row r="10" spans="1:4">
      <c r="A10" s="4" t="s">
        <v>1079</v>
      </c>
      <c r="B10" s="5" t="n">
        <v>48910</v>
      </c>
      <c r="C10" s="5" t="n">
        <v>53008</v>
      </c>
      <c r="D10" s="5" t="n">
        <v>53659</v>
      </c>
    </row>
    <row r="11" spans="1:4">
      <c r="A11" s="4" t="s">
        <v>1080</v>
      </c>
      <c r="B11" s="8" t="n">
        <v>64.87</v>
      </c>
      <c r="C11" s="8" t="n">
        <v>61.48</v>
      </c>
      <c r="D11" s="8" t="n">
        <v>61.35</v>
      </c>
    </row>
    <row r="12" spans="1:4">
      <c r="A12" s="4" t="s">
        <v>1081</v>
      </c>
      <c r="B12" s="10" t="n">
        <v>109.58</v>
      </c>
      <c r="C12" s="10" t="n">
        <v>95.37</v>
      </c>
      <c r="D12" s="10" t="n">
        <v>63.25</v>
      </c>
    </row>
    <row r="13" spans="1:4">
      <c r="A13" s="4" t="s">
        <v>1082</v>
      </c>
      <c r="B13" s="10" t="n">
        <v>63.68</v>
      </c>
      <c r="C13" s="10" t="n">
        <v>62.29</v>
      </c>
    </row>
    <row r="14" spans="1:4">
      <c r="A14" s="4" t="s">
        <v>1083</v>
      </c>
      <c r="B14" s="8" t="n">
        <v>71.14</v>
      </c>
      <c r="C14" s="8" t="n">
        <v>64.87</v>
      </c>
      <c r="D14" s="8" t="n">
        <v>61.48</v>
      </c>
    </row>
    <row r="15" spans="1:4">
      <c r="A15" s="4" t="s">
        <v>1084</v>
      </c>
    </row>
    <row r="16" spans="1:4">
      <c r="A16" s="3" t="s">
        <v>1073</v>
      </c>
    </row>
    <row r="17" spans="1:4">
      <c r="A17" s="4" t="s">
        <v>1076</v>
      </c>
      <c r="B17" s="5" t="n">
        <v>312656</v>
      </c>
      <c r="C17" s="5" t="n">
        <v>256850</v>
      </c>
      <c r="D17" s="5" t="n">
        <v>173180</v>
      </c>
    </row>
    <row r="18" spans="1:4">
      <c r="A18" s="4" t="s">
        <v>1077</v>
      </c>
      <c r="B18" s="5" t="n">
        <v>109847</v>
      </c>
      <c r="C18" s="5" t="n">
        <v>99833</v>
      </c>
      <c r="D18" s="5" t="n">
        <v>132800</v>
      </c>
    </row>
    <row r="19" spans="1:4">
      <c r="A19" s="4" t="s">
        <v>1078</v>
      </c>
      <c r="B19" s="5" t="n">
        <v>-32050</v>
      </c>
      <c r="C19" s="5" t="n">
        <v>-39740</v>
      </c>
      <c r="D19" s="5" t="n">
        <v>-49130</v>
      </c>
    </row>
    <row r="20" spans="1:4">
      <c r="A20" s="4" t="s">
        <v>1085</v>
      </c>
      <c r="B20" s="5" t="n">
        <v>-6656</v>
      </c>
      <c r="C20" s="5" t="n">
        <v>-4287</v>
      </c>
    </row>
    <row r="21" spans="1:4">
      <c r="A21" s="4" t="s">
        <v>1079</v>
      </c>
      <c r="B21" s="5" t="n">
        <v>383797</v>
      </c>
      <c r="C21" s="5" t="n">
        <v>312656</v>
      </c>
      <c r="D21" s="5" t="n">
        <v>256850</v>
      </c>
    </row>
    <row r="22" spans="1:4">
      <c r="A22" s="4" t="s">
        <v>1086</v>
      </c>
      <c r="B22" s="8" t="n">
        <v>81.70999999999999</v>
      </c>
      <c r="C22" s="8" t="n">
        <v>73.43000000000001</v>
      </c>
      <c r="D22" s="8" t="n">
        <v>66.05</v>
      </c>
    </row>
    <row r="23" spans="1:4">
      <c r="A23" s="4" t="s">
        <v>1081</v>
      </c>
      <c r="B23" s="10" t="n">
        <v>94.81</v>
      </c>
      <c r="C23" s="10" t="n">
        <v>98.90000000000001</v>
      </c>
      <c r="D23" s="10" t="n">
        <v>76.06999999999999</v>
      </c>
    </row>
    <row r="24" spans="1:4">
      <c r="A24" s="4" t="s">
        <v>1082</v>
      </c>
      <c r="B24" s="10" t="n">
        <v>78.92</v>
      </c>
      <c r="C24" s="10" t="n">
        <v>71.59</v>
      </c>
      <c r="D24" s="10" t="n">
        <v>54.56</v>
      </c>
    </row>
    <row r="25" spans="1:4">
      <c r="A25" s="4" t="s">
        <v>1087</v>
      </c>
      <c r="B25" s="10" t="n">
        <v>85.59</v>
      </c>
      <c r="C25" s="10" t="n">
        <v>81.70999999999999</v>
      </c>
      <c r="D25" s="8" t="n">
        <v>73.43000000000001</v>
      </c>
    </row>
    <row r="26" spans="1:4">
      <c r="A26" s="4" t="s">
        <v>1088</v>
      </c>
      <c r="B26" s="8" t="n">
        <v>87.59999999999999</v>
      </c>
      <c r="C26" s="8" t="n">
        <v>79.52</v>
      </c>
    </row>
    <row r="27" spans="1:4">
      <c r="A27" s="4" t="s">
        <v>1001</v>
      </c>
    </row>
    <row r="28" spans="1:4">
      <c r="A28" s="3" t="s">
        <v>1073</v>
      </c>
    </row>
    <row r="29" spans="1:4">
      <c r="A29" s="4" t="s">
        <v>1077</v>
      </c>
      <c r="B29" s="5" t="n">
        <v>30466</v>
      </c>
      <c r="C29" s="5" t="n">
        <v>24162</v>
      </c>
      <c r="D29" s="5" t="n">
        <v>29240</v>
      </c>
    </row>
    <row r="30" spans="1:4">
      <c r="A30" s="4" t="s">
        <v>1009</v>
      </c>
    </row>
    <row r="31" spans="1:4">
      <c r="A31" s="3" t="s">
        <v>1073</v>
      </c>
    </row>
    <row r="32" spans="1:4">
      <c r="A32" s="4" t="s">
        <v>1076</v>
      </c>
      <c r="B32" s="5" t="n">
        <v>2917142</v>
      </c>
      <c r="C32" s="5" t="n">
        <v>4089028</v>
      </c>
      <c r="D32" s="5" t="n">
        <v>5612240</v>
      </c>
    </row>
    <row r="33" spans="1:4">
      <c r="A33" s="4" t="s">
        <v>1077</v>
      </c>
      <c r="B33" s="5" t="n">
        <v>0</v>
      </c>
      <c r="C33" s="5" t="n">
        <v>0</v>
      </c>
      <c r="D33" s="5" t="n">
        <v>0</v>
      </c>
    </row>
    <row r="34" spans="1:4">
      <c r="A34" s="4" t="s">
        <v>1074</v>
      </c>
      <c r="B34" s="5" t="n">
        <v>-513134</v>
      </c>
      <c r="C34" s="5" t="n">
        <v>-1118122</v>
      </c>
      <c r="D34" s="5" t="n">
        <v>-1476841</v>
      </c>
    </row>
    <row r="35" spans="1:4">
      <c r="A35" s="4" t="s">
        <v>1085</v>
      </c>
      <c r="B35" s="5" t="n">
        <v>-52000</v>
      </c>
      <c r="C35" s="5" t="n">
        <v>-53764</v>
      </c>
      <c r="D35" s="5" t="n">
        <v>-46371</v>
      </c>
    </row>
    <row r="36" spans="1:4">
      <c r="A36" s="4" t="s">
        <v>1079</v>
      </c>
      <c r="B36" s="5" t="n">
        <v>2352008</v>
      </c>
      <c r="C36" s="5" t="n">
        <v>2917142</v>
      </c>
      <c r="D36" s="5" t="n">
        <v>4089028</v>
      </c>
    </row>
    <row r="37" spans="1:4">
      <c r="A37" s="4" t="s">
        <v>1089</v>
      </c>
      <c r="B37" s="8" t="n">
        <v>63.34</v>
      </c>
      <c r="C37" s="8" t="n">
        <v>62.67</v>
      </c>
      <c r="D37" s="8" t="n">
        <v>60.3</v>
      </c>
    </row>
    <row r="38" spans="1:4">
      <c r="A38" s="4" t="s">
        <v>1090</v>
      </c>
      <c r="B38" s="10" t="n">
        <v>61.68</v>
      </c>
      <c r="C38" s="10" t="n">
        <v>60.59</v>
      </c>
      <c r="D38" s="10" t="n">
        <v>53.4</v>
      </c>
    </row>
    <row r="39" spans="1:4">
      <c r="A39" s="4" t="s">
        <v>1088</v>
      </c>
      <c r="B39" s="10" t="n">
        <v>70.42</v>
      </c>
      <c r="C39" s="10" t="n">
        <v>69.78</v>
      </c>
      <c r="D39" s="10" t="n">
        <v>71.04000000000001</v>
      </c>
    </row>
    <row r="40" spans="1:4">
      <c r="A40" s="4" t="s">
        <v>1091</v>
      </c>
      <c r="B40" s="8" t="n">
        <v>63.55</v>
      </c>
      <c r="C40" s="8" t="n">
        <v>63.34</v>
      </c>
      <c r="D40" s="8" t="n">
        <v>62.67</v>
      </c>
    </row>
    <row r="41" spans="1:4">
      <c r="A41" s="4" t="s">
        <v>1025</v>
      </c>
    </row>
    <row r="42" spans="1:4">
      <c r="A42" s="3" t="s">
        <v>1073</v>
      </c>
    </row>
    <row r="43" spans="1:4">
      <c r="A43" s="4" t="s">
        <v>1076</v>
      </c>
      <c r="B43" s="5" t="n">
        <v>80106</v>
      </c>
      <c r="C43" s="5" t="n">
        <v>43860</v>
      </c>
    </row>
    <row r="44" spans="1:4">
      <c r="A44" s="4" t="s">
        <v>1077</v>
      </c>
      <c r="B44" s="5" t="n">
        <v>45703</v>
      </c>
      <c r="C44" s="5" t="n">
        <v>36246</v>
      </c>
      <c r="D44" s="5" t="n">
        <v>43860</v>
      </c>
    </row>
    <row r="45" spans="1:4">
      <c r="A45" s="4" t="s">
        <v>1079</v>
      </c>
      <c r="B45" s="5" t="n">
        <v>125809</v>
      </c>
      <c r="C45" s="5" t="n">
        <v>80106</v>
      </c>
      <c r="D45" s="5" t="n">
        <v>43860</v>
      </c>
    </row>
    <row r="46" spans="1:4">
      <c r="A46" s="4" t="s">
        <v>1086</v>
      </c>
      <c r="B46" s="8" t="n">
        <v>79.91</v>
      </c>
      <c r="C46" s="8" t="n">
        <v>69.7</v>
      </c>
    </row>
    <row r="47" spans="1:4">
      <c r="A47" s="4" t="s">
        <v>1081</v>
      </c>
      <c r="B47" s="10" t="n">
        <v>87.18000000000001</v>
      </c>
      <c r="C47" s="10" t="n">
        <v>92.27</v>
      </c>
      <c r="D47" s="8" t="n">
        <v>69.7</v>
      </c>
    </row>
    <row r="48" spans="1:4">
      <c r="A48" s="4" t="s">
        <v>1087</v>
      </c>
      <c r="B48" s="8" t="n">
        <v>82.55</v>
      </c>
      <c r="C48" s="8" t="n">
        <v>79.91</v>
      </c>
      <c r="D48" s="8" t="n">
        <v>69.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30"/>
  </cols>
  <sheetData>
    <row r="1" spans="1:2">
      <c r="A1" s="1" t="s">
        <v>1092</v>
      </c>
      <c r="B1" s="2" t="s">
        <v>1</v>
      </c>
    </row>
    <row r="2" spans="1:2">
      <c r="B2" s="2" t="s">
        <v>1093</v>
      </c>
    </row>
    <row r="3" spans="1:2">
      <c r="A3" s="3" t="s">
        <v>1094</v>
      </c>
    </row>
    <row r="4" spans="1:2">
      <c r="A4" s="4" t="s">
        <v>1095</v>
      </c>
      <c r="B4" s="4" t="s">
        <v>1096</v>
      </c>
    </row>
    <row r="5" spans="1:2">
      <c r="A5" s="4" t="s">
        <v>1097</v>
      </c>
    </row>
    <row r="6" spans="1:2">
      <c r="A6" s="3" t="s">
        <v>1094</v>
      </c>
    </row>
    <row r="7" spans="1:2">
      <c r="A7" s="4" t="s">
        <v>1098</v>
      </c>
      <c r="B7" s="8" t="n">
        <v>45.01</v>
      </c>
    </row>
    <row r="8" spans="1:2">
      <c r="A8" s="4" t="s">
        <v>1099</v>
      </c>
      <c r="B8" s="5" t="n">
        <v>50</v>
      </c>
    </row>
    <row r="9" spans="1:2">
      <c r="A9" s="4" t="s">
        <v>1100</v>
      </c>
    </row>
    <row r="10" spans="1:2">
      <c r="A10" s="3" t="s">
        <v>1094</v>
      </c>
    </row>
    <row r="11" spans="1:2">
      <c r="A11" s="4" t="s">
        <v>1098</v>
      </c>
      <c r="B11" s="10" t="n">
        <v>50.01</v>
      </c>
    </row>
    <row r="12" spans="1:2">
      <c r="A12" s="4" t="s">
        <v>1099</v>
      </c>
      <c r="B12" s="5" t="n">
        <v>55</v>
      </c>
    </row>
    <row r="13" spans="1:2">
      <c r="A13" s="4" t="s">
        <v>1101</v>
      </c>
    </row>
    <row r="14" spans="1:2">
      <c r="A14" s="3" t="s">
        <v>1094</v>
      </c>
    </row>
    <row r="15" spans="1:2">
      <c r="A15" s="4" t="s">
        <v>1098</v>
      </c>
      <c r="B15" s="10" t="n">
        <v>65.01000000000001</v>
      </c>
    </row>
    <row r="16" spans="1:2">
      <c r="A16" s="4" t="s">
        <v>1099</v>
      </c>
      <c r="B16" s="5" t="n">
        <v>70</v>
      </c>
    </row>
    <row r="17" spans="1:2">
      <c r="A17" s="4" t="s">
        <v>1102</v>
      </c>
    </row>
    <row r="18" spans="1:2">
      <c r="A18" s="3" t="s">
        <v>1094</v>
      </c>
    </row>
    <row r="19" spans="1:2">
      <c r="A19" s="4" t="s">
        <v>1098</v>
      </c>
      <c r="B19" s="10" t="n">
        <v>70.01000000000001</v>
      </c>
    </row>
    <row r="20" spans="1:2">
      <c r="A20" s="4" t="s">
        <v>1099</v>
      </c>
      <c r="B20" s="5" t="n">
        <v>75</v>
      </c>
    </row>
    <row r="21" spans="1:2">
      <c r="A21" s="4" t="s">
        <v>1103</v>
      </c>
    </row>
    <row r="22" spans="1:2">
      <c r="A22" s="3" t="s">
        <v>1094</v>
      </c>
    </row>
    <row r="23" spans="1:2">
      <c r="A23" s="4" t="s">
        <v>1098</v>
      </c>
      <c r="B23" s="10" t="n">
        <v>75.01000000000001</v>
      </c>
    </row>
    <row r="24" spans="1:2">
      <c r="A24" s="4" t="s">
        <v>1099</v>
      </c>
      <c r="B24" s="7" t="n">
        <v>80</v>
      </c>
    </row>
    <row r="25" spans="1:2">
      <c r="A25" s="4" t="s">
        <v>1104</v>
      </c>
    </row>
    <row r="26" spans="1:2">
      <c r="A26" s="3" t="s">
        <v>1094</v>
      </c>
    </row>
    <row r="27" spans="1:2">
      <c r="A27" s="4" t="s">
        <v>1105</v>
      </c>
      <c r="B27" s="5" t="n">
        <v>2352008</v>
      </c>
    </row>
    <row r="28" spans="1:2">
      <c r="A28" s="4" t="s">
        <v>1106</v>
      </c>
      <c r="B28" s="8" t="n">
        <v>63.55</v>
      </c>
    </row>
    <row r="29" spans="1:2">
      <c r="A29" s="4" t="s">
        <v>1095</v>
      </c>
      <c r="B29" s="4" t="s">
        <v>1107</v>
      </c>
    </row>
    <row r="30" spans="1:2">
      <c r="A30" s="4" t="s">
        <v>1108</v>
      </c>
    </row>
    <row r="31" spans="1:2">
      <c r="A31" s="3" t="s">
        <v>1094</v>
      </c>
    </row>
    <row r="32" spans="1:2">
      <c r="A32" s="4" t="s">
        <v>1105</v>
      </c>
      <c r="B32" s="5" t="n">
        <v>260855</v>
      </c>
    </row>
    <row r="33" spans="1:2">
      <c r="A33" s="4" t="s">
        <v>1106</v>
      </c>
      <c r="B33" s="7" t="n">
        <v>48</v>
      </c>
    </row>
    <row r="34" spans="1:2">
      <c r="A34" s="4" t="s">
        <v>1095</v>
      </c>
      <c r="B34" s="4" t="s">
        <v>1109</v>
      </c>
    </row>
    <row r="35" spans="1:2">
      <c r="A35" s="4" t="s">
        <v>1110</v>
      </c>
    </row>
    <row r="36" spans="1:2">
      <c r="A36" s="3" t="s">
        <v>1094</v>
      </c>
    </row>
    <row r="37" spans="1:2">
      <c r="A37" s="4" t="s">
        <v>1105</v>
      </c>
      <c r="B37" s="5" t="n">
        <v>676059</v>
      </c>
    </row>
    <row r="38" spans="1:2">
      <c r="A38" s="4" t="s">
        <v>1106</v>
      </c>
      <c r="B38" s="8" t="n">
        <v>52.98</v>
      </c>
    </row>
    <row r="39" spans="1:2">
      <c r="A39" s="4" t="s">
        <v>1095</v>
      </c>
      <c r="B39" s="4" t="s">
        <v>1111</v>
      </c>
    </row>
    <row r="40" spans="1:2">
      <c r="A40" s="4" t="s">
        <v>1112</v>
      </c>
    </row>
    <row r="41" spans="1:2">
      <c r="A41" s="3" t="s">
        <v>1094</v>
      </c>
    </row>
    <row r="42" spans="1:2">
      <c r="A42" s="4" t="s">
        <v>1105</v>
      </c>
      <c r="B42" s="5" t="n">
        <v>608336</v>
      </c>
    </row>
    <row r="43" spans="1:2">
      <c r="A43" s="4" t="s">
        <v>1106</v>
      </c>
      <c r="B43" s="8" t="n">
        <v>65.11</v>
      </c>
    </row>
    <row r="44" spans="1:2">
      <c r="A44" s="4" t="s">
        <v>1095</v>
      </c>
      <c r="B44" s="4" t="s">
        <v>1113</v>
      </c>
    </row>
    <row r="45" spans="1:2">
      <c r="A45" s="4" t="s">
        <v>1114</v>
      </c>
    </row>
    <row r="46" spans="1:2">
      <c r="A46" s="3" t="s">
        <v>1094</v>
      </c>
    </row>
    <row r="47" spans="1:2">
      <c r="A47" s="4" t="s">
        <v>1105</v>
      </c>
      <c r="B47" s="5" t="n">
        <v>287506</v>
      </c>
    </row>
    <row r="48" spans="1:2">
      <c r="A48" s="4" t="s">
        <v>1106</v>
      </c>
      <c r="B48" s="8" t="n">
        <v>71.38</v>
      </c>
    </row>
    <row r="49" spans="1:2">
      <c r="A49" s="4" t="s">
        <v>1095</v>
      </c>
      <c r="B49" s="4" t="s">
        <v>1115</v>
      </c>
    </row>
    <row r="50" spans="1:2">
      <c r="A50" s="4" t="s">
        <v>1116</v>
      </c>
    </row>
    <row r="51" spans="1:2">
      <c r="A51" s="3" t="s">
        <v>1094</v>
      </c>
    </row>
    <row r="52" spans="1:2">
      <c r="A52" s="4" t="s">
        <v>1105</v>
      </c>
      <c r="B52" s="5" t="n">
        <v>519252</v>
      </c>
    </row>
    <row r="53" spans="1:2">
      <c r="A53" s="4" t="s">
        <v>1106</v>
      </c>
      <c r="B53" s="8" t="n">
        <v>78.95</v>
      </c>
    </row>
    <row r="54" spans="1:2">
      <c r="A54" s="4" t="s">
        <v>1095</v>
      </c>
      <c r="B54" s="4" t="s">
        <v>1117</v>
      </c>
    </row>
    <row r="55" spans="1:2">
      <c r="A55" s="4" t="s">
        <v>1118</v>
      </c>
    </row>
    <row r="56" spans="1:2">
      <c r="A56" s="3" t="s">
        <v>1094</v>
      </c>
    </row>
    <row r="57" spans="1:2">
      <c r="A57" s="4" t="s">
        <v>1119</v>
      </c>
      <c r="B57" s="5" t="n">
        <v>2160899</v>
      </c>
    </row>
    <row r="58" spans="1:2">
      <c r="A58" s="4" t="s">
        <v>1120</v>
      </c>
      <c r="B58" s="8" t="n">
        <v>63.41</v>
      </c>
    </row>
    <row r="59" spans="1:2">
      <c r="A59" s="4" t="s">
        <v>1121</v>
      </c>
    </row>
    <row r="60" spans="1:2">
      <c r="A60" s="3" t="s">
        <v>1094</v>
      </c>
    </row>
    <row r="61" spans="1:2">
      <c r="A61" s="4" t="s">
        <v>1119</v>
      </c>
      <c r="B61" s="5" t="n">
        <v>260855</v>
      </c>
    </row>
    <row r="62" spans="1:2">
      <c r="A62" s="4" t="s">
        <v>1120</v>
      </c>
      <c r="B62" s="7" t="n">
        <v>48</v>
      </c>
    </row>
    <row r="63" spans="1:2">
      <c r="A63" s="4" t="s">
        <v>1122</v>
      </c>
    </row>
    <row r="64" spans="1:2">
      <c r="A64" s="3" t="s">
        <v>1094</v>
      </c>
    </row>
    <row r="65" spans="1:2">
      <c r="A65" s="4" t="s">
        <v>1119</v>
      </c>
      <c r="B65" s="5" t="n">
        <v>676059</v>
      </c>
    </row>
    <row r="66" spans="1:2">
      <c r="A66" s="4" t="s">
        <v>1120</v>
      </c>
      <c r="B66" s="8" t="n">
        <v>52.98</v>
      </c>
    </row>
    <row r="67" spans="1:2">
      <c r="A67" s="4" t="s">
        <v>1123</v>
      </c>
    </row>
    <row r="68" spans="1:2">
      <c r="A68" s="3" t="s">
        <v>1094</v>
      </c>
    </row>
    <row r="69" spans="1:2">
      <c r="A69" s="4" t="s">
        <v>1119</v>
      </c>
      <c r="B69" s="5" t="n">
        <v>417227</v>
      </c>
    </row>
    <row r="70" spans="1:2">
      <c r="A70" s="4" t="s">
        <v>1120</v>
      </c>
      <c r="B70" s="8" t="n">
        <v>65.11</v>
      </c>
    </row>
    <row r="71" spans="1:2">
      <c r="A71" s="4" t="s">
        <v>1124</v>
      </c>
    </row>
    <row r="72" spans="1:2">
      <c r="A72" s="3" t="s">
        <v>1094</v>
      </c>
    </row>
    <row r="73" spans="1:2">
      <c r="A73" s="4" t="s">
        <v>1119</v>
      </c>
      <c r="B73" s="5" t="n">
        <v>287506</v>
      </c>
    </row>
    <row r="74" spans="1:2">
      <c r="A74" s="4" t="s">
        <v>1120</v>
      </c>
      <c r="B74" s="8" t="n">
        <v>71.38</v>
      </c>
    </row>
    <row r="75" spans="1:2">
      <c r="A75" s="4" t="s">
        <v>1125</v>
      </c>
    </row>
    <row r="76" spans="1:2">
      <c r="A76" s="3" t="s">
        <v>1094</v>
      </c>
    </row>
    <row r="77" spans="1:2">
      <c r="A77" s="4" t="s">
        <v>1119</v>
      </c>
      <c r="B77" s="5" t="n">
        <v>519252</v>
      </c>
    </row>
    <row r="78" spans="1:2">
      <c r="A78" s="4" t="s">
        <v>1120</v>
      </c>
      <c r="B78" s="8" t="n">
        <v>78.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6:44:01Z</dcterms:created>
  <dcterms:modified xmlns:dcterms="http://purl.org/dc/terms/" xmlns:xsi="http://www.w3.org/2001/XMLSchema-instance" xsi:type="dcterms:W3CDTF">2019-02-06T16:44:01Z</dcterms:modified>
</cp:coreProperties>
</file>